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perations and Summary of Signi" sheetId="8" state="visible" r:id="rId8"/>
    <sheet xmlns:r="http://schemas.openxmlformats.org/officeDocument/2006/relationships" name="Securities" sheetId="9" state="visible" r:id="rId9"/>
    <sheet xmlns:r="http://schemas.openxmlformats.org/officeDocument/2006/relationships" name="Loans and Allowance for Credit " sheetId="10" state="visible" r:id="rId10"/>
    <sheet xmlns:r="http://schemas.openxmlformats.org/officeDocument/2006/relationships" name="OREO and Valuation Allowance fo" sheetId="11" state="visible" r:id="rId11"/>
    <sheet xmlns:r="http://schemas.openxmlformats.org/officeDocument/2006/relationships" name="Certain Transfers of Financial " sheetId="12" state="visible" r:id="rId12"/>
    <sheet xmlns:r="http://schemas.openxmlformats.org/officeDocument/2006/relationships" name="Goodwill and Other Intangible A"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ing Arrangement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Employee Benefits" sheetId="19" state="visible" r:id="rId19"/>
    <sheet xmlns:r="http://schemas.openxmlformats.org/officeDocument/2006/relationships" name="Financial Instruments with Off-" sheetId="20" state="visible" r:id="rId20"/>
    <sheet xmlns:r="http://schemas.openxmlformats.org/officeDocument/2006/relationships" name="Regulatory Restrictions" sheetId="21" state="visible" r:id="rId21"/>
    <sheet xmlns:r="http://schemas.openxmlformats.org/officeDocument/2006/relationships" name="Earnings Per Share" sheetId="22" state="visible" r:id="rId22"/>
    <sheet xmlns:r="http://schemas.openxmlformats.org/officeDocument/2006/relationships" name="Fair Value Disclosures" sheetId="23" state="visible" r:id="rId23"/>
    <sheet xmlns:r="http://schemas.openxmlformats.org/officeDocument/2006/relationships" name="Commitments and Contingencies" sheetId="24" state="visible" r:id="rId24"/>
    <sheet xmlns:r="http://schemas.openxmlformats.org/officeDocument/2006/relationships" name="Parent Company Only" sheetId="25" state="visible" r:id="rId25"/>
    <sheet xmlns:r="http://schemas.openxmlformats.org/officeDocument/2006/relationships" name="Related Party Transactions" sheetId="26" state="visible" r:id="rId26"/>
    <sheet xmlns:r="http://schemas.openxmlformats.org/officeDocument/2006/relationships" name="Derivative Financial Instrument" sheetId="27" state="visible" r:id="rId27"/>
    <sheet xmlns:r="http://schemas.openxmlformats.org/officeDocument/2006/relationships" name="Stockholder's Equity" sheetId="28" state="visible" r:id="rId28"/>
    <sheet xmlns:r="http://schemas.openxmlformats.org/officeDocument/2006/relationships" name="Quarterly Financial Data" sheetId="29" state="visible" r:id="rId29"/>
    <sheet xmlns:r="http://schemas.openxmlformats.org/officeDocument/2006/relationships" name="New Accounting Standards" sheetId="30" state="visible" r:id="rId30"/>
    <sheet xmlns:r="http://schemas.openxmlformats.org/officeDocument/2006/relationships" name="Operations and Summary of Sig31" sheetId="31" state="visible" r:id="rId31"/>
    <sheet xmlns:r="http://schemas.openxmlformats.org/officeDocument/2006/relationships" name="Securities (Tables)" sheetId="32" state="visible" r:id="rId32"/>
    <sheet xmlns:r="http://schemas.openxmlformats.org/officeDocument/2006/relationships" name="Loans and Allowance for Credi33" sheetId="33" state="visible" r:id="rId33"/>
    <sheet xmlns:r="http://schemas.openxmlformats.org/officeDocument/2006/relationships" name="OREO and Valuation Allowance 34" sheetId="34" state="visible" r:id="rId34"/>
    <sheet xmlns:r="http://schemas.openxmlformats.org/officeDocument/2006/relationships" name="Certain Transfers of Financia35" sheetId="35" state="visible" r:id="rId35"/>
    <sheet xmlns:r="http://schemas.openxmlformats.org/officeDocument/2006/relationships" name="Goodwill and Other Intangible36" sheetId="36" state="visible" r:id="rId36"/>
    <sheet xmlns:r="http://schemas.openxmlformats.org/officeDocument/2006/relationships" name="Premises and Equipment (Tables)" sheetId="37" state="visible" r:id="rId37"/>
    <sheet xmlns:r="http://schemas.openxmlformats.org/officeDocument/2006/relationships" name="Deposits (Tables)" sheetId="38" state="visible" r:id="rId38"/>
    <sheet xmlns:r="http://schemas.openxmlformats.org/officeDocument/2006/relationships" name="Borrowing Arrangements (Tables)" sheetId="39" state="visible" r:id="rId39"/>
    <sheet xmlns:r="http://schemas.openxmlformats.org/officeDocument/2006/relationships" name="Long-Term Debt (Tables)" sheetId="40" state="visible" r:id="rId40"/>
    <sheet xmlns:r="http://schemas.openxmlformats.org/officeDocument/2006/relationships" name="Income Taxes (Tables)" sheetId="41" state="visible" r:id="rId41"/>
    <sheet xmlns:r="http://schemas.openxmlformats.org/officeDocument/2006/relationships" name="Employee Benefits (Tables)" sheetId="42" state="visible" r:id="rId42"/>
    <sheet xmlns:r="http://schemas.openxmlformats.org/officeDocument/2006/relationships" name="Financial Instruments with Of43" sheetId="43" state="visible" r:id="rId43"/>
    <sheet xmlns:r="http://schemas.openxmlformats.org/officeDocument/2006/relationships" name="Regulatory Restrictions (Tables" sheetId="44" state="visible" r:id="rId44"/>
    <sheet xmlns:r="http://schemas.openxmlformats.org/officeDocument/2006/relationships" name="Earnings Per Share (Tables)" sheetId="45" state="visible" r:id="rId45"/>
    <sheet xmlns:r="http://schemas.openxmlformats.org/officeDocument/2006/relationships" name="Fair Value Disclosures (Tables)" sheetId="46" state="visible" r:id="rId46"/>
    <sheet xmlns:r="http://schemas.openxmlformats.org/officeDocument/2006/relationships" name="Commitments and Contingencies (" sheetId="47" state="visible" r:id="rId47"/>
    <sheet xmlns:r="http://schemas.openxmlformats.org/officeDocument/2006/relationships" name="Parent Company Only (Tables)" sheetId="48" state="visible" r:id="rId48"/>
    <sheet xmlns:r="http://schemas.openxmlformats.org/officeDocument/2006/relationships" name="Derivative Financial Instrume49" sheetId="49" state="visible" r:id="rId49"/>
    <sheet xmlns:r="http://schemas.openxmlformats.org/officeDocument/2006/relationships" name="Quarterly Financial Data (Table" sheetId="50" state="visible" r:id="rId50"/>
    <sheet xmlns:r="http://schemas.openxmlformats.org/officeDocument/2006/relationships" name="Securities (Details)" sheetId="51" state="visible" r:id="rId51"/>
    <sheet xmlns:r="http://schemas.openxmlformats.org/officeDocument/2006/relationships" name="Securities (Details 1)" sheetId="52" state="visible" r:id="rId52"/>
    <sheet xmlns:r="http://schemas.openxmlformats.org/officeDocument/2006/relationships" name="Securities (Details 2)" sheetId="53" state="visible" r:id="rId53"/>
    <sheet xmlns:r="http://schemas.openxmlformats.org/officeDocument/2006/relationships" name="Loans and Allowance for Credi54" sheetId="54" state="visible" r:id="rId54"/>
    <sheet xmlns:r="http://schemas.openxmlformats.org/officeDocument/2006/relationships" name="Loans and Allowance for Credi55" sheetId="55" state="visible" r:id="rId55"/>
    <sheet xmlns:r="http://schemas.openxmlformats.org/officeDocument/2006/relationships" name="Loans and Allowance for Credi56" sheetId="56" state="visible" r:id="rId56"/>
    <sheet xmlns:r="http://schemas.openxmlformats.org/officeDocument/2006/relationships" name="Loans and Allowance for Credi57" sheetId="57" state="visible" r:id="rId57"/>
    <sheet xmlns:r="http://schemas.openxmlformats.org/officeDocument/2006/relationships" name="Loans and Allowance for Credi58" sheetId="58" state="visible" r:id="rId58"/>
    <sheet xmlns:r="http://schemas.openxmlformats.org/officeDocument/2006/relationships" name="Loans and Allowance for Credi59" sheetId="59" state="visible" r:id="rId59"/>
    <sheet xmlns:r="http://schemas.openxmlformats.org/officeDocument/2006/relationships" name="Loans and Allowance for Credi60" sheetId="60" state="visible" r:id="rId60"/>
    <sheet xmlns:r="http://schemas.openxmlformats.org/officeDocument/2006/relationships" name="Loans and Allowance for Credi61" sheetId="61" state="visible" r:id="rId61"/>
    <sheet xmlns:r="http://schemas.openxmlformats.org/officeDocument/2006/relationships" name="Loans and Allowance for Credi62" sheetId="62" state="visible" r:id="rId62"/>
    <sheet xmlns:r="http://schemas.openxmlformats.org/officeDocument/2006/relationships" name="Loans and Allowance for Credi63" sheetId="63" state="visible" r:id="rId63"/>
    <sheet xmlns:r="http://schemas.openxmlformats.org/officeDocument/2006/relationships" name="OREO and Valuation Allowance 64" sheetId="64" state="visible" r:id="rId64"/>
    <sheet xmlns:r="http://schemas.openxmlformats.org/officeDocument/2006/relationships" name="Certain Transfers of Financia65" sheetId="65" state="visible" r:id="rId65"/>
    <sheet xmlns:r="http://schemas.openxmlformats.org/officeDocument/2006/relationships" name="Certain Transfers of Financia66" sheetId="66" state="visible" r:id="rId66"/>
    <sheet xmlns:r="http://schemas.openxmlformats.org/officeDocument/2006/relationships" name="Certain Transfers of Financia67" sheetId="67" state="visible" r:id="rId67"/>
    <sheet xmlns:r="http://schemas.openxmlformats.org/officeDocument/2006/relationships" name="Certain Transfers of Financia68" sheetId="68" state="visible" r:id="rId68"/>
    <sheet xmlns:r="http://schemas.openxmlformats.org/officeDocument/2006/relationships" name="Certain Transfers of Financia69" sheetId="69" state="visible" r:id="rId69"/>
    <sheet xmlns:r="http://schemas.openxmlformats.org/officeDocument/2006/relationships" name="Certain Transfers of Financia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Premises and Equipment (Details" sheetId="74" state="visible" r:id="rId74"/>
    <sheet xmlns:r="http://schemas.openxmlformats.org/officeDocument/2006/relationships" name="Deposits (Details)" sheetId="75" state="visible" r:id="rId75"/>
    <sheet xmlns:r="http://schemas.openxmlformats.org/officeDocument/2006/relationships" name="Deposits (Details 1)" sheetId="76" state="visible" r:id="rId76"/>
    <sheet xmlns:r="http://schemas.openxmlformats.org/officeDocument/2006/relationships" name="Deposits (Details 2)" sheetId="77" state="visible" r:id="rId77"/>
    <sheet xmlns:r="http://schemas.openxmlformats.org/officeDocument/2006/relationships" name="Borrowing Arrangements (Details" sheetId="78" state="visible" r:id="rId78"/>
    <sheet xmlns:r="http://schemas.openxmlformats.org/officeDocument/2006/relationships" name="Borrowing Arrangements (Detai79" sheetId="79" state="visible" r:id="rId79"/>
    <sheet xmlns:r="http://schemas.openxmlformats.org/officeDocument/2006/relationships" name="Borrowing Arrangements (Detai80" sheetId="80" state="visible" r:id="rId80"/>
    <sheet xmlns:r="http://schemas.openxmlformats.org/officeDocument/2006/relationships" name="Long-Term Debt (Details)" sheetId="81" state="visible" r:id="rId81"/>
    <sheet xmlns:r="http://schemas.openxmlformats.org/officeDocument/2006/relationships" name="Long-Term Debt (Details 1)" sheetId="82" state="visible" r:id="rId82"/>
    <sheet xmlns:r="http://schemas.openxmlformats.org/officeDocument/2006/relationships" name="Income Taxes (Details)" sheetId="83" state="visible" r:id="rId83"/>
    <sheet xmlns:r="http://schemas.openxmlformats.org/officeDocument/2006/relationships" name="Income Taxes (Details 1)" sheetId="84" state="visible" r:id="rId84"/>
    <sheet xmlns:r="http://schemas.openxmlformats.org/officeDocument/2006/relationships" name="Employee Benefits (Details)" sheetId="85" state="visible" r:id="rId85"/>
    <sheet xmlns:r="http://schemas.openxmlformats.org/officeDocument/2006/relationships" name="Employee Benefits (Details 3)" sheetId="86" state="visible" r:id="rId86"/>
    <sheet xmlns:r="http://schemas.openxmlformats.org/officeDocument/2006/relationships" name="Employee Benefits (Details 4)" sheetId="87" state="visible" r:id="rId87"/>
    <sheet xmlns:r="http://schemas.openxmlformats.org/officeDocument/2006/relationships" name="Financial Instruments with Of88" sheetId="88" state="visible" r:id="rId88"/>
    <sheet xmlns:r="http://schemas.openxmlformats.org/officeDocument/2006/relationships" name="Regulatory Restrictions (Detail" sheetId="89" state="visible" r:id="rId89"/>
    <sheet xmlns:r="http://schemas.openxmlformats.org/officeDocument/2006/relationships" name="Earnings Per Share (Details)" sheetId="90" state="visible" r:id="rId90"/>
    <sheet xmlns:r="http://schemas.openxmlformats.org/officeDocument/2006/relationships" name="Fair Value Disclosures (Details" sheetId="91" state="visible" r:id="rId91"/>
    <sheet xmlns:r="http://schemas.openxmlformats.org/officeDocument/2006/relationships" name="Fair Value Disclosures (Detai92" sheetId="92" state="visible" r:id="rId92"/>
    <sheet xmlns:r="http://schemas.openxmlformats.org/officeDocument/2006/relationships" name="Fair Value Disclosures (Detai93" sheetId="93" state="visible" r:id="rId93"/>
    <sheet xmlns:r="http://schemas.openxmlformats.org/officeDocument/2006/relationships" name="Commitments and Contingencies94" sheetId="94" state="visible" r:id="rId94"/>
    <sheet xmlns:r="http://schemas.openxmlformats.org/officeDocument/2006/relationships" name="Parent Company Only (Details)" sheetId="95" state="visible" r:id="rId95"/>
    <sheet xmlns:r="http://schemas.openxmlformats.org/officeDocument/2006/relationships" name="Parent Company Only (Details 1)" sheetId="96" state="visible" r:id="rId96"/>
    <sheet xmlns:r="http://schemas.openxmlformats.org/officeDocument/2006/relationships" name="Parent Company Only (Details 2)" sheetId="97" state="visible" r:id="rId97"/>
    <sheet xmlns:r="http://schemas.openxmlformats.org/officeDocument/2006/relationships" name="Derivative Financial Instrume98" sheetId="98" state="visible" r:id="rId98"/>
    <sheet xmlns:r="http://schemas.openxmlformats.org/officeDocument/2006/relationships" name="Derivative Financial Instrume99" sheetId="99" state="visible" r:id="rId99"/>
    <sheet xmlns:r="http://schemas.openxmlformats.org/officeDocument/2006/relationships" name="Derivative Financial Instrum100" sheetId="100" state="visible" r:id="rId100"/>
    <sheet xmlns:r="http://schemas.openxmlformats.org/officeDocument/2006/relationships" name="Stockholder's Equity (Details)" sheetId="101" state="visible" r:id="rId101"/>
    <sheet xmlns:r="http://schemas.openxmlformats.org/officeDocument/2006/relationships" name="Quarterly Financial Data (Detai" sheetId="102" state="visible" r:id="rId102"/>
    <sheet xmlns:r="http://schemas.openxmlformats.org/officeDocument/2006/relationships" name="New Accounting Standards (Detai" sheetId="103" state="visible" r:id="rId103"/>
  </sheets>
  <definedNames/>
  <calcPr calcId="124519" fullCalcOnLoad="1"/>
</workbook>
</file>

<file path=xl/sharedStrings.xml><?xml version="1.0" encoding="utf-8"?>
<sst xmlns="http://schemas.openxmlformats.org/spreadsheetml/2006/main" uniqueCount="1068">
  <si>
    <t>Document and Entity Information - USD ($)</t>
  </si>
  <si>
    <t>12 Months Ended</t>
  </si>
  <si>
    <t>Dec. 31, 2016</t>
  </si>
  <si>
    <t>Feb. 15, 2017</t>
  </si>
  <si>
    <t>Jun. 30, 2016</t>
  </si>
  <si>
    <t>Document And Entity Information [Abstract]</t>
  </si>
  <si>
    <t>Entity Registrant Name</t>
  </si>
  <si>
    <t>TEXAS CAPITAL BANCSHARES INC/TX</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 (Q1,Q2,Q3,FY)</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Assets</t>
  </si>
  <si>
    <t>Cash and due from banks</t>
  </si>
  <si>
    <t>Interest-bearing deposits</t>
  </si>
  <si>
    <t>Federal funds sold and securities purchased under resale agreements</t>
  </si>
  <si>
    <t>Securities, available-for-sale</t>
  </si>
  <si>
    <t>Loans held for sale, at fair value</t>
  </si>
  <si>
    <t>Loans held for investment, mortgage finance</t>
  </si>
  <si>
    <t>Loans held for investment (net of unearned income)</t>
  </si>
  <si>
    <t>Less: Allowance for loan losses</t>
  </si>
  <si>
    <t>Loans held for investment, net</t>
  </si>
  <si>
    <t>Mortgage servicing rights, net</t>
  </si>
  <si>
    <t>Premises and equipment, net</t>
  </si>
  <si>
    <t>Accrued interest receivable and other assets</t>
  </si>
  <si>
    <t>Goodwill and intangible assets, net</t>
  </si>
  <si>
    <t>Total assets</t>
  </si>
  <si>
    <t>Deposits:</t>
  </si>
  <si>
    <t>Non-interest-bearing</t>
  </si>
  <si>
    <t>Interest-bearing</t>
  </si>
  <si>
    <t>Total deposits</t>
  </si>
  <si>
    <t>Accrued interest payable</t>
  </si>
  <si>
    <t>Other liabilities</t>
  </si>
  <si>
    <t>Federal funds purchased and repurchase agreements</t>
  </si>
  <si>
    <t>Other borrowings</t>
  </si>
  <si>
    <t>Subordinated notes, net</t>
  </si>
  <si>
    <t>Trust preferred subordinated debentures</t>
  </si>
  <si>
    <t>Total liabilities</t>
  </si>
  <si>
    <t>Comprehensive income:</t>
  </si>
  <si>
    <t>Preferred stock, $.01 par value, $1,000 liquidation value: Authorized shares - 10,000,000; Issued shares - 6,000,000 shares issued at December 31, 2014 and 2013</t>
  </si>
  <si>
    <t>Common stock, $.01 par value: Authorized shares - 100,000,000; Issued shares - 45,735,424 and 41,036,787 at December 31, 2014 and 2013, respectively</t>
  </si>
  <si>
    <t>Additional paid-in capital</t>
  </si>
  <si>
    <t>Retained earnings</t>
  </si>
  <si>
    <t>Treasury stock (shares at cost: 417 at December 31, 2016 and 2015)</t>
  </si>
  <si>
    <t>Accumulated other comprehensive income, net of taxes</t>
  </si>
  <si>
    <t>Total stockholders’ equity</t>
  </si>
  <si>
    <t>Total liabilities and stockholders’ equity</t>
  </si>
  <si>
    <t>CONSOLIDATED BALANCE SHEETS (Parenthetical) - USD ($)</t>
  </si>
  <si>
    <t>Statement of Financial Position [Abstract]</t>
  </si>
  <si>
    <t>Preferred stock, Liquidation value</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AND OTHER COMPREHENSIVE INCOME - USD ($) $ in Thousands</t>
  </si>
  <si>
    <t>Dec. 31, 2014</t>
  </si>
  <si>
    <t>Interest income</t>
  </si>
  <si>
    <t>Interest and fees on loans</t>
  </si>
  <si>
    <t>Securities</t>
  </si>
  <si>
    <t>Deposits in other banks</t>
  </si>
  <si>
    <t>Total interest income</t>
  </si>
  <si>
    <t>Interest expense</t>
  </si>
  <si>
    <t>Deposits</t>
  </si>
  <si>
    <t>Federal funds purchased</t>
  </si>
  <si>
    <t>Repurchase agreements</t>
  </si>
  <si>
    <t>Subordinated notes</t>
  </si>
  <si>
    <t>Total interest expense</t>
  </si>
  <si>
    <t>Net interest income</t>
  </si>
  <si>
    <t>Provision for credit losses</t>
  </si>
  <si>
    <t>Net interest income after provision for credit losses</t>
  </si>
  <si>
    <t>Non-interest income</t>
  </si>
  <si>
    <t>Service charges on deposit accounts</t>
  </si>
  <si>
    <t>Trust fee income</t>
  </si>
  <si>
    <t>Bank owned life insurance (BOLI) income</t>
  </si>
  <si>
    <t>Brokered loan fees</t>
  </si>
  <si>
    <t>Swap fees</t>
  </si>
  <si>
    <t>Other</t>
  </si>
  <si>
    <t>Total non-interest income</t>
  </si>
  <si>
    <t>Non-interest expense</t>
  </si>
  <si>
    <t>Salaries and employee benefits</t>
  </si>
  <si>
    <t>Net occupancy expense</t>
  </si>
  <si>
    <t>Marketing</t>
  </si>
  <si>
    <t>Legal and professional</t>
  </si>
  <si>
    <t>Communications and technology</t>
  </si>
  <si>
    <t>FDIC insurance assessment</t>
  </si>
  <si>
    <t>Allowance and other carrying costs for OREO</t>
  </si>
  <si>
    <t>Total non-interest expense</t>
  </si>
  <si>
    <t>Income before income taxes</t>
  </si>
  <si>
    <t>Income tax expense</t>
  </si>
  <si>
    <t>Net income</t>
  </si>
  <si>
    <t>Preferred stock dividends</t>
  </si>
  <si>
    <t>Net income available to common stockholders</t>
  </si>
  <si>
    <t>Other comprehensive gain (loss)</t>
  </si>
  <si>
    <t>Change in unrealized gain on available-for-sale securities arising during period, before tax</t>
  </si>
  <si>
    <t>Income tax benefit related to unrealized loss on available-for-sale securities</t>
  </si>
  <si>
    <t>Other comprehensive loss net of tax</t>
  </si>
  <si>
    <t>Comprehensive income</t>
  </si>
  <si>
    <t>Basic earnings per common share</t>
  </si>
  <si>
    <t>Diluted earnings per common share</t>
  </si>
  <si>
    <t>CONSOLIDATED STATEMENTS OF STOCKHOLDERS' EQUITY - USD ($) $ in Thousands</t>
  </si>
  <si>
    <t>Total</t>
  </si>
  <si>
    <t>Preferred Stock</t>
  </si>
  <si>
    <t>Common Stock</t>
  </si>
  <si>
    <t>Additional Paid-in Capital</t>
  </si>
  <si>
    <t>Retained Earnings</t>
  </si>
  <si>
    <t>Treasury Stock</t>
  </si>
  <si>
    <t>Accumulated Other Comprehensive Income</t>
  </si>
  <si>
    <t>Beginning balance - Shares at Dec. 31, 2013</t>
  </si>
  <si>
    <t>Beginning balance - Amount at Dec. 31, 2013</t>
  </si>
  <si>
    <t>Change in unrealized gain (loss) on available-for-sale securities, net of taxes</t>
  </si>
  <si>
    <t>Tax expense related to exercise of stock-based awards</t>
  </si>
  <si>
    <t>Stock-based compensation expense recognized in earnings</t>
  </si>
  <si>
    <t>Issuance of stock related to stock-based awards - Shares</t>
  </si>
  <si>
    <t>Issuance of stock related to stock-based awards - Amount</t>
  </si>
  <si>
    <t>Issuance of stock - Shares</t>
  </si>
  <si>
    <t>Issuance of stock - Amount</t>
  </si>
  <si>
    <t>Ending balance - Amount at Dec. 31, 2014</t>
  </si>
  <si>
    <t>Ending balance - Shares at Dec. 31, 2014</t>
  </si>
  <si>
    <t>Stock Issued During Period, Shares, Other</t>
  </si>
  <si>
    <t>Stock Issued During Period, Value, Other</t>
  </si>
  <si>
    <t>Ending balance - Amount at Dec. 31, 2015</t>
  </si>
  <si>
    <t>Ending balance - Shares at Dec. 31, 2015</t>
  </si>
  <si>
    <t>Ending balance - Amount at Dec. 31, 2016</t>
  </si>
  <si>
    <t>Ending balance - Shares at Dec. 31, 2016</t>
  </si>
  <si>
    <t>CONSOLIDATED STATEMENTS OF STOCKHOLDERS' EQUITY (Parenthetical) - USD ($) $ in Thousands</t>
  </si>
  <si>
    <t>3 Months Ended</t>
  </si>
  <si>
    <t>Mar. 31, 2014</t>
  </si>
  <si>
    <t>Statement of Stockholders' Equity [Abstract]</t>
  </si>
  <si>
    <t>Income tax expense (benefit) related to unrealized loss on available-for-sale securities</t>
  </si>
  <si>
    <t>CONSOLIDATED STATEMENTS OF CASH FLOWS - USD ($) $ in Thousands</t>
  </si>
  <si>
    <t>Operating activities</t>
  </si>
  <si>
    <t>Adjustments to reconcile net income to net cash provided by operating activities:</t>
  </si>
  <si>
    <t>Deferred tax expense (benefit)</t>
  </si>
  <si>
    <t>Depreciation and amortization</t>
  </si>
  <si>
    <t>BOLI income</t>
  </si>
  <si>
    <t>Stock-based compensation expense</t>
  </si>
  <si>
    <t>Excess tax benefits from stock-based compensation arrangements</t>
  </si>
  <si>
    <t>Purchases of loans held for sale</t>
  </si>
  <si>
    <t>Proceeds from sales and repayments of loans held for sale</t>
  </si>
  <si>
    <t>(Gain) loss on sale of loans held for sale and other assets</t>
  </si>
  <si>
    <t>Changes in operating assets and liabilities:</t>
  </si>
  <si>
    <t>Accrued interest payable and other liabilities</t>
  </si>
  <si>
    <t>Net cash provided by (used in) operating activities</t>
  </si>
  <si>
    <t>Investing activities</t>
  </si>
  <si>
    <t>Purchases of available-for-sale securities</t>
  </si>
  <si>
    <t>Maturities and calls of available-for-sale securities</t>
  </si>
  <si>
    <t>Principal payments received on available-for-sale securities</t>
  </si>
  <si>
    <t>Originations of mortgage finance loans</t>
  </si>
  <si>
    <t>Proceeds from pay-offs of mortgage finance loans</t>
  </si>
  <si>
    <t>Net increase in loans held for investment, excluding mortgage finance loans</t>
  </si>
  <si>
    <t>Purchase of premises and equipment, net</t>
  </si>
  <si>
    <t>Proceeds from sale of foreclosed assets</t>
  </si>
  <si>
    <t>Net cash used in investing activities</t>
  </si>
  <si>
    <t>Financing activities</t>
  </si>
  <si>
    <t>Net increase in deposits</t>
  </si>
  <si>
    <t>Costs from issuance of stock related to stock-based awards and warrants</t>
  </si>
  <si>
    <t>Net proceeds from issuance of common stock</t>
  </si>
  <si>
    <t>Preferred dividends paid</t>
  </si>
  <si>
    <t>Net increase (decrease) in other borrowings</t>
  </si>
  <si>
    <t>Net increase (decrease) in Federal funds purchased and repurchase agreements</t>
  </si>
  <si>
    <t>Issuance of subordinated note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Transfers from loans/leases to OREO and other repossessed assets</t>
  </si>
  <si>
    <t>Operations and Summary of Significant Accounting Policies</t>
  </si>
  <si>
    <t>Organization, Consolidation and Presentation of Financial Statements [Abstract]</t>
  </si>
  <si>
    <t>Operations and Summary of Significant Accounting Policies Organization and Nature of Business Texas Capital Bancshares, Inc. (the "Company”), a Delaware corporation, was incorporated in November 1996 and commenced banking operations in December 1998. The consolidated financial statements of the Company include the accounts of Texas Capital Bancshares, Inc. and its wholly owned subsidiary, Texas Capital Bank, National Association (the "Bank”). We are primarily a secured lender and serve the needs of commercial businesses and successful professionals and entrepreneurs located in Texas as well as operate several lines of business serving a regional or national clientele of commercial borrowers. Basis of Presentation Our accounting and reporting policies conform to accounting principles generally accepted in the United States ("GAAP") and to generally accepted practices within the banking industry. Certain prior period balances have been reclassified to conform to the current period present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fair value of stock-based compensation awards, the fair values of financial instruments, the fair value of mortgage servicing rights ("MSRs") and the status of contingencies are particularly susceptible to significant change in the near term. Cash and Cash Equivalents Cash equivalents include amounts due from banks, interest-bearing deposits and Federal funds sold. Securities Securities are classified as trading, available-for-sale or held-to-maturity. Management classifies securities at the time of purchase and re-assesses such designation at each balance sheet date; however, transfers between categories from this re-assessment are rare. Trading Account Securities acquired for resale in anticipation of short-term market movements are classified as trading, with realized and unrealized gains and losses recognized in income. To date, we have not had any activity in our trading account. Available-for-Sale Debt securities are classified as held-to-maturity when we have the positive intent and ability to hold the securities to maturity. Held-to-maturity securities are stated at amortized cost. Debt securities not classified as held-to-maturity or trading and marketable equity securities not classified as trading are classified as available-for-sale. Available-for-sale securities are stated at fair value, with the unrealized gains and losses reported in a separate component of accumulated other comprehensive income (loss), net of tax. The amortized cost of debt securities is adjusted for amortization of premiums and accretion of discounts to maturity, or in the case of mortgage-backed securities, over the estimated life of the security. Such amortization and accretion is included in interest income from securities. Realized gains and losses and declines in value judged to be other-than-temporary are included in gain (loss) on sale of securities. The cost of securities sold is based on the specific identification method. All securities are available-for-sale as of December 31, 2016 and 2015 . Loans Loans Held for Sale Through our MCA program, we commit to purchase residential mortgage loans from independent correspondent lenders and deliver those loans into the secondary market via whole loan sales to independent third parties or in securitization transactions to third parties such as Ginnie Mae or to GSEs such as Fannie Mae or Freddie Mac. In some cases, we retain the mortgage servicing rights. Once purchased, these loans are classified as held for sale and are carried at fair value pursuant to our election of the fair value option in accordance with Accounting Standards Codification 825, Financial Instruments ("ASC 825"). At the commitment date, we enter into a corresponding forward sale commitment with a third party, typically Ginnie Mae or a GSE, to deliver the loans within a specified timeframe. The estimated gain/loss for the entire transaction (from initial purchase commitment to final delivery of loans) is recorded as an asset or liability. Fair value is derived from observable current market prices, when available, and includes the fair value of the mortgage servicing rights. Adjustments to reflect unrealized gains and losses resulting from changes in fair value and realized gains and losses upon ultimate sale of the loans are classified as other non-interest income in the consolidated statements of income and other comprehensive income. Loans Held for Investment Loans held for investment (which include equipment leases accounted for as financing leases) are stated at the amount of unpaid principal reduced by deferred income (net of costs). Interest on loans is recognized using the simple-interest method on the daily balances of the principal amounts outstanding. Loan origination fees, net of direct loan origination costs, and commitment fees, are deferred and amortized as an adjustment to yield over the life of the loan, or over the commitment period, as applicable. A loan held for investment is considered impaired when, based on current information and events, it is probable that we will be unable to collect all amounts due (both principal and interest) according to the terms of the loan agreement. Reserves on impaired loans are measured based on the present value of expected future cash flows discounted at the loan’s effective interest rate or the fair value of the underlying collateral, less cost to sell. Impaired loans, or portions thereof, are charged off when a confirmed loss exists. The accrual of interest on loans is discontinued when there is a clear indication that the borrower’s cash flow may not be sufficient to meet payments as they become due, which is generally when a loan is 90 days past due. When a loan is placed on non-accrual status, all previously accrued and unpaid interest is reversed.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we will be able to collect all amounts due (both principal and interest) according to the terms of the loan agreement. Loans held for investment includes legal ownership interests in mortgage loans that we purchase through our mortgage warehouse lending division. The ownership interests are purchased from unaffiliated mortgage originators who are seeking additional funding through sale of the undivided ownership interests to facilitate their ability to originate loans. The mortgage originator has no obligation to offer and we have no obligation to purchase these interests. The originator closes mortgage loans consistent with underwriting standards established by approved investors, and, at the time of the sale to the investor, our ownership interest and that of the originator are delivered by us to the investor selected by the originator and approved by us. We typically purchase up to a 99% ownership interest in each mortgage with the originator owning the remaining percentage. These mortgage ownership interests are generally held by us for a period of less than 30 days and more typically 10-20 days. Because of conditions in agreements with originators designed to reduce transaction risks, under ASC 860, Transfers and Servicing of Financial Assets (“ASC 860”), the ownership interests do not qualify as participating interests. Under ASC 860, the ownership interests are deemed to be loans to the originators and payments we receive from investors are deemed to be payments made by or on behalf of the originator to repay the loan deemed made to the originator. Because we have an actual, legal ownership interest in the underlying residential mortgage loan, these interests are not extensions of credit to the originators that are secured by the mortgage loans as collateral. Due to market conditions or events of default by the investor or the originator, we could be required to purchase the remaining interests in the mortgage loans and hold them beyond the expected 10-20 days. Mortgage loans acquired under these conditions would require mark-to-market adjustments to income and could require future allocations of the allowance for loan losses or be subject to charge off in the event the loans become impaired. Mortgage loan interests purchased and disposed of as expected receive no allocation of the allowance for loan losses due to the minimal loss experience with these assets. Allowance for Loan Losses The allowance for loan losses is comprised of specific reserves for impaired loans and an additional qualitative reserve based on our estimate of losses inherent in the portfolio at the balance sheet date, but not yet identified with specified loans. We regularly evaluate our allowance for loan losses to maintain an appropriate level to absorb estimated loan losses inherent in the loan portfolio. Factors contributing to the determination of the allowance include the creditworthiness of the borrower, changes in the value of pledged collateral, and general economic conditions. All loan commitments rated substandard or worse and greater than $500,000 are specifically reviewed for loss potential. For loans deemed to be impaired, a specific allocation is assigned based on the losses expected to be realized from those loans. For purposes of determining the general reserve, the portfolio is segregated by product types to recognize differing risk profiles among categories, and then further segregated by credit grades. Credit grades are assigned to all loans. Each credit grade is assigned a risk factor, or reserve allocation percentage. These risk factors are multiplied by the outstanding principal balance and risk-weighted by product type to calculate the required reserve. A similar process is employed to calculate a reserve assigned to off-balance sheet commitments, specifically unfunded loan commitments and letters of credit, and any needed reserve is recorded in other liabilities. Even though portions of the allowance may be allocated to specific loans, the entire allowance is available for any credit that, in management’s judgment, should be charged off. 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Within our criticized/classified credit grades are special mention, substandard, and doubtful. Special mention loans are those that are currently protected by the sound worth and paying capacity of the borrower, but that are potentially weak and constitute an additional credit risk. The loan has the potential to deteriorate to a substandard grade due to the existence of financial or administrative deficiencies. Substandard loans have a well-defined weakness or weaknesses that jeopardize the liquidation of the debt. They are characterized by the distinct possibility that we will sustain some loss if the deficiencies are not corrected. Some substandard loans are inappropriately protected by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or liquidation in full highly questionable and improbable. The possibility of loss is extremely high. All doubtful loans are on non-accrual. The allowance allocation percentages assigned to each credit grade have been developed based primarily on an analysis of our historical loss rates. The allocations are adjusted for certain qualitative factors, including general economic conditions, changes in credit policies and lending standards. Changes in the trend and severity of problem loans can cause the estimation of losses to differ from past experience. In addition, the allowance considers the results of reviews performed by third party reviewers as reflected in their confirmations of assigned credit grades within the portfolio. The portion of the allowance that is not derived by the allowance allocation percentages compensates for the uncertainty and complexity in estimating loan and lease losses including factors and conditions that may not be fully reflected in the determination and application of the allowance allocation percentages. Examples of risks that support the Bank's maintaining an additional qualitative reserve include the possibility of precipitous negative changes in economic conditions and borrowers' submission of financial statements or certifications of collateral value that subsequently prove to be materially inaccurate for reason of either misstatement or omission of critical information. These situations, while not common, do not necessarily correlate well with the general risk profile presented by assigned credit grade and product type categories. We evaluate many such factors and conditions in determining the additional qualitative portion of the allowance, including amount and frequency of losses attributable to issues not specifically addressed or included in the determination and application of the allowance allocation percentages. The methodology used in the periodic review of the appropriateness of the allowance, which is performed at least quarterly, is designed to be dynamic and responsive to changes in portfolio credit quality. The changes are reflected in the general allowance and in specific reserves as the collectability of larger classified loans is evaluated with new information. As our portfolio has matured, historical loss ratios have been closely monitored, and our reserve appropriateness relies primarily on our loss history. The review of the appropriateness of the allowance is performed by executive management and presented to a committee of our board of directors for their review. The committee reports to the board as part of the board's review on a quarterly basis of the Company's consolidated financial statements. Other Real Estate Owned Other real estate owned (“OREO”), which is included in other assets on the consolidated balance sheet, consists of real estate that has been foreclosed. Real estate that has been foreclosed is recorded at the fair value of the real estate, less selling costs, through a charge to the allowance for loan losses, if necessary. Subsequent write-downs required for declines in value are recorded through a valuation allowance, or taken directly to the asset, charged to other non-interest expense. Premises and Equipment Premises and equipment are stated at cost less accumulated depreciation. Depreciation is computed using the straight-line method over the estimated useful lives of the assets, which range from three to ten years. Gains or losses on disposals of premises and equipment are included in results of operations. Marketing and Software Marketing costs are expensed as incurred. Ongoing maintenance and enhancements of websites are expensed as incurred. Costs incurred in connection with development or purchase of internal use software are capitalized and amortized over a period not to exceed five years. Internal use software costs are included in other assets in the consolidated balance sheets. Goodwill and Other Intangible Assets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Our intangible assets relate primarily to loan customer relationships. Intangible assets with definite useful lives are amortized on an accelerated basis over their estimated life. Goodwill and intangible assets are tested for impairment during the fourth quarter on an annual basis or whenever events or changes in circumstances indicate the carrying amount of the assets may not be recoverable from future undiscounted cash flows. If impaired, the assets are recorded at fair value. Segment Reporting We have determined that all of our lending divisions and subsidiaries meet the aggregation criteria of ASC 280, Segment Reporting , since all offer similar products and services, operate with similar processes, and have similar customers. Stock-based Compensation We account for all stock-based compensation transactions in accordance with ASC 718, Compensation — Stock Compensation (“ASC 718”), which requires that stock compensation transactions be recognized as compensation expense in the consolidated statement of income and other comprehensive income based on their fair values on the measurement date, which is the date of the grant. Accumulated Other Comprehensive Income Unrealized gains or losses on our available-for-sale securities (after applicable income tax expense or benefit) are included in accumulated other comprehensive income, net. Accumulated other comprehensive income (loss), net for the three years ended December 31, 2016 is reported in the accompanying consolidated statements of stockholders’ equity and consolidated statements of income and other comprehensive income. Income Taxes The Company and its subsidiary file a consolidated federal income tax return. We utilize the liability method in accounting for income taxes. Under this method, deferred tax assets and liabilities are determined based upon the difference between the values of the assets and liabilities as reflected in the financial statements and their related tax basis using enacted tax rates in effect for the year in which the differences are expected to be recovered or settled. As changes in tax law or rates are enacted, deferred tax assets and liabilities are adjusted through the provision for income taxes. A valuation allowance is provided against deferred tax assets unless it is more likely than not that such deferred tax assets will be realized. Basic and Diluted Earnings Per Common Share Basic earnings per common share is based on net income available to common stockholders divided by the weighted-average number of common shares outstanding during the period excluding non-vested stock. Diluted earnings per common share include the dilutive effect of stock options and non-vested stock awards granted using the treasury stock method. A reconciliation of the weighted-average shares used in calculating basic earnings per common share and the weighted average common shares used in calculating diluted earnings per common share for the reported periods is provided in Note 15 — Earnings Per Share. Fair Values of Financial Instruments ASC 820, Fair Value Measurements and Disclosures (“ASC 820”), defines fair value, establishes a framework for measuring fair value under GAAP and enhances disclosures about fair value measurements. In general, fair values of financial instruments are based upon quoted market prices, where available. If such quoted market prices are not available, fair value is based on estimates using present value or other valuation techniques. Those techniques are significantly affected by the assumptions used, including the discount rate and estimates of future cash flows. Mortgage Servicing Rights Mortgage servicing rights are created by selling purchased or originated mortgage loans with servicing rights retained. We identify classes of servicing rights based upon the nature of the underlying assumptions used to value the asset along with the risks associated with the underlying asset. Based upon these criteria we have one class of MSRs, residential. Originated MSRs are recognized based on the estimated fair value of the mortgage loans and the related servicing rights at the date of sale using values derived from a valuation model managed by a third party. MSRs are amortized proportionally over the estimated life of the projected net servicing revenue and are periodically evaluated for impairment. MSRs are reported on the consolidated balance sheets at lower of cost or market. Loan servicing fee income represents income earned for servicing mortgage loans owned by investors and includes mortgage servicing fees and other ancillary servicing income. Servicing fees are recorded as income when earned and are reported in other non-interest income on the consolidated statements of income and other comprehensive income. For additional information on MSRs, see Note 5 - Certain Transfers of Financial Assets. Financial Instruments with Off-Balance Sheet Risk The Company has undertaken certain guarantee obligations in the ordinary course of business. These guarantees include liabilities with both balance sheet and off-balance sheet risk. We consider the following arrangements to be guarantees: commitments to extend credit, standby letters credit and indemnification agreements included within third party contractual arrangements. For additional information on commitments and contingencies, see Note 13 - Financial Instruments with Off-Balance Sheet Risk. Derivative Financial Instruments All contracts that satisfy the definition of a derivative are recorded at fair value in other assets and other liabilities in the consolidated balance sheets. We record the derivatives on a net basis when a right of offset exists, based on transactions with a single counterparty that are subject to a legally enforceable master netting agreement. For additional information on derivative financial instruments, see Note 20 - Derivative Financial Instruments.</t>
  </si>
  <si>
    <t>Available-for-sale Securities [Abstract]</t>
  </si>
  <si>
    <t>Securities The following is a summary of securities (in thousands): December 31, 2016 Amortized Cost Gross Unrealized Gains Gross Unrealized Losses Estimated Fair Value Available-for-sale securities: Residential mortgage-backed securities $ 14,680 $ 972 $ — $ 15,652 Municipals 275 — — 275 Equity securities(1) 9,280 27 (360 ) 8,947 $ 24,235 $ 999 $ (360 ) $ 24,874 December 31, 2015 Amortized Cost Gross Unrealized Gains Gross Unrealized Losses Estimated Fair Value Available-for-sale securities: Residential mortgage-backed securities $ 20,536 $ 1,365 $ — $ 21,901 Municipals 828 3 — 831 Equity securities(1) 7,522 11 (273 ) 7,260 $ 28,886 $ 1,379 $ (273 ) $ 29,992 (1) Equity securities consist of Community Reinvestment Act funds and investments related to our non-qualified deferred compensation plan. The amortized cost and estimated fair value of securities are presented below by contractual maturity (in thousands, except percentage data): December 31, 2016 Less Than One Year After One Through Five Years After Five Through Ten Years After Ten Years Total Available-for-sale: Residential mortgage-backed securities:(1) Amortized cost $ 9 $ 2,047 $ 3,147 $ 9,477 $ 14,680 Estimated fair value 9 2,104 3,495 10,044 15,652 Weighted average yield(3) 5.50 % 4.70 % 5.55 % 2.84 % 3.68 % Municipals:(2) Amortized cost 275 — — — 275 Estimated fair value 275 — — — 275 Weighted average yield(3) 5.61 % — % — % — % 5.61 % Equity securities:(4) Amortized cost 9,280 — — — 9,280 Estimated fair value 8,947 — — — 8,947 Total available-for-sale securities: Amortized cost $ 24,235 Estimated fair value $ 24,874 December 31, 2015 Less Than One Year After One Through Five Years After Five Through Ten Years After Ten Years Total Available-for-sale: Residential mortgage-backed securities:(1) Amortized cost $ 214 $ 4,655 $ 4,265 $ 11,402 $ 20,536 Estimated fair value 217 4,837 4,747 12,100 21,901 Weighted average yield(3) 5.62 % 4.71 % 5.54 % 2.53 % 3.75 % Municipals:(2) Amortized cost 265 563 — — 828 Estimated fair value 265 566 — — 831 Weighted average yield(3) 5.46 % 5.69 % — — 5.79 % Equity securities:(4) Amortized cost 7,522 — — — 7,522 Estimated fair value 7,260 — — — 7,260 Total available-for-sale securities: Amortized cost $ 28,886 Estimated fair value $ 29,992 (1) Actual maturities may differ from contractual maturities because borrowers may have the right to call or prepay obligations with or without prepayment penalties. The average expected life of the mortgage-backed securities was 1.1 years at December 31, 2016 and 0.8 years at December 31, 2015 . (2) Yields have been adjusted to a tax equivalent basis assuming a 35% federal tax rate. (3) Yields are calculated based on amortized cost. (4) These equity securities do not have a stated maturity. Securities with carrying values of approximately $13.6 million and $20.7 million were pledged to secure certain borrowings and deposits at December 31, 2016 and 2015 , respectively. See Note 9 — Borrowing Arrangements for discussion of securities securing borrowings. Of the pledged securities at December 31, 2016 and 2015 , approximately $3.4 million and $6.6 million , respectively, were pledged for certain deposits. The following table discloses, as of December 31, 2016 and December 31, 2015 , our investment securities that have been in a continuous unrealized loss position for less than 12 months and those that have been in a continuous unrealized loss position for 12 or more months (in thousands): December 31, 2016 Less Than 12 Months 12 Months or Longer Total Fair Value Unrealized Loss Fair Value Unrealized Loss Fair Value Unrealized Loss Equity securities $ 1,015 $ (6 ) $ 6,146 $ (354 ) $ 7,161 $ (360 ) December 31, 2015 Less Than 12 Months 12 Months or Longer Total Fair Unrealized Fair Unrealized Fair Unrealized Equity securities $ — $ — $ 6,227 $ (273 ) $ 6,227 $ (273 ) At December 31, 2016 we owned two securities with an unrealized loss position and one at December 31, 2015 . These securities are publicly traded equity funds and are subject to market pricing volatility. We do not believe that this unrealized loss is “other than temporary.” We have evaluated the near-term prospects of the investments in relation to the severity and duration of the impairment and based on that evaluation have the ability and intent to hold the investments until recovery of fair value. Unrealized gains or losses on our available-for-sale securities (after applicable income tax expense or benefit) are included in accumulated other comprehensive income, net. We had comprehensive income of $154.8 million for the year ended December 31, 2016 and comprehensive income of $144.3 million for the year ended December 31, 2015 .</t>
  </si>
  <si>
    <t>Loans and Allowance for Credit Losses</t>
  </si>
  <si>
    <t>Accounts, Notes, Loans and Financing Receivable, Gross, Allowance, and Net [Abstract]</t>
  </si>
  <si>
    <t>Loans Held for Investment and Allowance for Loan Losses Loans held for investment are summarized by category as follows (in thousands): December 31, 2016 2015 Commercial $ 7,291,545 $ 6,672,631 Mortgage finance 4,497,338 4,966,276 Construction 2,098,706 1,851,717 Real estate 3,462,203 3,139,197 Consumer 34,587 25,323 Equipment leases 185,529 113,996 Gross loans held for investment 17,569,908 16,769,140 Deferred income (net of direct origination costs) (71,559 ) (57,190 ) Allowance for loan losses (168,126 ) (141,111 ) Total loans held for investment $ 17,330,223 $ 16,570,839 Commercial Loans and Leases. Our commercial loan portfolio is comprised of lines of credit for working capital and term loans and leases to finance equipment and other business assets. Our energy production loans are generally collateralized with proven reserves based on appropriate valuation standards and take into account the risk of oil and gas price volatility. Our commercial loans and leases are underwritten after carefully evaluating and understanding the borrower’s ability to operate profitably. Our underwriting standards are designed to promote relationship banking rather than to make loans on a transaction basis. Our lines of credit typically are limited to a percentage of the value of the assets securing the line. Lines of credit and term loans typically are reviewed annually, or more frequently, as needed, and are supported by accounts receivable, inventory, equipment and other assets of our clients’ businesses. Mortgage Finance Loans. Our mortgage finance loans consist of ownership interests purchased in single-family residential mortgages funded through our mortgage finance group. These loans are typically held on our balance sheet for 10 to 20 days. We have agreements with mortgage lenders and purchase interests in individual loans they originate. All loans are underwritten consistent with established programs for permanent financing with financially sound investors. Substantially all loans are conforming loans. December 31, 2016 and 2015 balances are stated net of $839.0 million and $454.8 million participations sold, respectively. Construction Loans. Our construction loan portfolio consists primarily of single- and multi-family residential properties and commercial projects used in manufacturing, warehousing, service or retail businesses. Our construction loans generally have terms of one to three years. We typically make construction loans to developers, builders and contractors that have an established record of successful project completion and loan repayment and have a substantial equity investment in the borrowers. Loan amounts are derived primarily from the Bank's evaluation of expected cash flows available to service debt from stabilized projects under hypothetically stressed conditions. Construction loans are also based in part upon estimates of costs and value associated with the completed project. Sources of repayment for these types of loans may be permanent loans from other lenders, sales of developed property, or an interim loan commitment from us until permanent financing is obtained. The nature of these loans makes ultimate repayment sensitive to overall economic conditions. Borrowers may not be able to correct conditions of default in loans, increasing risk of exposure to classification, non-performing status, reserve allocation and actual credit loss and foreclosure. These loans typically have floating rates and commitment fees. Real Estate Loans. A portion of our real estate loan portfolio is comprised of loans secured by properties other than market risk or investment-type real estate. Market risk loans are real estate loans where the primary source of repayment is expected to come from the sale, permanent financing or lease of the real property collateral. We generally provide temporary financing for commercial and residential property. These loans are viewed primarily as cash flow loans and secondarily as loans secured by real estate. Our real estate loans generally have maximum terms of five to seven years, and we provide loans with both floating and fixed rates. We generally avoid long-term loans for commercial real estate held for investment. Real estate loans may be more adversely affected by conditions in the real estate markets or in the general economy. Appraised values may be highly variable due to market conditions and the impact of the inability of potential purchasers and lessees to obtain financing and a lack of transactions at comparable values. At December 31, 2016 and 2015 , we had a blanket floating lien on certain real estate-secured loans, mortgage finance loans and also certain securities used as collateral for FHLB borrowings. Summary of Loan Losses The allowance for loan losses is comprised of specific reserves for impaired loans and an additional qualitative reserve based on our estimate of losses inherent in the portfolio at the balance sheet date, but not yet identified with specified loans. We consider the allowance at December 31, 2016 to be appropriate, given management's assessment of losses inherent in the portfolio as of the evaluation date, the significant growth in the loan and lease portfolio, current economic conditions in our market areas and other factors. The following tables summarize the credit risk profile of our loan portfolio by internally assigned grades and non-accrual status as of December 31, 2016 and 2015 (in thousands): Commercial Mortgage Finance Construction Real Estate Consumer Equipment Leases Total December 31, 2016 Grade: Pass $ 6,941,310 $ 4,497,338 $ 2,074,859 $ 3,430,346 $ 34,249 $ 181,914 $ 17,160,016 Special mention 69,447 — 10,901 21,932 — 3,532 105,812 Substandard- accruing 115,848 — 12,787 7,516 138 — 136,289 Non-accrual 164,940 — 159 2,409 200 83 167,791 Total loans held for investment $ 7,291,545 $ 4,497,338 $ 2,098,706 $ 3,462,203 $ 34,587 $ 185,529 $ 17,569,908 Commercial Mortgage Finance Construction Real Estate Consumer Equipment Leases Total December 31, 2015 Grade: Pass $ 6,375,332 $ 4,966,276 $ 1,821,678 $ 3,085,463 $ 25,093 $ 103,560 $ 16,377,402 Special mention 111,911 — 13,090 30,585 3 334 155,923 Substandard-accruing 46,731 — 281 3,837 227 4,951 56,027 Non-accrual 138,657 — 16,668 19,312 — 5,151 179,788 Total loans held for investment $ 6,672,631 $ 4,966,276 $ 1,851,717 $ 3,139,197 $ 25,323 $ 113,996 $ 16,769,140 The following tables detail activity in the allowance for loan losses by portfolio segment for the years ended December 31, 2016 and 2015 (in thousands). Allocation of a portion of the allowance to one category of loans does not preclude its availability to absorb losses in other categories. Commercial Mortgage Finance Construction Real Estate Consumer Equipment Leases Additional Qualitative Reserve Total December 31, 2016 Allowance for loan losses Beginning balance $ 112,446 $ — $ 6,836 $ 13,381 $ 338 $ 3,931 $ 4,179 $ 141,111 Provision for loan losses 63,516 — 6,274 6,233 (71 ) (2,884 ) 1,521 74,589 Charge-offs 56,558 — — 528 47 — — 57,133 Recoveries 9,364 — 34 63 21 77 — 9,559 Net charge-offs (recoveries) 47,194 — (34 ) 465 26 (77 ) — 47,574 Ending balance $ 128,768 $ — $ 13,144 $ 19,149 $ 241 $ 1,124 $ 5,700 $ 168,126 Period end amount allocated to: Loans individually evaluated for impairment $ 34,405 $ — $ 24 $ 133 $ 30 $ 13 $ — $ 34,605 Loans collectively evaluated for impairment 94,363 — 13,120 19,016 211 1,111 5,700 133,521 Ending balance $ 128,768 $ — $ 13,144 $ 19,149 $ 241 $ 1,124 $ 5,700 $ 168,126 Commercial Mortgage Finance Construction Real Estate Consumer Equipment Leases Additional Qualitative Reserve Total December 31, 2015 Allowance for loan losses Beginning balance $ 70,654 $ — $ 7,935 $ 15,582 $ 240 $ 1,141 $ 5,402 $ 100,954 Provision for loan losses 53,102 — (1,499 ) (1,845 ) (13 ) 2,777 (1,223 ) 51,299 Charge-offs 16,254 — — 389 62 25 — 16,730 Recoveries 4,944 — 400 33 173 38 — 5,588 Net charge-offs (recoveries) 11,310 — (400 ) 356 (111 ) (13 ) — 11,142 Ending balance $ 112,446 $ — $ 6,836 $ 13,381 $ 338 $ 3,931 $ 4,179 $ 141,111 Period end amount allocated to: Loans individually evaluated for impairment $ 19,840 $ — $ — $ 1,191 $ — $ 2,436 $ — $ 23,467 Loans collectively evaluated for impairment 92,606 — 6,836 12,190 338 1,495 4,179 117,644 Ending balance $ 112,446 $ — $ 6,836 $ 13,381 $ 338 $ 3,931 $ 4,179 $ 141,111 The table below presents the activity in the portion of the allowance for credit losses related to losses on unfunded commitments for the years ended December 31, 2016 and 2015 (in thousands). This liability is recorded in other liabilities in the consolidated balance sheet. Year Ended December 31, 2016 2015 Beginning balance $ 9,011 $ 7,060 Provision for off-balance sheet credit losses 2,411 1,951 Ending balance $ 11,422 $ 9,011 We have traditionally maintained an additional qualitative reserve component to compensate for the uncertainty and complexity in estimating loan and lease losses including factors and conditions that may not be fully reflected in the determination and application of the allowance allocation percentages. We believe the level of additional qualitative reserves at December 31, 2016 and 2015 is warranted due to the continued uncertain economic environment which has produced losses, including those resulting from borrowers' misstatement of financial information or inaccurate certification of collateral values. Such losses are not necessarily correlated with historical loss trends or general economic conditions. Our methodology used to calculate the allowance considers historical losses; however, the historical loss rates for specific product types or credit risk grades may not fully incorporate the effects of continued weakness in the economy and continued volatility in the energy sector. Our recorded investment in loans as of December 31, 2016 and 2015 related to each balance in the allowance for loan losses by portfolio segment and disaggregated on the basis of our impairment methodology was as follows (in thousands): Commercial Mortgage Finance Construction Real Estate Consumer Equipment Leases Total December 31, 2016 Loans individually evaluated for impairment $ 166,669 $ — $ 159 $ 3,751 $ 200 $ 83 $ 170,862 Loans collectively evaluated for impairment 7,124,876 4,497,338 2,098,547 3,458,452 34,387 185,446 17,399,046 Total $ 7,291,545 $ 4,497,338 $ 2,098,706 $ 3,462,203 $ 34,587 $ 185,529 $ 17,569,908 Commercial Mortgage Finance Construction Real Estate Consumer Equipment Leases Total December 31, 2015 Loans individually evaluated for impairment $ 140,479 $ — $ 16,668 $ 21,042 $ — $ 5,151 $ 183,340 Loans collectively evaluated for impairment 6,532,152 4,966,276 1,835,049 3,118,155 25,323 108,845 16,585,800 Total $ 6,672,631 $ 4,966,276 $ 1,851,717 $ 3,139,197 $ 25,323 $ 113,996 $ 16,769,140 Generally we place loans on non-accrual when there is a clear indication that the borrower’s cash flow may not be sufficient to meet payments as they become due, which is generally when a loan is 90 days past due. When a loan is placed on non-accrual status, all previously accrued and unpaid interest is reversed. Interest income is subsequently recognized on a cash basis as long as the remaining unpaid principal amount of the loan is deemed to be fully collectible. If collectability is questionable, then cash payments are applied to principal. We recognized $1.4 million in interest income on non-accrual loans during 2016 compared to $1.6 million in 2015 and $1.7 million in 2014 . Additional interest income that would have been recorded if the loans had been current during the years ended December 31, 2016 , 2015 and 2014 totaled $7.9 million , $7.0 million and $2.1 million , respectively. As of December 31, 2016 , $811,000 of our non-accrual loans were earning on a cash basis, compared to $884,000 at December 31, 2015 . A loan is placed back on accrual status when both principal and interest are current and it is probable that we will be able to collect all amounts due (both principal and interest) according to the terms of the loan agreement. A loan held for investment is considered impaired when, based on current information and events, it is probable that we will be unable to collect all amounts due (both principal and interest) according to the terms of the loan agreement. Specific reserves on impaired loans are measured based on the present value of the expected future cash flows discounted at the loan’s effective interest rate or the fair value of the underlying collateral less cost to sell. In accordance with ASC 310, Receivables , we have included all restructured loans in our impaired loan totals. The following tables detail our impaired loans, by portfolio class as of December 31, 2016 and 2015 (in thousands): December 31, 2016 Recorded Investment Unpaid Principal Balance Related Allowance Average Recorded Investment Interest Income Recognized With no related allowance recorded: Commercial Business loans $ 23,868 $ 27,992 $ — $ 12,361 $ — Energy loans 46,753 54,522 — 54,075 — Construction Market risk — — — 2,778 — Real estate Market risk — — — — — Commercial 2,083 2,083 — 4,483 38 Secured by 1-4 family — — — — — Consumer — — — — — Equipment leases — — — 403 — Total impaired loans with no allowance recorded $ 72,704 $ 84,597 $ — $ 74,100 $ 38 With an allowance recorded: Commercial Business loans $ 21,303 $ 21,303 $ 7,055 $ 22,277 $ — Energy loans 74,745 88,987 27,350 73,637 24 Construction Market risk 159 159 24 53 — Real estate Market risk 1,342 1,342 20 3,000 — Commercial — — — — — Secured by 1-4 family 326 326 113 435 — Consumer 200 200 30 67 — Equipment leases 83 83 13 548 — Total impaired loans with an allowance recorded $ 98,158 $ 112,400 $ 34,605 $ 100,017 $ 24 Combined: Commercial Business loans $ 45,171 $ 49,295 $ 7,055 $ 34,638 $ — Energy loans 121,498 143,509 27,350 127,712 24 Construction Market risk 159 159 24 2,831 — Real estate Market risk 1,342 1,342 20 3,000 — Commercial 2,083 2,083 — 4,483 38 Secured by 1-4 family 326 326 113 435 — Consumer 200 200 30 67 — Equipment leases 83 83 13 951 — Total impaired loans $ 170,862 $ 196,997 $ 34,605 $ 174,117 $ 62 December 31, 2015 Recorded Investment Unpaid Principal Balance Related Allowance Average Recorded Investment Interest Income Recognized With no related allowance recorded: Commercial Business loans $ 11,097 $ 13,529 $ — $ 17,311 $ — Energy loans 37,968 37,968 — 21,791 36 Construction Market risk 16,668 16,668 — 9,764 — Real estate Market risk — — — 3,352 — Commercial 15,353 15,353 — 4,364 24 Secured by 1-4 family — — — — — Consumer — — — — — Equipment leases 2,417 2,417 — 3,233 — Total impaired loans with no allowance recorded $ 83,503 $ 85,935 $ — $ 59,815 $ 60 With an allowance recorded: Commercial Business loans $ 20,983 $ 25,300 $ 5,737 $ 31,131 $ — Energy loans 70,431 70,431 14,103 6,641 — Construction Market risk — — — — — Real estate Market risk 5,335 5,335 1,066 2,558 — Commercial — — — 306 — Secured by 1-4 family 354 354 125 1,580 — Consumer — — — 10 — Equipment leases 2,734 2,734 2,436 302 — Total impaired loans with an allowance recorded $ 99,837 $ 104,154 $ 23,467 $ 42,528 $ — Combined: Commercial Business loans $ 32,080 $ 38,829 $ 5,737 $ 48,442 $ — Energy loans 108,399 108,399 14,103 28,432 36 Construction Market risk 16,668 16,668 — 9,764 — Real estate Market risk 5,335 5,335 1,066 5,910 — Commercial 15,353 15,353 — 4,670 24 Secured by 1-4 family 354 354 125 1,580 — Consumer — — — 10 — Equipment leases 5,151 5,151 2,436 3,535 — Total impaired loans $ 183,340 $ 190,089 $ 23,467 $ 102,343 $ 60 Average impaired loans outstanding during the years ended December 31, 2016 , 2015 and 2014 totaled $174.1 million , $102.3 million and $46.4 million respectively. The table below provides an age analysis of our loans held for investment as of December 31, 2016 (in thousands): 30-59 Days Past Due 60-89 Days Past Due Greater Than 90 Days(1) Total Past Due Non-accrual Current Total Commercial Business loans $ 33,630 $ 5,684 $ 10,236 $ 49,550 $ 43,442 $ 6,308,970 $ 6,401,962 Energy 2,505 — — 2,505 121,498 765,580 889,583 Mortgage finance loans — — — — — 4,497,338 4,497,338 Construction Market risk 818 1,429 — 2,247 159 2,075,654 2,078,060 Secured by 1-4 family 581 — — 581 — 20,065 20,646 Real estate Market risk 2,984 12,155 — 15,139 — 2,612,655 2,627,794 Commercial — — — — 2,083 630,699 632,782 Secured by 1-4 family 3,217 53 493 3,763 326 197,538 201,627 Consumer 119 — — 119 200 34,268 34,587 Equipment leases — — — — 83 185,446 185,529 Total loans held for investment $ 43,854 $ 19,321 $ 10,729 $ 73,904 $ 167,791 $ 17,328,213 $ 17,569,908 (1) Loans past due 90 days and still accruing includes premium finance loans of $6.8 million . These loans are generally secured by obligations of insurance carriers to refund premiums on cancelled insurance policies. The refund of premiums from the insurance carriers can take 180 days or longer from the cancellation date. Restructured loans are loans on which, due to the borrower’s financial difficulties, we have granted a concession that we would not otherwise consider for borrowers of similar credit quality. This may include a transfer of real estate or other assets from the borrower, a modification of loan terms, or a combination of the two. Modifications of terms that could potentially qualify as a restructuring include reduction of contractual interest rate, extension of the maturity date at a contractual interest rate lower than the current rate for new debt with similar risk, or a reduction of the face amount of debt, or forgiveness of either principal or accrued interest. As of December 31, 2016 , we did not have any loans considered restructured that were not on non-accrual compared to $249,000 at December 31, 2015 . These loans did not have unfunded commitments at December 31, 2016 or 2015 . Of the non-accrual loans at December 31, 2016 and 2015 , $18.1 million and $24.9 million , respectively, met the criteria for restructured. These loans had no unfunded commitments at their respective balance sheet dates. A loan continues to qualify as restructured until a consistent payment history or change in borrower’s financial condition has been evidenced, generally no less than twelve months. Assuming that the restructuring agreement specifies an interest rate at the time of the restructuring that is greater than or equal to the rate that we are willing to accept for a new extension of credit with comparable risk, then the loan no longer has to be considered a restructuring if it is in compliance with modified terms in calendar years after the year of the restructure. The following tables summarize, as of December 31, 2016 and 2015 , loans that have been restructured during 2016 and 2015 (in thousands): December 31, 2016 Number of Contracts Pre-Restructuring Outstanding Recorded Investment Post-Restructuring Outstanding Recorded Investment Energy loans 2 $ 14,235 $ 12,236 Total new restructured loans in 2016 2 $ 14,235 $ 12,236 December 31, 2015 Number of Contracts Pre-Restructuring Outstanding Recorded Investment Post-Restructuring Outstanding Recorded Investment Commercial business loans 5 $ 20,459 $ 14,992 Total new restructured loans in 2015 5 $ 20,459 $ 14,992 The restructured loans generally include terms to temporarily place the loan on interest only, extend the payment terms or reduce the interest rate. We did not forgive any principal on the above loans. The $2.0 million decrease in the post-restructuring recorded investment in the restructured loans in 2016 and the $5.5 million decrease in 2015 are due to paydowns. At December 31, 2016 , $12.2 million of the above loans restructured in 2016 are on non-accrual. The restructuring of the loans did not have a significant impact on our allowance for loan losses at December 31, 2016 or 2015 . The following table provides information on how loans were modified as a restructured loan during the year ended December 31, 2016 and 2015 (in thousands): December 31, 2016 2015 Extended maturity $ — $ — Combination of maturity extension and payment schedule adjustment 12,236 14,992 Total $ 12,236 $ 14,992 As of December 31, 2016 and 2015 , we did not have any loans that were restructured within the last 12 months that subsequently defaulted.</t>
  </si>
  <si>
    <t>OREO and Valuation Allowance for Losses on OREO</t>
  </si>
  <si>
    <t>Real Estate Owned, Disclosure of Detailed Components [Abstract]</t>
  </si>
  <si>
    <t>OREO and Valuation Allowance for Losses on OREO The table below presents a summary of the activity related to OREO (in thousands): Year ended December 31, 2016 2015 2014 Beginning balance $ 278 $ 568 $ 5,110 Additions 18,822 1,267 851 Sales (139 ) (1,557 ) (5,393 ) Valuation allowance for OREO — — — Direct write-downs — — — Ending balance $ 18,961 $ 278 $ 568 The additions to OREO during the year ended December 31, 2016 relates to the foreclosure of three commercial properties. When foreclosure occurs, the acquired asset is recorded at fair value less selling costs, generally based on appraised value, which may result in partial charge-off of the loan. So long as the property is retained, further reductions in appraised value will result in valuation adjustments being taken as non-interest expense. If the decline in value is believed to be permanent and not solely driven by short-term market conditions, a direct write-down of the OREO balance may be taken. We generally pursue sales of OREO when conditions warrant, but we may choose to hold certain properties for a longer term, which can result in additional exposure to decreases in the appraised value of the asset and the incurrence of carrying costs during that holding period. We did not record a valuation allowance or related expense during the years ended December 31, 2016, 2015 and 2014.</t>
  </si>
  <si>
    <t>Certain Transfers of Financial Assets</t>
  </si>
  <si>
    <t>Transfers and Servicing [Abstract]</t>
  </si>
  <si>
    <t>Certain Transfers of Financial Assets Through our MCA business, we commit to purchase residential mortgage loans from independent correspondent lenders and deliver those loans into the secondary market via whole loans sales to independent third parties or in securitization transactions to Ginnie Mae and GSEs such as Fannie Mae and Freddie Mac. We have elected to carry these loans at fair value based on sales commitments and market quotes. Changes in the fair value of the loans held for sale are included in other non-interest income. Residential mortgage loans are subject to both credit and interest rate risk. Credit risk is managed through underwriting policies and procedures, including collateral requirements, which are generally accepted by the secondary loan markets. Exposure to interest rate fluctuations is partially managed through forward sales contracts, which set the price for loans that will be delivered in the next 60 to 90 days. The table below presents the unpaid principal balance of loans held for sale and related fair values at December 31, 2016 and 2015 (in thousands): December 31, 2016 2015 Unpaid principal balance $ 962,096 $ 82,853 Fair value 968,929 86,075 Fair value over unpaid principal balance $ 6,833 $ 3,222 No loans held for sale were 90 days or more past due or on non-accrual as of December 31, 2016 or December 31, 2015 . The differences between the fair value and the aggregate unpaid principal balance include changes in fair value recorded at and subsequent to purchase, gains and losses on the related loan purchase commitment prior to purchase and premiums or discounts on acquired loans. The table below presents a reconciliation of the changes in loans held for sale is for the years December 31, 2016 and 2015 (in thousands): Year Ended December 31, 2016 2015 Beginning balance $ 86,075 $ — Loans purchased 3,327,482 127,002 Payments and proceeds from sales (2,433,348 ) (40,927 ) Change in fair value (11,280 ) — Ending balance $ 968,929 $ 86,075 We generally retain the right to service the loans sold, creating MSR assets on our balance sheet. A summary of MSR activities for the years ended December 31, 2016 and 2015 is as follows (in thousands): Year Ended December 31, 2016 2015 Servicing asset: Balance, beginning of year $ 423 $ — Capitalized servicing rights 29,816 437 Amortization (1,703 ) (14 ) Balance, end of period $ 28,536 $ 423 Valuation allowance: Balance, beginning of year $ — $ — Increase in valuation allowance — — Balance, end of period $ — $ — Servicing asset, net(1) $ 28,536 $ 423 Fair value $ 30,877 $ 423 (1) MSRs are reported on the consolidated balance sheets at lower of cost or market. At December 31, 2016 and 2015 , our servicing portfolio of residential mortgage loans sold included 8,618 and 168 loans, respectively, with an outstanding principal balance of $2.2 billion and $39.0 million , respectively. In connection with the servicing of these loans, we maintain escrow funds for taxes and insurance in the name of investors, as well as collections in transit to investors. These escrow funds are segregated and held in separate non-interest-bearing bank accounts at the Bank. These deposits, included in total non-interest-bearing deposits on the consolidated balance sheets, were $21.0 million at December 31, 2016 and $240,000 at December 31, 2015 . The estimated fair value of the MSR assets is obtained form an independent third party on a quarterly basis. MSRs do not trade in an active, open market with readily observable prices. Due to the nature of the valuation inputs, MSRs are characterized as Level 3 assets in the fair value hierarchy. The fair value of MSRs is determined using a discounted cash flow model to calculate the present value of the estimated future net servicing income. The assumptions are a combination of market and Company specific data. Management and the independent third party discuss the key assumptions used in the discounted cash flow model and make adjustments as necessary. As of December 31, 2016 and December 31, 2015 , management used the following assumptions to determine the fair value of MSRs: December 31, 2016 2015 Average discount rates 9.96 % 9.76 % Expected prepayment speeds 7.91 % 9.14 % Weighted-average life, in years 8.0 7.3 A sensitivity analysis of changes in the fair value of our MSR portfolio resulting from certain key assumptions is presented in the following table (in thousands): December 31, 2016 2015 50 bp adverse change in prepayment speed $ (2,833 ) $ (53 ) 100 bp adverse change in prepayment speed (6,812 ) (146 ) In conjunction with the sale and securitization of loans held for sale, we may be exposed to liability resulting from recourse agreements and repurchase agreements. If it is determined subsequent to our sale of a loan that the loan sold is in breach of the representations or warranties made in the applicable sale agreement, we may have an obligation to either (a) repurchase the loan for the unpaid principal balance, accrued interest and related advances, (b) indemnify the purchaser against any loss it suffers or (c) make the purchaser whole for the economic benefits of the loan. During the years ended December 31, 2016 and 2015 , we originated or purchased and sold approximately $2.4 billion and $39.1 million , respectively, of mortgage loans. Our repurchase, indemnification and make whole obligations vary based upon the terms of the applicable agreements, the nature of the asserted breach and the status of the mortgage loan at the time a claim is made. We establish reserves for estimated losses of this nature inherent in the origination of mortgage loans by estimating the losses inherent in the population of all loans sold based on trends in claims and actual loss severities experienced. The reserve will include accruals for probable contingent losses in addition to those identified in the pipeline of claims received. The estimation process is designed to include amounts based on actual losses experienced from actual repurchase activity. Because the MCA business commenced in 2015, we have little historical data to support the establishment of a reserve. The baseline for the repurchase reserve uses historical loss factors obtained from industry data that are applied to loan pools originated and sold during the years ended December 31, 2016 and 2015 . The historical industry data loss factors and experienced losses will be accumulated for each sale vintage (year loan was sold) and applied to more recent sale vintages to estimate inherent losses not yet realized. Our estimated exposure related to these loans was $835,000 at December 31, 2016 and $20,000 at December 31, 2015 and is recorded in other liabilities in the consolidated balance sheets. We had no losses due to repurchase, indemnification or make-whole obligations during the years ended December 31, 2016 and 2015 .</t>
  </si>
  <si>
    <t>Goodwill and Other Intangible Assets</t>
  </si>
  <si>
    <t>Goodwill and Intangible Assets Disclosure [Abstract]</t>
  </si>
  <si>
    <t>Goodwill and Other Intangible Assets In May 2013, we acquired the assets of a premium finance company and recorded a total intangible asset of $2.1 million . Of this total, $954,000 was allocated to goodwill, $554,000 to customer relationships, $457,000 to developed technology and $98,000 to trade name. The $554,000 customer relationship intangible is being amortized over 14 years , the $457,000 technology intangible is being amortized over 7 years , and the $98,000 intangible related to the trade name was determined to have an indefinite life. Goodwill and other intangible assets at December 31, 2016 and 2015 are summarized as follows (in thousands): Gross Goodwill and Intangible Assets Accumulated Amortization Net Goodwill and Intangible Assets December 31, 2016 Goodwill $ 15,468 $ (374 ) $ 15,094 Intangible assets—customer relationships and trademarks 9,006 (4,588 ) 4,418 Total goodwill and intangible assets $ 24,474 $ (4,962 ) $ 19,512 December 31, 2015 Goodwill $ 15,468 $ (374 ) $ 15,094 Intangible assets—customer relationships and trademarks 9,006 (4,140 ) 4,866 Total goodwill and intangible assets $ 24,474 $ (4,514 ) $ 19,960 Amortization expense related to intangible assets totaled $448,000 in 2016 , $628,000 in 2015 and $699,000 in 2014 . The estimated aggregate future amortization expense for intangible assets remaining as of December 31, 2016 is as follows (in thousands): 2017 $ 470 2018 470 2019 470 2020 432 2021 405 Thereafter 2,171 $ 4,418</t>
  </si>
  <si>
    <t>Premises and Equipment</t>
  </si>
  <si>
    <t>Property, Plant and Equipment [Abstract]</t>
  </si>
  <si>
    <t>Premises and Equipment Premises and equipment at December 31, 2016 and 2015 are summarized as follows (in thousands): December 31, 2016 2015 Premises $ 22,887 $ 21,020 Furniture and equipment 24,159 26,185 47,046 47,205 Accumulated depreciation (27,271 ) (23,644 ) Total premises and equipment, net $ 19,775 $ 23,561 Depreciation expense for the above premises and equipment was approximately $6.0 million, $4.6 million and $4.1 million in 2016 , 2015 and 2014 , respectively.</t>
  </si>
  <si>
    <t>Deposits [Abstract]</t>
  </si>
  <si>
    <t>Deposits Deposits at December 31, 2016 and 2015 were as follows (in thousands): December 31, 2016 2015 Non-interest-bearing demand deposits $ 7,994,201 $ 6,386,911 Interest-bearing deposits Transaction 1,954,834 2,006,591 Savings 6,625,177 6,163,622 Time 442,619 527,495 Total interest-bearing deposits 9,022,630 8,697,708 Total deposits $ 17,016,831 $ 15,084,619 The scheduled maturities of interest-bearing time deposits were as follows at December 31, 2016 (in thousands): 2017 $ 417,911 2018 18,384 2019 4,452 2020 1,640 2021 232 2022 and after — $ 442,619 At December 31, 2016 and 2015 , the Bank had approximately $15.4 million and $16.6 million, respectively, in deposits from related parties, including directors, stockholders and their affiliates. At December 31, 2016 and 2015 , interest-bearing time deposits of $250,000 or more were approximately $225.5 million and $274.4 million, respectively.</t>
  </si>
  <si>
    <t>Borrowing Arrangements</t>
  </si>
  <si>
    <t>Debt Disclosure [Abstract]</t>
  </si>
  <si>
    <t>Borrowing Arrangements The following table summarizes our borrowings at December 31, 2016 , 2015 and 2014 (in thousands): December 31, 2016 2015 2014 Balance Rate(3) Balance Rate(3) Balance Rate(3) Federal funds purchased(4) $ 101,800 0.80 % $ 74,164 0.55 % $ 66,971 0.30 % Customer repurchase agreements(1) 7,775 0.05 % 68,887 0.02 % 25,705 0.07 % FHLB borrowings(2) 2,000,000 0.61 % 1,500,000 0.31 % 1,100,005 0.13 % Line of credit — — % — — % — — % Subordinated notes 281,044 5.87 % 280,682 5.75 % 280,321 5.82 % Trust preferred subordinated debentures 113,406 2.90 % 113,406 2.47 % 113,406 2.18 % Total borrowings $ 2,504,025 $ 2,037,139 $ 1,586,408 Maximum outstanding at any month end $ 2,511,579 $ 2,042,457 $ 1,592,087 (1) Securities pledged for customer repurchase agreements were $10.2 million , $14.2 million and $21.8 million at December 31, 2016 , 2015 and 2014 , respectively. (2) FHLB borrowings are collateralized by a blanket floating lien on certain real estate secured loans, mortgage finance assets and also certain pledged securities. The weighted-average interest rate for the years ended December 31, 2016 , 2015 and 2014 was 0.43% , 0.18% and 0.15% , respectively. The average balance of FHLB borrowings for the years ended December 31, 2016 , 2015 and 2014 was $1.4 billion , $1.2 billion and $213.4 million , respectively. (3) Interest rate as of period end. (4) The weighted-average interest rate on Federal funds purchased for the years ended December 31, 2016 , 2015 and 2014 was 0.57% , 0.29% and 0.27% , respectively. The average balance of Federal funds purchased for the years ended December 31, 2016 , 2015 and 2014 was $90.9 million , $98.8 million and $139.3 million , respectively. The following table summarizes our other borrowing capacities net of balances outstanding at December 31, 2016 , 2015 and 2014 (in thousands): December 31, 2016 2015 2014 FHLB borrowing capacity relating to loans $ 3,057,915 $ 4,101,396 $ 3,602,994 FHLB borrowing capacity relating to securities 1,653 1,213 535 Total FHLB borrowing capacity $ 3,059,568 $ 4,102,609 $ 3,603,529 Unused Federal funds lines available from commercial banks $ 1,118,000 $ 1,231,000 $ 1,186,000 Unused Federal Reserve Borrowings capacity $ 3,179,087 $ 2,966,702 $ 2,643,000 Our unsecured, revolving, non-amortizing line of credit had maximum availability of $130.0 million and matured on December 21, 2016 . This line of credit was renewed on December 20, 2016 with a new maximum availability of $130.0 million and a maturity date of December 19, 2017. The loan proceeds may be used for general corporate purposes including funding regulatory capital infusions into the Bank. The loan agreement contains customary financial covenants and restrictions. There were no borrowings outstanding as of December 31, 2016 or December 31, 2015 . The average borrowings during the year ended December 31, 2016 were $6.8 million compared to none during the year ended December 31, 2015 . The scheduled maturities of our borrowings at December 31, 2016 , were as follows (in thousands): Within One Year After One But Within Three Years After Three But Within Five Years After Five Years Total Federal funds purchased and customer repurchase agreements(1) $ 109,575 $ — $ — $ — $ 109,575 FHLB borrowings(1) 2,000,000 — — — 2,000,000 Subordinated notes(1) — — — 281,044 281,044 Trust preferred subordinated debentures(1) — — — 113,406 113,406 Total borrowings $ 2,109,575 $ — $ — $ 394,450 $ 2,504,025 (1) Excludes interest.</t>
  </si>
  <si>
    <t>Long-Term Debt</t>
  </si>
  <si>
    <t>Subordinated Borrowings [Abstract]</t>
  </si>
  <si>
    <t>Long-Term Debt From November 2002 to September 2006 various Texas Capital Statutory Trusts were created and subsequently issued floating rate trust preferred securities in various private offerings totaling $113.4 million . As of December 31, 2016 , the details of the trust preferred subordinated debentures are summarized below (in thousands): Texas Capital Texas Capital Texas Capital Texas Capital Texas Capital Date issued November 19, 2002 April 10, 2003 October 6, 2005 April 28, 2006 September 29, 2006 Trust preferred securities issued $10,310 $10,310 $25,774 $25,774 $41,238 Floating or fixed rate securities Floating Floating Floating Floating Floating Interest rate on subordinated debentures 3 month LIBOR + 3.35% 3 month LIBOR + 3.25% 3 month LIBOR + 1.51% 3 month LIBOR + 1.60% 3 month LIBOR + 1.71% Maturity date November 2032 April 2033 December 2035 June 2036 December 2036 On September 21, 2012, we issued $111.0 million of subordinated notes. The notes mature in September 2042 and bear interest at a rate of 6.50% per annum, payable quarterly. The indenture governing the notes contains customary covenants and restrictions. On January 31, 2014, the Bank issued $175.0 million of subordinated notes in an offering to institutional investors exempt from registration under Section 3(a)(2) of the Securities Act of 1933 and 12 C.F.R. Part 16. Net proceeds from the transaction were $172.4 million . The notes mature in January 2026 and bear interest at a rate of 5.25% per annum, payable semi-annually. The notes are unsecured and are subordinate to the Bank’s obligations to its depositors, its obligations under banker’s acceptances and letters of credit, certain obligations to Federal Reserve Banks and the FDIC and the Bank’s obligations to its other creditors, except any obligations which expressly rank on a parity with or junior to the notes. The notes qualify as Tier 2 capital for regulatory capital purposes, subject to applicable limitations. Interest payments on all long-term debt are deductible for federal income tax purposes. Because our Bank had less than $15.0 billion in total consolidated assets as of December 31, 2009, we are allowed to continue to classify our trust preferred securities, all of which were issued prior to May 19, 2010, as Tier 1 capital.</t>
  </si>
  <si>
    <t>Income Taxes</t>
  </si>
  <si>
    <t>Income Tax Disclosure [Abstract]</t>
  </si>
  <si>
    <t>Income Taxes We have a gross deferred tax asset of $91.5 million and $78.8 million at December 31, 2016 and 2015 , respectively, which relates primarily to our allowance for loan losses, loan origination fees and stock compensation. Management believes it is more likely than not that all of the deferred tax assets will be realized. Our net deferred tax asset is included in other assets in the consolidated balance sheets. Income tax expense/(benefit) consists of the following for the years ended (in thousands): Year ended December 31, 2016 2015 2014 Current: Federal $ 86,612 $ 80,957 $ 77,855 State 2,412 2,245 2,124 Total 89,024 83,202 79,979 Deferred Federal (2,946 ) (3,561 ) (3,969 ) State — — — Total (2,946 ) (3,561 ) (3,969 ) Total expense Federal 83,666 77,396 73,886 State 2,412 2,245 2,124 Total $ 86,078 $ 79,641 $ 76,010 The tax effect of unrealized gains and losses on available-for-sale securities is recorded to other comprehensive income and is not a component of income tax expense/(benefit). Deferred income taxes reflect the net tax effects of temporary differences between the carrying amounts of assets and liabilities for financial reporting purposes and the amounts used for income tax purposes. Significant components of deferred tax assets and liabilities are as follows (in thousands): December 31, 2016 2015 Deferred tax assets: Allowance for credit losses $ 64,009 $ 53,368 Loan origination fees 13,536 13,435 Stock compensation 5,761 5,509 Non-accrual interest 2,537 1,198 Deferred lease expense 3,375 3,779 Other 2,322 1,491 Total deferred tax assets 91,540 78,780 Deferred tax liabilities: Loan origination costs (1,722 ) (1,726 ) Leases (7,962 ) (10,121 ) MSRs (10,973 ) (151 ) Depreciation (8,797 ) (8,296 ) Unrealized gain on securities (223 ) (387 ) Other (2,971 ) (2,317 ) Total deferred tax liabilities (32,648 ) (22,998 ) Net deferred tax asset $ 58,892 $ 55,782 ASC 740-10, Income Taxes — Accounting for Uncertainties in Income Taxes (“ASC 740-10”)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cumulative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740-10 also provides guidance on the accounting for and disclosure of unrecognized tax benefits, interest and penalties. We file income tax returns in the U.S. federal jurisdiction and several U.S. state jurisdictions. We are no longer subject to U.S. federal income tax examinations by tax authorities for years before 2013. The reconciliation of income computed at the U.S. federal statutory tax rates to income tax expense (benefit) is as follows: Year ended December 31, 2016 2015 2014 Tax at U.S. statutory rate 35 % 35 % 35 % State taxes 1 % 1 % 1 % Non-deductible expenses 1 % 1 % 1 % Non-taxable income (1 )% (1 )% (1 )% Other — % (1 )% — % Total 36 % 35 % 36 %</t>
  </si>
  <si>
    <t>Employee Benefits</t>
  </si>
  <si>
    <t>Compensation Related Costs [Abstract]</t>
  </si>
  <si>
    <t>Stock-Based Compensation and Employee Benefits</t>
  </si>
  <si>
    <t>Employee Benefits We have a qualified retirement plan, with a salary deferral feature designed to qualify under Section 401 of the Internal Revenue Code (“the 401(k) Plan”). The 401(k) Plan permits our employees to defer a portion of their compensation. Matching contributions may be made in amounts and at times determined by the Company. We contributed approximately $6.8 million , $6.3 million , and $4.5 million for the years ended December 31, 2016 , 2015 and 2014 , respectively. Employees are eligible to participate in the 401(k) Plan when they meet certain requirements concerning minimum age and period of credited service. All contributions to the 401(k) Plan are invested in accordance with participant elections among certain investment options. During 2000, we implemented an Employee Stock Purchase Plan (“ESPP”). Employees are eligible for the plan when they meet certain requirements concerning period of credited service and minimum hours worked. Eligible employees may contribute a minimum of 1% to a maximum of 10% of eligible compensation up to the Section 423 of the Internal Revenue Code limit of $25,000. In 2006, stockholders approved the 2006 ESPP, which allocated 400,000 shares for purchase. As of December 31, 2016 , 2015 and 2014 , 124,572 , 113,910 and 102,836 shares had been purchased on behalf of the employees under the 2006 ESPP. We have stock-based compensation plans under which equity-based compensation grants are made by the board of directors, or its designated committee. Grants are subject to vesting requirements. Under the plans, we may grant, among other things, non-qualified stock options, incentive stock options, restricted stock, restricted stock units (“RSUs”), stock appreciation rights (“SARs”), cash-based performance units or any combination thereof. Plans include grants for employees and directors. There are 2,550,000 total shares authorized under the plans. Total shares which may be issued under the plans at December 31, 2016 were 2,270,699 . We also offer a non-qualified deferred compensation plan for our executives and key members of management in order to assist us in attracting and retaining these individuals. Participants in the plan may elect to defer up to 75% of their annual salary and/or short-term incentive payout into deferral accounts that mirror the gains or losses of investments selected by the participants. We do not currently match deferrals made pursuant to the plan. The plan allows us to make discretionary contributions on behalf of a participant. No such contributions were made in 2016 or 2015 . All participant contributions to the plan and any related earnings are immediately vested and may be withdrawn upon the participant's separation from service, death or disability or upon a date specified by the participant. The deferrals are recorded to salaries and benefits as a reduction and a corresponding accrual is recorded in other liabilities. A summary of our SAR activity and related information for 2016 , 2015 and 2014 is as follows. These rights are time-vested and generally vest ratably over a period of five years. December 31, 2016 December 31, 2015 December 31, 2014 SARs Weighted Average Exercise Price SARs Weighted SARs / Weighted SARs outstanding at beginning of year 360,544 $ 25.73 445,009 $ 24.83 537,149 $ 23.68 SARs granted — — — — 8,000 62.02 SARs exercised (234,681 ) 22.54 (84,465 ) 20.97 (92,640 ) 20.87 SARs forfeited — — — — (7,500 ) 31.16 SARs outstanding at year-end 125,863 $ 31.68 360,544 $ 25.73 445,009 $ 24.83 SARs vested and exercisable at year-end 94,463 $ 26.73 307,144 $ 22.49 355,509 $ 21.16 Weighted average remaining contractual life of SARs vested 3.62 2.36 2.89 Compensation expense $ 307,000 $ 367,000 $ 530,000 Unrecognized compensation expense $ 392,000 $ 699,000 $ 1,066,000 Weighted average period over which unrecognized compensation expense is expected to be recognized (in years) 1.52 2.40 3.20 Weighted average fair value of SARs granted $ — $ — $ 23.02 Fair value of shares vested during the year $ 337,000 $ 436,000 $ 580,345 Weighted average remaining contractual life of SARs currently outstanding (in years) 4.32 3.08 3.85 Intrinsic value of SARs exercised $ 4,881,000 $ 8,291,000 $ 11,794,000 A summary of our RSU activity and related information for 2016 , 2015 and 2014 is as follows. Grants of RSUs include both performance-based and time-based vesting conditions and generally vest over a three-year period. December 31, 2016 December 31, 2015 December 31, 2014 RSUs Weighted Average Grant Date Fair Value RSUs Weighted RSUs Weighted RSUs outstanding at beginning of year 333,174 $ 48.60 295,165 $ 42.93 403,739 $ 33.72 RSUs granted 213,577 51.75 145,952 51.96 70,050 57.84 RSUs exercised (94,296 ) 42.87 (95,743 ) 38.05 (161,249 ) 26.40 RSUs forfeited (27,400 ) 51.18 (12,200 ) 43.89 (17,375 ) 37.70 RSUs outstanding at year-end 425,055 $ 51.28 333,174 $ 48.60 295,165 $ 42.93 Compensation expense $ 4,771,000 $ 4,230,000 $ 4,098,000 Unrecognized compensation expense $ 17,167,000 $ 13,038,000 $ 10,556,000 Weighted average period over which unrecognized compensation expense is expected to recognized (in years) 3.37 3.30 3.50 Weighted average remaining contractual life of RSUs currently outstanding 8.65 8.29 8.11 During 2016, we granted 1,472 shares of restricted stock to a new non-employee director that vest ratably over a 3 year period. Total compensation cost for the restricted stock, net of taxes, was $15,000 for the year ended December 31, 2016 . No shares were granted in 2015 or 2014 . Total compensation cost for all share-based arrangements, net of taxes, was $3.3 million, $3.0 million and $3.0 million for the years ended December 31, 2016 , 2015 and 2014 , respectively. Cash flows from financing activities included $2.0 million, $1.5 million and $2.9 million in cash inflows from excess tax benefits related to stock-based compensation in 2016 , 2015 and 2014 , respectively. We granted a total of 224,071 cash-based performance units in 2016 , with a total of 459,000 outstanding at December 31, 2016 . We granted a total of 146,153 and 171,808 cash-based performance units in 2015 and 2014 . Of the outstanding units at December 31, 2016 , 429,865 are service-based and vest ratably over a period of four years . Additionally, 29,135 units contain both service and performance based vesting requirements: 50% of the units will vest on the third anniversary of the date of grant, and the balance will vest based on attainment of certain performance metrics determined by the Human Resources Committee. Since these units have a cash payout feature, they are accounted for under the liability method and the related expense is based on the stock price at period end. Compensation cost for the units was $8.5 million, $7.7 million and $9.9 million for the years ended December 31, 2016 , 2015 and 2014 respectively. At December 31, 2016 , the weighted average remaining contractual life of the units was 8.16 years. Total compensation cost for all cash-based arrangements, net of taxes, for the years ended December 31, 2016 , 2015 and 2014 was $5.5 million, $5.0 million and $6.5 million, respectively.</t>
  </si>
  <si>
    <t>Financial Instruments with Off-Balance Sheet Risk</t>
  </si>
  <si>
    <t>Risks and Uncertainties [Abstract]</t>
  </si>
  <si>
    <t>Financial Instruments with Off-Balance Sheet Risk The Bank is a party to financial instruments with off-balance sheet risk in the normal course of business to meet the financing needs of its customers. These financial instruments include commitments to extend credit and standby letters of credit that involve varying degrees of credit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ese instruments. The Bank uses the same credit policies in making commitments and conditional obligations as it does for on-balance sheet instruments. The amount of collateral obtained, if deemed necessary, is based on management’s credit evaluation of the borrower.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Bank evaluates each customer’s credit-worthiness on a case-by-case basis. Standby letters of credit are conditional commitments issued by the Bank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At December 31, 2016 and 2015 , commitments to extend credit and standby and commercial letters of credit were as follows (in thousands): December 31, 2016 2015 Commitments to extend credit $ 5,704,381 $ 5,542,363 Standby letters of credit 171,266 182,219 At December 31, 2016 and 2015 , we had $11.4 million and $9.0 million , respectively, in allowance allocations for these off-balance sheet commitments recorded in other liabilities.</t>
  </si>
  <si>
    <t>Regulatory Restrictions</t>
  </si>
  <si>
    <t>Regulatory Capital Requirements [Abstract]</t>
  </si>
  <si>
    <t>Regulatory Restriction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The Basel III regulatory capital framework (the "Basel III Capital Rules") adopted by U.S. federal regulatory authorities, among other things, (i) establish the capital measure called "Common Equity Tier 1" ("CET1"), (ii) specify that Tier 1 capital consist of CET1 and "Additional Tier 1 Capital" instruments meeting stated requirements, (iii) define CET1 narrowly by requiring that most deductions/adjustments to regulatory capital measures be made to CET1 and not to the other components of capital and (iv) set forth the acceptable scope of deductions/adjustments to the specified capital measures. The Basel III Capital Rules became effective for us on January 1, 2015 with certain transition provisions fully phased in on January 1, 2019. Additionally, the Basel III Capital Rules require that we maintain a capital conservation buffer with respect to each of the CET1, Tier 1 and total capital to risk-weighted assets, which provides for capital levels that exceed the minimum risk-based capital adequacy requirements. The capital conservation buffer is subject to a three year phase-in period that began on January 1, 2016 and will be fully phased-in on January 1, 2019 at 2.5%. The required phase-in capital conservation buffer during 2016 was 0.625%. A financial institution with a conservation buffer of less than the required amount is subject to limitations on capital distributions, including dividend payments and stock repurchases, and certain discretionary bonus payments to executive officers. Quantitative measures established by regulation to ensure capital adequacy require the Company and the Bank to maintain minimum amounts and ratios of CET1, Tier 1 and total capital to risk-weighted assets, and of Tier 1 capital to average assets, each as defined in the regulations. Management believes, as of December 31, 2016 , that the Company and the Bank meet all capital adequacy requirements to which they are subject. Financial institutions are categorized as well capitalized or adequately capitalized, based on minimum total risk-based, Tier 1 risk-based, CET1 and Tier 1 leverage ratios. As shown in the table below, the Company’s capital ratios exceeded the regulatory definition of adequately capitalized as of December 31, 2016 and 2015 . Based upon the information in its most recently filed call report, the Bank met the capital ratios necessary to be well capitalized. The regulatory authorities can apply changes in classification of assets and such changes may retroactively subject the Company to changes in capital ratios. Any such change could result in reducing one or more capital ratios below well-capitalized status. In addition, a change may result in imposition of additional assessments by the FDIC or could result in regulatory actions that could have a material effect on condition and results of operations. Because our Bank had less than $15.0 billion in total consolidated assets as of December 31, 2009, we are allowed to continue to classify our trust preferred securities, all of which were issued prior to May 19, 2010, as Tier 1 capital. The table below summarizes our actual and required capital ratios under the Basel III Capital Rules: Actual Minimum Capital Required - Basel III Phase-In Schedule Minimum capital Required - Basel III Fully Phased-In Required to be Considered Well Capitalized Capital Amount Ratio Capital Amount Ratio Capital Amount Ratio Capital Amount Ratio As of December 31, 2016: CET1 Company $ 1,841,219 8.97 % $ 1,052,205 5.125 % $ 1,437,159 7.00 % N/A N/A Bank 1,735,496 8.45 % 1,051.989 5.125 % 1,436.863 7.00 % 1,334,244 6.50 % Total capital (to risk-weighted assets) Company 2,561,663 12.48 % 1,770.766 8.625 % 2,155.715 10.50 % N/A N/A Bank 2,297,528 11.19 % 1,770.421 8.625 % 2,155.295 10.50 % 2,052,683 10.00 % Tier 1 capital (to risk-weighted assets) Company 2,101,071 10.23 % 1,360.154 6.625 % 1,745.103 8.50 % N/A N/A Bank 1,895,348 9.23 % 1,359.888 6.625 % 1,744.762 8.50 % 1,642,147 8.00 % Tier 1 capital (to average assets)(1) Company 2,101,071 9.34 % 900,268 4.00 % 900,268 4.00 % N/A N/A Bank 1,895,348 8.42 % 900,070 4.00 % 900,070 4.00 % 1,125,087 5.00 % As of December 31, 2015:(2) CET1 Company $ 1,455,662 7.47 % $ 876,563 4.50 % N/A N/A N/A N/A Bank 1,522,729 7.82 % 876,336 4.50 % N/A N/A 1,265,819 6.50 % Total capital (to risk-weighted assets) Company 2,152,292 11.05 % 1,558,334 8.00 % N/A N/A N/A N/A Bank 2,058,359 10.57 % 1,557,931 8.00 % N/A N/A 1,947,414 10.00 % Tier 1 capital (to risk-weighted assets) Company 1,716,170 8.81 % 1,168,751 6.00 % N/A N/A N/A N/A Bank 1,683,237 8.64 % 1,168,448 6.00 % N/A N/A 1,557,931 8.00 % Tier 1 capital (to average assets)(1) Company 1,716,170 8.92 % 769,258 4.00 % N/A N/A N/A N/A Bank 1,683,237 8.75 % 769,498 4.00 % N/A N/A 961,873 5.00 % (1) The Tier 1 capital ratio (to average assets) is not impacted by the Basel III Capital Rules; however, it should be noted that the Federal Reserve Board and the FDIC may require the Company and the Bank, respectively, to maintain a Tier 1 capital ratio (to average assets) above the required minimum. (2) The minimum capital required ratios for December 31, 2015 do not reflect the phase-in as it was not effective until January 1, 2016. Our mortgage finance loan volumes can increase significantly at month-end, causing a meaningful difference between ending balance and average balance for any period. At December 31, 2016 , our total mortgage finance loans were $4.5 billion compared to the average for the year ended December 31, 2016 of $4.3 billion . As CET1, Tier 1 and total capital ratios are calculated using quarter-end risk-weighted assets and our mortgage finance loans are 100% risk-weighted, the quarter-end fluctuation in these balances can significantly impact our reported ratios. Due to the actual risk profile and liquidity of this asset class, we manage capital allocated to mortgage finance loans based on changing trends in average balances and do not believe that the quarter-end balance is representative of risk characteristics that would justify higher allocations. However, we monitor our capital allocation to confirm that all capital levels remain above well-capitalized levels. Dividends that may be paid by subsidiary banks are routinely restricted by various regulatory authorities. The amount that can be paid in any calendar year without prior approval of the Bank’s regulatory agencies cannot exceed the lesser of the net profits (as defined) for that year plus the net profits for the preceding two calendar years, or retained earnings. The Basel III Capital Rules further limit the amount of dividends that may be paid by our Bank. No dividends were declared or paid on our common stock during 2016 , 2015 or 2014 . The required reserve balances at the Federal Reserve at December 31, 2016 and 2015 were approximately $221.9 million and $150.6 million, respectively.</t>
  </si>
  <si>
    <t>Earnings Per Share</t>
  </si>
  <si>
    <t>Earnings Per Share [Abstract]</t>
  </si>
  <si>
    <t>Earnings Per Share The following table presents the computation of basic and diluted earnings per share (in thousands except share data): Year ended December 31, 2016 2015 2014 Numerator: Net income $ 155,119 $ 144,854 $ 136,352 Preferred stock dividends 9,750 9,750 9,750 Net income available to common stockholders $ 145,369 $ 135,104 $ 126,602 Denominator: Denominator for basic earnings per share—weighted average shares 46,239,210 45,808,440 43,236,344 Effect of employee stock-based awards(1) 128,228 211,168 311,423 Effect of warrants to purchase common stock 398,464 418,264 455,489 Denominator for dilutive earnings per share—adjusted weighted average shares and assumed conversions 46,765,902 46,437,872 44,003,256 Basic earnings per common share $ 3.14 $ 2.95 $ 2.93 Diluted earnings per common share $ 3.11 $ 2.91 $ 2.88 (1) Stock options, SARs and RSUs outstanding of 150,416 , 64,700 and 51,300 in 2016 , 2015 and 2014 , respectively, have not been included in diluted earnings per share because to do so would have been antidilutive for the periods presented. Stock options are antidilutive when the exercise price is higher than the average market price of the Company’s common stock.</t>
  </si>
  <si>
    <t>Fair Value Disclosures</t>
  </si>
  <si>
    <t>Fair Value Disclosures [Abstract]</t>
  </si>
  <si>
    <t>Fair Value Disclosures ASC 820, Fair Value Measurements and Disclosures (“ASC 820”), defines fair value, establishes a framework for measuring fair value under GAAP and requires enhanced disclosures about fair value measurements. Fair value is defined under ASC 820 as the price that would be received for an asset or paid to transfer a liability (an exit price) in the principal market for the asset or liability in an orderly transaction between market participants on the measurement date. We determine the fair market values of our assets and liabilities measured at fair value on a recurring and nonrecurring basis using the fair value hierarchy as prescribed in ASC 820. The standard describes three levels of inputs that may be used to measure fair value as provided below. Level 1 Quoted prices in active markets for identical assets or liabilities. This category includes the assets and liabilities related to our non-qualified deferred compensation plan where values are based on quoted market prices for identical equity securities in an activ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include U.S. government and agency mortgage-backed debt securities, municipal bonds, and Community Reinvestment Act funds. This category also includes loans held for sale and derivative assets and liabilities where values are obtained from independent pricing servic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s requires significant management judgment or estimation. This category includes impaired loans and OREO where collateral values have been based on third party appraisals; however, due to current economic conditions, comparative sales data typically used in appraisals may be unavailable or more subjective due to lack of market activity. Assets and liabilities measured at fair value at December 31, 2016 and 2015 are as follows (in thousands): Fair Value Measurements Using December 31, 2016 Level 1 Level 2 Level 3 Available for sale securities:(1) Residential mortgage-backed securities $ — $ 15,652 $ — Municipals — 275 — Equity securities(2) 1,786 7,161 — Loans held for sale(3) — 968,929 — Loans held for investment(4)(6) — — 52,323 OREO(5)(6) — — 18,961 Derivative assets(7) — 37,878 — Derivative liabilities(7) — 26,240 — Non-qualified deferred compensation plan liabilities(8) 1,811 — — December 31, 2015 Available for sale securities:(1) Residential mortgage-backed securities $ — $ 21,901 $ — Municipals — 831 — Equity securities(2) — 7,260 — Loans held for sale(3) — 86,075 — Loans held for investment(4)(6) — — 41,420 OREO(5)(6) — — 278 Derivative assets(7) — 35,292 — Derivative liabilities(7) — 35,420 — Non-qualified deferred compensation plan liabilities(8) — — — (1) Securities are measured at fair value on a recurring basis, generally monthly. (2) Equity securities consist of Community Reinvestment Act funds and investments related to our non-qualified deferred compensation plan. (3) Loans held for sale are measured at fair value on a recurring basis, generally monthly. (4) Includes impaired loans that have been measured for impairment at the fair value of the loan’s collateral. (5) OREO is transferred from loans to OREO at fair value less selling costs. (6) Loans held for investment and OREO are measured on a nonrecurring basis, generally annually or more often as warranted by market and economic conditions (7) Derivative assets and liabilities are measured at fair value on a recurring basis, generally quarterly. (8) Non-qualified deferred compensation plan liabilities represent the fair value of the obligation to the employee, which corresponds to the fair value of the invested assets, and are measured at fair value on a recurring basis, generally monthly. Level 3 Valuations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Currently, we measure fair value for certain loans and OREO on a nonrecurring basis as described below. Loans held for investment During the years ended December 31, 2016 and 2015 , certain impaired loans held for investment were re-evaluated and reported at fair value through a specific valuation allowance allocation of the allowance for loan losses based upon the fair value of the underlying collateral. The $52.3 million total above includes impaired loans at December 31, 2016 with a carrying value of $74.1 million that were reduced by specific valuation allowance allocations totaling $21.8 million for a total reported fair value of $52.3 million based on collateral valuations utilizing Level 3 valuation inputs. The $41.4 million total above includes impaired loans at December 31, 2015 with a carrying value of $49.7 million that were reduced by specific valuation allowance allocations totaling $8.3 million for a total reported fair value of $41.4 million based on collateral valuations utilizing Level 3 valuation inputs. Fair values were based on third party appraisals. OREO Certain foreclosed assets, upon initial recognition, are recorded at fair value less estimated selling costs. At December 31, 2016 and 2015 , OREO had a carrying value of $19.0 million and $278,000 , respectively, with no specific valuation allowance. The fair value of OREO was computed based on third party appraisals, which are Level 3 valuation inputs. Fair Value of Financial Instruments Generally accepted accounting principles require disclosure of fair value information about financial instruments, whether or not recognized on the balance sheet, for which it is practical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his disclosure does not and is not intended to represent the fair value of the Company. A summary of the carrying amounts and estimated fair values of financial instruments is as follows (in thousands): December 31, 2016 December 31, 2015 Carrying Amount Estimated Fair Value Carrying Estimated Financial assets: Level 1 inputs: Cash and cash equivalents $ 2,839,352 $ 2,839,352 $ 1,790,870 $ 1,790,870 Securities, available-for-sale 1,786 1,786 — — Level 2 inputs: Securities, available-for-sale 23,088 23,088 29,992 29,992 Loans held for sale 968,929 968,929 86,075 86,075 Derivative assets 37,878 37,878 35,292 35,292 Level 3 inputs: Loans held for investment, net 17,330,223 17,347,199 16,570,839 16,576,297 Financial liabilities: Level 2 inputs: Federal funds purchased 101,800 101,800 74,164 74,164 Customer repurchase agreements 7,775 7,775 68,887 68,887 Other borrowings 2,000,000 2,000,000 1,500,000 1,500,000 Subordinated notes 281,044 304,672 280,682 291,091 Derivative liabilities 26,240 26,240 35,420 35,420 Level 3 inputs: Deposits 17,016,831 17,017,221 15,084,619 15,085,080 Trust preferred subordinated debentures 113,406 113,406 113,406 113,406 The following methods and assumptions were used by the Company in estimating its fair value disclosures for financial instruments: Cash and cash equivalents The carrying amounts reported in the consolidated balance sheets for cash and cash equivalents approximate their fair value, and these financial instruments are characterized as Level 1 assets in the fair value hierarchy. Securities Within the securities available-for-sale portfolio, we hold equity securities related to our non-qualified deferred compensation plan which are valued using quoted market prices for identical equity securities in an active market. These financial instruments are classified as Level 1 assets in the fair value hierarchy. The fair value of the remaining investment portfolio is based on prices obtained from independent pricing services which are based on quoted market prices for the same or similar securities, and these financial instruments are characterized as Level 2 assets in the fair value hierarchy. We have obtained documentation from the primary pricing service we use about their processes and controls over pricing. In addition, on a quarterly basis we independently verify the prices that we receive from the service provider using two additional independent pricing sources. Any significant differences are investigated and resolved. Loans held for sale Fair value for loans held for sale valued under the fair value option is derived from quoted market prices for similar loans, and these financial instruments are characterized as Level 2 assets in the fair value hierarchy. Loans held for investment, net Loans held for investment are characterized as Level 3 assets in the fair value hierarchy. For variable-rate loans held for investment that reprice frequently with no significant change in credit risk, fair values are generally based on carrying values. The fair value for all other loans held for investment is estimated using discounted cash flow analyses, using interest rates currently being offered for loans with similar terms to borrowers of similar credit quality. The carrying amount of accrued interest approximates its fair value. Derivatives The estimated fair value of the interest rate swaps and caps is obtained from independent pricing services based on quoted market prices for similar derivative contracts and these financial instruments are characterized as Level 2 assets in the fair value hierarchy. On a quarterly basis, we independently verify the fair value using an additional independent pricing source. Any significant differences are investigated and resolved. The derivative instruments related to the loans held for sale portfolio include loan purchase commitments and forward sales commitments. Loan purchase commitments are valued based upon the fair value of the underlying mortgage loans to be purchased, which is based on observable market data for similar loans. Forward sales commitments are valued based upon the quoted market prices from brokers. As such, these loan purchase commitments and forward sales commitments are classified as Level 2 assets in the fair value hierarchy. Deposits Deposits are characterized as Level 3 liabilities in the fair value hierarchy. The carrying amounts for variable-rate money market accounts approximate their fair value. Fixed-term certificates of deposit fair values are estimated using a discounted cash flow calculation that applies interest rates currently being offered on certificates to a schedule of aggregated expected monthly maturities. Federal funds purchased, customer repurchase agreements, other borrowings, subordinated notes and trust preferred subordinated debentures The carrying value reported in the consolidated balance sheets for Federal funds purchased, customer repurchase agreements and other short-term, floating rate borrowings approximates their fair value, and these financial instruments are characterized as Level 2 liabilities in the fair value hierarchy. The fair value of any fixed rate short-term borrowings and trust preferred subordinated debentures are estimated using a discounted cash flow calculation that applies interest rates currently being offered on similar borrowings, and these financial instruments are characterized as Level 3 liabilities in the fair value hierarchy. The subordinated notes are publicly, though infrequently, traded and are valued based on market prices, and are characterized as Level 2 liabilities in the fair value hierarchy.</t>
  </si>
  <si>
    <t>Commitments and Contingencies</t>
  </si>
  <si>
    <t>Commitments and Contingencies Disclosure [Abstract]</t>
  </si>
  <si>
    <t>Commitments and Contingencies We lease various premises under operating leases with various expiration dates ranging from October 2017 through April 2027. Rent expense incurred under operating leases totaled approximately $13.9 million, $15.3 million and $13.6 million for the years ended December 31, 2016 , 2015 and 2014 , respectively. Minimum future lease payments under operating leases are as follows (in thousands): Year ending December 31, Minimum Payments 2017 $ 16,243 2018 16,750 2019 16,464 2020 15,623 2021 13,152 2022 and thereafter 30,375 $ 108,607</t>
  </si>
  <si>
    <t>Parent Company Only</t>
  </si>
  <si>
    <t>Condensed Financial Information of Parent Company Only Disclosure [Abstract]</t>
  </si>
  <si>
    <t>Parent Company Only Summarized financial information for Texas Capital Bancshares, Inc. – Parent Company Only follows (in thousands): Balance Sheet December 31, 2016 2015 Assets Cash and cash equivalents $ 220,499 $ 53,061 Investment in subsidiaries 1,927,392 1,714,158 Other assets 85,560 83,670 Total assets $ 2,233,451 $ 1,850,889 Liabilities and Stockholders’ Equity Other liabilities $ 1,284 $ 1,119 Subordinated notes 108,412 108,311 Trust preferred subordinated debentures 113,406 113,406 Total liabilities 223,102 222,836 Preferred stock 150,000 150,000 Common stock 495 459 Additional paid-in capital 965,620 724,698 Retained earnings 893,827 752,186 Treasury stock (8 ) (8 ) Accumulated other comprehensive income 415 718 Total stockholders’ equity 2,010,349 1,628,053 Total liabilities and stockholders’ equity $ 2,233,451 $ 1,850,889 Statement of Earnings Year ended December 31, 2016 2015 2014 Interest on loans $ 3,250 $ 3,250 $ 10,850 Dividend income 10,400 10,400 5,275 Other income 90 76 28 Total income 13,740 13,726 16,153 Other non-interest income 152 8 — Interest expense 10,525 9,867 10,038 Salaries and employee benefits 431 499 617 Legal and professional 1,429 1,640 2,237 Other non-interest expense 1,594 1,637 933 Total expense 13,979 13,643 13,825 Income (loss) before income taxes and equity in undistributed income of subsidiary (87 ) 91 2,328 Income tax expense (benefit) (33 ) 33 833 Income (loss) before equity in undistributed income of subsidiary (54 ) 58 1,495 Equity in undistributed income of subsidiary 151,445 141,041 132,980 Net income 151,391 141,099 134,475 Preferred stock dividends 9,750 9,750 9,750 Net income available to common stockholders $ 141,641 $ 131,349 $ 124,725 Statements of Cash Flows Year ended December 31, 2016 2015 2014 (in thousands) Operating Activities Net income $ 151,391 $ 141,099 $ 134,475 Adjustments to reconcile net income to net cash used in operating activities: Equity in undistributed income of subsidiary (151,445 ) (141,041 ) (132,980 ) Amortization 101 100 101 Increase in other assets (10 ) (2,223 ) (2,221 ) Excess tax benefits from stock-based compensation arrangements (2,013 ) (1,499 ) (2,929 ) Increase in other liabilities 165 (209 ) 74 Net cash used in operating activities of continuing operations (1,811 ) (3,773 ) (3,480 ) Investing Activities Investments in and advances to subsidiaries (57,000 ) (110,000 ) (100,000 ) Net cash used in investing activities (57,000 ) (110,000 ) (100,000 ) Financing Activities Proceeds from sale of stock related to stock-based awards (2,481 ) (1,239 ) (2,203 ) Proceeds from sale of common stock 236,467 — 256,223 Preferred dividends paid (9,750 ) (9,750 ) (9,750 ) Net other borrowings — — (15,000 ) Excess tax benefits from stock-based compensation arrangements 2,013 1,499 2,929 Net cash provided by (used in) financing activities 226,249 (9,490 ) 232,199 Net increase (decrease) in cash and cash equivalents 167,438 (123,263 ) 128,719 Cash and cash equivalents at beginning of year 53,061 176,324 47,605 Cash and cash equivalents at end of year $ 220,499 $ 53,061 $ 176,324</t>
  </si>
  <si>
    <t>Related Party Transactions</t>
  </si>
  <si>
    <t>Related Party Transactions [Abstract]</t>
  </si>
  <si>
    <t>Related Party Transactions See Note 8 for a description of deposits from related parties.</t>
  </si>
  <si>
    <t>Derivative Financial Instruments</t>
  </si>
  <si>
    <t>Derivative Instruments and Hedging Activities Disclosure [Abstract]</t>
  </si>
  <si>
    <t xml:space="preserve">Derivative Financial Instruments The fair value of derivative positions outstanding is included in accrued interest receivable and other assets and other liabilities in the accompanying consolidated balance sheets on a net basis when a right of offset exists, based on transactions with a single counterparty that are subject to a legally enforceable master netting agreement. During 2016 and 2015 , we entered into certain interest rate derivative positions that were not designated as hedging instruments. These derivative positions relate to transactions in which we enter into an interest rate swap, cap and/or floor with a customer while at the same time entering into an offsetting interest rate swap, cap and/or floor with another financial institution. In connection with each swap transaction, we agree to pay interest to the customer on a notional amount at a variable interest rate and receive interest from the customer on a similar notional amount at a fixed interest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Because we act as an intermediary for our customer, changes in the fair value of the underlying derivative contracts substantially offset each other and do not have a material impact on our results of operations. During 2016 and 2015 , we also entered into loan purchase commitment contracts with mortgage originators to purchase residential mortgage loans at a future date, as well as forward sales commitment contracts to sell residential mortgage loans at a future date. The notional amounts and estimated fair values of interest rate derivative positions outstanding at December 31, 2016 and 2015 presented in the following table (in thousands): December 31, 2016 December 31, 2015 Estimated Fair Value Estimated Fair Value Notional Amount Asset Derivative Liability Derivative Notional Amount Asset Derivative Liability Derivative Non-hedging interest rate derivatives: Financial institution counterparties: Commercial loan/lease interest rate swaps $ 1,144,367 $ 1,754 $ 25,421 $ 976,389 $ — $ 33,851 Commercial loan/lease interest rate caps 210,996 819 — 194,304 1,441 — Customer counterparties: Commercial loan/lease interest rate swaps 1,144,367 25,421 1,754 976,389 33,851 — Commercial loan/lease interest rate caps 210,996 — 819 194,304 — 1,441 Economic hedging interest rate derivatives: Loan purchase commitments 237,805 1,351 — 62,835 — 109 Forward sale commitments 1,218,000 10,287 — 143,200 — 19 Gross derivatives 39,632 27,994 35,292 35,420 Offsetting derivative assets/liabilities (1,754 ) (1,754 ) — — Net derivatives included in the consolidated balance sheets $ 37,878 $ 26,240 $ 35,292 $ 35,420 The weighted-average receive and pay interest rates for interest rate swaps outstanding at December 31, 2016 and 2015 were as follows: December 31, 2016 Weighted-Average Interest Rate December 31, 2014 Received Paid Received Paid Non-hedging interest rate swaps 3.17 % 4.58 % 2.96 % 4.72 % The weighted-average strike rate for outstanding interest rate caps was 2.45% at December 31, 2016 and 2.34% at December 31, 2015 . Our credit exposure on derivative instruments is limited to the net favorable value and interest payments by each counterparty. In such cases collateral may be required from the counterparties involved if the net value of the derivative instruments exceed a nominal amount considered to be immaterial. Our credit exposure, net of any collateral pledged, was approximately $37.9 million at December 31, 2016 and approximately $35.3 million at December 31, 2015 , which relates to Bank customers. Collateral levels are monitored and adjusted on a regular basis for changes in interest rate swap and cap values. At December 31, 2016 and December 31, 2015 , we had $24.8 million </t>
  </si>
  <si>
    <t>Stockholder's Equity</t>
  </si>
  <si>
    <t>Stockholders' Equity Note [Abstract]</t>
  </si>
  <si>
    <t>Stockholders' Equity</t>
  </si>
  <si>
    <t>Stockholders’ Equity In January 2014, we completed a sale of 1.9 million shares of our common stock in a public offering. Net proceeds from the sale totaled $106.5 million . The net proceeds of the offering were available to the Company for general corporate purposes, including retirement of $15.0 million of short-term debt that was outstanding at December 31, 2013, and additional capital to support continued loan growth. On November 12, 2014, we completed a sale of 2.5 million shares of our common stock in a public offering. Net proceeds from the sale totaled $149.6 million . The additional equity was used for general corporate purposes and additional capital to support continued loan growth. On December 2, 2016, we completed a sale of 3.45 million shares of our common stock in a public offering. Net proceeds from the sale totaled $236.4 million . The additional equity will be used for general corporate purposes, including repayment of $20.0 million of short-term debt and as additional capital to support continued loan growth.</t>
  </si>
  <si>
    <t>Quarterly Financial Data</t>
  </si>
  <si>
    <t>Selected Quarterly Financial Information [Abstract]</t>
  </si>
  <si>
    <t>Quarterly Financial Information</t>
  </si>
  <si>
    <t>Quarterly Financial Data (unaudited) The tables below summarize our quarterly financial information for the years December 31, 2016 and 2015 (in thousands except per share and average share data): 2016 Selected Quarterly Financial Data Fourth Third Second First Interest income $ 188,671 $ 182,492 $ 172,442 $ 159,803 Interest expense 17,448 15,753 15,373 15,020 Net interest income 171,223 166,739 157,069 144,783 Provision for credit losses 9,000 22,000 16,000 30,000 Net interest income after provision for credit losses 162,223 144,739 141,069 114,783 Non-interest income 18,835 16,716 13,932 11,297 Non-interest expense 106,523 94,799 94,255 86,820 Income before income taxes 74,535 66,656 60,746 39,260 Income tax expense 26,149 23,931 21,866 14,132 Net income 48,386 42,725 38,880 25,128 Preferred stock dividends 2,437 2,438 2,437 2,438 Net income available to common stockholders $ 45,949 $ 40,287 $ 36,443 $ 22,690 Basic earnings per share: $ 0.97 $ 0.88 $ 0.79 $ 0.49 Diluted earnings per share: $ 0.96 $ 0.87 $ 0.78 $ 0.49 Average shares Basic 47,156,000 45,981,000 45,924,000 45,889,000 Diluted 47,760,000 46,510,000 46,438,000 46,354,000 2015 Selected Quarterly Financial Data Fourth Third Second First Interest income $ 154,820 $ 153,856 $ 153,374 $ 140,908 Interest expense 12,632 11,808 11,089 10,899 Net interest income 142,188 142,048 142,285 130,009 Provision for credit losses 14,000 13,750 14,500 11,000 Net interest income after provision for credit losses 128,188 128,298 127,785 119,009 Non-interest income 11,320 11,380 12,771 12,267 Non-interest expense 87,042 81,688 81,276 76,517 Income before income taxes 52,466 57,990 59,280 54,759 Income tax expense 17,713 20,876 21,343 19,709 Net income 34,753 37,114 37,937 35,050 Preferred stock dividends 2,437 2,438 2,437 2,438 Net income available to common stockholders $ 32,316 $ 34,676 $ 35,500 $ 32,612 Basic earnings per share: $ 0.70 $ 0.76 $ 0.78 $ 0.71 Diluted earnings per share: $ 0.70 $ 0.75 $ 0.76 $ 0.70 Average shares Basic 45,856,000 45,828,000 45,790,000 45,759,000 Diluted 46,480,000 46,471,000 46,443,000 46,368,000</t>
  </si>
  <si>
    <t>New Accounting Standards</t>
  </si>
  <si>
    <t>New Accounting Pronouncements and Changes in Accounting Principles [Abstract]</t>
  </si>
  <si>
    <t>New Accounting Standards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establishes a five-step model which entities must follow to recognize revenue and removes inconsistencies and weaknesses in existing guidance. ASU 2014-09 was originally effective for annual and interim periods beginning after December 15, 2016; however, the FASB issued ASU 2015-14 - "Revenue from Contracts with Customers (Topic 606) - Deferral of the Effective Date" which deferred the effective date of ASU 2014-09 by one year to annual and interim periods beginning after December 15, 2017. The guidance does not apply to revenue associated with financial instruments, including loans and securities that are accounted for under other GAAP, which comprises a significant portion of our revenue stream. Adoption of ASU 2014-09 may require us to amend how we recognize certain recurring revenue streams related to trust fees, which are recorded in non-interest income; however, we do not expect adoption of ASU 2014-09 to have a material impact on our consolidated financial statements and disclosures. We plan to adopt the revenue recognition guidance in the first quarter of 2018 with a cumulative effect adjustment to opening retained earnings, if management deems such adjustment significant. Our implementation efforts to date include identification of revenue streams within the scope of the guidance, and we have begun review of revenue contracts. ASU 2014-12 "Compensation - Stock Compensation (Topic 718) -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U 2014-12 is intended to resolve the diverse accounting treatments of these types of awards in practice. ASU 2014-12 became effective for us on January 1, 2016 and did not have a significant impact on our consolidated financial statements. ASU 2015-01 "Income Statement - Extraordinary and Unusual Items (Subtopic 225-20) - Simplifying Income Statement Presentation by Eliminating the Concept of Extraordinary Items" ("ASU 2015-01") eliminates from U.S. GAAP the concept of extraordinary items, which required separate classification, presentation and disclosure in the income statement. ASU 2015-01 became effective for us on January 1, 2016 and did not have a significant impact on our consolidated financial statements. ASU 2015-03 " Interest - Imputation of Interest (Subtopic 835-30) - Simplifying the Presentation of Debt Issuance Costs " ("ASU 2015-03") requires that debt issuance costs related to a recognized debt liability be presented in the balance sheet as a direct deduction from the carrying amount of that debt liability, consistent with debt discounts. Prior to the issuance of ASU 2015-03, debt issuance costs were required to be presented as deferred charge assets, separate from the related debt liability. ASU 2015-03 does not change the recognition and measurement requirements for debt issuance costs. We adopted ASU 2015-03 effective January 1, 2016 and applied its provisions retrospectively. The adoption of ASU 2015-03 resulted in $5.3 million of unamortized debt issuance costs related to our subordinated notes being reclassified from other assets to subordinated notes within the consolidated balance sheets as of December 31, 2015 , respectively. Other than this reclassification, the adoption of ASU 2015-03 did not have a material impact on our consolidated financial statements. ASU 2015-05 "Intangibles - Goodwill and Other - Internal-Use Software (Subtopic 350-40) - Customer's Accounting for Fees Paid in a Cloud Computing Arrangement" ("ASU 2015-05") provides guidance to customers about whether a cloud computing arrangement includes a software license. If the arrangement includes a software license, then the customer should account for the software license element of the arrangement consistent with the acquisition of other software licenses. If the arrangement does not include a software license, the customer should account for the arrangement as a service contract. ASU 2015-05 became effective for us on January 1, 2016 and did not have a significant impact on our consolidated financial statements. ASU 2015-15 "Interest - Imputation of Interest (Subtopic 835-30) - Presentation and Subsequent Measurement of Debt Issuance Costs Associated with Line-of-Credit Arrangements - Amendments to SEC Paragraphs Pursuant to Staff Announcement at June 18, 2015 EITF Meeting ("ASU 2015-15") adds SEC paragraphs confirming that,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was effective when issued and did not have a significant impact on our consolidated financial statements. ASU 2016-02 " Leases (Topic 842) " ("ASU 2016-02") requires that lessees and lessors recognize lease assets and lease liabilities on the balance sheet and disclose key information about leasing arrangements. ASU 2016-02 is effective for public companies for annual periods beginning after December 15, 2018, including interim periods within those fiscal years. We have not yet selected a transition method as we are in the process of determining the effect of the standard on our consolidated financial statements and disclosures. ASU 2016-09 "Compensation - Stock Compensation (Topic 718): Improvements to Employee Share-Based Payments Accounting" ("ASU 2016-09") amended guidance with the intent to simplify accounting for share-based payment transaction, including the income tax consequences and classification of awards. Among other items, the update requires excess tax benefits and deficiencies to be recognized as a component of income taxes within the income statement rather than other comprehensive income as required in current guidance. ASU 2016-09 is effective for public companies for annual periods beginning after December 31, 2016 and is not expected to have a significant impact on our consolidated financial statements. ASU 2016-13 "Financial Instruments - Credit Losses (Topic 326)"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is effective for public companies for annual periods beginning after December 15, 2019, including interim periods within those fiscal years. Entities will apply the standard's provisions as a cumulative-effect adjustment to retained earnings as of the beginning of the first reporting period in which the guidance is adopted. We are currently evaluating the impact adoption of ASU 2016-13 will have on our consolidated financial statements and disclosures. ASU 2016-15 "Statement of Cash Flows (Topic 230)" ("ASU 2016-15") is intended to reduce the diversity in practice around how certain transactions are classified within the statement of cash flows. ASU 2016-15 is effective for public companies for annual periods beginning after December 15, 2017, including interim periods within those fiscal years. Early adoption is permitted with retrospective application. We are currently evaluating the impact adoption of ASU 2016-15 will have on our consolidated financial statements.</t>
  </si>
  <si>
    <t>Operations and Summary of Significant Accounting Policies (Policies)</t>
  </si>
  <si>
    <t>Organization and Nature of Business</t>
  </si>
  <si>
    <t>Organization and Nature of Business Texas Capital Bancshares, Inc. (the "Company”), a Delaware corporation, was incorporated in November 1996 and commenced banking operations in December 1998. The consolidated financial statements of the Company include the accounts of Texas Capital Bancshares, Inc. and its wholly owned subsidiary, Texas Capital Bank, National Association (the "Bank”). We are primarily a secured lender and serve the needs of commercial businesses and successful professionals and entrepreneurs located in Texas as well as operate several lines of business serving a regional or national clientele of commercial borrowers.</t>
  </si>
  <si>
    <t>Basis of Presentation</t>
  </si>
  <si>
    <t>Basis of Presentation Our accounting and reporting policies conform to accounting principles generally accepted in the United States ("GAAP") and to generally accepted practices within the banking industry. Certain prior period balances have been reclassified to conform to the current period present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fair value of stock-based compensation awards, the fair values of financial instruments, the fair value of mortgage servicing rights ("MSRs") and the status of contingencies are particularly susceptible to significant change in the near term.</t>
  </si>
  <si>
    <t>Cash and Cash Equivalents</t>
  </si>
  <si>
    <t>Cash and Cash Equivalents Cash equivalents include amounts due from banks, interest-bearing deposits and Federal funds sold.</t>
  </si>
  <si>
    <t>Securities Securities are classified as trading, available-for-sale or held-to-maturity. Management classifies securities at the time of purchase and re-assesses such designation at each balance sheet date; however, transfers between categories from this re-assessment are rare. Trading Account Securities acquired for resale in anticipation of short-term market movements are classified as trading, with realized and unrealized gains and losses recognized in income. To date, we have not had any activity in our trading account. Available-for-Sale Debt securities are classified as held-to-maturity when we have the positive intent and ability to hold the securities to maturity. Held-to-maturity securities are stated at amortized cost. Debt securities not classified as held-to-maturity or trading and marketable equity securities not classified as trading are classified as available-for-sale. Available-for-sale securities are stated at fair value, with the unrealized gains and losses reported in a separate component of accumulated other comprehensive income (loss), net of tax. The amortized cost of debt securities is adjusted for amortization of premiums and accretion of discounts to maturity, or in the case of mortgage-backed securities, over the estimated life of the security. Such amortization and accretion is included in interest income from securities. Realized gains and losses and declines in value judged to be other-than-temporary are included in gain (loss) on sale of securities. The cost of securities sold is based on the specific identification method. All securities are available-for-sale as of December 31, 2016 and 2015 .</t>
  </si>
  <si>
    <t>Loans</t>
  </si>
  <si>
    <t>Loans Loans Held for Sale Through our MCA program, we commit to purchase residential mortgage loans from independent correspondent lenders and deliver those loans into the secondary market via whole loan sales to independent third parties or in securitization transactions to third parties such as Ginnie Mae or to GSEs such as Fannie Mae or Freddie Mac. In some cases, we retain the mortgage servicing rights. Once purchased, these loans are classified as held for sale and are carried at fair value pursuant to our election of the fair value option in accordance with Accounting Standards Codification 825, Financial Instruments ("ASC 825"). At the commitment date, we enter into a corresponding forward sale commitment with a third party, typically Ginnie Mae or a GSE, to deliver the loans within a specified timeframe. The estimated gain/loss for the entire transaction (from initial purchase commitment to final delivery of loans) is recorded as an asset or liability. Fair value is derived from observable current market prices, when available, and includes the fair value of the mortgage servicing rights. Adjustments to reflect unrealized gains and losses resulting from changes in fair value and realized gains and losses upon ultimate sale of the loans are classified as other non-interest income in the consolidated statements of income and other comprehensive income. Loans Held for Investment Loans held for investment (which include equipment leases accounted for as financing leases) are stated at the amount of unpaid principal reduced by deferred income (net of costs). Interest on loans is recognized using the simple-interest method on the daily balances of the principal amounts outstanding. Loan origination fees, net of direct loan origination costs, and commitment fees, are deferred and amortized as an adjustment to yield over the life of the loan, or over the commitment period, as applicable. A loan held for investment is considered impaired when, based on current information and events, it is probable that we will be unable to collect all amounts due (both principal and interest) according to the terms of the loan agreement. Reserves on impaired loans are measured based on the present value of expected future cash flows discounted at the loan’s effective interest rate or the fair value of the underlying collateral, less cost to sell. Impaired loans, or portions thereof, are charged off when a confirmed loss exists. The accrual of interest on loans is discontinued when there is a clear indication that the borrower’s cash flow may not be sufficient to meet payments as they become due, which is generally when a loan is 90 days past due. When a loan is placed on non-accrual status, all previously accrued and unpaid interest is reversed.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we will be able to collect all amounts due (both principal and interest) according to the terms of the loan agreement. Loans held for investment includes legal ownership interests in mortgage loans that we purchase through our mortgage warehouse lending division. The ownership interests are purchased from unaffiliated mortgage originators who are seeking additional funding through sale of the undivided ownership interests to facilitate their ability to originate loans. The mortgage originator has no obligation to offer and we have no obligation to purchase these interests. The originator closes mortgage loans consistent with underwriting standards established by approved investors, and, at the time of the sale to the investor, our ownership interest and that of the originator are delivered by us to the investor selected by the originator and approved by us. We typically purchase up to a 99% ownership interest in each mortgage with the originator owning the remaining percentage. These mortgage ownership interests are generally held by us for a period of less than 30 days and more typically 10-20 days. Because of conditions in agreements with originators designed to reduce transaction risks, under ASC 860, Transfers and Servicing of Financial Assets (“ASC 860”), the ownership interests do not qualify as participating interests. Under ASC 860, the ownership interests are deemed to be loans to the originators and payments we receive from investors are deemed to be payments made by or on behalf of the originator to repay the loan deemed made to the originator. Because we have an actual, legal ownership interest in the underlying residential mortgage loan, these interests are not extensions of credit to the originators that are secured by the mortgage loans as collateral. Due to market conditions or events of default by the investor or the originator, we could be required to purchase the remaining interests in the mortgage loans and hold them beyond the expected 10-20 days. Mortgage loans acquired under these conditions would require mark-to-market adjustments to income and could require future allocations of the allowance for loan losses or be subject to charge off in the event the loans become impaired. Mortgage loan interests purchased and disposed of as expected receive no allocation of the allowance for loan losses due to the minimal loss experience with these assets.</t>
  </si>
  <si>
    <t>Allowance for Loan Losses</t>
  </si>
  <si>
    <t>Allowance for Loan Losses The allowance for loan losses is comprised of specific reserves for impaired loans and an additional qualitative reserve based on our estimate of losses inherent in the portfolio at the balance sheet date, but not yet identified with specified loans. We regularly evaluate our allowance for loan losses to maintain an appropriate level to absorb estimated loan losses inherent in the loan portfolio. Factors contributing to the determination of the allowance include the creditworthiness of the borrower, changes in the value of pledged collateral, and general economic conditions. All loan commitments rated substandard or worse and greater than $500,000 are specifically reviewed for loss potential. For loans deemed to be impaired, a specific allocation is assigned based on the losses expected to be realized from those loans. For purposes of determining the general reserve, the portfolio is segregated by product types to recognize differing risk profiles among categories, and then further segregated by credit grades. Credit grades are assigned to all loans. Each credit grade is assigned a risk factor, or reserve allocation percentage. These risk factors are multiplied by the outstanding principal balance and risk-weighted by product type to calculate the required reserve. A similar process is employed to calculate a reserve assigned to off-balance sheet commitments, specifically unfunded loan commitments and letters of credit, and any needed reserve is recorded in other liabilities. Even though portions of the allowance may be allocated to specific loans, the entire allowance is available for any credit that, in management’s judgment, should be charged off. 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Within our criticized/classified credit grades are special mention, substandard, and doubtful. Special mention loans are those that are currently protected by the sound worth and paying capacity of the borrower, but that are potentially weak and constitute an additional credit risk. The loan has the potential to deteriorate to a substandard grade due to the existence of financial or administrative deficiencies. Substandard loans have a well-defined weakness or weaknesses that jeopardize the liquidation of the debt. They are characterized by the distinct possibility that we will sustain some loss if the deficiencies are not corrected. Some substandard loans are inappropriately protected by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or liquidation in full highly questionable and improbable. The possibility of loss is extremely high. All doubtful loans are on non-accrual. The allowance allocation percentages assigned to each credit grade have been developed based primarily on an analysis of our historical loss rates. The allocations are adjusted for certain qualitative factors, including general economic conditions, changes in credit policies and lending standards. Changes in the trend and severity of problem loans can cause the estimation of losses to differ from past experience. In addition, the allowance considers the results of reviews performed by third party reviewers as reflected in their confirmations of assigned credit grades within the portfolio. The portion of the allowance that is not derived by the allowance allocation percentages compensates for the uncertainty and complexity in estimating loan and lease losses including factors and conditions that may not be fully reflected in the determination and application of the allowance allocation percentages. Examples of risks that support the Bank's maintaining an additional qualitative reserve include the possibility of precipitous negative changes in economic conditions and borrowers' submission of financial statements or certifications of collateral value that subsequently prove to be materially inaccurate for reason of either misstatement or omission of critical information. These situations, while not common, do not necessarily correlate well with the general risk profile presented by assigned credit grade and product type categories. We evaluate many such factors and conditions in determining the additional qualitative portion of the allowance, including amount and frequency of losses attributable to issues not specifically addressed or included in the determination and application of the allowance allocation percentages. The methodology used in the periodic review of the appropriateness of the allowance, which is performed at least quarterly, is designed to be dynamic and responsive to changes in portfolio credit quality. The changes are reflected in the general allowance and in specific reserves as the collectability of larger classified loans is evaluated with new information. As our portfolio has matured, historical loss ratios have been closely monitored, and our reserve appropriateness relies primarily on our loss history. The review of the appropriateness of the allowance is performed by executive management and presented to a committee of our board of directors for their review. The committee reports to the board as part of the board's review on a quarterly basis of the Company's consolidated financial statements.</t>
  </si>
  <si>
    <t>Other Real Estate Owned</t>
  </si>
  <si>
    <t>Other Real Estate Owned Other real estate owned (“OREO”), which is included in other assets on the consolidated balance sheet, consists of real estate that has been foreclosed. Real estate that has been foreclosed is recorded at the fair value of the real estate, less selling costs, through a charge to the allowance for loan losses, if necessary. Subsequent write-downs required for declines in value are recorded through a valuation allowance, or taken directly to the asset, charged to other non-interest expense.</t>
  </si>
  <si>
    <t>Premises and Equipment Premises and equipment are stated at cost less accumulated depreciation. Depreciation is computed using the straight-line method over the estimated useful lives of the assets, which range from three to ten years. Gains or losses on disposals of premises and equipment are included in results of operations.</t>
  </si>
  <si>
    <t>Marketing and Software</t>
  </si>
  <si>
    <t>Marketing and Software Marketing costs are expensed as incurred. Ongoing maintenance and enhancements of websites are expensed as incurred. Costs incurred in connection with development or purchase of internal use software are capitalized and amortized over a period not to exceed five years. Internal use software costs are included in other assets in the consolidated balance sheets.</t>
  </si>
  <si>
    <t>Goodwill and Other Intangible Assets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Our intangible assets relate primarily to loan customer relationships. Intangible assets with definite useful lives are amortized on an accelerated basis over their estimated life. Goodwill and intangible assets are tested for impairment during the fourth quarter on an annual basis or whenever events or changes in circumstances indicate the carrying amount of the assets may not be recoverable from future undiscounted cash flows. If impaired, the assets are recorded at fair value.</t>
  </si>
  <si>
    <t>Segment Reporting</t>
  </si>
  <si>
    <t>Segment Reporting We have determined that all of our lending divisions and subsidiaries meet the aggregation criteria of ASC 280, Segment Reporting , since all offer similar products and services, operate with similar processes, and have similar customers.</t>
  </si>
  <si>
    <t>Stock-based Compensation</t>
  </si>
  <si>
    <t>Stock-based Compensation We account for all stock-based compensation transactions in accordance with ASC 718, Compensation — Stock Compensation (“ASC 718”), which requires that stock compensation transactions be recognized as compensation expense in the consolidated statement of income and other comprehensive income based on their fair values on the measurement date, which is the date of the grant.</t>
  </si>
  <si>
    <t>Accumulated Other Comprehensive Income Unrealized gains or losses on our available-for-sale securities (after applicable income tax expense or benefit) are included in accumulated other comprehensive income, net. Accumulated other comprehensive income (loss), net for the three years ended December 31, 2016 is reported in the accompanying consolidated statements of stockholders’ equity and consolidated statements of income and other comprehensive income.</t>
  </si>
  <si>
    <t>Income Taxes The Company and its subsidiary file a consolidated federal income tax return. We utilize the liability method in accounting for income taxes. Under this method, deferred tax assets and liabilities are determined based upon the difference between the values of the assets and liabilities as reflected in the financial statements and their related tax basis using enacted tax rates in effect for the year in which the differences are expected to be recovered or settled. As changes in tax law or rates are enacted, deferred tax assets and liabilities are adjusted through the provision for income taxes. A valuation allowance is provided against deferred tax assets unless it is more likely than not that such deferred tax assets will be realized.</t>
  </si>
  <si>
    <t>Basic and Diluted Earnings Per Common Share</t>
  </si>
  <si>
    <t>Basic and Diluted Earnings Per Common Share Basic earnings per common share is based on net income available to common stockholders divided by the weighted-average number of common shares outstanding during the period excluding non-vested stock. Diluted earnings per common share include the dilutive effect of stock options and non-vested stock awards granted using the treasury stock method. A reconciliation of the weighted-average shares used in calculating basic earnings per common share and the weighted average common shares used in calculating diluted earnings per common share for the reported periods is provided in Note 15 — Earnings Per Share.</t>
  </si>
  <si>
    <t>Fair Values of Financial Instruments</t>
  </si>
  <si>
    <t>Fair Values of Financial Instruments ASC 820, Fair Value Measurements and Disclosures (“ASC 820”), defines fair value, establishes a framework for measuring fair value under GAAP and enhances disclosures about fair value measurements. In general, fair values of financial instruments are based upon quoted market prices, where available. If such quoted market prices are not available, fair value is based on estimates using present value or other valuation techniques. Those techniques are significantly affected by the assumptions used, including the discount rate and estimates of future cash flows.</t>
  </si>
  <si>
    <t>Mortgage Servicing Rights</t>
  </si>
  <si>
    <t>Mortgage Servicing Rights Mortgage servicing rights are created by selling purchased or originated mortgage loans with servicing rights retained. We identify classes of servicing rights based upon the nature of the underlying assumptions used to value the asset along with the risks associated with the underlying asset. Based upon these criteria we have one class of MSRs, residential. Originated MSRs are recognized based on the estimated fair value of the mortgage loans and the related servicing rights at the date of sale using values derived from a valuation model managed by a third party. MSRs are amortized proportionally over the estimated life of the projected net servicing revenue and are periodically evaluated for impairment. MSRs are reported on the consolidated balance sheets at lower of cost or market. Loan servicing fee income represents income earned for servicing mortgage loans owned by investors and includes mortgage servicing fees and other ancillary servicing income. Servicing fees are recorded as income when earned and are reported in other non-interest income on the consolidated statements of income and other comprehensive income. For additional information on MSRs, see Note 5 - Certain Transfers of Financial Assets.</t>
  </si>
  <si>
    <t>Guarantees</t>
  </si>
  <si>
    <t>The Company has undertaken certain guarantee obligations in the ordinary course of business. These guarantees include liabilities with both balance sheet and off-balance sheet risk. We consider the following arrangements to be guarantees: commitments to extend credit, standby letters credit and indemnification agreements included within third party contractual arrangements. For additional information on commitments and contingencies, see Note 13 - Financial Instruments with Off-Balance Sheet Risk.</t>
  </si>
  <si>
    <t>Derivative Financial Instruments All contracts that satisfy the definition of a derivative are recorded at fair value in other assets and other liabilities in the consolidated balance sheets. We record the derivatives on a net basis when a right of offset exists, based on transactions with a single counterparty that are subject to a legally enforceable master netting agreement. For additional information on derivative financial instruments, see Note 20 - Derivative Financial Instruments.</t>
  </si>
  <si>
    <t>Securities (Tables)</t>
  </si>
  <si>
    <t>Summary of securities</t>
  </si>
  <si>
    <t>The following is a summary of securities (in thousands): December 31, 2016 Amortized Cost Gross Unrealized Gains Gross Unrealized Losses Estimated Fair Value Available-for-sale securities: Residential mortgage-backed securities $ 14,680 $ 972 $ — $ 15,652 Municipals 275 — — 275 Equity securities(1) 9,280 27 (360 ) 8,947 $ 24,235 $ 999 $ (360 ) $ 24,874 December 31, 2015 Amortized Cost Gross Unrealized Gains Gross Unrealized Losses Estimated Fair Value Available-for-sale securities: Residential mortgage-backed securities $ 20,536 $ 1,365 $ — $ 21,901 Municipals 828 3 — 831 Equity securities(1) 7,522 11 (273 ) 7,260 $ 28,886 $ 1,379 $ (273 ) $ 29,992 (1) Equity securities consist of Community Reinvestment Act funds and investments related to our non-qualified deferred compensation plan.</t>
  </si>
  <si>
    <t>Schedule of amortized cost and estimated fair value of securities</t>
  </si>
  <si>
    <t>The amortized cost and estimated fair value of securities are presented below by contractual maturity (in thousands, except percentage data): December 31, 2016 Less Than One Year After One Through Five Years After Five Through Ten Years After Ten Years Total Available-for-sale: Residential mortgage-backed securities:(1) Amortized cost $ 9 $ 2,047 $ 3,147 $ 9,477 $ 14,680 Estimated fair value 9 2,104 3,495 10,044 15,652 Weighted average yield(3) 5.50 % 4.70 % 5.55 % 2.84 % 3.68 % Municipals:(2) Amortized cost 275 — — — 275 Estimated fair value 275 — — — 275 Weighted average yield(3) 5.61 % — % — % — % 5.61 % Equity securities:(4) Amortized cost 9,280 — — — 9,280 Estimated fair value 8,947 — — — 8,947 Total available-for-sale securities: Amortized cost $ 24,235 Estimated fair value $ 24,874 December 31, 2015 Less Than One Year After One Through Five Years After Five Through Ten Years After Ten Years Total Available-for-sale: Residential mortgage-backed securities:(1) Amortized cost $ 214 $ 4,655 $ 4,265 $ 11,402 $ 20,536 Estimated fair value 217 4,837 4,747 12,100 21,901 Weighted average yield(3) 5.62 % 4.71 % 5.54 % 2.53 % 3.75 % Municipals:(2) Amortized cost 265 563 — — 828 Estimated fair value 265 566 — — 831 Weighted average yield(3) 5.46 % 5.69 % — — 5.79 % Equity securities:(4) Amortized cost 7,522 — — — 7,522 Estimated fair value 7,260 — — — 7,260 Total available-for-sale securities: Amortized cost $ 28,886 Estimated fair value $ 29,992 (1) Actual maturities may differ from contractual maturities because borrowers may have the right to call or prepay obligations with or without prepayment penalties. The average expected life of the mortgage-backed securities was 1.1 years at December 31, 2016 and 0.8 years at December 31, 2015 . (2) Yields have been adjusted to a tax equivalent basis assuming a 35% federal tax rate. (3) Yields are calculated based on amortized cost. (4) These equity securities do not have a stated maturity.</t>
  </si>
  <si>
    <t>Schedule of investment securities that have been in a continuous unrealized loss position for less or more than 12 months</t>
  </si>
  <si>
    <t>The following table discloses, as of December 31, 2016 and December 31, 2015 , our investment securities that have been in a continuous unrealized loss position for less than 12 months and those that have been in a continuous unrealized loss position for 12 or more months (in thousands): December 31, 2016 Less Than 12 Months 12 Months or Longer Total Fair Value Unrealized Loss Fair Value Unrealized Loss Fair Value Unrealized Loss Equity securities $ 1,015 $ (6 ) $ 6,146 $ (354 ) $ 7,161 $ (360 ) December 31, 2015 Less Than 12 Months 12 Months or Longer Total Fair Unrealized Fair Unrealized Fair Unrealized Equity securities $ — $ — $ 6,227 $ (273 ) $ 6,227 $ (273 )</t>
  </si>
  <si>
    <t>Loans and Allowance for Credit Losses (Tables)</t>
  </si>
  <si>
    <t>Schedule of loans held for investments</t>
  </si>
  <si>
    <t>Loans held for investment are summarized by category as follows (in thousands): December 31, 2016 2015 Commercial $ 7,291,545 $ 6,672,631 Mortgage finance 4,497,338 4,966,276 Construction 2,098,706 1,851,717 Real estate 3,462,203 3,139,197 Consumer 34,587 25,323 Equipment leases 185,529 113,996 Gross loans held for investment 17,569,908 16,769,140 Deferred income (net of direct origination costs) (71,559 ) (57,190 ) Allowance for loan losses (168,126 ) (141,111 ) Total loans held for investment $ 17,330,223 $ 16,570,839</t>
  </si>
  <si>
    <t>Schedule of the credit risk profile of loan portfolio by internally assigned grades and nonaccrual status</t>
  </si>
  <si>
    <t>The following tables summarize the credit risk profile of our loan portfolio by internally assigned grades and non-accrual status as of December 31, 2016 and 2015 (in thousands): Commercial Mortgage Finance Construction Real Estate Consumer Equipment Leases Total December 31, 2016 Grade: Pass $ 6,941,310 $ 4,497,338 $ 2,074,859 $ 3,430,346 $ 34,249 $ 181,914 $ 17,160,016 Special mention 69,447 — 10,901 21,932 — 3,532 105,812 Substandard- accruing 115,848 — 12,787 7,516 138 — 136,289 Non-accrual 164,940 — 159 2,409 200 83 167,791 Total loans held for investment $ 7,291,545 $ 4,497,338 $ 2,098,706 $ 3,462,203 $ 34,587 $ 185,529 $ 17,569,908 Commercial Mortgage Finance Construction Real Estate Consumer Equipment Leases Total December 31, 2015 Grade: Pass $ 6,375,332 $ 4,966,276 $ 1,821,678 $ 3,085,463 $ 25,093 $ 103,560 $ 16,377,402 Special mention 111,911 — 13,090 30,585 3 334 155,923 Substandard-accruing 46,731 — 281 3,837 227 4,951 56,027 Non-accrual 138,657 — 16,668 19,312 — 5,151 179,788 Total loans held for investment $ 6,672,631 $ 4,966,276 $ 1,851,717 $ 3,139,197 $ 25,323 $ 113,996 $ 16,769,140</t>
  </si>
  <si>
    <t>Schedule of activity in the reserve for loan losses by portfolio segment</t>
  </si>
  <si>
    <t>Allocation of a portion of the allowance to one category of loans does not preclude its availability to absorb losses in other categories. Commercial Mortgage Finance Construction Real Estate Consumer Equipment Leases Additional Qualitative Reserve Total December 31, 2016 Allowance for loan losses Beginning balance $ 112,446 $ — $ 6,836 $ 13,381 $ 338 $ 3,931 $ 4,179 $ 141,111 Provision for loan losses 63,516 — 6,274 6,233 (71 ) (2,884 ) 1,521 74,589 Charge-offs 56,558 — — 528 47 — — 57,133 Recoveries 9,364 — 34 63 21 77 — 9,559 Net charge-offs (recoveries) 47,194 — (34 ) 465 26 (77 ) — 47,574 Ending balance $ 128,768 $ — $ 13,144 $ 19,149 $ 241 $ 1,124 $ 5,700 $ 168,126 Period end amount allocated to: Loans individually evaluated for impairment $ 34,405 $ — $ 24 $ 133 $ 30 $ 13 $ — $ 34,605 Loans collectively evaluated for impairment 94,363 — 13,120 19,016 211 1,111 5,700 133,521 Ending balance $ 128,768 $ — $ 13,144 $ 19,149 $ 241 $ 1,124 $ 5,700 $ 168,126 Commercial Mortgage Finance Construction Real Estate Consumer Equipment Leases Additional Qualitative Reserve Total December 31, 2015 Allowance for loan losses Beginning balance $ 70,654 $ — $ 7,935 $ 15,582 $ 240 $ 1,141 $ 5,402 $ 100,954 Provision for loan losses 53,102 — (1,499 ) (1,845 ) (13 ) 2,777 (1,223 ) 51,299 Charge-offs 16,254 — — 389 62 25 — 16,730 Recoveries 4,944 — 400 33 173 38 — 5,588 Net charge-offs (recoveries) 11,310 — (400 ) 356 (111 ) (13 ) — 11,142 Ending balance $ 112,446 $ — $ 6,836 $ 13,381 $ 338 $ 3,931 $ 4,179 $ 141,111 Period end amount allocated to: Loans individually evaluated for impairment $ 19,840 $ — $ — $ 1,191 $ — $ 2,436 $ — $ 23,467 Loans collectively evaluated for impairment 92,606 — 6,836 12,190 338 1,495 4,179 117,644 Ending balance $ 112,446 $ — $ 6,836 $ 13,381 $ 338 $ 3,931 $ 4,179 $ 141,111</t>
  </si>
  <si>
    <t>Allowance for Credit Losses on Financing Receivables [Table Text Block]</t>
  </si>
  <si>
    <t>The table below presents the activity in the portion of the allowance for credit losses related to losses on unfunded commitments for the years ended December 31, 2016 and 2015 (in thousands). This liability is recorded in other liabilities in the consolidated balance sheet. Year Ended December 31, 2016 2015 Beginning balance $ 9,011 $ 7,060 Provision for off-balance sheet credit losses 2,411 1,951 Ending balance $ 11,422 $ 9,011</t>
  </si>
  <si>
    <t>Schedule of recorded investment in loans related to each balance in the allowance for loan losses</t>
  </si>
  <si>
    <t>Our recorded investment in loans as of December 31, 2016 and 2015 related to each balance in the allowance for loan losses by portfolio segment and disaggregated on the basis of our impairment methodology was as follows (in thousands): Commercial Mortgage Finance Construction Real Estate Consumer Equipment Leases Total December 31, 2016 Loans individually evaluated for impairment $ 166,669 $ — $ 159 $ 3,751 $ 200 $ 83 $ 170,862 Loans collectively evaluated for impairment 7,124,876 4,497,338 2,098,547 3,458,452 34,387 185,446 17,399,046 Total $ 7,291,545 $ 4,497,338 $ 2,098,706 $ 3,462,203 $ 34,587 $ 185,529 $ 17,569,908 Commercial Mortgage Finance Construction Real Estate Consumer Equipment Leases Total December 31, 2015 Loans individually evaluated for impairment $ 140,479 $ — $ 16,668 $ 21,042 $ — $ 5,151 $ 183,340 Loans collectively evaluated for impairment 6,532,152 4,966,276 1,835,049 3,118,155 25,323 108,845 16,585,800 Total $ 6,672,631 $ 4,966,276 $ 1,851,717 $ 3,139,197 $ 25,323 $ 113,996 $ 16,769,140</t>
  </si>
  <si>
    <t>Schedule of impaired loans, by portfolio class</t>
  </si>
  <si>
    <t>The following tables detail our impaired loans, by portfolio class as of December 31, 2016 and 2015 (in thousands): December 31, 2016 Recorded Investment Unpaid Principal Balance Related Allowance Average Recorded Investment Interest Income Recognized With no related allowance recorded: Commercial Business loans $ 23,868 $ 27,992 $ — $ 12,361 $ — Energy loans 46,753 54,522 — 54,075 — Construction Market risk — — — 2,778 — Real estate Market risk — — — — — Commercial 2,083 2,083 — 4,483 38 Secured by 1-4 family — — — — — Consumer — — — — — Equipment leases — — — 403 — Total impaired loans with no allowance recorded $ 72,704 $ 84,597 $ — $ 74,100 $ 38 With an allowance recorded: Commercial Business loans $ 21,303 $ 21,303 $ 7,055 $ 22,277 $ — Energy loans 74,745 88,987 27,350 73,637 24 Construction Market risk 159 159 24 53 — Real estate Market risk 1,342 1,342 20 3,000 — Commercial — — — — — Secured by 1-4 family 326 326 113 435 — Consumer 200 200 30 67 — Equipment leases 83 83 13 548 — Total impaired loans with an allowance recorded $ 98,158 $ 112,400 $ 34,605 $ 100,017 $ 24 Combined: Commercial Business loans $ 45,171 $ 49,295 $ 7,055 $ 34,638 $ — Energy loans 121,498 143,509 27,350 127,712 24 Construction Market risk 159 159 24 2,831 — Real estate Market risk 1,342 1,342 20 3,000 — Commercial 2,083 2,083 — 4,483 38 Secured by 1-4 family 326 326 113 435 — Consumer 200 200 30 67 — Equipment leases 83 83 13 951 — Total impaired loans $ 170,862 $ 196,997 $ 34,605 $ 174,117 $ 62 December 31, 2015 Recorded Investment Unpaid Principal Balance Related Allowance Average Recorded Investment Interest Income Recognized With no related allowance recorded: Commercial Business loans $ 11,097 $ 13,529 $ — $ 17,311 $ — Energy loans 37,968 37,968 — 21,791 36 Construction Market risk 16,668 16,668 — 9,764 — Real estate Market risk — — — 3,352 — Commercial 15,353 15,353 — 4,364 24 Secured by 1-4 family — — — — — Consumer — — — — — Equipment leases 2,417 2,417 — 3,233 — Total impaired loans with no allowance recorded $ 83,503 $ 85,935 $ — $ 59,815 $ 60 With an allowance recorded: Commercial Business loans $ 20,983 $ 25,300 $ 5,737 $ 31,131 $ — Energy loans 70,431 70,431 14,103 6,641 — Construction Market risk — — — — — Real estate Market risk 5,335 5,335 1,066 2,558 — Commercial — — — 306 — Secured by 1-4 family 354 354 125 1,580 — Consumer — — — 10 — Equipment leases 2,734 2,734 2,436 302 — Total impaired loans with an allowance recorded $ 99,837 $ 104,154 $ 23,467 $ 42,528 $ — Combined: Commercial Business loans $ 32,080 $ 38,829 $ 5,737 $ 48,442 $ — Energy loans 108,399 108,399 14,103 28,432 36 Construction Market risk 16,668 16,668 — 9,764 — Real estate Market risk 5,335 5,335 1,066 5,910 — Commercial 15,353 15,353 — 4,670 24 Secured by 1-4 family 354 354 125 1,580 — Consumer — — — 10 — Equipment leases 5,151 5,151 2,436 3,535 — Total impaired loans $ 183,340 $ 190,089 $ 23,467 $ 102,343 $ 60</t>
  </si>
  <si>
    <t>Schedule of an age analysis of accruing past due loans</t>
  </si>
  <si>
    <t>The table below provides an age analysis of our loans held for investment as of December 31, 2016 (in thousands): 30-59 Days Past Due 60-89 Days Past Due Greater Than 90 Days(1) Total Past Due Non-accrual Current Total Commercial Business loans $ 33,630 $ 5,684 $ 10,236 $ 49,550 $ 43,442 $ 6,308,970 $ 6,401,962 Energy 2,505 — — 2,505 121,498 765,580 889,583 Mortgage finance loans — — — — — 4,497,338 4,497,338 Construction Market risk 818 1,429 — 2,247 159 2,075,654 2,078,060 Secured by 1-4 family 581 — — 581 — 20,065 20,646 Real estate Market risk 2,984 12,155 — 15,139 — 2,612,655 2,627,794 Commercial — — — — 2,083 630,699 632,782 Secured by 1-4 family 3,217 53 493 3,763 326 197,538 201,627 Consumer 119 — — 119 200 34,268 34,587 Equipment leases — — — — 83 185,446 185,529 Total loans held for investment $ 43,854 $ 19,321 $ 10,729 $ 73,904 $ 167,791 $ 17,328,213 $ 17,569,908 (1) Loans past due 90 days and still accruing includes premium finance loans of $6.8 million . These loans are generally secured by obligations of insurance carriers to refund premiums on cancelled insurance policies. The refund of premiums from the insurance carriers can take 180 days or longer from the cancellation date.</t>
  </si>
  <si>
    <t>Schedule of loans that have been restructured</t>
  </si>
  <si>
    <t>The following table provides information on how loans were modified as a restructured loan during the year ended December 31, 2016 and 2015 (in thousands): December 31, 2016 2015 Extended maturity $ — $ — Combination of maturity extension and payment schedule adjustment 12,236 14,992 Total $ 12,236 $ 14,992 The following tables summarize, as of December 31, 2016 and 2015 , loans that have been restructured during 2016 and 2015 (in thousands): December 31, 2016 Number of Contracts Pre-Restructuring Outstanding Recorded Investment Post-Restructuring Outstanding Recorded Investment Energy loans 2 $ 14,235 $ 12,236 Total new restructured loans in 2016 2 $ 14,235 $ 12,236 December 31, 2015 Number of Contracts Pre-Restructuring Outstanding Recorded Investment Post-Restructuring Outstanding Recorded Investment Commercial business loans 5 $ 20,459 $ 14,992 Total new restructured loans in 2015 5 $ 20,459 $ 14,992</t>
  </si>
  <si>
    <t>OREO and Valuation Allowance for Losses on OREO (Tables)</t>
  </si>
  <si>
    <t>Summary of the activity related to OREO</t>
  </si>
  <si>
    <t>The table below presents a summary of the activity related to OREO (in thousands): Year ended December 31, 2016 2015 2014 Beginning balance $ 278 $ 568 $ 5,110 Additions 18,822 1,267 851 Sales (139 ) (1,557 ) (5,393 ) Valuation allowance for OREO — — — Direct write-downs — — — Ending balance $ 18,961 $ 278 $ 568 The additions to OREO during the year ended December 31, 2016 relates to the foreclosure of three commercial properties. When foreclosure occurs, the acquired asset is recorded at fair value less selling costs, generally based on appraised value, which may result in partial charge-off of the loan. So long as the property is retained, further reductions in appraised value will result in valuation adjustments being taken as non-interest expense. If the decline in value is believed to be permanent and not solely driven by short-term market conditions, a direct write-down of the OREO balance may be taken. We generally pursue sales of OREO when conditions warrant, but we may choose to hold certain properties for a longer term, which can result in additional exposure to decreases in the appraised value of the asset and the incurrence of carrying costs during that holding period. We did not record a valuation allowance or related expense during the years ended December 31, 2016, 2015 and 2014.</t>
  </si>
  <si>
    <t>Certain Transfers of Financial Assets (Tables)</t>
  </si>
  <si>
    <t>Schedule of Loans Held-for-sale [Table Text Block]</t>
  </si>
  <si>
    <t>The table below presents a reconciliation of the changes in loans held for sale is for the years December 31, 2016 and 2015 (in thousands): Year Ended December 31, 2016 2015 Beginning balance $ 86,075 $ — Loans purchased 3,327,482 127,002 Payments and proceeds from sales (2,433,348 ) (40,927 ) Change in fair value (11,280 ) — Ending balance $ 968,929 $ 86,075 The table below presents the unpaid principal balance of loans held for sale and related fair values at December 31, 2016 and 2015 (in thousands): December 31, 2016 2015 Unpaid principal balance $ 962,096 $ 82,853 Fair value 968,929 86,075 Fair value over unpaid principal balance $ 6,833 $ 3,222</t>
  </si>
  <si>
    <t>Schedule of Mortgage Servicing Rights Activity [Table Text Block]</t>
  </si>
  <si>
    <t>We generally retain the right to service the loans sold, creating MSR assets on our balance sheet. A summary of MSR activities for the years ended December 31, 2016 and 2015 is as follows (in thousands): Year Ended December 31, 2016 2015 Servicing asset: Balance, beginning of year $ 423 $ — Capitalized servicing rights 29,816 437 Amortization (1,703 ) (14 ) Balance, end of period $ 28,536 $ 423 Valuation allowance: Balance, beginning of year $ — $ — Increase in valuation allowance — — Balance, end of period $ — $ — Servicing asset, net(1) $ 28,536 $ 423 Fair value $ 30,877 $ 423</t>
  </si>
  <si>
    <t>Schedule of Fair Value Assumption Used to Value Mortgage Servicing Rights Retained [Table Text Block]</t>
  </si>
  <si>
    <t>December 31, 2016 and December 31, 2015 , management used the following assumptions to determine the fair value of MSRs: December 31, 2016 2015 Average discount rates 9.96 % 9.76 % Expected prepayment speeds 7.91 % 9.14 % Weighted-average life, in years 8.0 7.3</t>
  </si>
  <si>
    <t>Schedule of Sensitivity Analysis of Fair Value, Transferor's Interests in Transferred Financial Assets [Table Text Block]</t>
  </si>
  <si>
    <t>A sensitivity analysis of changes in the fair value of our MSR portfolio resulting from certain key assumptions is presented in the following table (in thousands): December 31, 2016 2015 50 bp adverse change in prepayment speed $ (2,833 ) $ (53 ) 100 bp adverse change in prepayment speed (6,812 ) (146 )</t>
  </si>
  <si>
    <t>Goodwill and Other Intangible Assets (Tables)</t>
  </si>
  <si>
    <t>Schedule of goodwill and other intangible assets</t>
  </si>
  <si>
    <t>Goodwill and other intangible assets at December 31, 2016 and 2015 are summarized as follows (in thousands): Gross Goodwill and Intangible Assets Accumulated Amortization Net Goodwill and Intangible Assets December 31, 2016 Goodwill $ 15,468 $ (374 ) $ 15,094 Intangible assets—customer relationships and trademarks 9,006 (4,588 ) 4,418 Total goodwill and intangible assets $ 24,474 $ (4,962 ) $ 19,512 December 31, 2015 Goodwill $ 15,468 $ (374 ) $ 15,094 Intangible assets—customer relationships and trademarks 9,006 (4,140 ) 4,866 Total goodwill and intangible assets $ 24,474 $ (4,514 ) $ 19,960</t>
  </si>
  <si>
    <t>Schedule of estimated aggregate future amortization expense for intangible assets</t>
  </si>
  <si>
    <t>The estimated aggregate future amortization expense for intangible assets remaining as of December 31, 2016 is as follows (in thousands): 2017 $ 470 2018 470 2019 470 2020 432 2021 405 Thereafter 2,171 $ 4,418</t>
  </si>
  <si>
    <t>Premises and Equipment (Tables)</t>
  </si>
  <si>
    <t>Summary of premises and equipment</t>
  </si>
  <si>
    <t>Premises and equipment at December 31, 2016 and 2015 are summarized as follows (in thousands): December 31, 2016 2015 Premises $ 22,887 $ 21,020 Furniture and equipment 24,159 26,185 47,046 47,205 Accumulated depreciation (27,271 ) (23,644 ) Total premises and equipment, net $ 19,775 $ 23,561</t>
  </si>
  <si>
    <t>Deposits (Tables)</t>
  </si>
  <si>
    <t>Schedule of deposits</t>
  </si>
  <si>
    <t>Deposits at December 31, 2016 and 2015 were as follows (in thousands): December 31, 2016 2015 Non-interest-bearing demand deposits $ 7,994,201 $ 6,386,911 Interest-bearing deposits Transaction 1,954,834 2,006,591 Savings 6,625,177 6,163,622 Time 442,619 527,495 Total interest-bearing deposits 9,022,630 8,697,708 Total deposits $ 17,016,831 $ 15,084,619</t>
  </si>
  <si>
    <t>Schedule of maturities of interest-bearing time deposits</t>
  </si>
  <si>
    <t>The scheduled maturities of interest-bearing time deposits were as follows at December 31, 2016 (in thousands): 2017 $ 417,911 2018 18,384 2019 4,452 2020 1,640 2021 232 2022 and after — $ 442,619</t>
  </si>
  <si>
    <t>Borrowing Arrangements (Tables)</t>
  </si>
  <si>
    <t>Summary of borrowings</t>
  </si>
  <si>
    <t>The following table summarizes our borrowings at December 31, 2016 , 2015 and 2014 (in thousands): December 31, 2016 2015 2014 Balance Rate(3) Balance Rate(3) Balance Rate(3) Federal funds purchased(4) $ 101,800 0.80 % $ 74,164 0.55 % $ 66,971 0.30 % Customer repurchase agreements(1) 7,775 0.05 % 68,887 0.02 % 25,705 0.07 % FHLB borrowings(2) 2,000,000 0.61 % 1,500,000 0.31 % 1,100,005 0.13 % Line of credit — — % — — % — — % Subordinated notes 281,044 5.87 % 280,682 5.75 % 280,321 5.82 % Trust preferred subordinated debentures 113,406 2.90 % 113,406 2.47 % 113,406 2.18 % Total borrowings $ 2,504,025 $ 2,037,139 $ 1,586,408 Maximum outstanding at any month end $ 2,511,579 $ 2,042,457 $ 1,592,087 (1) Securities pledged for customer repurchase agreements were $10.2 million , $14.2 million and $21.8 million at December 31, 2016 , 2015 and 2014 , respectively. (2) FHLB borrowings are collateralized by a blanket floating lien on certain real estate secured loans, mortgage finance assets and also certain pledged securities. The weighted-average interest rate for the years ended December 31, 2016 , 2015 and 2014 was 0.43% , 0.18% and 0.15% , respectively. The average balance of FHLB borrowings for the years ended December 31, 2016 , 2015 and 2014 was $1.4 billion , $1.2 billion and $213.4 million , respectively. (3) Interest rate as of period end. (4) The weighted-average interest rate on Federal funds purchased for the years ended December 31, 2016 , 2015 and 2014 was 0.57% , 0.29% and 0.27% , respectively. The average balance of Federal funds purchased for the years ended December 31, 2016 , 2015 and 2014 was $90.9 million , $98.8 million and $139.3 million , respectively.</t>
  </si>
  <si>
    <t>Summary of other borrowing capacities</t>
  </si>
  <si>
    <t>The following table summarizes our other borrowing capacities net of balances outstanding at December 31, 2016 , 2015 and 2014 (in thousands): December 31, 2016 2015 2014 FHLB borrowing capacity relating to loans $ 3,057,915 $ 4,101,396 $ 3,602,994 FHLB borrowing capacity relating to securities 1,653 1,213 535 Total FHLB borrowing capacity $ 3,059,568 $ 4,102,609 $ 3,603,529 Unused Federal funds lines available from commercial banks $ 1,118,000 $ 1,231,000 $ 1,186,000 Unused Federal Reserve Borrowings capacity $ 3,179,087 $ 2,966,702 $ 2,643,000</t>
  </si>
  <si>
    <t>Schedule of maturities of borrowings</t>
  </si>
  <si>
    <t>The scheduled maturities of our borrowings at December 31, 2016 , were as follows (in thousands): Within One Year After One But Within Three Years After Three But Within Five Years After Five Years Total Federal funds purchased and customer repurchase agreements(1) $ 109,575 $ — $ — $ — $ 109,575 FHLB borrowings(1) 2,000,000 — — — 2,000,000 Subordinated notes(1) — — — 281,044 281,044 Trust preferred subordinated debentures(1) — — — 113,406 113,406 Total borrowings $ 2,109,575 $ — $ — $ 394,450 $ 2,504,025 (1) Excludes interest.</t>
  </si>
  <si>
    <t>Long-Term Debt (Tables)</t>
  </si>
  <si>
    <t>Schedule of details of the trust preferred subordinated debentures</t>
  </si>
  <si>
    <t>As of December 31, 2016 , the details of the trust preferred subordinated debentures are summarized below (in thousands): Texas Capital Texas Capital Texas Capital Texas Capital Texas Capital Date issued November 19, 2002 April 10, 2003 October 6, 2005 April 28, 2006 September 29, 2006 Trust preferred securities issued $10,310 $10,310 $25,774 $25,774 $41,238 Floating or fixed rate securities Floating Floating Floating Floating Floating Interest rate on subordinated debentures 3 month LIBOR + 3.35% 3 month LIBOR + 3.25% 3 month LIBOR + 1.51% 3 month LIBOR + 1.60% 3 month LIBOR + 1.71% Maturity date November 2032 April 2033 December 2035 June 2036 December 2036</t>
  </si>
  <si>
    <t>Income Taxes (Tables)</t>
  </si>
  <si>
    <t>Schedule of income tax expense/(benefit)</t>
  </si>
  <si>
    <t>Income tax expense/(benefit) consists of the following for the years ended (in thousands): Year ended December 31, 2016 2015 2014 Current: Federal $ 86,612 $ 80,957 $ 77,855 State 2,412 2,245 2,124 Total 89,024 83,202 79,979 Deferred Federal (2,946 ) (3,561 ) (3,969 ) State — — — Total (2,946 ) (3,561 ) (3,969 ) Total expense Federal 83,666 77,396 73,886 State 2,412 2,245 2,124 Total $ 86,078 $ 79,641 $ 76,010</t>
  </si>
  <si>
    <t>Schedule of deferred tax assets and liabilities</t>
  </si>
  <si>
    <t>Significant components of deferred tax assets and liabilities are as follows (in thousands): December 31, 2016 2015 Deferred tax assets: Allowance for credit losses $ 64,009 $ 53,368 Loan origination fees 13,536 13,435 Stock compensation 5,761 5,509 Non-accrual interest 2,537 1,198 Deferred lease expense 3,375 3,779 Other 2,322 1,491 Total deferred tax assets 91,540 78,780 Deferred tax liabilities: Loan origination costs (1,722 ) (1,726 ) Leases (7,962 ) (10,121 ) MSRs (10,973 ) (151 ) Depreciation (8,797 ) (8,296 ) Unrealized gain on securities (223 ) (387 ) Other (2,971 ) (2,317 ) Total deferred tax liabilities (32,648 ) (22,998 ) Net deferred tax asset $ 58,892 $ 55,782</t>
  </si>
  <si>
    <t>Reconciliation of income attributable to continuing operations</t>
  </si>
  <si>
    <t>The reconciliation of income computed at the U.S. federal statutory tax rates to income tax expense (benefit) is as follows: Year ended December 31, 2016 2015 2014 Tax at U.S. statutory rate 35 % 35 % 35 % State taxes 1 % 1 % 1 % Non-deductible expenses 1 % 1 % 1 % Non-taxable income (1 )% (1 )% (1 )% Other — % (1 )% — % Total 36 % 35 % 36 %</t>
  </si>
  <si>
    <t>Employee Benefits (Tables)</t>
  </si>
  <si>
    <t>Schedule of stock appreciation rights activity</t>
  </si>
  <si>
    <t xml:space="preserve">A summary of our SAR activity and related information for 2016 , 2015 and 2014 is as follows. These rights are time-vested and generally vest ratably over a period of five years. December 31, 2016 December 31, 2015 December 31, 2014 SARs Weighted Average Exercise Price SARs Weighted SARs / Weighted SARs outstanding at beginning of year 360,544 $ 25.73 445,009 $ 24.83 537,149 $ 23.68 SARs granted — — — — 8,000 62.02 SARs exercised (234,681 ) 22.54 (84,465 ) 20.97 (92,640 ) 20.87 SARs forfeited — — — — (7,500 ) 31.16 SARs outstanding at year-end 125,863 $ 31.68 360,544 $ 25.73 445,009 $ 24.83 SARs vested and exercisable at year-end 94,463 $ 26.73 307,144 $ 22.49 355,509 $ 21.16 Weighted average remaining contractual life of SARs vested 3.62 2.36 2.89 Compensation expense $ 307,000 $ 367,000 $ 530,000 Unrecognized compensation expense $ 392,000 $ 699,000 $ 1,066,000 Weighted average period over which unrecognized compensation expense is expected to be recognized (in years) 1.52 2.40 3.20 Weighted average fair value of SARs granted $ — $ — $ 23.02 Fair value of shares vested during the year $ 337,000 $ 436,000 $ 580,345 Weighted average remaining contractual life of SARs currently outstanding (in years) 4.32 3.08 3.85 Intrinsic value of SARs exercised $ 4,881,000 $ 8,291,000 $ 11,794,000 </t>
  </si>
  <si>
    <t>Summary of status and changes in nonvested restricted stock units</t>
  </si>
  <si>
    <t>A summary of our RSU activity and related information for 2016 , 2015 and 2014 is as follows. Grants of RSUs include both performance-based and time-based vesting conditions and generally vest over a three-year period. December 31, 2016 December 31, 2015 December 31, 2014 RSUs Weighted Average Grant Date Fair Value RSUs Weighted RSUs Weighted RSUs outstanding at beginning of year 333,174 $ 48.60 295,165 $ 42.93 403,739 $ 33.72 RSUs granted 213,577 51.75 145,952 51.96 70,050 57.84 RSUs exercised (94,296 ) 42.87 (95,743 ) 38.05 (161,249 ) 26.40 RSUs forfeited (27,400 ) 51.18 (12,200 ) 43.89 (17,375 ) 37.70 RSUs outstanding at year-end 425,055 $ 51.28 333,174 $ 48.60 295,165 $ 42.93 Compensation expense $ 4,771,000 $ 4,230,000 $ 4,098,000 Unrecognized compensation expense $ 17,167,000 $ 13,038,000 $ 10,556,000 Weighted average period over which unrecognized compensation expense is expected to recognized (in years) 3.37 3.30 3.50 Weighted average remaining contractual life of RSUs currently outstanding 8.65 8.29 8.11</t>
  </si>
  <si>
    <t>Financial Instruments with Off-Balance Sheet Risk (Tables)</t>
  </si>
  <si>
    <t>Schedule of financial instruments with off-balance sheet risk</t>
  </si>
  <si>
    <t>At December 31, 2016 and 2015 , commitments to extend credit and standby and commercial letters of credit were as follows (in thousands): December 31, 2016 2015 Commitments to extend credit $ 5,704,381 $ 5,542,363 Standby letters of credit 171,266 182,219 At December 31, 2016 and 2015 , we had $11.4 million and $9.0 million , respectively, in allowance allocations for these off-balance sheet commitments recorded in other liabilities.</t>
  </si>
  <si>
    <t>Regulatory Restrictions (Tables)</t>
  </si>
  <si>
    <t>Schedule of compliance with Regulatory Capital Requirements</t>
  </si>
  <si>
    <t>The table below summarizes our actual and required capital ratios under the Basel III Capital Rules: Actual Minimum Capital Required - Basel III Phase-In Schedule Minimum capital Required - Basel III Fully Phased-In Required to be Considered Well Capitalized Capital Amount Ratio Capital Amount Ratio Capital Amount Ratio Capital Amount Ratio As of December 31, 2016: CET1 Company $ 1,841,219 8.97 % $ 1,052,205 5.125 % $ 1,437,159 7.00 % N/A N/A Bank 1,735,496 8.45 % 1,051.989 5.125 % 1,436.863 7.00 % 1,334,244 6.50 % Total capital (to risk-weighted assets) Company 2,561,663 12.48 % 1,770.766 8.625 % 2,155.715 10.50 % N/A N/A Bank 2,297,528 11.19 % 1,770.421 8.625 % 2,155.295 10.50 % 2,052,683 10.00 % Tier 1 capital (to risk-weighted assets) Company 2,101,071 10.23 % 1,360.154 6.625 % 1,745.103 8.50 % N/A N/A Bank 1,895,348 9.23 % 1,359.888 6.625 % 1,744.762 8.50 % 1,642,147 8.00 % Tier 1 capital (to average assets)(1) Company 2,101,071 9.34 % 900,268 4.00 % 900,268 4.00 % N/A N/A Bank 1,895,348 8.42 % 900,070 4.00 % 900,070 4.00 % 1,125,087 5.00 % As of December 31, 2015:(2) CET1 Company $ 1,455,662 7.47 % $ 876,563 4.50 % N/A N/A N/A N/A Bank 1,522,729 7.82 % 876,336 4.50 % N/A N/A 1,265,819 6.50 % Total capital (to risk-weighted assets) Company 2,152,292 11.05 % 1,558,334 8.00 % N/A N/A N/A N/A Bank 2,058,359 10.57 % 1,557,931 8.00 % N/A N/A 1,947,414 10.00 % Tier 1 capital (to risk-weighted assets) Company 1,716,170 8.81 % 1,168,751 6.00 % N/A N/A N/A N/A Bank 1,683,237 8.64 % 1,168,448 6.00 % N/A N/A 1,557,931 8.00 % Tier 1 capital (to average assets)(1) Company 1,716,170 8.92 % 769,258 4.00 % N/A N/A N/A N/A Bank 1,683,237 8.75 % 769,498 4.00 % N/A N/A 961,873 5.00 % (1) The Tier 1 capital ratio (to average assets) is not impacted by the Basel III Capital Rules; however, it should be noted that the Federal Reserve Board and the FDIC may require the Company and the Bank, respectively, to maintain a Tier 1 capital ratio (to average assets) above the required minimum. (2) The minimum capital required ratios for December 31, 2015 do not reflect the phase-in as it was not effective until January 1, 2016.</t>
  </si>
  <si>
    <t>Earnings Per Share (Tables)</t>
  </si>
  <si>
    <t>Schedule of computation of basic and diluted earnings per share</t>
  </si>
  <si>
    <t>The following table presents the computation of basic and diluted earnings per share (in thousands except share data): Year ended December 31, 2016 2015 2014 Numerator: Net income $ 155,119 $ 144,854 $ 136,352 Preferred stock dividends 9,750 9,750 9,750 Net income available to common stockholders $ 145,369 $ 135,104 $ 126,602 Denominator: Denominator for basic earnings per share—weighted average shares 46,239,210 45,808,440 43,236,344 Effect of employee stock-based awards(1) 128,228 211,168 311,423 Effect of warrants to purchase common stock 398,464 418,264 455,489 Denominator for dilutive earnings per share—adjusted weighted average shares and assumed conversions 46,765,902 46,437,872 44,003,256 Basic earnings per common share $ 3.14 $ 2.95 $ 2.93 Diluted earnings per common share $ 3.11 $ 2.91 $ 2.88 (1) Stock options, SARs and RSUs outstanding of 150,416 , 64,700 and 51,300 in 2016 , 2015 and 2014 , respectively, have not been included in diluted earnings per share because to do so would have been antidilutive for the periods presented. Stock options are antidilutive when the exercise price is higher than the average market price of the Company’s common stock.</t>
  </si>
  <si>
    <t>Fair Value Disclosures (Tables)</t>
  </si>
  <si>
    <t>Schedule of assets and liabilities measured at fair value</t>
  </si>
  <si>
    <t>Assets and liabilities measured at fair value at December 31, 2016 and 2015 are as follows (in thousands): Fair Value Measurements Using December 31, 2016 Level 1 Level 2 Level 3 Available for sale securities:(1) Residential mortgage-backed securities $ — $ 15,652 $ — Municipals — 275 — Equity securities(2) 1,786 7,161 — Loans held for sale(3) — 968,929 — Loans held for investment(4)(6) — — 52,323 OREO(5)(6) — — 18,961 Derivative assets(7) — 37,878 — Derivative liabilities(7) — 26,240 — Non-qualified deferred compensation plan liabilities(8) 1,811 — — December 31, 2015 Available for sale securities:(1) Residential mortgage-backed securities $ — $ 21,901 $ — Municipals — 831 — Equity securities(2) — 7,260 — Loans held for sale(3) — 86,075 — Loans held for investment(4)(6) — — 41,420 OREO(5)(6) — — 278 Derivative assets(7) — 35,292 — Derivative liabilities(7) — 35,420 — Non-qualified deferred compensation plan liabilities(8) — — — (1) Securities are measured at fair value on a recurring basis, generally monthly. (2) Equity securities consist of Community Reinvestment Act funds and investments related to our non-qualified deferred compensation plan. (3) Loans held for sale are measured at fair value on a recurring basis, generally monthly. (4) Includes impaired loans that have been measured for impairment at the fair value of the loan’s collateral. (5) OREO is transferred from loans to OREO at fair value less selling costs. (6) Loans held for investment and OREO are measured on a nonrecurring basis, generally annually or more often as warranted by market and economic conditions (7) Derivative assets and liabilities are measured at fair value on a recurring basis, generally quarterly. (8) Non-qualified deferred compensation plan liabilities represent the fair value of the obligation to the employee, which corresponds to the fair value of the invested assets, and are measured at fair value on a recurring basis, generally monthly.</t>
  </si>
  <si>
    <t>Summary of the carrying amounts and estimated fair values of financial instruments</t>
  </si>
  <si>
    <t>A summary of the carrying amounts and estimated fair values of financial instruments is as follows (in thousands): December 31, 2016 December 31, 2015 Carrying Amount Estimated Fair Value Carrying Estimated Financial assets: Level 1 inputs: Cash and cash equivalents $ 2,839,352 $ 2,839,352 $ 1,790,870 $ 1,790,870 Securities, available-for-sale 1,786 1,786 — — Level 2 inputs: Securities, available-for-sale 23,088 23,088 29,992 29,992 Loans held for sale 968,929 968,929 86,075 86,075 Derivative assets 37,878 37,878 35,292 35,292 Level 3 inputs: Loans held for investment, net 17,330,223 17,347,199 16,570,839 16,576,297 Financial liabilities: Level 2 inputs: Federal funds purchased 101,800 101,800 74,164 74,164 Customer repurchase agreements 7,775 7,775 68,887 68,887 Other borrowings 2,000,000 2,000,000 1,500,000 1,500,000 Subordinated notes 281,044 304,672 280,682 291,091 Derivative liabilities 26,240 26,240 35,420 35,420 Level 3 inputs: Deposits 17,016,831 17,017,221 15,084,619 15,085,080 Trust preferred subordinated debentures 113,406 113,406 113,406 113,406</t>
  </si>
  <si>
    <t>Commitments and Contingencies (Tables)</t>
  </si>
  <si>
    <t>Schedule of minimum future lease payments under operating leases</t>
  </si>
  <si>
    <t>Minimum future lease payments under operating leases are as follows (in thousands): Year ending December 31, Minimum Payments 2017 $ 16,243 2018 16,750 2019 16,464 2020 15,623 2021 13,152 2022 and thereafter 30,375 $ 108,607</t>
  </si>
  <si>
    <t>Parent Company Only (Tables)</t>
  </si>
  <si>
    <t>Balance Sheet</t>
  </si>
  <si>
    <t>Balance Sheet December 31, 2016 2015 Assets Cash and cash equivalents $ 220,499 $ 53,061 Investment in subsidiaries 1,927,392 1,714,158 Other assets 85,560 83,670 Total assets $ 2,233,451 $ 1,850,889 Liabilities and Stockholders’ Equity Other liabilities $ 1,284 $ 1,119 Subordinated notes 108,412 108,311 Trust preferred subordinated debentures 113,406 113,406 Total liabilities 223,102 222,836 Preferred stock 150,000 150,000 Common stock 495 459 Additional paid-in capital 965,620 724,698 Retained earnings 893,827 752,186 Treasury stock (8 ) (8 ) Accumulated other comprehensive income 415 718 Total stockholders’ equity 2,010,349 1,628,053 Total liabilities and stockholders’ equity $ 2,233,451 $ 1,850,889</t>
  </si>
  <si>
    <t>Statement of Earnings</t>
  </si>
  <si>
    <t>Statement of Earnings Year ended December 31, 2016 2015 2014 Interest on loans $ 3,250 $ 3,250 $ 10,850 Dividend income 10,400 10,400 5,275 Other income 90 76 28 Total income 13,740 13,726 16,153 Other non-interest income 152 8 — Interest expense 10,525 9,867 10,038 Salaries and employee benefits 431 499 617 Legal and professional 1,429 1,640 2,237 Other non-interest expense 1,594 1,637 933 Total expense 13,979 13,643 13,825 Income (loss) before income taxes and equity in undistributed income of subsidiary (87 ) 91 2,328 Income tax expense (benefit) (33 ) 33 833 Income (loss) before equity in undistributed income of subsidiary (54 ) 58 1,495 Equity in undistributed income of subsidiary 151,445 141,041 132,980 Net income 151,391 141,099 134,475 Preferred stock dividends 9,750 9,750 9,750 Net income available to common stockholders $ 141,641 $ 131,349 $ 124,725</t>
  </si>
  <si>
    <t>Statement of Cash Flows</t>
  </si>
  <si>
    <t>Statements of Cash Flows Year ended December 31, 2016 2015 2014 (in thousands) Operating Activities Net income $ 151,391 $ 141,099 $ 134,475 Adjustments to reconcile net income to net cash used in operating activities: Equity in undistributed income of subsidiary (151,445 ) (141,041 ) (132,980 ) Amortization 101 100 101 Increase in other assets (10 ) (2,223 ) (2,221 ) Excess tax benefits from stock-based compensation arrangements (2,013 ) (1,499 ) (2,929 ) Increase in other liabilities 165 (209 ) 74 Net cash used in operating activities of continuing operations (1,811 ) (3,773 ) (3,480 ) Investing Activities Investments in and advances to subsidiaries (57,000 ) (110,000 ) (100,000 ) Net cash used in investing activities (57,000 ) (110,000 ) (100,000 ) Financing Activities Proceeds from sale of stock related to stock-based awards (2,481 ) (1,239 ) (2,203 ) Proceeds from sale of common stock 236,467 — 256,223 Preferred dividends paid (9,750 ) (9,750 ) (9,750 ) Net other borrowings — — (15,000 ) Excess tax benefits from stock-based compensation arrangements 2,013 1,499 2,929 Net cash provided by (used in) financing activities 226,249 (9,490 ) 232,199 Net increase (decrease) in cash and cash equivalents 167,438 (123,263 ) 128,719 Cash and cash equivalents at beginning of year 53,061 176,324 47,605 Cash and cash equivalents at end of year $ 220,499 $ 53,061 $ 176,324</t>
  </si>
  <si>
    <t>Derivative Financial Instruments (Tables)</t>
  </si>
  <si>
    <t>Schedule of Derivative Instruments</t>
  </si>
  <si>
    <t>The notional amounts and estimated fair values of interest rate derivative positions outstanding at December 31, 2016 and 2015 presented in the following table (in thousands): December 31, 2016 December 31, 2015 Estimated Fair Value Estimated Fair Value Notional Amount Asset Derivative Liability Derivative Notional Amount Asset Derivative Liability Derivative Non-hedging interest rate derivatives: Financial institution counterparties: Commercial loan/lease interest rate swaps $ 1,144,367 $ 1,754 $ 25,421 $ 976,389 $ — $ 33,851 Commercial loan/lease interest rate caps 210,996 819 — 194,304 1,441 — Customer counterparties: Commercial loan/lease interest rate swaps 1,144,367 25,421 1,754 976,389 33,851 — Commercial loan/lease interest rate caps 210,996 — 819 194,304 — 1,441 Economic hedging interest rate derivatives: Loan purchase commitments 237,805 1,351 — 62,835 — 109 Forward sale commitments 1,218,000 10,287 — 143,200 — 19 Gross derivatives 39,632 27,994 35,292 35,420 Offsetting derivative assets/liabilities (1,754 ) (1,754 ) — — Net derivatives included in the consolidated balance sheets $ 37,878 $ 26,240 $ 35,292 $ 35,420</t>
  </si>
  <si>
    <t>Schedule Of Weighted Average Interest Rate Received And Paid</t>
  </si>
  <si>
    <t>The weighted-average receive and pay interest rates for interest rate swaps outstanding at December 31, 2016 and 2015 were as follows: December 31, 2016 Weighted-Average Interest Rate December 31, 2014 Received Paid Received Paid Non-hedging interest rate swaps 3.17 % 4.58 % 2.96 % 4.72 %</t>
  </si>
  <si>
    <t>Quarterly Financial Data (Tables)</t>
  </si>
  <si>
    <t>Schedule of Quarterly Financial Information</t>
  </si>
  <si>
    <t xml:space="preserve"> 2016 Selected Quarterly Financial Data Fourth Third Second First Interest income $ 188,671 $ 182,492 $ 172,442 $ 159,803 Interest expense 17,448 15,753 15,373 15,020 Net interest income 171,223 166,739 157,069 144,783 Provision for credit losses 9,000 22,000 16,000 30,000 Net interest income after provision for credit losses 162,223 144,739 141,069 114,783 Non-interest income 18,835 16,716 13,932 11,297 Non-interest expense 106,523 94,799 94,255 86,820 Income before income taxes 74,535 66,656 60,746 39,260 Income tax expense 26,149 23,931 21,866 14,132 Net income 48,386 42,725 38,880 25,128 Preferred stock dividends 2,437 2,438 2,437 2,438 Net income available to common stockholders $ 45,949 $ 40,287 $ 36,443 $ 22,690 Basic earnings per share: $ 0.97 $ 0.88 $ 0.79 $ 0.49 Diluted earnings per share: $ 0.96 $ 0.87 $ 0.78 $ 0.49 Average shares Basic 47,156,000 45,981,000 45,924,000 45,889,000 Diluted 47,760,000 46,510,000 46,438,000 46,354,000 2015 Selected Quarterly Financial Data Fourth Third Second First Interest income $ 154,820 $ 153,856 $ 153,374 $ 140,908 Interest expense 12,632 11,808 11,089 10,899 Net interest income 142,188 142,048 142,285 130,009 Provision for credit losses 14,000 13,750 14,500 11,000 Net interest income after provision for credit losses 128,188 128,298 127,785 119,009 Non-interest income 11,320 11,380 12,771 12,267 Non-interest expense 87,042 81,688 81,276 76,517 Income before income taxes 52,466 57,990 59,280 54,759 Income tax expense 17,713 20,876 21,343 19,709 Net income 34,753 37,114 37,937 35,050 Preferred stock dividends 2,437 2,438 2,437 2,438 Net income available to common stockholders $ 32,316 $ 34,676 $ 35,500 $ 32,612 Basic earnings per share: $ 0.70 $ 0.76 $ 0.78 $ 0.71 Diluted earnings per share: $ 0.70 $ 0.75 $ 0.76 $ 0.70 Average shares Basic 45,856,000 45,828,000 45,790,000 45,759,000 Diluted 46,480,000 46,471,000 46,443,000 46,368,000</t>
  </si>
  <si>
    <t>Securities (Details) - USD ($) $ in Thousands</t>
  </si>
  <si>
    <t>Available-for-sale securities:</t>
  </si>
  <si>
    <t>Amortized Cost</t>
  </si>
  <si>
    <t>Gross Unrealized Gains</t>
  </si>
  <si>
    <t>Gross Unrealized Losses</t>
  </si>
  <si>
    <t>Estimated Fair Value</t>
  </si>
  <si>
    <t>Residential mortgage-backed securities</t>
  </si>
  <si>
    <t>Municipals</t>
  </si>
  <si>
    <t>Equity securities</t>
  </si>
  <si>
    <t>Securities (Details 1) - USD ($) $ in Thousands</t>
  </si>
  <si>
    <t>Amortized cost</t>
  </si>
  <si>
    <t>Estimated fair value</t>
  </si>
  <si>
    <t>Available-for-sale Securities, Other Disclosure Items</t>
  </si>
  <si>
    <t>Federal tax rate (percent)</t>
  </si>
  <si>
    <t>35.00%</t>
  </si>
  <si>
    <t>Securities pledged as collateral</t>
  </si>
  <si>
    <t>Less Than One Year</t>
  </si>
  <si>
    <t>After One Through Five Years</t>
  </si>
  <si>
    <t>After Five Through Ten Years</t>
  </si>
  <si>
    <t>After Ten Years</t>
  </si>
  <si>
    <t>Weighted average yield</t>
  </si>
  <si>
    <t>5.50%</t>
  </si>
  <si>
    <t>5.62%</t>
  </si>
  <si>
    <t>4.70%</t>
  </si>
  <si>
    <t>4.71%</t>
  </si>
  <si>
    <t>5.55%</t>
  </si>
  <si>
    <t>5.54%</t>
  </si>
  <si>
    <t>2.84%</t>
  </si>
  <si>
    <t>2.53%</t>
  </si>
  <si>
    <t>3.68%</t>
  </si>
  <si>
    <t>3.75%</t>
  </si>
  <si>
    <t>Average expected life of mortgage-backed securities</t>
  </si>
  <si>
    <t>1 year 20 days</t>
  </si>
  <si>
    <t>9 months</t>
  </si>
  <si>
    <t>5.61%</t>
  </si>
  <si>
    <t>5.46%</t>
  </si>
  <si>
    <t>0.00%</t>
  </si>
  <si>
    <t>5.69%</t>
  </si>
  <si>
    <t>5.79%</t>
  </si>
  <si>
    <t>Securities (Details 2) - USD ($) $ in Thousands</t>
  </si>
  <si>
    <t>Fair Value</t>
  </si>
  <si>
    <t>Less Than 12 Months</t>
  </si>
  <si>
    <t>12 Months or Longer</t>
  </si>
  <si>
    <t>Unrealized Loss</t>
  </si>
  <si>
    <t>Net after-tax loss</t>
  </si>
  <si>
    <t>Loans and Allowance for Credit Losses (Details) - USD ($) $ in Thousands</t>
  </si>
  <si>
    <t>Loans and Leases Receivable, Net Reported Amount</t>
  </si>
  <si>
    <t>Commercial</t>
  </si>
  <si>
    <t>Mortgage finance</t>
  </si>
  <si>
    <t>Construction</t>
  </si>
  <si>
    <t>Real estate</t>
  </si>
  <si>
    <t>Loans and Leases Receivable, Gross, Consumer, Real Estate</t>
  </si>
  <si>
    <t>Equipment leases</t>
  </si>
  <si>
    <t>Gross loans held for investment</t>
  </si>
  <si>
    <t>Deferred income (net of direct origination costs)</t>
  </si>
  <si>
    <t>Allowance for loan losses</t>
  </si>
  <si>
    <t>Loans and Allowance for Credit Losses (Details 1) - USD ($) $ in Thousands</t>
  </si>
  <si>
    <t>Participating mortgage finance loans</t>
  </si>
  <si>
    <t>Interest income recognized on non-accrual loans</t>
  </si>
  <si>
    <t>Interest lost on non-accrual loans</t>
  </si>
  <si>
    <t>Non-accrual loans earning on cash basis</t>
  </si>
  <si>
    <t>Average impaired loans outstanding</t>
  </si>
  <si>
    <t>Premium finance loans past due and still accruing</t>
  </si>
  <si>
    <t>Loans considered restructured that are not already on nonaccrual</t>
  </si>
  <si>
    <t>Nonaccrual loans that met the criteria for restructured</t>
  </si>
  <si>
    <t>Decrease in post-restructuring recorded investment</t>
  </si>
  <si>
    <t>Loans restructured on non-accrual</t>
  </si>
  <si>
    <t>Loans and Allowance for Credit Losses (Details 2) - USD ($) $ in Thousands</t>
  </si>
  <si>
    <t>Financing Receivable, Recorded Investment [Line Items]</t>
  </si>
  <si>
    <t>Consumer</t>
  </si>
  <si>
    <t>Pass</t>
  </si>
  <si>
    <t>Special mention</t>
  </si>
  <si>
    <t>Substandard- accruing</t>
  </si>
  <si>
    <t>Non-accrual</t>
  </si>
  <si>
    <t>Loans and Allowance for Credit Losses (Details 3) - USD ($) $ in Thousands</t>
  </si>
  <si>
    <t>Allowance for Loan and Lease Losses [Roll Forward]</t>
  </si>
  <si>
    <t>Beginning balance</t>
  </si>
  <si>
    <t>Provision for loan losses</t>
  </si>
  <si>
    <t>Charge-offs</t>
  </si>
  <si>
    <t>Recoveries</t>
  </si>
  <si>
    <t>Net charge-offs (recoveries)</t>
  </si>
  <si>
    <t>Ending balance</t>
  </si>
  <si>
    <t>Period end amount allocated to:</t>
  </si>
  <si>
    <t>Loans individually evaluated for impairment</t>
  </si>
  <si>
    <t>Loans collectively evaluated for impairment</t>
  </si>
  <si>
    <t>Mortgage Finance</t>
  </si>
  <si>
    <t>Real Estate</t>
  </si>
  <si>
    <t>Equipment Leases</t>
  </si>
  <si>
    <t>Additional Qualitative Reserve</t>
  </si>
  <si>
    <t>Loans and Allowance for Credit Losses Loans and Allowance for Credit Losses (Details 4) - USD ($) $ in Thousands</t>
  </si>
  <si>
    <t>Sep. 30, 2016</t>
  </si>
  <si>
    <t>Mar. 31, 2016</t>
  </si>
  <si>
    <t>Sep. 30, 2015</t>
  </si>
  <si>
    <t>Jun. 30, 2015</t>
  </si>
  <si>
    <t>Mar. 31, 2015</t>
  </si>
  <si>
    <t>Financing Receivable, Allowance for Credit Losses [Roll Forward]</t>
  </si>
  <si>
    <t>Unfunded loan commitments</t>
  </si>
  <si>
    <t>Allowance for credit losses, beginning balance</t>
  </si>
  <si>
    <t>Allowance for credit losses, ending balance</t>
  </si>
  <si>
    <t>Loans and Allowance for Credit Losses (Details 5) - USD ($) $ in Thousands</t>
  </si>
  <si>
    <t>Loans and Allowance for Credit Losses (Details 6) - USD ($) $ in Thousands</t>
  </si>
  <si>
    <t>Recorded Investment</t>
  </si>
  <si>
    <t>With No Related Allowanced Recorded, Recorded Investment</t>
  </si>
  <si>
    <t>With An Allowanced Recorded, Recorded Investment</t>
  </si>
  <si>
    <t>Combined, Recorded Investment</t>
  </si>
  <si>
    <t>Unpaid Principal Balance</t>
  </si>
  <si>
    <t>With No Related Allowanced Recorded, Unpaid Principal Balance</t>
  </si>
  <si>
    <t>With An Allowanced Recorded, Unpaid Principal Balance</t>
  </si>
  <si>
    <t>Combined, Unpaid Principal Balance</t>
  </si>
  <si>
    <t>Related Allowance</t>
  </si>
  <si>
    <t>Average Recorded Investment</t>
  </si>
  <si>
    <t>With No Related Allowanced Recorded, Average Recorded Investment</t>
  </si>
  <si>
    <t>With An Allowanced Recorded, Average Recorded Investment</t>
  </si>
  <si>
    <t>Combined, Average Recorded Investment</t>
  </si>
  <si>
    <t>Interest Income Recognized</t>
  </si>
  <si>
    <t>With No Related Allowanced Recorded, Interest Income Recognized</t>
  </si>
  <si>
    <t>With An Allowanced Recorded, Interest Income Recognized</t>
  </si>
  <si>
    <t>Combined, Interest Income Recognized</t>
  </si>
  <si>
    <t>Commercial | Business loans</t>
  </si>
  <si>
    <t>Commercial | Energy loans</t>
  </si>
  <si>
    <t>Construction | Market risk</t>
  </si>
  <si>
    <t>Real estate | Market risk</t>
  </si>
  <si>
    <t>Real estate | Commercial</t>
  </si>
  <si>
    <t>Real estate | Secured by 1-4 family</t>
  </si>
  <si>
    <t>Loans and Allowance for Credit Losses (Details 7) $ in Thousands</t>
  </si>
  <si>
    <t>Dec. 31, 2016USD ($)</t>
  </si>
  <si>
    <t>Financing Receivable, Recorded Investment, Past Due [Line Items]</t>
  </si>
  <si>
    <t>Total Past Due</t>
  </si>
  <si>
    <t>Current</t>
  </si>
  <si>
    <t>Construction | Secured by 1-4 family</t>
  </si>
  <si>
    <t>30 to 59 Days Past Due</t>
  </si>
  <si>
    <t>30 to 59 Days Past Due | Commercial | Business loans</t>
  </si>
  <si>
    <t>30 to 59 Days Past Due | Commercial | Energy loans</t>
  </si>
  <si>
    <t>30 to 59 Days Past Due | Mortgage Finance</t>
  </si>
  <si>
    <t>30 to 59 Days Past Due | Construction | Market risk</t>
  </si>
  <si>
    <t>30 to 59 Days Past Due | Construction | Secured by 1-4 family</t>
  </si>
  <si>
    <t>30 to 59 Days Past Due | Real estate | Market risk</t>
  </si>
  <si>
    <t>30 to 59 Days Past Due | Real estate | Commercial</t>
  </si>
  <si>
    <t>30 to 59 Days Past Due | Real estate | Secured by 1-4 family</t>
  </si>
  <si>
    <t>30 to 59 Days Past Due | Consumer</t>
  </si>
  <si>
    <t>30 to 59 Days Past Due | Equipment leases</t>
  </si>
  <si>
    <t>60 to 89 Days Past Due</t>
  </si>
  <si>
    <t>60 to 89 Days Past Due | Commercial | Business loans</t>
  </si>
  <si>
    <t>60 to 89 Days Past Due | Commercial | Energy loans</t>
  </si>
  <si>
    <t>60 to 89 Days Past Due | Mortgage Finance</t>
  </si>
  <si>
    <t>60 to 89 Days Past Due | Construction | Market risk</t>
  </si>
  <si>
    <t>60 to 89 Days Past Due | Construction | Secured by 1-4 family</t>
  </si>
  <si>
    <t>60 to 89 Days Past Due | Real estate | Market risk</t>
  </si>
  <si>
    <t>60 to 89 Days Past Due | Real estate | Commercial</t>
  </si>
  <si>
    <t>60 to 89 Days Past Due | Real estate | Secured by 1-4 family</t>
  </si>
  <si>
    <t>60 to 89 Days Past Due | Consumer</t>
  </si>
  <si>
    <t>60 to 89 Days Past Due | Equipment leases</t>
  </si>
  <si>
    <t>Greater Than 90 Days</t>
  </si>
  <si>
    <t>Greater Than 90 Days | Commercial | Business loans</t>
  </si>
  <si>
    <t>Greater Than 90 Days | Commercial | Energy loans</t>
  </si>
  <si>
    <t>Greater Than 90 Days | Mortgage Finance</t>
  </si>
  <si>
    <t>Greater Than 90 Days | Construction | Market risk</t>
  </si>
  <si>
    <t>Greater Than 90 Days | Construction | Secured by 1-4 family</t>
  </si>
  <si>
    <t>Greater Than 90 Days | Real estate | Market risk</t>
  </si>
  <si>
    <t>Greater Than 90 Days | Real estate | Commercial</t>
  </si>
  <si>
    <t>Greater Than 90 Days | Real estate | Secured by 1-4 family</t>
  </si>
  <si>
    <t>Greater Than 90 Days | Consumer</t>
  </si>
  <si>
    <t>Greater Than 90 Days | Equipment leases</t>
  </si>
  <si>
    <t>Loans and Allowance for Credit Losses (Details 8) $ in Thousands</t>
  </si>
  <si>
    <t>Dec. 31, 2016USD ($)contract</t>
  </si>
  <si>
    <t>Dec. 31, 2015USD ($)contract</t>
  </si>
  <si>
    <t>Financing Receivable, Modifications [Line Items]</t>
  </si>
  <si>
    <t>Number of Contracts | contract</t>
  </si>
  <si>
    <t>Pre-Restructuring Outstanding Recorded Investment</t>
  </si>
  <si>
    <t>Post-Restructuring Outstanding Recorded Investment</t>
  </si>
  <si>
    <t>Energy [Member]</t>
  </si>
  <si>
    <t>Number of Contracts</t>
  </si>
  <si>
    <t>Loans and Allowance for Credit Losses (Details 9) - USD ($) $ in Thousands</t>
  </si>
  <si>
    <t>Loans modified as restructured loans</t>
  </si>
  <si>
    <t>Extended maturity</t>
  </si>
  <si>
    <t>Combination of maturity extension and payment schedule adjustment</t>
  </si>
  <si>
    <t>OREO and Valuation Allowance for Losses on OREO (Details) - USD ($) $ in Thousands</t>
  </si>
  <si>
    <t>Other Real Estate [Roll Forward]</t>
  </si>
  <si>
    <t>Additions</t>
  </si>
  <si>
    <t>Sales</t>
  </si>
  <si>
    <t>Valuation allowance for OREO</t>
  </si>
  <si>
    <t>Direct write-downs</t>
  </si>
  <si>
    <t>Certain Transfers of Financial Assets (Details) - USD ($) $ in Thousands</t>
  </si>
  <si>
    <t>Unpaid principal balance</t>
  </si>
  <si>
    <t>Fair value over unpaid principal balance</t>
  </si>
  <si>
    <t>Certain Transfers of Financial Assets Certain Transfers of Financial Assets (Details 1) - USD ($) $ in Thousands</t>
  </si>
  <si>
    <t>Loans Receivable Held-for-sale, Net, Reconciliation to Cash Flow [Roll Forward]</t>
  </si>
  <si>
    <t>Loans held for sale, beginning balance</t>
  </si>
  <si>
    <t>Loans purchased</t>
  </si>
  <si>
    <t>Payments and proceeds from sales</t>
  </si>
  <si>
    <t>Change in fair value</t>
  </si>
  <si>
    <t>Loans held for sale, ending balance</t>
  </si>
  <si>
    <t>Certain Transfers of Financial Assets (Details 2) - USD ($) $ in Thousands</t>
  </si>
  <si>
    <t>Valuation Allowance for Impairment of Recognized Servicing Assets, Sales and Disposals [Abstract]</t>
  </si>
  <si>
    <t>Valuation allowance, beginning balance</t>
  </si>
  <si>
    <t>Valuation allowance, ending balance</t>
  </si>
  <si>
    <t>Servicing Asset at Amortized Cost, Balance [Roll Forward]</t>
  </si>
  <si>
    <t>Balance, beginning of year</t>
  </si>
  <si>
    <t>Capitalized servicing rights</t>
  </si>
  <si>
    <t>Amortization</t>
  </si>
  <si>
    <t>Balance, end of period</t>
  </si>
  <si>
    <t>Increase in valuation allowance</t>
  </si>
  <si>
    <t>Fair value</t>
  </si>
  <si>
    <t>Certain Transfers of Financial Assets (Details 3) - Mortgage Servicing Rights</t>
  </si>
  <si>
    <t>Fair Value Assumption, Date of Securitization or Asset-backed Financing Arrangement, Transferor's Continuing Involvement, Servicing Assets or Liabilities [Line Items]</t>
  </si>
  <si>
    <t>Average discount rates (percent)</t>
  </si>
  <si>
    <t>9.96%</t>
  </si>
  <si>
    <t>9.76%</t>
  </si>
  <si>
    <t>Expected prepayment speeds (percent)</t>
  </si>
  <si>
    <t>7.91%</t>
  </si>
  <si>
    <t>9.14%</t>
  </si>
  <si>
    <t>Weighted-average life, in years</t>
  </si>
  <si>
    <t>8 years</t>
  </si>
  <si>
    <t>7 years 3 months 15 days</t>
  </si>
  <si>
    <t>Certain Transfers of Financial Assets (Details 4)</t>
  </si>
  <si>
    <t>Dec. 31, 2016USD ($)loan</t>
  </si>
  <si>
    <t>Dec. 31, 2015USD ($)loan</t>
  </si>
  <si>
    <t>Number of loans in servicing portfolio | loan</t>
  </si>
  <si>
    <t>Principal amount outstanding of loans in servicing portfolio</t>
  </si>
  <si>
    <t>Escrow deposits related to servicing portfolio</t>
  </si>
  <si>
    <t>Originated or purchased mortgage loans sold to GSEs</t>
  </si>
  <si>
    <t>Estimated exposure related to servicing assets</t>
  </si>
  <si>
    <t>Certain Transfers of Financial Assets Certain Transfers of Financial Assets (Details 5) - USD ($) $ in Thousands</t>
  </si>
  <si>
    <t>50 bp adverse change in prepayment speed</t>
  </si>
  <si>
    <t>100 bp adverse change in prepayment speed</t>
  </si>
  <si>
    <t>Goodwill and Other Intangible Assets (Details) - USD ($)</t>
  </si>
  <si>
    <t>May 31, 2013</t>
  </si>
  <si>
    <t>Goodwill</t>
  </si>
  <si>
    <t>Gross</t>
  </si>
  <si>
    <t>Accumulated Amortization</t>
  </si>
  <si>
    <t>Net</t>
  </si>
  <si>
    <t>Intangible assets—customer relationships and trademarks</t>
  </si>
  <si>
    <t>Total goodwill and intangible assets</t>
  </si>
  <si>
    <t>Goodwill and Other Intangible Assets (Details 1) - USD ($) $ in Thousands</t>
  </si>
  <si>
    <t>Thereafter</t>
  </si>
  <si>
    <t>Goodwill and Other Intangible Assets (Details 2) - USD ($)</t>
  </si>
  <si>
    <t>1 Months Ended</t>
  </si>
  <si>
    <t>Finite-Lived Intangible Assets [Line Items]</t>
  </si>
  <si>
    <t>Total intangible assets</t>
  </si>
  <si>
    <t>Amortization expense related to intangible assets</t>
  </si>
  <si>
    <t>Customer relationships</t>
  </si>
  <si>
    <t>Intangible assets acquired</t>
  </si>
  <si>
    <t>Useful life</t>
  </si>
  <si>
    <t>14 years</t>
  </si>
  <si>
    <t>Developed technology</t>
  </si>
  <si>
    <t>7 years</t>
  </si>
  <si>
    <t>Trade name</t>
  </si>
  <si>
    <t>Premises and Equipment (Details) - USD ($) $ in Thousands</t>
  </si>
  <si>
    <t>Premises and equipment, gross</t>
  </si>
  <si>
    <t>Accumulated depreciation</t>
  </si>
  <si>
    <t>Total premises and equipment, net</t>
  </si>
  <si>
    <t>Depreciation, Depletion and Amortization</t>
  </si>
  <si>
    <t>Depreciation expense</t>
  </si>
  <si>
    <t>Premises</t>
  </si>
  <si>
    <t>Furniture and equipment</t>
  </si>
  <si>
    <t>Deposits (Details) - USD ($) $ in Thousands</t>
  </si>
  <si>
    <t>Non-interest bearing deposits</t>
  </si>
  <si>
    <t>Non-interest-bearing demand deposits</t>
  </si>
  <si>
    <t>Transaction</t>
  </si>
  <si>
    <t>Savings</t>
  </si>
  <si>
    <t>Time</t>
  </si>
  <si>
    <t>Total interest-bearing deposits</t>
  </si>
  <si>
    <t>Deposits (Details 1) $ in Thousands</t>
  </si>
  <si>
    <t>Scheduled maturities of interest bearing time deposits</t>
  </si>
  <si>
    <t>2022 and after</t>
  </si>
  <si>
    <t>Interest bearing time deposits, total</t>
  </si>
  <si>
    <t>Deposits (Details 2) - USD ($) $ in Millions</t>
  </si>
  <si>
    <t>Deposits from related parties</t>
  </si>
  <si>
    <t>Interest-bearing time deposits of $250,000 or more</t>
  </si>
  <si>
    <t>Borrowing Arrangements (Details) - USD ($) $ in Thousands</t>
  </si>
  <si>
    <t>Debt Instrument [Line Items]</t>
  </si>
  <si>
    <t>Borrowings</t>
  </si>
  <si>
    <t>Maximum outstanding at any month end</t>
  </si>
  <si>
    <t>Interest rate</t>
  </si>
  <si>
    <t>0.80%</t>
  </si>
  <si>
    <t>0.55%</t>
  </si>
  <si>
    <t>0.30%</t>
  </si>
  <si>
    <t>Weighted-average interest rate</t>
  </si>
  <si>
    <t>0.57%</t>
  </si>
  <si>
    <t>0.29%</t>
  </si>
  <si>
    <t>0.27%</t>
  </si>
  <si>
    <t>Average balance for the year</t>
  </si>
  <si>
    <t>Customer repurchase agreements</t>
  </si>
  <si>
    <t>0.05%</t>
  </si>
  <si>
    <t>0.02%</t>
  </si>
  <si>
    <t>0.07%</t>
  </si>
  <si>
    <t>Customer repurchase agreements | Collaterized securities</t>
  </si>
  <si>
    <t>FHLB borrowings</t>
  </si>
  <si>
    <t>0.61%</t>
  </si>
  <si>
    <t>0.31%</t>
  </si>
  <si>
    <t>0.13%</t>
  </si>
  <si>
    <t>0.43%</t>
  </si>
  <si>
    <t>0.18%</t>
  </si>
  <si>
    <t>0.15%</t>
  </si>
  <si>
    <t>Line of credit</t>
  </si>
  <si>
    <t>5.87%</t>
  </si>
  <si>
    <t>5.75%</t>
  </si>
  <si>
    <t>5.82%</t>
  </si>
  <si>
    <t>2.90%</t>
  </si>
  <si>
    <t>2.47%</t>
  </si>
  <si>
    <t>2.18%</t>
  </si>
  <si>
    <t>Borrowing Arrangements (Details 1) - USD ($) $ in Thousands</t>
  </si>
  <si>
    <t>Total FHLB borrowing capacity</t>
  </si>
  <si>
    <t>Unused Federal funds lines available from commercial banks</t>
  </si>
  <si>
    <t>Unused Federal Reserve Borrowings capacity</t>
  </si>
  <si>
    <t>Average amount oustanding</t>
  </si>
  <si>
    <t>FHLB borrowing capacity relating to loans</t>
  </si>
  <si>
    <t>FHLB borrowing capacity relating to securities</t>
  </si>
  <si>
    <t>Borrowing Arrangements (Details 2) - USD ($) $ in Thousands</t>
  </si>
  <si>
    <t>Within One Year</t>
  </si>
  <si>
    <t>After One But Within Three Years</t>
  </si>
  <si>
    <t>After Three But Within Five Years</t>
  </si>
  <si>
    <t>After Five Years</t>
  </si>
  <si>
    <t>Long-Term Debt (Details) - USD ($) $ in Thousands</t>
  </si>
  <si>
    <t>Jan. 31, 2014</t>
  </si>
  <si>
    <t>Sep. 21, 2012</t>
  </si>
  <si>
    <t>Financial Instruments Subject to Mandatory Redemption by Settlement Terms [Line Items]</t>
  </si>
  <si>
    <t>Total borrowings</t>
  </si>
  <si>
    <t>Trust preferred securities issued</t>
  </si>
  <si>
    <t>Stated interest rate</t>
  </si>
  <si>
    <t>5.25%</t>
  </si>
  <si>
    <t>6.50%</t>
  </si>
  <si>
    <t>Long-Term Debt (Details 1) - USD ($) $ in Thousands</t>
  </si>
  <si>
    <t>Texas Capital Bancshares Statutory Trust I</t>
  </si>
  <si>
    <t>Date issued</t>
  </si>
  <si>
    <t>Nov. 19,
		2002</t>
  </si>
  <si>
    <t>Floating or fixed rate securities</t>
  </si>
  <si>
    <t>Floating</t>
  </si>
  <si>
    <t>Maturity date</t>
  </si>
  <si>
    <t>Nov. 30,
		2032</t>
  </si>
  <si>
    <t>Texas Capital Bancshares Statutory Trust I | LIBOR</t>
  </si>
  <si>
    <t>Interest rate on subordinated debentures</t>
  </si>
  <si>
    <t>3 month LIBOR
 + 3.35%</t>
  </si>
  <si>
    <t>Interest rate on subordinated debentures, spread on variable rate</t>
  </si>
  <si>
    <t>3.35%</t>
  </si>
  <si>
    <t>Texas Capital Statutory Trust II</t>
  </si>
  <si>
    <t>Apr. 10,
		2003</t>
  </si>
  <si>
    <t>Apr. 30,
		2033</t>
  </si>
  <si>
    <t>Texas Capital Statutory Trust II | LIBOR</t>
  </si>
  <si>
    <t>3 month LIBOR
 + 3.25%</t>
  </si>
  <si>
    <t>3.25%</t>
  </si>
  <si>
    <t>Texas Capital Statutory Trust III</t>
  </si>
  <si>
    <t>Oct. 6,
		2005</t>
  </si>
  <si>
    <t>Dec. 31,
		2035</t>
  </si>
  <si>
    <t>Texas Capital Statutory Trust III | LIBOR</t>
  </si>
  <si>
    <t>3 month LIBOR
 + 1.51%</t>
  </si>
  <si>
    <t>1.51%</t>
  </si>
  <si>
    <t>Texas Capital Statutory Trust IV</t>
  </si>
  <si>
    <t>Apr. 28,
		2006</t>
  </si>
  <si>
    <t>Jun. 30,
		2036</t>
  </si>
  <si>
    <t>Texas Capital Statutory Trust IV | LIBOR</t>
  </si>
  <si>
    <t>3 month LIBOR
 + 1.60%</t>
  </si>
  <si>
    <t>1.60%</t>
  </si>
  <si>
    <t>Texas Capital Statutory Trust V</t>
  </si>
  <si>
    <t>Sep. 29,
		2006</t>
  </si>
  <si>
    <t>Dec. 31,
		2036</t>
  </si>
  <si>
    <t>Texas Capital Statutory Trust V | LIBOR</t>
  </si>
  <si>
    <t>3 month LIBOR
 + 1.71%</t>
  </si>
  <si>
    <t>1.71%</t>
  </si>
  <si>
    <t>Income Taxes (Details) - USD ($) $ in Thousands</t>
  </si>
  <si>
    <t>Gross deferred tax asset</t>
  </si>
  <si>
    <t>Current:</t>
  </si>
  <si>
    <t>Federal</t>
  </si>
  <si>
    <t>State</t>
  </si>
  <si>
    <t>Deferred</t>
  </si>
  <si>
    <t>Total expense</t>
  </si>
  <si>
    <t>Income Taxes (Details 1) - USD ($) $ in Thousands</t>
  </si>
  <si>
    <t>Deferred tax assets:</t>
  </si>
  <si>
    <t>Allowance for credit losses</t>
  </si>
  <si>
    <t>Loan origination fees</t>
  </si>
  <si>
    <t>Stock compensation</t>
  </si>
  <si>
    <t>Non-accrual interest</t>
  </si>
  <si>
    <t>Deferred lease expense</t>
  </si>
  <si>
    <t>Total deferred tax assets</t>
  </si>
  <si>
    <t>Deferred tax liabilities:</t>
  </si>
  <si>
    <t>Loan origination costs</t>
  </si>
  <si>
    <t>Leases</t>
  </si>
  <si>
    <t>MSRs</t>
  </si>
  <si>
    <t>Depreciation</t>
  </si>
  <si>
    <t>Unrealized gain on securities</t>
  </si>
  <si>
    <t>Total deferred tax liabilities</t>
  </si>
  <si>
    <t>Net deferred tax asset</t>
  </si>
  <si>
    <t>Effective Income Tax Rate, Continuing Operations, Tax Rate Reconciliation [Abstract]</t>
  </si>
  <si>
    <t>Tax at U.S. statutory rate</t>
  </si>
  <si>
    <t>State taxes (percent)</t>
  </si>
  <si>
    <t>1.00%</t>
  </si>
  <si>
    <t>Non-deductible expenses (percent)</t>
  </si>
  <si>
    <t>Non-taxable income (percent)</t>
  </si>
  <si>
    <t>(1.00%)</t>
  </si>
  <si>
    <t>Other (percent)</t>
  </si>
  <si>
    <t>(0.00%)</t>
  </si>
  <si>
    <t>Total (percent)</t>
  </si>
  <si>
    <t>36.00%</t>
  </si>
  <si>
    <t>Employee Benefits (Details) - USD ($)</t>
  </si>
  <si>
    <t>Share-based Compensation Arrangement by Share-based Payment Award [Line Items]</t>
  </si>
  <si>
    <t>Employer contribution</t>
  </si>
  <si>
    <t>Eligible employee contribution, minimum (in percent)</t>
  </si>
  <si>
    <t>Eligible employee contribution, maximum (in percent)</t>
  </si>
  <si>
    <t>10.00%</t>
  </si>
  <si>
    <t>Number of shares authorized under the plan</t>
  </si>
  <si>
    <t>Number of shares available to be issued under the plan</t>
  </si>
  <si>
    <t>Compensation expense</t>
  </si>
  <si>
    <t>Compensation cost for all share-based arrangements, net of taxes</t>
  </si>
  <si>
    <t>2006 ESPP</t>
  </si>
  <si>
    <t>Number of shares purchased under the plan</t>
  </si>
  <si>
    <t>RSUs</t>
  </si>
  <si>
    <t>Share-based Compensation Arrangement by Share-based Payment Award, Equity Instruments Other than Options, Grants in Period</t>
  </si>
  <si>
    <t>Weighted average remaining contractual life of SARs currently outstanding (in years)</t>
  </si>
  <si>
    <t>8 years 7 months 24 days</t>
  </si>
  <si>
    <t>8 years 3 months 15 days</t>
  </si>
  <si>
    <t>8 years 1 month 10 days</t>
  </si>
  <si>
    <t>Weighted average period over which unrecognized compensation expense is expected to be recognized (in years)</t>
  </si>
  <si>
    <t>3 years 4 months 15 days</t>
  </si>
  <si>
    <t>3 years 3 months 20 days</t>
  </si>
  <si>
    <t>3 years 5 months 29 days</t>
  </si>
  <si>
    <t>SARs</t>
  </si>
  <si>
    <t>4 years 3 months 24 days</t>
  </si>
  <si>
    <t>3 years 28 days</t>
  </si>
  <si>
    <t>3 years 10 months 6 days</t>
  </si>
  <si>
    <t>1 year 6 months 7 days</t>
  </si>
  <si>
    <t>2 years 4 months 25 days</t>
  </si>
  <si>
    <t>3 years 2 months 12 days</t>
  </si>
  <si>
    <t>Cash based performance</t>
  </si>
  <si>
    <t>Number of cash-based performance units issued in period</t>
  </si>
  <si>
    <t>Number of cash-based performance units outstanding</t>
  </si>
  <si>
    <t>Cash-based compensation expense</t>
  </si>
  <si>
    <t>Cash-based compensation expense, net of taxes</t>
  </si>
  <si>
    <t>Service based</t>
  </si>
  <si>
    <t>Vesting period (in years)</t>
  </si>
  <si>
    <t>4 years</t>
  </si>
  <si>
    <t>Service and performance</t>
  </si>
  <si>
    <t>8 years 1 month 28 days</t>
  </si>
  <si>
    <t>Minimum | RSUs</t>
  </si>
  <si>
    <t>Maximum | RSUs</t>
  </si>
  <si>
    <t>5 years</t>
  </si>
  <si>
    <t>Maximum | Service and performance</t>
  </si>
  <si>
    <t>Vesting percentage</t>
  </si>
  <si>
    <t>50.00%</t>
  </si>
  <si>
    <t>Director | RSUs</t>
  </si>
  <si>
    <t>3 years</t>
  </si>
  <si>
    <t>Employee Benefits (Details 3) - USD ($)</t>
  </si>
  <si>
    <t>Additional Information:</t>
  </si>
  <si>
    <t>Unrecognized compensation expense</t>
  </si>
  <si>
    <t>RSUs outstanding at beginning of year</t>
  </si>
  <si>
    <t>Granted</t>
  </si>
  <si>
    <t>SARs exercised</t>
  </si>
  <si>
    <t>SARs forfeited</t>
  </si>
  <si>
    <t>RSUs outstanding at year-end</t>
  </si>
  <si>
    <t>Weighted Average Exercise Price</t>
  </si>
  <si>
    <t>SARs outstanding at beginning of year, weighted average exercise price</t>
  </si>
  <si>
    <t>SARs granted, weighted average exercise price</t>
  </si>
  <si>
    <t>SARs exercised, weighted average exercise price</t>
  </si>
  <si>
    <t>SARs forfeited, weighted average exercise price</t>
  </si>
  <si>
    <t>SARs outstanding at year end, weighted average exercise price</t>
  </si>
  <si>
    <t>SARs vested and exercisable at year-end</t>
  </si>
  <si>
    <t>SARs vested and exercisable at year end, weighted average exercise price</t>
  </si>
  <si>
    <t>Weighted average remaining contractual life of SARs vested</t>
  </si>
  <si>
    <t>3 years 7 months 12 days</t>
  </si>
  <si>
    <t>2 years 4 months 8 days</t>
  </si>
  <si>
    <t>2 years 10 months 21 days</t>
  </si>
  <si>
    <t>Weighted average fair value of SARs granted</t>
  </si>
  <si>
    <t>Fair value of shares vested during the year</t>
  </si>
  <si>
    <t>Intrinsic value of SARs exercised</t>
  </si>
  <si>
    <t>Employee Benefits (Details 4) - USD ($) $ / shares in Units, $ in Thousands</t>
  </si>
  <si>
    <t>Weighted- Average Grant- Date Fair Value</t>
  </si>
  <si>
    <t>Number of Shares</t>
  </si>
  <si>
    <t>RSUs exercised</t>
  </si>
  <si>
    <t>Balance at beginning of year, weighted average grant-date fair value</t>
  </si>
  <si>
    <t>Granted, weighted average grant-date fair value</t>
  </si>
  <si>
    <t>Forfeited, weighted average grant-date fair value</t>
  </si>
  <si>
    <t>Balance at year end, weighted average grant-date fair value</t>
  </si>
  <si>
    <t>Weighted average remaining contractual life of RSUs currently outstanding</t>
  </si>
  <si>
    <t>Financial Instruments with Off-Balance Sheet Risk (Details) - USD ($) $ in Thousands</t>
  </si>
  <si>
    <t>Fair Value, Off-balance Sheet Risks, Disclosure Information [Line Items]</t>
  </si>
  <si>
    <t>Allowance allocation for off-balance sheet commitments</t>
  </si>
  <si>
    <t>Commitments to extend credit</t>
  </si>
  <si>
    <t>Off-balance sheet liability</t>
  </si>
  <si>
    <t>Standby letters of credit</t>
  </si>
  <si>
    <t>Regulatory Restrictions (Details) - USD ($) $ in Thousands</t>
  </si>
  <si>
    <t>Required reserve balance at the Federal Reserve</t>
  </si>
  <si>
    <t>Compliance with Regulatory Capital Requirements under Banking Regulations [Line Items]</t>
  </si>
  <si>
    <t>Mortgage Finance, Average Balance</t>
  </si>
  <si>
    <t>Common Equity Tier 1 [Abstract]</t>
  </si>
  <si>
    <t>CET1, actual amount</t>
  </si>
  <si>
    <t>Total capital (to risk-weighted assets):</t>
  </si>
  <si>
    <t>Total capital (to risk weighted assets), actual amount</t>
  </si>
  <si>
    <t>Tier 1 capital (to risk-weighted assets):</t>
  </si>
  <si>
    <t>Tier 1 capital (to risk-weighted assets), actual amount</t>
  </si>
  <si>
    <t>Tier 1 capital (to average assets):</t>
  </si>
  <si>
    <t>Tier 1 capital (to average assets), actual amount</t>
  </si>
  <si>
    <t>Risk Based Ratios [Abstract]</t>
  </si>
  <si>
    <t>CET1, actual ratio</t>
  </si>
  <si>
    <t>8.97%</t>
  </si>
  <si>
    <t>7.47%</t>
  </si>
  <si>
    <t>Total capital (to risk weighted assets), actual ratio</t>
  </si>
  <si>
    <t>12.48%</t>
  </si>
  <si>
    <t>11.05%</t>
  </si>
  <si>
    <t>Tier 1 capital (to risk-weighted assets), actual ratio</t>
  </si>
  <si>
    <t>10.23%</t>
  </si>
  <si>
    <t>8.81%</t>
  </si>
  <si>
    <t>Tier 1 capital (to average assets), actual ratio</t>
  </si>
  <si>
    <t>9.34%</t>
  </si>
  <si>
    <t>8.92%</t>
  </si>
  <si>
    <t>Bank</t>
  </si>
  <si>
    <t>CET1 to be well capitalized under prompt corrective action provisions, amount</t>
  </si>
  <si>
    <t>Total capital (to risk weighted assets) to be well capitalized under prompt corrective action provisions, amount</t>
  </si>
  <si>
    <t>Tier 1 capital (to risk weighted assets) to be well capitalized under prompt corrective action provisions, amount</t>
  </si>
  <si>
    <t>Tier 1 capital (to average assets) to be well capitalized under prompt corrective action provisions, amount</t>
  </si>
  <si>
    <t>8.45%</t>
  </si>
  <si>
    <t>7.82%</t>
  </si>
  <si>
    <t>CET1 to be well capitalized under prompt corrective action provisions, ratio</t>
  </si>
  <si>
    <t>11.19%</t>
  </si>
  <si>
    <t>10.57%</t>
  </si>
  <si>
    <t>Total capital (to risk weighted assets) to be well capitalized under prompt corrective action provisions, ratio</t>
  </si>
  <si>
    <t>9.23%</t>
  </si>
  <si>
    <t>8.64%</t>
  </si>
  <si>
    <t>Tier 1 capital (to risk weighted assets) to be well capitalized under prompt corrective action provisions, ratio</t>
  </si>
  <si>
    <t>8.00%</t>
  </si>
  <si>
    <t>8.42%</t>
  </si>
  <si>
    <t>8.75%</t>
  </si>
  <si>
    <t>Tier 1 capital (to average assets) to be well capitalized under prompt corrective action provisions, ratio</t>
  </si>
  <si>
    <t>5.00%</t>
  </si>
  <si>
    <t>Basel III, Phase-In Schedule</t>
  </si>
  <si>
    <t>CET1 for capital adequacy purposes, amount</t>
  </si>
  <si>
    <t>Total capital (to risk weighted assets) for capital adequacy purposes, amount</t>
  </si>
  <si>
    <t>Tier 1 capital (to risk-weighted assets) for capital adequacy purposes, amount</t>
  </si>
  <si>
    <t>Tier 1 capital (to average assets) for capital adequacy purposes, amount</t>
  </si>
  <si>
    <t>CET1 for capital adequacy purposes, ratio</t>
  </si>
  <si>
    <t>5.13%</t>
  </si>
  <si>
    <t>4.50%</t>
  </si>
  <si>
    <t>Total capital (to risk weighted assets) for capital adequacy purposes, ratio</t>
  </si>
  <si>
    <t>8.63%</t>
  </si>
  <si>
    <t>Tier 1 capital (to risk-weighted assets) for capital adequacy purposes, ratio</t>
  </si>
  <si>
    <t>6.63%</t>
  </si>
  <si>
    <t>6.00%</t>
  </si>
  <si>
    <t>Tier 1 capital (to average assets) for capital adequacy purposes, ratio</t>
  </si>
  <si>
    <t>4.00%</t>
  </si>
  <si>
    <t>Basel III, Phase-In Schedule | Bank</t>
  </si>
  <si>
    <t>Basel III, Phased-In</t>
  </si>
  <si>
    <t>7.00%</t>
  </si>
  <si>
    <t>10.50%</t>
  </si>
  <si>
    <t>8.50%</t>
  </si>
  <si>
    <t>Basel III, Phased-In | Bank</t>
  </si>
  <si>
    <t>Earnings Per Share (Details) - USD ($) $ / shares in Units, $ in Thousands</t>
  </si>
  <si>
    <t>Numerator:</t>
  </si>
  <si>
    <t>Denominator:</t>
  </si>
  <si>
    <t>Denominator for basic earnings per share—weighted average shares</t>
  </si>
  <si>
    <t>Effect of employee stock-based awards</t>
  </si>
  <si>
    <t>Effect of warrants to purchase common stock</t>
  </si>
  <si>
    <t>Denominator for dilutive earnings per share—adjusted weighted average shares and assumed conversions</t>
  </si>
  <si>
    <t>Stock options excluded from computation of EPS</t>
  </si>
  <si>
    <t>Fair Value Disclosures (Details) - USD ($) $ in Thousands</t>
  </si>
  <si>
    <t>Dec. 31, 2013</t>
  </si>
  <si>
    <t>Fair Value, Assets and Liabilities Measured on Recurring and Nonrecurring Basis [Line Items]</t>
  </si>
  <si>
    <t>Loans held for sale</t>
  </si>
  <si>
    <t>OREO</t>
  </si>
  <si>
    <t>Fair value measurements, recurring basis | Level 1</t>
  </si>
  <si>
    <t>Derivative assets</t>
  </si>
  <si>
    <t>Derivative liabilities</t>
  </si>
  <si>
    <t>Non-qualified deferred compensation plan liabilities</t>
  </si>
  <si>
    <t>Fair value measurements, recurring basis | Level 1 | Residential mortgage-backed securities</t>
  </si>
  <si>
    <t>Fair value measurements, recurring basis | Level 1 | Municipals</t>
  </si>
  <si>
    <t>Fair value measurements, recurring basis | Level 1 | Equity securities</t>
  </si>
  <si>
    <t>Fair value measurements, recurring basis | Level 2</t>
  </si>
  <si>
    <t>Fair value measurements, recurring basis | Level 2 | Residential mortgage-backed securities</t>
  </si>
  <si>
    <t>Fair value measurements, recurring basis | Level 2 | Municipals</t>
  </si>
  <si>
    <t>Fair value measurements, recurring basis | Level 2 | Equity securities</t>
  </si>
  <si>
    <t>Fair value measurements, recurring basis | Level 3</t>
  </si>
  <si>
    <t>Fair value measurements, recurring basis | Level 3 | Residential mortgage-backed securities</t>
  </si>
  <si>
    <t>Fair value measurements, recurring basis | Level 3 | Municipals</t>
  </si>
  <si>
    <t>Fair value measurements, recurring basis | Level 3 | Equity securities</t>
  </si>
  <si>
    <t>Fair value measurements, nonrecurring basis | Level 1</t>
  </si>
  <si>
    <t>Fair value measurements, nonrecurring basis | Level 2</t>
  </si>
  <si>
    <t>Fair value measurements, nonrecurring basis | Level 3</t>
  </si>
  <si>
    <t>Fair Value Disclosures (Details 1) - USD ($) $ in Thousands</t>
  </si>
  <si>
    <t>Impaired loans</t>
  </si>
  <si>
    <t>Fair Value Assets Measured On Non Recurring Basis Unobservable Input Reconciliation [Line Items]</t>
  </si>
  <si>
    <t>Asset measured on nonrecurring basis, carrying value</t>
  </si>
  <si>
    <t>Asset measured on nonrecurring basis, specific valuation allowance</t>
  </si>
  <si>
    <t>Asset measured on nonrecurring basis, reported fair value</t>
  </si>
  <si>
    <t>Fair Value Disclosures (Details 2) - USD ($) $ in Thousands</t>
  </si>
  <si>
    <t>Fair Value, Balance Sheet Grouping, Financial Statement Captions [Line Items]</t>
  </si>
  <si>
    <t>Level 1 | Carrying Amount</t>
  </si>
  <si>
    <t>Level 1 | Estimated Fair Value</t>
  </si>
  <si>
    <t>Level 2 | Carrying Amount</t>
  </si>
  <si>
    <t>Level 2 | Estimated Fair Value</t>
  </si>
  <si>
    <t>Level 3 | Carrying Amount</t>
  </si>
  <si>
    <t>Level 3 | Estimated Fair Value</t>
  </si>
  <si>
    <t>Commitments and Contingencies (Details) - USD ($) $ in Thousands</t>
  </si>
  <si>
    <t>Rent expense</t>
  </si>
  <si>
    <t>Minimum future lease payments under operating leases</t>
  </si>
  <si>
    <t>2022 and thereafter</t>
  </si>
  <si>
    <t>Parent Company Only (Details) - USD ($) $ in Thousands</t>
  </si>
  <si>
    <t>Cash and cash equivalents</t>
  </si>
  <si>
    <t>Other assets</t>
  </si>
  <si>
    <t>Liabilities and Stockholders’ Equity</t>
  </si>
  <si>
    <t>Preferred stock</t>
  </si>
  <si>
    <t>Common stock</t>
  </si>
  <si>
    <t>Treasury stock</t>
  </si>
  <si>
    <t>Accumulated other comprehensive income</t>
  </si>
  <si>
    <t>Texas Capital Bancshares, Inc.</t>
  </si>
  <si>
    <t>Investment in subsidiaries</t>
  </si>
  <si>
    <t>Parent Company Only (Details 1) - USD ($) $ in Thousands</t>
  </si>
  <si>
    <t>Interest on loans</t>
  </si>
  <si>
    <t>Other non-interest income</t>
  </si>
  <si>
    <t>Other non-interest expense</t>
  </si>
  <si>
    <t>Dividend income</t>
  </si>
  <si>
    <t>Other income</t>
  </si>
  <si>
    <t>Total income</t>
  </si>
  <si>
    <t>Income (loss) before income taxes and equity in undistributed income of subsidiary</t>
  </si>
  <si>
    <t>Equity in undistributed income of subsidiary</t>
  </si>
  <si>
    <t>Parent Company Only (Details 2) - USD ($) $ in Thousands</t>
  </si>
  <si>
    <t>Adjustments to reconcile net income to net cash used in operating activities:</t>
  </si>
  <si>
    <t>Increase in other assets</t>
  </si>
  <si>
    <t>Increase in other liabilities</t>
  </si>
  <si>
    <t>Investing Activities</t>
  </si>
  <si>
    <t>Financing Activities</t>
  </si>
  <si>
    <t>Proceeds from sale of common stock</t>
  </si>
  <si>
    <t>Net other borrowings</t>
  </si>
  <si>
    <t>Investments in and advances to subsidiaries</t>
  </si>
  <si>
    <t>Derivative Financial Instruments (Details 1) - Non-hedging - USD ($) $ in Thousands</t>
  </si>
  <si>
    <t>Derivative [Line Items]</t>
  </si>
  <si>
    <t>Estimated fair value, asset derivative</t>
  </si>
  <si>
    <t>Estimated fair value, liability derivative</t>
  </si>
  <si>
    <t>Offsetting derivative liabilities</t>
  </si>
  <si>
    <t>Offsetting derivative assets</t>
  </si>
  <si>
    <t>Net asset derivatives included in the consolidated balance sheets</t>
  </si>
  <si>
    <t>Net liability derivatives included in the consolidated balance sheets</t>
  </si>
  <si>
    <t>Interest rate contract | Loan purchase commitments</t>
  </si>
  <si>
    <t>Notional amount</t>
  </si>
  <si>
    <t>Financial institution counterparties | Commercial loan/lease | Interest rate swap</t>
  </si>
  <si>
    <t>Financial institution counterparties | Commercial loan/lease | Interest rate cap</t>
  </si>
  <si>
    <t>Customer counterparties | Commercial loan/lease | Interest rate swap</t>
  </si>
  <si>
    <t>Customer counterparties | Commercial loan/lease | Interest rate cap</t>
  </si>
  <si>
    <t>Derivative Financial Instruments Derivative Financial Instruments (Details 2) - Non-hedging - Commercial loan/lease - Interest rate swap</t>
  </si>
  <si>
    <t>Interest rate received</t>
  </si>
  <si>
    <t>Weighted average fixed interest rate</t>
  </si>
  <si>
    <t>3.17%</t>
  </si>
  <si>
    <t>2.96%</t>
  </si>
  <si>
    <t>Interest rate paid</t>
  </si>
  <si>
    <t>4.58%</t>
  </si>
  <si>
    <t>4.72%</t>
  </si>
  <si>
    <t>Derivative Financial Instruments Derivative Financial Instruments (Details 3) - USD ($) $ in Millions</t>
  </si>
  <si>
    <t>Cash collateral pledged for derivatives</t>
  </si>
  <si>
    <t>Non-hedging | Commercial loan/lease</t>
  </si>
  <si>
    <t>Credit risk exposure, net of collateral pledged, relating to derivatives</t>
  </si>
  <si>
    <t>Non-hedging | Interest rate cap | Commercial loan/lease</t>
  </si>
  <si>
    <t>2.45%</t>
  </si>
  <si>
    <t>2.34%</t>
  </si>
  <si>
    <t>Stockholder's Equity (Details) - USD ($) $ / shares in Units, $ in Thousands</t>
  </si>
  <si>
    <t>Dec. 02, 2016</t>
  </si>
  <si>
    <t>Nov. 12, 2014</t>
  </si>
  <si>
    <t>Equity Distribution Agreement [Line Items]</t>
  </si>
  <si>
    <t>Net proceeds from issuance of stock</t>
  </si>
  <si>
    <t>Par value of preferred stock</t>
  </si>
  <si>
    <t>Payments of dividends on preferred stock</t>
  </si>
  <si>
    <t>Repayments of short-term debt</t>
  </si>
  <si>
    <t>Issuance of stock - shares</t>
  </si>
  <si>
    <t>Quarterly Financial Data (Details) - USD ($) $ / shares in Units, $ in Thousands</t>
  </si>
  <si>
    <t>Basic earnings per share:</t>
  </si>
  <si>
    <t>Diluted earnings per share:</t>
  </si>
  <si>
    <t>Average shares</t>
  </si>
  <si>
    <t>Basic</t>
  </si>
  <si>
    <t>Diluted</t>
  </si>
  <si>
    <t>New Accounting Standards (Details) - Accounting Standards Update 2015-03 $ in Millions</t>
  </si>
  <si>
    <t>Other Noncurrent Assets</t>
  </si>
  <si>
    <t>Error Corrections and Prior Period Adjustments Restatement [Line Items]</t>
  </si>
  <si>
    <t>Reclassification of unamortized debt issuance costs</t>
  </si>
  <si>
    <t>Long-term Deb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74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9518387</v>
      </c>
    </row>
    <row r="14" spans="1:4">
      <c r="A14" s="4" t="s">
        <v>23</v>
      </c>
      <c r="B14" s="4" t="s">
        <v>24</v>
      </c>
    </row>
    <row r="15" spans="1:4">
      <c r="A15" s="4" t="s">
        <v>25</v>
      </c>
      <c r="B15" s="4" t="s">
        <v>26</v>
      </c>
    </row>
    <row r="16" spans="1:4">
      <c r="A16" s="4" t="s">
        <v>27</v>
      </c>
      <c r="B16" s="4" t="s">
        <v>24</v>
      </c>
    </row>
    <row r="17" spans="1:4">
      <c r="A17" s="4" t="s">
        <v>28</v>
      </c>
      <c r="D17" s="6" t="n">
        <v>212550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30</v>
      </c>
    </row>
    <row r="2" spans="1:3">
      <c r="A2" s="3" t="s">
        <v>1020</v>
      </c>
    </row>
    <row r="3" spans="1:3">
      <c r="A3" s="4" t="s">
        <v>1042</v>
      </c>
      <c r="B3" s="8" t="n">
        <v>24.8</v>
      </c>
      <c r="C3" s="8" t="n">
        <v>37.1</v>
      </c>
    </row>
    <row r="4" spans="1:3">
      <c r="A4" s="4" t="s">
        <v>1043</v>
      </c>
    </row>
    <row r="5" spans="1:3">
      <c r="A5" s="3" t="s">
        <v>1020</v>
      </c>
    </row>
    <row r="6" spans="1:3">
      <c r="A6" s="4" t="s">
        <v>1044</v>
      </c>
      <c r="B6" s="8" t="n">
        <v>37.9</v>
      </c>
      <c r="C6" s="8" t="n">
        <v>35.3</v>
      </c>
    </row>
    <row r="7" spans="1:3">
      <c r="A7" s="4" t="s">
        <v>1045</v>
      </c>
    </row>
    <row r="8" spans="1:3">
      <c r="A8" s="3" t="s">
        <v>1020</v>
      </c>
    </row>
    <row r="9" spans="1:3">
      <c r="A9" s="4" t="s">
        <v>1035</v>
      </c>
      <c r="B9" s="4" t="s">
        <v>1046</v>
      </c>
      <c r="C9" s="4" t="s">
        <v>104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1048</v>
      </c>
      <c r="B1" s="2" t="s">
        <v>1049</v>
      </c>
      <c r="C1" s="2" t="s">
        <v>1050</v>
      </c>
      <c r="D1" s="2" t="s">
        <v>713</v>
      </c>
      <c r="E1" s="2" t="s">
        <v>2</v>
      </c>
      <c r="F1" s="2" t="s">
        <v>30</v>
      </c>
      <c r="G1" s="2" t="s">
        <v>77</v>
      </c>
    </row>
    <row r="2" spans="1:7">
      <c r="A2" s="3" t="s">
        <v>1051</v>
      </c>
    </row>
    <row r="3" spans="1:7">
      <c r="A3" s="4" t="s">
        <v>1052</v>
      </c>
      <c r="E3" s="6" t="n">
        <v>236467</v>
      </c>
      <c r="G3" s="6" t="n">
        <v>256223</v>
      </c>
    </row>
    <row r="4" spans="1:7">
      <c r="A4" s="4" t="s">
        <v>1053</v>
      </c>
      <c r="E4" s="7" t="n">
        <v>0.01</v>
      </c>
      <c r="F4" s="7" t="n">
        <v>0.01</v>
      </c>
    </row>
    <row r="5" spans="1:7">
      <c r="A5" s="4" t="s">
        <v>1054</v>
      </c>
      <c r="E5" s="6" t="n">
        <v>9750</v>
      </c>
      <c r="F5" s="6" t="n">
        <v>9750</v>
      </c>
      <c r="G5" s="5" t="n">
        <v>9750</v>
      </c>
    </row>
    <row r="6" spans="1:7">
      <c r="A6" s="4" t="s">
        <v>1055</v>
      </c>
      <c r="D6" s="6" t="n">
        <v>15000</v>
      </c>
    </row>
    <row r="7" spans="1:7">
      <c r="A7" s="4" t="s">
        <v>124</v>
      </c>
    </row>
    <row r="8" spans="1:7">
      <c r="A8" s="3" t="s">
        <v>1051</v>
      </c>
    </row>
    <row r="9" spans="1:7">
      <c r="A9" s="4" t="s">
        <v>1052</v>
      </c>
      <c r="B9" s="6" t="n">
        <v>236400</v>
      </c>
      <c r="C9" s="6" t="n">
        <v>149600</v>
      </c>
      <c r="D9" s="6" t="n">
        <v>106500</v>
      </c>
      <c r="E9" s="6" t="n">
        <v>35</v>
      </c>
      <c r="G9" s="6" t="n">
        <v>44</v>
      </c>
    </row>
    <row r="10" spans="1:7">
      <c r="A10" s="4" t="s">
        <v>1056</v>
      </c>
      <c r="B10" s="5" t="n">
        <v>3450000</v>
      </c>
      <c r="C10" s="5" t="n">
        <v>2500000</v>
      </c>
      <c r="D10" s="5" t="n">
        <v>1900000</v>
      </c>
      <c r="E10" s="5" t="n">
        <v>3450000</v>
      </c>
      <c r="G10" s="5" t="n">
        <v>4398128</v>
      </c>
    </row>
    <row r="11" spans="1:7">
      <c r="A11" s="4" t="s">
        <v>1055</v>
      </c>
      <c r="B11"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7</v>
      </c>
      <c r="B1" s="2" t="s">
        <v>147</v>
      </c>
      <c r="J1" s="2" t="s">
        <v>1</v>
      </c>
    </row>
    <row r="2" spans="1:12">
      <c r="B2" s="2" t="s">
        <v>2</v>
      </c>
      <c r="C2" s="2" t="s">
        <v>489</v>
      </c>
      <c r="D2" s="2" t="s">
        <v>4</v>
      </c>
      <c r="E2" s="2" t="s">
        <v>490</v>
      </c>
      <c r="F2" s="2" t="s">
        <v>30</v>
      </c>
      <c r="G2" s="2" t="s">
        <v>491</v>
      </c>
      <c r="H2" s="2" t="s">
        <v>492</v>
      </c>
      <c r="I2" s="2" t="s">
        <v>493</v>
      </c>
      <c r="J2" s="2" t="s">
        <v>2</v>
      </c>
      <c r="K2" s="2" t="s">
        <v>30</v>
      </c>
      <c r="L2" s="2" t="s">
        <v>77</v>
      </c>
    </row>
    <row r="3" spans="1:12">
      <c r="A3" s="3" t="s">
        <v>255</v>
      </c>
    </row>
    <row r="4" spans="1:12">
      <c r="A4" s="4" t="s">
        <v>78</v>
      </c>
      <c r="B4" s="6" t="n">
        <v>188671</v>
      </c>
      <c r="C4" s="6" t="n">
        <v>182492</v>
      </c>
      <c r="D4" s="6" t="n">
        <v>172442</v>
      </c>
      <c r="E4" s="6" t="n">
        <v>159803</v>
      </c>
      <c r="F4" s="6" t="n">
        <v>154820</v>
      </c>
      <c r="G4" s="6" t="n">
        <v>153856</v>
      </c>
      <c r="H4" s="6" t="n">
        <v>153374</v>
      </c>
      <c r="I4" s="6" t="n">
        <v>140908</v>
      </c>
      <c r="J4" s="6" t="n">
        <v>703408</v>
      </c>
      <c r="K4" s="6" t="n">
        <v>602958</v>
      </c>
      <c r="L4" s="6" t="n">
        <v>514547</v>
      </c>
    </row>
    <row r="5" spans="1:12">
      <c r="A5" s="4" t="s">
        <v>83</v>
      </c>
      <c r="B5" s="5" t="n">
        <v>17448</v>
      </c>
      <c r="C5" s="5" t="n">
        <v>15753</v>
      </c>
      <c r="D5" s="5" t="n">
        <v>15373</v>
      </c>
      <c r="E5" s="5" t="n">
        <v>15020</v>
      </c>
      <c r="F5" s="5" t="n">
        <v>12632</v>
      </c>
      <c r="G5" s="5" t="n">
        <v>11808</v>
      </c>
      <c r="H5" s="5" t="n">
        <v>11089</v>
      </c>
      <c r="I5" s="5" t="n">
        <v>10899</v>
      </c>
      <c r="J5" s="5" t="n">
        <v>63594</v>
      </c>
      <c r="K5" s="5" t="n">
        <v>46428</v>
      </c>
      <c r="L5" s="5" t="n">
        <v>37582</v>
      </c>
    </row>
    <row r="6" spans="1:12">
      <c r="A6" s="4" t="s">
        <v>89</v>
      </c>
      <c r="B6" s="5" t="n">
        <v>171223</v>
      </c>
      <c r="C6" s="5" t="n">
        <v>166739</v>
      </c>
      <c r="D6" s="5" t="n">
        <v>157069</v>
      </c>
      <c r="E6" s="5" t="n">
        <v>144783</v>
      </c>
      <c r="F6" s="5" t="n">
        <v>142188</v>
      </c>
      <c r="G6" s="5" t="n">
        <v>142048</v>
      </c>
      <c r="H6" s="5" t="n">
        <v>142285</v>
      </c>
      <c r="I6" s="5" t="n">
        <v>130009</v>
      </c>
      <c r="J6" s="5" t="n">
        <v>639814</v>
      </c>
      <c r="K6" s="5" t="n">
        <v>556530</v>
      </c>
      <c r="L6" s="5" t="n">
        <v>476965</v>
      </c>
    </row>
    <row r="7" spans="1:12">
      <c r="A7" s="4" t="s">
        <v>90</v>
      </c>
      <c r="B7" s="5" t="n">
        <v>9000</v>
      </c>
      <c r="C7" s="5" t="n">
        <v>22000</v>
      </c>
      <c r="D7" s="5" t="n">
        <v>16000</v>
      </c>
      <c r="E7" s="5" t="n">
        <v>30000</v>
      </c>
      <c r="F7" s="5" t="n">
        <v>14000</v>
      </c>
      <c r="G7" s="5" t="n">
        <v>13750</v>
      </c>
      <c r="H7" s="5" t="n">
        <v>14500</v>
      </c>
      <c r="I7" s="5" t="n">
        <v>11000</v>
      </c>
      <c r="J7" s="5" t="n">
        <v>77000</v>
      </c>
      <c r="K7" s="5" t="n">
        <v>53250</v>
      </c>
      <c r="L7" s="5" t="n">
        <v>22000</v>
      </c>
    </row>
    <row r="8" spans="1:12">
      <c r="A8" s="4" t="s">
        <v>91</v>
      </c>
      <c r="B8" s="5" t="n">
        <v>162223</v>
      </c>
      <c r="C8" s="5" t="n">
        <v>144739</v>
      </c>
      <c r="D8" s="5" t="n">
        <v>141069</v>
      </c>
      <c r="E8" s="5" t="n">
        <v>114783</v>
      </c>
      <c r="F8" s="5" t="n">
        <v>128188</v>
      </c>
      <c r="G8" s="5" t="n">
        <v>128298</v>
      </c>
      <c r="H8" s="5" t="n">
        <v>127785</v>
      </c>
      <c r="I8" s="5" t="n">
        <v>119009</v>
      </c>
      <c r="J8" s="5" t="n">
        <v>562814</v>
      </c>
      <c r="K8" s="5" t="n">
        <v>503280</v>
      </c>
      <c r="L8" s="5" t="n">
        <v>454965</v>
      </c>
    </row>
    <row r="9" spans="1:12">
      <c r="A9" s="4" t="s">
        <v>92</v>
      </c>
      <c r="B9" s="5" t="n">
        <v>18835</v>
      </c>
      <c r="C9" s="5" t="n">
        <v>16716</v>
      </c>
      <c r="D9" s="5" t="n">
        <v>13932</v>
      </c>
      <c r="E9" s="5" t="n">
        <v>11297</v>
      </c>
      <c r="F9" s="5" t="n">
        <v>11320</v>
      </c>
      <c r="G9" s="5" t="n">
        <v>11380</v>
      </c>
      <c r="H9" s="5" t="n">
        <v>12771</v>
      </c>
      <c r="I9" s="5" t="n">
        <v>12267</v>
      </c>
      <c r="J9" s="5" t="n">
        <v>60780</v>
      </c>
      <c r="K9" s="5" t="n">
        <v>47738</v>
      </c>
      <c r="L9" s="5" t="n">
        <v>42511</v>
      </c>
    </row>
    <row r="10" spans="1:12">
      <c r="A10" s="4" t="s">
        <v>100</v>
      </c>
      <c r="B10" s="5" t="n">
        <v>106523</v>
      </c>
      <c r="C10" s="5" t="n">
        <v>94799</v>
      </c>
      <c r="D10" s="5" t="n">
        <v>94255</v>
      </c>
      <c r="E10" s="5" t="n">
        <v>86820</v>
      </c>
      <c r="F10" s="5" t="n">
        <v>87042</v>
      </c>
      <c r="G10" s="5" t="n">
        <v>81688</v>
      </c>
      <c r="H10" s="5" t="n">
        <v>81276</v>
      </c>
      <c r="I10" s="5" t="n">
        <v>76517</v>
      </c>
      <c r="J10" s="5" t="n">
        <v>382397</v>
      </c>
      <c r="K10" s="5" t="n">
        <v>326523</v>
      </c>
      <c r="L10" s="5" t="n">
        <v>285114</v>
      </c>
    </row>
    <row r="11" spans="1:12">
      <c r="A11" s="4" t="s">
        <v>109</v>
      </c>
      <c r="B11" s="5" t="n">
        <v>74535</v>
      </c>
      <c r="C11" s="5" t="n">
        <v>66656</v>
      </c>
      <c r="D11" s="5" t="n">
        <v>60746</v>
      </c>
      <c r="E11" s="5" t="n">
        <v>39260</v>
      </c>
      <c r="F11" s="5" t="n">
        <v>52466</v>
      </c>
      <c r="G11" s="5" t="n">
        <v>57990</v>
      </c>
      <c r="H11" s="5" t="n">
        <v>59280</v>
      </c>
      <c r="I11" s="5" t="n">
        <v>54759</v>
      </c>
      <c r="J11" s="5" t="n">
        <v>241197</v>
      </c>
      <c r="K11" s="5" t="n">
        <v>224495</v>
      </c>
      <c r="L11" s="5" t="n">
        <v>212362</v>
      </c>
    </row>
    <row r="12" spans="1:12">
      <c r="A12" s="4" t="s">
        <v>110</v>
      </c>
      <c r="B12" s="5" t="n">
        <v>26149</v>
      </c>
      <c r="C12" s="5" t="n">
        <v>23931</v>
      </c>
      <c r="D12" s="5" t="n">
        <v>21866</v>
      </c>
      <c r="E12" s="5" t="n">
        <v>14132</v>
      </c>
      <c r="F12" s="5" t="n">
        <v>17713</v>
      </c>
      <c r="G12" s="5" t="n">
        <v>20876</v>
      </c>
      <c r="H12" s="5" t="n">
        <v>21343</v>
      </c>
      <c r="I12" s="5" t="n">
        <v>19709</v>
      </c>
      <c r="J12" s="5" t="n">
        <v>86078</v>
      </c>
      <c r="K12" s="5" t="n">
        <v>79641</v>
      </c>
      <c r="L12" s="5" t="n">
        <v>76010</v>
      </c>
    </row>
    <row r="13" spans="1:12">
      <c r="A13" s="4" t="s">
        <v>111</v>
      </c>
      <c r="B13" s="5" t="n">
        <v>48386</v>
      </c>
      <c r="C13" s="5" t="n">
        <v>42725</v>
      </c>
      <c r="D13" s="5" t="n">
        <v>38880</v>
      </c>
      <c r="E13" s="5" t="n">
        <v>25128</v>
      </c>
      <c r="F13" s="5" t="n">
        <v>34753</v>
      </c>
      <c r="G13" s="5" t="n">
        <v>37114</v>
      </c>
      <c r="H13" s="5" t="n">
        <v>37937</v>
      </c>
      <c r="I13" s="5" t="n">
        <v>35050</v>
      </c>
      <c r="J13" s="5" t="n">
        <v>155119</v>
      </c>
      <c r="K13" s="5" t="n">
        <v>144854</v>
      </c>
      <c r="L13" s="5" t="n">
        <v>136352</v>
      </c>
    </row>
    <row r="14" spans="1:12">
      <c r="A14" s="4" t="s">
        <v>112</v>
      </c>
      <c r="B14" s="5" t="n">
        <v>2437</v>
      </c>
      <c r="C14" s="5" t="n">
        <v>2438</v>
      </c>
      <c r="D14" s="5" t="n">
        <v>2437</v>
      </c>
      <c r="E14" s="5" t="n">
        <v>2438</v>
      </c>
      <c r="F14" s="5" t="n">
        <v>2437</v>
      </c>
      <c r="G14" s="5" t="n">
        <v>2438</v>
      </c>
      <c r="H14" s="5" t="n">
        <v>2437</v>
      </c>
      <c r="I14" s="5" t="n">
        <v>2438</v>
      </c>
      <c r="J14" s="5" t="n">
        <v>9750</v>
      </c>
      <c r="K14" s="5" t="n">
        <v>9750</v>
      </c>
      <c r="L14" s="5" t="n">
        <v>9750</v>
      </c>
    </row>
    <row r="15" spans="1:12">
      <c r="A15" s="4" t="s">
        <v>113</v>
      </c>
      <c r="B15" s="6" t="n">
        <v>45949</v>
      </c>
      <c r="C15" s="6" t="n">
        <v>40287</v>
      </c>
      <c r="D15" s="6" t="n">
        <v>36443</v>
      </c>
      <c r="E15" s="6" t="n">
        <v>22690</v>
      </c>
      <c r="F15" s="6" t="n">
        <v>32316</v>
      </c>
      <c r="G15" s="6" t="n">
        <v>34676</v>
      </c>
      <c r="H15" s="6" t="n">
        <v>35500</v>
      </c>
      <c r="I15" s="6" t="n">
        <v>32612</v>
      </c>
      <c r="J15" s="6" t="n">
        <v>145369</v>
      </c>
      <c r="K15" s="6" t="n">
        <v>135104</v>
      </c>
      <c r="L15" s="6" t="n">
        <v>126602</v>
      </c>
    </row>
    <row r="16" spans="1:12">
      <c r="A16" s="3" t="s">
        <v>1058</v>
      </c>
    </row>
    <row r="17" spans="1:12">
      <c r="A17" s="4" t="s">
        <v>119</v>
      </c>
      <c r="B17" s="7" t="n">
        <v>0.97</v>
      </c>
      <c r="C17" s="7" t="n">
        <v>0.88</v>
      </c>
      <c r="D17" s="7" t="n">
        <v>0.79</v>
      </c>
      <c r="E17" s="7" t="n">
        <v>0.49</v>
      </c>
      <c r="F17" s="7" t="n">
        <v>0.7</v>
      </c>
      <c r="G17" s="7" t="n">
        <v>0.76</v>
      </c>
      <c r="H17" s="7" t="n">
        <v>0.78</v>
      </c>
      <c r="I17" s="7" t="n">
        <v>0.71</v>
      </c>
      <c r="J17" s="7" t="n">
        <v>3.14</v>
      </c>
      <c r="K17" s="7" t="n">
        <v>2.95</v>
      </c>
      <c r="L17" s="7" t="n">
        <v>2.93</v>
      </c>
    </row>
    <row r="18" spans="1:12">
      <c r="A18" s="3" t="s">
        <v>1059</v>
      </c>
    </row>
    <row r="19" spans="1:12">
      <c r="A19" s="4" t="s">
        <v>120</v>
      </c>
      <c r="B19" s="7" t="n">
        <v>0.96</v>
      </c>
      <c r="C19" s="7" t="n">
        <v>0.87</v>
      </c>
      <c r="D19" s="7" t="n">
        <v>0.78</v>
      </c>
      <c r="E19" s="7" t="n">
        <v>0.49</v>
      </c>
      <c r="F19" s="7" t="n">
        <v>0.7</v>
      </c>
      <c r="G19" s="7" t="n">
        <v>0.75</v>
      </c>
      <c r="H19" s="7" t="n">
        <v>0.76</v>
      </c>
      <c r="I19" s="7" t="n">
        <v>0.7</v>
      </c>
      <c r="J19" s="7" t="n">
        <v>3.11</v>
      </c>
      <c r="K19" s="7" t="n">
        <v>2.91</v>
      </c>
      <c r="L19" s="7" t="n">
        <v>2.88</v>
      </c>
    </row>
    <row r="20" spans="1:12">
      <c r="A20" s="3" t="s">
        <v>1060</v>
      </c>
    </row>
    <row r="21" spans="1:12">
      <c r="A21" s="4" t="s">
        <v>1061</v>
      </c>
      <c r="B21" s="5" t="n">
        <v>47156000</v>
      </c>
      <c r="C21" s="5" t="n">
        <v>45981000</v>
      </c>
      <c r="D21" s="5" t="n">
        <v>45924000</v>
      </c>
      <c r="E21" s="5" t="n">
        <v>45889000</v>
      </c>
      <c r="F21" s="5" t="n">
        <v>45856000</v>
      </c>
      <c r="G21" s="5" t="n">
        <v>45828000</v>
      </c>
      <c r="H21" s="5" t="n">
        <v>45790000</v>
      </c>
      <c r="I21" s="5" t="n">
        <v>45759000</v>
      </c>
      <c r="J21" s="5" t="n">
        <v>46239210</v>
      </c>
      <c r="K21" s="5" t="n">
        <v>45808440</v>
      </c>
      <c r="L21" s="5" t="n">
        <v>43236344</v>
      </c>
    </row>
    <row r="22" spans="1:12">
      <c r="A22" s="4" t="s">
        <v>1062</v>
      </c>
      <c r="B22" s="5" t="n">
        <v>47760000</v>
      </c>
      <c r="C22" s="5" t="n">
        <v>46510000</v>
      </c>
      <c r="D22" s="5" t="n">
        <v>46438000</v>
      </c>
      <c r="E22" s="5" t="n">
        <v>46354000</v>
      </c>
      <c r="F22" s="5" t="n">
        <v>46480000</v>
      </c>
      <c r="G22" s="5" t="n">
        <v>46471000</v>
      </c>
      <c r="H22" s="5" t="n">
        <v>46443000</v>
      </c>
      <c r="I22" s="5" t="n">
        <v>46368000</v>
      </c>
      <c r="J22" s="5" t="n">
        <v>46765902</v>
      </c>
      <c r="K22" s="5" t="n">
        <v>46437872</v>
      </c>
      <c r="L22" s="5" t="n">
        <v>44003256</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63</v>
      </c>
      <c r="B1" s="2" t="s">
        <v>524</v>
      </c>
    </row>
    <row r="2" spans="1:2">
      <c r="A2" s="4" t="s">
        <v>1064</v>
      </c>
    </row>
    <row r="3" spans="1:2">
      <c r="A3" s="3" t="s">
        <v>1065</v>
      </c>
    </row>
    <row r="4" spans="1:2">
      <c r="A4" s="4" t="s">
        <v>1066</v>
      </c>
      <c r="B4" s="8" t="n">
        <v>-5.3</v>
      </c>
    </row>
    <row r="5" spans="1:2">
      <c r="A5" s="4" t="s">
        <v>1067</v>
      </c>
    </row>
    <row r="6" spans="1:2">
      <c r="A6" s="3" t="s">
        <v>1065</v>
      </c>
    </row>
    <row r="7" spans="1:2">
      <c r="A7" s="4" t="s">
        <v>1066</v>
      </c>
      <c r="B7" s="8" t="n">
        <v>5.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4</v>
      </c>
      <c r="B1" s="2" t="s">
        <v>1</v>
      </c>
    </row>
    <row r="2" spans="1:2">
      <c r="B2" s="2" t="s">
        <v>2</v>
      </c>
    </row>
    <row r="3" spans="1:2">
      <c r="A3" s="3" t="s">
        <v>211</v>
      </c>
    </row>
    <row r="4" spans="1:2">
      <c r="A4" s="4" t="s">
        <v>84</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3707</v>
      </c>
      <c r="C3" s="6" t="n">
        <v>109496</v>
      </c>
    </row>
    <row r="4" spans="1:3">
      <c r="A4" s="4" t="s">
        <v>33</v>
      </c>
      <c r="B4" s="5" t="n">
        <v>2700645</v>
      </c>
      <c r="C4" s="5" t="n">
        <v>1626374</v>
      </c>
    </row>
    <row r="5" spans="1:3">
      <c r="A5" s="4" t="s">
        <v>34</v>
      </c>
      <c r="B5" s="5" t="n">
        <v>25000</v>
      </c>
      <c r="C5" s="5" t="n">
        <v>55000</v>
      </c>
    </row>
    <row r="6" spans="1:3">
      <c r="A6" s="4" t="s">
        <v>35</v>
      </c>
      <c r="B6" s="5" t="n">
        <v>24874</v>
      </c>
      <c r="C6" s="5" t="n">
        <v>29992</v>
      </c>
    </row>
    <row r="7" spans="1:3">
      <c r="A7" s="4" t="s">
        <v>36</v>
      </c>
      <c r="B7" s="5" t="n">
        <v>968929</v>
      </c>
      <c r="C7" s="5" t="n">
        <v>86075</v>
      </c>
    </row>
    <row r="8" spans="1:3">
      <c r="A8" s="4" t="s">
        <v>37</v>
      </c>
      <c r="B8" s="5" t="n">
        <v>4497338</v>
      </c>
      <c r="C8" s="5" t="n">
        <v>4966276</v>
      </c>
    </row>
    <row r="9" spans="1:3">
      <c r="A9" s="4" t="s">
        <v>38</v>
      </c>
      <c r="B9" s="5" t="n">
        <v>13001011</v>
      </c>
      <c r="C9" s="5" t="n">
        <v>11745674</v>
      </c>
    </row>
    <row r="10" spans="1:3">
      <c r="A10" s="4" t="s">
        <v>39</v>
      </c>
      <c r="B10" s="5" t="n">
        <v>-168126</v>
      </c>
      <c r="C10" s="5" t="n">
        <v>-141111</v>
      </c>
    </row>
    <row r="11" spans="1:3">
      <c r="A11" s="4" t="s">
        <v>40</v>
      </c>
      <c r="B11" s="5" t="n">
        <v>17330223</v>
      </c>
      <c r="C11" s="5" t="n">
        <v>16570839</v>
      </c>
    </row>
    <row r="12" spans="1:3">
      <c r="A12" s="4" t="s">
        <v>41</v>
      </c>
      <c r="B12" s="5" t="n">
        <v>28536</v>
      </c>
      <c r="C12" s="5" t="n">
        <v>423</v>
      </c>
    </row>
    <row r="13" spans="1:3">
      <c r="A13" s="4" t="s">
        <v>42</v>
      </c>
      <c r="B13" s="5" t="n">
        <v>19775</v>
      </c>
      <c r="C13" s="5" t="n">
        <v>23561</v>
      </c>
    </row>
    <row r="14" spans="1:3">
      <c r="A14" s="4" t="s">
        <v>43</v>
      </c>
      <c r="B14" s="5" t="n">
        <v>465933</v>
      </c>
      <c r="C14" s="5" t="n">
        <v>382101</v>
      </c>
    </row>
    <row r="15" spans="1:3">
      <c r="A15" s="4" t="s">
        <v>44</v>
      </c>
      <c r="B15" s="5" t="n">
        <v>19512</v>
      </c>
      <c r="C15" s="5" t="n">
        <v>19960</v>
      </c>
    </row>
    <row r="16" spans="1:3">
      <c r="A16" s="4" t="s">
        <v>45</v>
      </c>
      <c r="B16" s="5" t="n">
        <v>21697134</v>
      </c>
      <c r="C16" s="5" t="n">
        <v>18903821</v>
      </c>
    </row>
    <row r="17" spans="1:3">
      <c r="A17" s="3" t="s">
        <v>46</v>
      </c>
    </row>
    <row r="18" spans="1:3">
      <c r="A18" s="4" t="s">
        <v>47</v>
      </c>
      <c r="B18" s="5" t="n">
        <v>7994201</v>
      </c>
      <c r="C18" s="5" t="n">
        <v>6386911</v>
      </c>
    </row>
    <row r="19" spans="1:3">
      <c r="A19" s="4" t="s">
        <v>48</v>
      </c>
      <c r="B19" s="5" t="n">
        <v>9022630</v>
      </c>
      <c r="C19" s="5" t="n">
        <v>8697708</v>
      </c>
    </row>
    <row r="20" spans="1:3">
      <c r="A20" s="4" t="s">
        <v>49</v>
      </c>
      <c r="B20" s="5" t="n">
        <v>17016831</v>
      </c>
      <c r="C20" s="5" t="n">
        <v>15084619</v>
      </c>
    </row>
    <row r="21" spans="1:3">
      <c r="A21" s="4" t="s">
        <v>50</v>
      </c>
      <c r="B21" s="5" t="n">
        <v>5498</v>
      </c>
      <c r="C21" s="5" t="n">
        <v>5097</v>
      </c>
    </row>
    <row r="22" spans="1:3">
      <c r="A22" s="4" t="s">
        <v>51</v>
      </c>
      <c r="B22" s="5" t="n">
        <v>161223</v>
      </c>
      <c r="C22" s="5" t="n">
        <v>153433</v>
      </c>
    </row>
    <row r="23" spans="1:3">
      <c r="A23" s="4" t="s">
        <v>52</v>
      </c>
      <c r="B23" s="5" t="n">
        <v>109575</v>
      </c>
      <c r="C23" s="5" t="n">
        <v>143051</v>
      </c>
    </row>
    <row r="24" spans="1:3">
      <c r="A24" s="4" t="s">
        <v>53</v>
      </c>
      <c r="B24" s="5" t="n">
        <v>2000000</v>
      </c>
      <c r="C24" s="5" t="n">
        <v>1500000</v>
      </c>
    </row>
    <row r="25" spans="1:3">
      <c r="A25" s="4" t="s">
        <v>54</v>
      </c>
      <c r="B25" s="5" t="n">
        <v>281044</v>
      </c>
      <c r="C25" s="5" t="n">
        <v>280682</v>
      </c>
    </row>
    <row r="26" spans="1:3">
      <c r="A26" s="4" t="s">
        <v>55</v>
      </c>
      <c r="B26" s="5" t="n">
        <v>113406</v>
      </c>
      <c r="C26" s="5" t="n">
        <v>113406</v>
      </c>
    </row>
    <row r="27" spans="1:3">
      <c r="A27" s="4" t="s">
        <v>56</v>
      </c>
      <c r="B27" s="5" t="n">
        <v>19687577</v>
      </c>
      <c r="C27" s="5" t="n">
        <v>17280288</v>
      </c>
    </row>
    <row r="28" spans="1:3">
      <c r="A28" s="3" t="s">
        <v>57</v>
      </c>
    </row>
    <row r="29" spans="1:3">
      <c r="A29" s="4" t="s">
        <v>58</v>
      </c>
      <c r="B29" s="5" t="n">
        <v>150000</v>
      </c>
      <c r="C29" s="5" t="n">
        <v>150000</v>
      </c>
    </row>
    <row r="30" spans="1:3">
      <c r="A30" s="4" t="s">
        <v>59</v>
      </c>
      <c r="B30" s="5" t="n">
        <v>495</v>
      </c>
      <c r="C30" s="5" t="n">
        <v>459</v>
      </c>
    </row>
    <row r="31" spans="1:3">
      <c r="A31" s="4" t="s">
        <v>60</v>
      </c>
      <c r="B31" s="5" t="n">
        <v>955468</v>
      </c>
      <c r="C31" s="5" t="n">
        <v>714546</v>
      </c>
    </row>
    <row r="32" spans="1:3">
      <c r="A32" s="4" t="s">
        <v>61</v>
      </c>
      <c r="B32" s="5" t="n">
        <v>903187</v>
      </c>
      <c r="C32" s="5" t="n">
        <v>757818</v>
      </c>
    </row>
    <row r="33" spans="1:3">
      <c r="A33" s="4" t="s">
        <v>62</v>
      </c>
      <c r="B33" s="5" t="n">
        <v>-8</v>
      </c>
      <c r="C33" s="5" t="n">
        <v>-8</v>
      </c>
    </row>
    <row r="34" spans="1:3">
      <c r="A34" s="4" t="s">
        <v>63</v>
      </c>
      <c r="B34" s="5" t="n">
        <v>415</v>
      </c>
      <c r="C34" s="5" t="n">
        <v>718</v>
      </c>
    </row>
    <row r="35" spans="1:3">
      <c r="A35" s="4" t="s">
        <v>64</v>
      </c>
      <c r="B35" s="5" t="n">
        <v>2009557</v>
      </c>
      <c r="C35" s="5" t="n">
        <v>1623533</v>
      </c>
    </row>
    <row r="36" spans="1:3">
      <c r="A36" s="4" t="s">
        <v>65</v>
      </c>
      <c r="B36" s="6" t="n">
        <v>21697134</v>
      </c>
      <c r="C36" s="6" t="n">
        <v>18903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0</v>
      </c>
    </row>
    <row r="2" spans="1:3">
      <c r="A2" s="3" t="s">
        <v>67</v>
      </c>
    </row>
    <row r="3" spans="1:3">
      <c r="A3" s="4" t="s">
        <v>68</v>
      </c>
      <c r="B3" s="6" t="n">
        <v>1000</v>
      </c>
      <c r="C3" s="6" t="n">
        <v>1000</v>
      </c>
    </row>
    <row r="4" spans="1:3">
      <c r="A4" s="4" t="s">
        <v>69</v>
      </c>
      <c r="B4" s="7" t="n">
        <v>0.01</v>
      </c>
      <c r="C4" s="7" t="n">
        <v>0.01</v>
      </c>
    </row>
    <row r="5" spans="1:3">
      <c r="A5" s="4" t="s">
        <v>70</v>
      </c>
      <c r="B5" s="5" t="n">
        <v>10000000</v>
      </c>
      <c r="C5" s="5" t="n">
        <v>10000000</v>
      </c>
    </row>
    <row r="6" spans="1:3">
      <c r="A6" s="4" t="s">
        <v>71</v>
      </c>
      <c r="B6" s="5" t="n">
        <v>6000000</v>
      </c>
      <c r="C6" s="5" t="n">
        <v>6000000</v>
      </c>
    </row>
    <row r="7" spans="1:3">
      <c r="A7" s="4" t="s">
        <v>72</v>
      </c>
      <c r="B7" s="7" t="n">
        <v>0.01</v>
      </c>
      <c r="C7" s="7" t="n">
        <v>0.01</v>
      </c>
    </row>
    <row r="8" spans="1:3">
      <c r="A8" s="4" t="s">
        <v>73</v>
      </c>
      <c r="B8" s="5" t="n">
        <v>100000000</v>
      </c>
      <c r="C8" s="5" t="n">
        <v>100000000</v>
      </c>
    </row>
    <row r="9" spans="1:3">
      <c r="A9" s="4" t="s">
        <v>74</v>
      </c>
      <c r="B9" s="5" t="n">
        <v>49504079</v>
      </c>
      <c r="C9" s="5" t="n">
        <v>45874224</v>
      </c>
    </row>
    <row r="10" spans="1:3">
      <c r="A10" s="4" t="s">
        <v>75</v>
      </c>
      <c r="B10" s="5" t="n">
        <v>417</v>
      </c>
      <c r="C10" s="5" t="n">
        <v>4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2</v>
      </c>
    </row>
    <row r="4" spans="1:2">
      <c r="A4" s="4" t="s">
        <v>262</v>
      </c>
      <c r="B4" s="4" t="s">
        <v>263</v>
      </c>
    </row>
    <row r="5" spans="1:2">
      <c r="A5" s="4" t="s">
        <v>264</v>
      </c>
      <c r="B5" s="4" t="s">
        <v>265</v>
      </c>
    </row>
    <row r="6" spans="1:2">
      <c r="A6" s="4" t="s">
        <v>266</v>
      </c>
      <c r="B6" s="4" t="s">
        <v>267</v>
      </c>
    </row>
    <row r="7" spans="1:2">
      <c r="A7" s="4" t="s">
        <v>268</v>
      </c>
      <c r="B7" s="4" t="s">
        <v>269</v>
      </c>
    </row>
    <row r="8" spans="1:2">
      <c r="A8" s="4" t="s">
        <v>80</v>
      </c>
      <c r="B8" s="4" t="s">
        <v>270</v>
      </c>
    </row>
    <row r="9" spans="1:2">
      <c r="A9" s="4" t="s">
        <v>271</v>
      </c>
      <c r="B9" s="4" t="s">
        <v>272</v>
      </c>
    </row>
    <row r="10" spans="1:2">
      <c r="A10" s="4" t="s">
        <v>273</v>
      </c>
      <c r="B10" s="4" t="s">
        <v>274</v>
      </c>
    </row>
    <row r="11" spans="1:2">
      <c r="A11" s="4" t="s">
        <v>275</v>
      </c>
      <c r="B11" s="4" t="s">
        <v>276</v>
      </c>
    </row>
    <row r="12" spans="1:2">
      <c r="A12" s="4" t="s">
        <v>208</v>
      </c>
      <c r="B12" s="4" t="s">
        <v>277</v>
      </c>
    </row>
    <row r="13" spans="1:2">
      <c r="A13" s="4" t="s">
        <v>278</v>
      </c>
      <c r="B13" s="4" t="s">
        <v>279</v>
      </c>
    </row>
    <row r="14" spans="1:2">
      <c r="A14" s="4" t="s">
        <v>205</v>
      </c>
      <c r="B14" s="4" t="s">
        <v>280</v>
      </c>
    </row>
    <row r="15" spans="1:2">
      <c r="A15" s="4" t="s">
        <v>281</v>
      </c>
      <c r="B15" s="4" t="s">
        <v>282</v>
      </c>
    </row>
    <row r="16" spans="1:2">
      <c r="A16" s="4" t="s">
        <v>283</v>
      </c>
      <c r="B16" s="4" t="s">
        <v>284</v>
      </c>
    </row>
    <row r="17" spans="1:2">
      <c r="A17" s="4" t="s">
        <v>128</v>
      </c>
      <c r="B17" s="4" t="s">
        <v>285</v>
      </c>
    </row>
    <row r="18" spans="1:2">
      <c r="A18" s="4" t="s">
        <v>219</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47</v>
      </c>
      <c r="B23"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4</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7</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3" t="s">
        <v>200</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3</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09</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0</v>
      </c>
      <c r="B1" s="2" t="s">
        <v>1</v>
      </c>
    </row>
    <row r="2" spans="1:2">
      <c r="B2" s="2" t="s">
        <v>2</v>
      </c>
    </row>
    <row r="3" spans="1:2">
      <c r="A3" s="3" t="s">
        <v>211</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45</v>
      </c>
      <c r="B1" s="2" t="s">
        <v>1</v>
      </c>
    </row>
    <row r="2" spans="1:2">
      <c r="B2" s="2" t="s">
        <v>2</v>
      </c>
    </row>
    <row r="3" spans="1:2">
      <c r="A3" s="3" t="s">
        <v>214</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684582</v>
      </c>
      <c r="C4" s="6" t="n">
        <v>594729</v>
      </c>
      <c r="D4" s="6" t="n">
        <v>511606</v>
      </c>
    </row>
    <row r="5" spans="1:4">
      <c r="A5" s="4" t="s">
        <v>80</v>
      </c>
      <c r="B5" s="5" t="n">
        <v>967</v>
      </c>
      <c r="C5" s="5" t="n">
        <v>1254</v>
      </c>
      <c r="D5" s="5" t="n">
        <v>1828</v>
      </c>
    </row>
    <row r="6" spans="1:4">
      <c r="A6" s="4" t="s">
        <v>34</v>
      </c>
      <c r="B6" s="5" t="n">
        <v>1547</v>
      </c>
      <c r="C6" s="5" t="n">
        <v>682</v>
      </c>
      <c r="D6" s="5" t="n">
        <v>207</v>
      </c>
    </row>
    <row r="7" spans="1:4">
      <c r="A7" s="4" t="s">
        <v>81</v>
      </c>
      <c r="B7" s="5" t="n">
        <v>16312</v>
      </c>
      <c r="C7" s="5" t="n">
        <v>6293</v>
      </c>
      <c r="D7" s="5" t="n">
        <v>906</v>
      </c>
    </row>
    <row r="8" spans="1:4">
      <c r="A8" s="4" t="s">
        <v>82</v>
      </c>
      <c r="B8" s="5" t="n">
        <v>703408</v>
      </c>
      <c r="C8" s="5" t="n">
        <v>602958</v>
      </c>
      <c r="D8" s="5" t="n">
        <v>514547</v>
      </c>
    </row>
    <row r="9" spans="1:4">
      <c r="A9" s="3" t="s">
        <v>83</v>
      </c>
    </row>
    <row r="10" spans="1:4">
      <c r="A10" s="4" t="s">
        <v>84</v>
      </c>
      <c r="B10" s="5" t="n">
        <v>37175</v>
      </c>
      <c r="C10" s="5" t="n">
        <v>24578</v>
      </c>
      <c r="D10" s="5" t="n">
        <v>18145</v>
      </c>
    </row>
    <row r="11" spans="1:4">
      <c r="A11" s="4" t="s">
        <v>85</v>
      </c>
      <c r="B11" s="5" t="n">
        <v>518</v>
      </c>
      <c r="C11" s="5" t="n">
        <v>284</v>
      </c>
      <c r="D11" s="5" t="n">
        <v>373</v>
      </c>
    </row>
    <row r="12" spans="1:4">
      <c r="A12" s="4" t="s">
        <v>86</v>
      </c>
      <c r="B12" s="5" t="n">
        <v>9</v>
      </c>
      <c r="C12" s="5" t="n">
        <v>19</v>
      </c>
      <c r="D12" s="5" t="n">
        <v>17</v>
      </c>
    </row>
    <row r="13" spans="1:4">
      <c r="A13" s="4" t="s">
        <v>53</v>
      </c>
      <c r="B13" s="5" t="n">
        <v>6119</v>
      </c>
      <c r="C13" s="5" t="n">
        <v>2232</v>
      </c>
      <c r="D13" s="5" t="n">
        <v>356</v>
      </c>
    </row>
    <row r="14" spans="1:4">
      <c r="A14" s="4" t="s">
        <v>87</v>
      </c>
      <c r="B14" s="5" t="n">
        <v>16764</v>
      </c>
      <c r="C14" s="5" t="n">
        <v>16764</v>
      </c>
      <c r="D14" s="5" t="n">
        <v>16202</v>
      </c>
    </row>
    <row r="15" spans="1:4">
      <c r="A15" s="4" t="s">
        <v>55</v>
      </c>
      <c r="B15" s="5" t="n">
        <v>3009</v>
      </c>
      <c r="C15" s="5" t="n">
        <v>2551</v>
      </c>
      <c r="D15" s="5" t="n">
        <v>2489</v>
      </c>
    </row>
    <row r="16" spans="1:4">
      <c r="A16" s="4" t="s">
        <v>88</v>
      </c>
      <c r="B16" s="5" t="n">
        <v>63594</v>
      </c>
      <c r="C16" s="5" t="n">
        <v>46428</v>
      </c>
      <c r="D16" s="5" t="n">
        <v>37582</v>
      </c>
    </row>
    <row r="17" spans="1:4">
      <c r="A17" s="4" t="s">
        <v>89</v>
      </c>
      <c r="B17" s="5" t="n">
        <v>639814</v>
      </c>
      <c r="C17" s="5" t="n">
        <v>556530</v>
      </c>
      <c r="D17" s="5" t="n">
        <v>476965</v>
      </c>
    </row>
    <row r="18" spans="1:4">
      <c r="A18" s="4" t="s">
        <v>90</v>
      </c>
      <c r="B18" s="5" t="n">
        <v>77000</v>
      </c>
      <c r="C18" s="5" t="n">
        <v>53250</v>
      </c>
      <c r="D18" s="5" t="n">
        <v>22000</v>
      </c>
    </row>
    <row r="19" spans="1:4">
      <c r="A19" s="4" t="s">
        <v>91</v>
      </c>
      <c r="B19" s="5" t="n">
        <v>562814</v>
      </c>
      <c r="C19" s="5" t="n">
        <v>503280</v>
      </c>
      <c r="D19" s="5" t="n">
        <v>454965</v>
      </c>
    </row>
    <row r="20" spans="1:4">
      <c r="A20" s="3" t="s">
        <v>92</v>
      </c>
    </row>
    <row r="21" spans="1:4">
      <c r="A21" s="4" t="s">
        <v>93</v>
      </c>
      <c r="B21" s="5" t="n">
        <v>10341</v>
      </c>
      <c r="C21" s="5" t="n">
        <v>8323</v>
      </c>
      <c r="D21" s="5" t="n">
        <v>7253</v>
      </c>
    </row>
    <row r="22" spans="1:4">
      <c r="A22" s="4" t="s">
        <v>94</v>
      </c>
      <c r="B22" s="5" t="n">
        <v>4268</v>
      </c>
      <c r="C22" s="5" t="n">
        <v>5022</v>
      </c>
      <c r="D22" s="5" t="n">
        <v>4937</v>
      </c>
    </row>
    <row r="23" spans="1:4">
      <c r="A23" s="4" t="s">
        <v>95</v>
      </c>
      <c r="B23" s="5" t="n">
        <v>2073</v>
      </c>
      <c r="C23" s="5" t="n">
        <v>2011</v>
      </c>
      <c r="D23" s="5" t="n">
        <v>2067</v>
      </c>
    </row>
    <row r="24" spans="1:4">
      <c r="A24" s="4" t="s">
        <v>96</v>
      </c>
      <c r="B24" s="5" t="n">
        <v>25339</v>
      </c>
      <c r="C24" s="5" t="n">
        <v>18661</v>
      </c>
      <c r="D24" s="5" t="n">
        <v>13981</v>
      </c>
    </row>
    <row r="25" spans="1:4">
      <c r="A25" s="4" t="s">
        <v>97</v>
      </c>
      <c r="B25" s="5" t="n">
        <v>2866</v>
      </c>
      <c r="C25" s="5" t="n">
        <v>4275</v>
      </c>
      <c r="D25" s="5" t="n">
        <v>2992</v>
      </c>
    </row>
    <row r="26" spans="1:4">
      <c r="A26" s="4" t="s">
        <v>98</v>
      </c>
      <c r="B26" s="5" t="n">
        <v>15893</v>
      </c>
      <c r="C26" s="5" t="n">
        <v>9446</v>
      </c>
      <c r="D26" s="5" t="n">
        <v>11281</v>
      </c>
    </row>
    <row r="27" spans="1:4">
      <c r="A27" s="4" t="s">
        <v>99</v>
      </c>
      <c r="B27" s="5" t="n">
        <v>60780</v>
      </c>
      <c r="C27" s="5" t="n">
        <v>47738</v>
      </c>
      <c r="D27" s="5" t="n">
        <v>42511</v>
      </c>
    </row>
    <row r="28" spans="1:4">
      <c r="A28" s="3" t="s">
        <v>100</v>
      </c>
    </row>
    <row r="29" spans="1:4">
      <c r="A29" s="4" t="s">
        <v>101</v>
      </c>
      <c r="B29" s="5" t="n">
        <v>228985</v>
      </c>
      <c r="C29" s="5" t="n">
        <v>192610</v>
      </c>
      <c r="D29" s="5" t="n">
        <v>169051</v>
      </c>
    </row>
    <row r="30" spans="1:4">
      <c r="A30" s="4" t="s">
        <v>102</v>
      </c>
      <c r="B30" s="5" t="n">
        <v>23221</v>
      </c>
      <c r="C30" s="5" t="n">
        <v>23182</v>
      </c>
      <c r="D30" s="5" t="n">
        <v>20866</v>
      </c>
    </row>
    <row r="31" spans="1:4">
      <c r="A31" s="4" t="s">
        <v>103</v>
      </c>
      <c r="B31" s="5" t="n">
        <v>17303</v>
      </c>
      <c r="C31" s="5" t="n">
        <v>16491</v>
      </c>
      <c r="D31" s="5" t="n">
        <v>15989</v>
      </c>
    </row>
    <row r="32" spans="1:4">
      <c r="A32" s="4" t="s">
        <v>104</v>
      </c>
      <c r="B32" s="5" t="n">
        <v>23326</v>
      </c>
      <c r="C32" s="5" t="n">
        <v>22150</v>
      </c>
      <c r="D32" s="5" t="n">
        <v>21182</v>
      </c>
    </row>
    <row r="33" spans="1:4">
      <c r="A33" s="4" t="s">
        <v>105</v>
      </c>
      <c r="B33" s="5" t="n">
        <v>25562</v>
      </c>
      <c r="C33" s="5" t="n">
        <v>21425</v>
      </c>
      <c r="D33" s="5" t="n">
        <v>18667</v>
      </c>
    </row>
    <row r="34" spans="1:4">
      <c r="A34" s="4" t="s">
        <v>106</v>
      </c>
      <c r="B34" s="5" t="n">
        <v>24440</v>
      </c>
      <c r="C34" s="5" t="n">
        <v>17231</v>
      </c>
      <c r="D34" s="5" t="n">
        <v>10919</v>
      </c>
    </row>
    <row r="35" spans="1:4">
      <c r="A35" s="4" t="s">
        <v>107</v>
      </c>
      <c r="B35" s="5" t="n">
        <v>824</v>
      </c>
      <c r="C35" s="5" t="n">
        <v>22</v>
      </c>
      <c r="D35" s="5" t="n">
        <v>85</v>
      </c>
    </row>
    <row r="36" spans="1:4">
      <c r="A36" s="4" t="s">
        <v>98</v>
      </c>
      <c r="B36" s="5" t="n">
        <v>38736</v>
      </c>
      <c r="C36" s="5" t="n">
        <v>33412</v>
      </c>
      <c r="D36" s="5" t="n">
        <v>28355</v>
      </c>
    </row>
    <row r="37" spans="1:4">
      <c r="A37" s="4" t="s">
        <v>108</v>
      </c>
      <c r="B37" s="5" t="n">
        <v>382397</v>
      </c>
      <c r="C37" s="5" t="n">
        <v>326523</v>
      </c>
      <c r="D37" s="5" t="n">
        <v>285114</v>
      </c>
    </row>
    <row r="38" spans="1:4">
      <c r="A38" s="4" t="s">
        <v>109</v>
      </c>
      <c r="B38" s="5" t="n">
        <v>241197</v>
      </c>
      <c r="C38" s="5" t="n">
        <v>224495</v>
      </c>
      <c r="D38" s="5" t="n">
        <v>212362</v>
      </c>
    </row>
    <row r="39" spans="1:4">
      <c r="A39" s="4" t="s">
        <v>110</v>
      </c>
      <c r="B39" s="5" t="n">
        <v>86078</v>
      </c>
      <c r="C39" s="5" t="n">
        <v>79641</v>
      </c>
      <c r="D39" s="5" t="n">
        <v>76010</v>
      </c>
    </row>
    <row r="40" spans="1:4">
      <c r="A40" s="4" t="s">
        <v>111</v>
      </c>
      <c r="B40" s="5" t="n">
        <v>155119</v>
      </c>
      <c r="C40" s="5" t="n">
        <v>144854</v>
      </c>
      <c r="D40" s="5" t="n">
        <v>136352</v>
      </c>
    </row>
    <row r="41" spans="1:4">
      <c r="A41" s="4" t="s">
        <v>112</v>
      </c>
      <c r="B41" s="5" t="n">
        <v>-9750</v>
      </c>
      <c r="C41" s="5" t="n">
        <v>-9750</v>
      </c>
      <c r="D41" s="5" t="n">
        <v>-9750</v>
      </c>
    </row>
    <row r="42" spans="1:4">
      <c r="A42" s="4" t="s">
        <v>113</v>
      </c>
      <c r="B42" s="5" t="n">
        <v>145369</v>
      </c>
      <c r="C42" s="5" t="n">
        <v>135104</v>
      </c>
      <c r="D42" s="5" t="n">
        <v>126602</v>
      </c>
    </row>
    <row r="43" spans="1:4">
      <c r="A43" s="3" t="s">
        <v>114</v>
      </c>
    </row>
    <row r="44" spans="1:4">
      <c r="A44" s="4" t="s">
        <v>115</v>
      </c>
      <c r="B44" s="5" t="n">
        <v>-467</v>
      </c>
      <c r="C44" s="5" t="n">
        <v>-877</v>
      </c>
      <c r="D44" s="5" t="n">
        <v>-522</v>
      </c>
    </row>
    <row r="45" spans="1:4">
      <c r="A45" s="4" t="s">
        <v>116</v>
      </c>
      <c r="B45" s="5" t="n">
        <v>-164</v>
      </c>
      <c r="C45" s="5" t="n">
        <v>-306</v>
      </c>
      <c r="D45" s="5" t="n">
        <v>-183</v>
      </c>
    </row>
    <row r="46" spans="1:4">
      <c r="A46" s="4" t="s">
        <v>117</v>
      </c>
      <c r="B46" s="5" t="n">
        <v>-303</v>
      </c>
      <c r="C46" s="5" t="n">
        <v>-571</v>
      </c>
      <c r="D46" s="5" t="n">
        <v>-339</v>
      </c>
    </row>
    <row r="47" spans="1:4">
      <c r="A47" s="4" t="s">
        <v>118</v>
      </c>
      <c r="B47" s="6" t="n">
        <v>154816</v>
      </c>
      <c r="C47" s="6" t="n">
        <v>144283</v>
      </c>
      <c r="D47" s="6" t="n">
        <v>136013</v>
      </c>
    </row>
    <row r="48" spans="1:4">
      <c r="A48" s="3" t="s">
        <v>119</v>
      </c>
    </row>
    <row r="49" spans="1:4">
      <c r="A49" s="4" t="s">
        <v>119</v>
      </c>
      <c r="B49" s="7" t="n">
        <v>3.14</v>
      </c>
      <c r="C49" s="7" t="n">
        <v>2.95</v>
      </c>
      <c r="D49" s="7" t="n">
        <v>2.93</v>
      </c>
    </row>
    <row r="50" spans="1:4">
      <c r="A50" s="3" t="s">
        <v>120</v>
      </c>
    </row>
    <row r="51" spans="1:4">
      <c r="A51" s="4" t="s">
        <v>120</v>
      </c>
      <c r="B51" s="7" t="n">
        <v>3.11</v>
      </c>
      <c r="C51" s="7" t="n">
        <v>2.91</v>
      </c>
      <c r="D51" s="7" t="n">
        <v>2.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2</v>
      </c>
      <c r="B1" s="2" t="s">
        <v>1</v>
      </c>
    </row>
    <row r="2" spans="1:2">
      <c r="B2" s="2" t="s">
        <v>2</v>
      </c>
    </row>
    <row r="3" spans="1:2">
      <c r="A3" s="3" t="s">
        <v>217</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55</v>
      </c>
      <c r="B1" s="2" t="s">
        <v>1</v>
      </c>
    </row>
    <row r="2" spans="1:2">
      <c r="B2" s="2" t="s">
        <v>2</v>
      </c>
    </row>
    <row r="3" spans="1:2">
      <c r="A3" s="3" t="s">
        <v>220</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62</v>
      </c>
      <c r="B1" s="2" t="s">
        <v>1</v>
      </c>
    </row>
    <row r="2" spans="1:2">
      <c r="B2" s="2" t="s">
        <v>2</v>
      </c>
    </row>
    <row r="3" spans="1:2">
      <c r="A3" s="3" t="s">
        <v>223</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7</v>
      </c>
      <c r="B1" s="2" t="s">
        <v>1</v>
      </c>
    </row>
    <row r="2" spans="1:2">
      <c r="B2" s="2" t="s">
        <v>2</v>
      </c>
    </row>
    <row r="3" spans="1:2">
      <c r="A3" s="3" t="s">
        <v>227</v>
      </c>
    </row>
    <row r="4" spans="1:2">
      <c r="A4" s="4" t="s">
        <v>368</v>
      </c>
      <c r="B4"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0</v>
      </c>
      <c r="B1" s="2" t="s">
        <v>1</v>
      </c>
    </row>
    <row r="2" spans="1:2">
      <c r="B2" s="2" t="s">
        <v>2</v>
      </c>
    </row>
    <row r="3" spans="1:2">
      <c r="A3" s="3" t="s">
        <v>230</v>
      </c>
    </row>
    <row r="4" spans="1:2">
      <c r="A4" s="4" t="s">
        <v>371</v>
      </c>
      <c r="B4"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3</v>
      </c>
      <c r="B1" s="2" t="s">
        <v>1</v>
      </c>
    </row>
    <row r="2" spans="1:2">
      <c r="B2" s="2" t="s">
        <v>2</v>
      </c>
    </row>
    <row r="3" spans="1:2">
      <c r="A3" s="3" t="s">
        <v>233</v>
      </c>
    </row>
    <row r="4" spans="1:2">
      <c r="A4" s="4" t="s">
        <v>374</v>
      </c>
      <c r="B4"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1</v>
      </c>
      <c r="B1" s="2" t="s">
        <v>1</v>
      </c>
    </row>
    <row r="2" spans="1:2">
      <c r="B2" s="2" t="s">
        <v>2</v>
      </c>
    </row>
    <row r="3" spans="1:2">
      <c r="A3" s="3" t="s">
        <v>239</v>
      </c>
    </row>
    <row r="4" spans="1:2">
      <c r="A4" s="4" t="s">
        <v>382</v>
      </c>
      <c r="B4"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4</v>
      </c>
      <c r="B1" s="2" t="s">
        <v>1</v>
      </c>
    </row>
    <row r="2" spans="1:2">
      <c r="B2" s="2" t="s">
        <v>2</v>
      </c>
    </row>
    <row r="3" spans="1:2">
      <c r="A3" s="3" t="s">
        <v>242</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1</v>
      </c>
      <c r="B1" s="2" t="s">
        <v>1</v>
      </c>
    </row>
    <row r="2" spans="1:2">
      <c r="B2" s="2" t="s">
        <v>2</v>
      </c>
    </row>
    <row r="3" spans="1:2">
      <c r="A3" s="3" t="s">
        <v>248</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15"/>
    <col customWidth="1" max="8" min="8" width="39"/>
  </cols>
  <sheetData>
    <row r="1" spans="1:8">
      <c r="A1" s="1" t="s">
        <v>121</v>
      </c>
      <c r="B1" s="2" t="s">
        <v>122</v>
      </c>
      <c r="C1" s="2" t="s">
        <v>123</v>
      </c>
      <c r="D1" s="2" t="s">
        <v>124</v>
      </c>
      <c r="E1" s="2" t="s">
        <v>125</v>
      </c>
      <c r="F1" s="2" t="s">
        <v>126</v>
      </c>
      <c r="G1" s="2" t="s">
        <v>127</v>
      </c>
      <c r="H1" s="2" t="s">
        <v>128</v>
      </c>
    </row>
    <row r="2" spans="1:8">
      <c r="A2" s="4" t="s">
        <v>129</v>
      </c>
      <c r="C2" s="5" t="n">
        <v>6000000</v>
      </c>
      <c r="D2" s="5" t="n">
        <v>41036787</v>
      </c>
      <c r="G2" s="5" t="n">
        <v>417</v>
      </c>
    </row>
    <row r="3" spans="1:8">
      <c r="A3" s="4" t="s">
        <v>130</v>
      </c>
      <c r="B3" s="6" t="n">
        <v>1096350</v>
      </c>
      <c r="C3" s="6" t="n">
        <v>150000</v>
      </c>
      <c r="D3" s="6" t="n">
        <v>410</v>
      </c>
      <c r="E3" s="6" t="n">
        <v>448208</v>
      </c>
      <c r="F3" s="6" t="n">
        <v>496112</v>
      </c>
      <c r="G3" s="6" t="n">
        <v>-8</v>
      </c>
      <c r="H3" s="6" t="n">
        <v>1628</v>
      </c>
    </row>
    <row r="4" spans="1:8">
      <c r="A4" s="3" t="s">
        <v>57</v>
      </c>
    </row>
    <row r="5" spans="1:8">
      <c r="A5" s="4" t="s">
        <v>111</v>
      </c>
      <c r="B5" s="5" t="n">
        <v>136352</v>
      </c>
      <c r="F5" s="5" t="n">
        <v>136352</v>
      </c>
    </row>
    <row r="6" spans="1:8">
      <c r="A6" s="4" t="s">
        <v>131</v>
      </c>
      <c r="B6" s="5" t="n">
        <v>-339</v>
      </c>
      <c r="H6" s="5" t="n">
        <v>-339</v>
      </c>
    </row>
    <row r="7" spans="1:8">
      <c r="A7" s="4" t="s">
        <v>118</v>
      </c>
      <c r="B7" s="5" t="n">
        <v>136013</v>
      </c>
    </row>
    <row r="8" spans="1:8">
      <c r="A8" s="4" t="s">
        <v>132</v>
      </c>
      <c r="B8" s="5" t="n">
        <v>2929</v>
      </c>
      <c r="E8" s="5" t="n">
        <v>2929</v>
      </c>
    </row>
    <row r="9" spans="1:8">
      <c r="A9" s="4" t="s">
        <v>133</v>
      </c>
      <c r="B9" s="5" t="n">
        <v>4628</v>
      </c>
      <c r="E9" s="5" t="n">
        <v>4628</v>
      </c>
    </row>
    <row r="10" spans="1:8">
      <c r="A10" s="4" t="s">
        <v>112</v>
      </c>
      <c r="B10" s="5" t="n">
        <v>-9750</v>
      </c>
      <c r="F10" s="5" t="n">
        <v>-9750</v>
      </c>
    </row>
    <row r="11" spans="1:8">
      <c r="A11" s="4" t="s">
        <v>134</v>
      </c>
      <c r="D11" s="5" t="n">
        <v>201280</v>
      </c>
    </row>
    <row r="12" spans="1:8">
      <c r="A12" s="4" t="s">
        <v>135</v>
      </c>
      <c r="B12" s="5" t="n">
        <v>-2203</v>
      </c>
      <c r="D12" s="6" t="n">
        <v>2</v>
      </c>
      <c r="E12" s="5" t="n">
        <v>-2205</v>
      </c>
    </row>
    <row r="13" spans="1:8">
      <c r="A13" s="4" t="s">
        <v>136</v>
      </c>
      <c r="D13" s="5" t="n">
        <v>4398128</v>
      </c>
    </row>
    <row r="14" spans="1:8">
      <c r="A14" s="4" t="s">
        <v>137</v>
      </c>
      <c r="B14" s="5" t="n">
        <v>256223</v>
      </c>
      <c r="D14" s="6" t="n">
        <v>44</v>
      </c>
      <c r="E14" s="5" t="n">
        <v>256179</v>
      </c>
    </row>
    <row r="15" spans="1:8">
      <c r="A15" s="4" t="s">
        <v>138</v>
      </c>
      <c r="B15" s="5" t="n">
        <v>1484190</v>
      </c>
      <c r="C15" s="6" t="n">
        <v>150000</v>
      </c>
      <c r="D15" s="6" t="n">
        <v>457</v>
      </c>
      <c r="E15" s="5" t="n">
        <v>709738</v>
      </c>
      <c r="F15" s="5" t="n">
        <v>622714</v>
      </c>
      <c r="G15" s="6" t="n">
        <v>-8</v>
      </c>
      <c r="H15" s="5" t="n">
        <v>1289</v>
      </c>
    </row>
    <row r="16" spans="1:8">
      <c r="A16" s="4" t="s">
        <v>139</v>
      </c>
      <c r="C16" s="5" t="n">
        <v>6000000</v>
      </c>
      <c r="D16" s="5" t="n">
        <v>45735424</v>
      </c>
      <c r="G16" s="5" t="n">
        <v>417</v>
      </c>
    </row>
    <row r="17" spans="1:8">
      <c r="A17" s="3" t="s">
        <v>57</v>
      </c>
    </row>
    <row r="18" spans="1:8">
      <c r="A18" s="4" t="s">
        <v>140</v>
      </c>
      <c r="D18" s="5" t="n">
        <v>99229</v>
      </c>
    </row>
    <row r="19" spans="1:8">
      <c r="A19" s="4" t="s">
        <v>141</v>
      </c>
      <c r="B19" s="5" t="n">
        <v>0</v>
      </c>
      <c r="D19" s="6" t="n">
        <v>1</v>
      </c>
      <c r="E19" s="5" t="n">
        <v>-1</v>
      </c>
    </row>
    <row r="20" spans="1:8">
      <c r="A20" s="4" t="s">
        <v>111</v>
      </c>
      <c r="B20" s="5" t="n">
        <v>144854</v>
      </c>
      <c r="F20" s="5" t="n">
        <v>144854</v>
      </c>
    </row>
    <row r="21" spans="1:8">
      <c r="A21" s="4" t="s">
        <v>131</v>
      </c>
      <c r="B21" s="5" t="n">
        <v>-571</v>
      </c>
      <c r="H21" s="5" t="n">
        <v>-571</v>
      </c>
    </row>
    <row r="22" spans="1:8">
      <c r="A22" s="4" t="s">
        <v>118</v>
      </c>
      <c r="B22" s="5" t="n">
        <v>144283</v>
      </c>
    </row>
    <row r="23" spans="1:8">
      <c r="A23" s="4" t="s">
        <v>132</v>
      </c>
      <c r="B23" s="5" t="n">
        <v>1452</v>
      </c>
      <c r="E23" s="5" t="n">
        <v>1452</v>
      </c>
    </row>
    <row r="24" spans="1:8">
      <c r="A24" s="4" t="s">
        <v>133</v>
      </c>
      <c r="B24" s="5" t="n">
        <v>4597</v>
      </c>
      <c r="E24" s="5" t="n">
        <v>4597</v>
      </c>
    </row>
    <row r="25" spans="1:8">
      <c r="A25" s="4" t="s">
        <v>112</v>
      </c>
      <c r="B25" s="5" t="n">
        <v>-9750</v>
      </c>
      <c r="F25" s="5" t="n">
        <v>-9750</v>
      </c>
    </row>
    <row r="26" spans="1:8">
      <c r="A26" s="4" t="s">
        <v>134</v>
      </c>
      <c r="D26" s="5" t="n">
        <v>138800</v>
      </c>
    </row>
    <row r="27" spans="1:8">
      <c r="A27" s="4" t="s">
        <v>135</v>
      </c>
      <c r="B27" s="5" t="n">
        <v>-1239</v>
      </c>
      <c r="D27" s="6" t="n">
        <v>2</v>
      </c>
      <c r="E27" s="5" t="n">
        <v>-1241</v>
      </c>
    </row>
    <row r="28" spans="1:8">
      <c r="A28" s="4" t="s">
        <v>142</v>
      </c>
      <c r="B28" s="5" t="n">
        <v>1623533</v>
      </c>
      <c r="C28" s="6" t="n">
        <v>150000</v>
      </c>
      <c r="D28" s="6" t="n">
        <v>459</v>
      </c>
      <c r="E28" s="5" t="n">
        <v>714546</v>
      </c>
      <c r="F28" s="5" t="n">
        <v>757818</v>
      </c>
      <c r="G28" s="6" t="n">
        <v>-8</v>
      </c>
      <c r="H28" s="5" t="n">
        <v>718</v>
      </c>
    </row>
    <row r="29" spans="1:8">
      <c r="A29" s="4" t="s">
        <v>143</v>
      </c>
      <c r="C29" s="5" t="n">
        <v>6000000</v>
      </c>
      <c r="D29" s="5" t="n">
        <v>45874224</v>
      </c>
      <c r="G29" s="5" t="n">
        <v>417</v>
      </c>
    </row>
    <row r="30" spans="1:8">
      <c r="A30" s="3" t="s">
        <v>57</v>
      </c>
    </row>
    <row r="31" spans="1:8">
      <c r="A31" s="4" t="s">
        <v>111</v>
      </c>
      <c r="B31" s="5" t="n">
        <v>155119</v>
      </c>
      <c r="F31" s="5" t="n">
        <v>155119</v>
      </c>
    </row>
    <row r="32" spans="1:8">
      <c r="A32" s="4" t="s">
        <v>131</v>
      </c>
      <c r="B32" s="5" t="n">
        <v>-303</v>
      </c>
      <c r="H32" s="5" t="n">
        <v>-303</v>
      </c>
    </row>
    <row r="33" spans="1:8">
      <c r="A33" s="4" t="s">
        <v>118</v>
      </c>
      <c r="B33" s="5" t="n">
        <v>154816</v>
      </c>
    </row>
    <row r="34" spans="1:8">
      <c r="A34" s="4" t="s">
        <v>132</v>
      </c>
      <c r="B34" s="5" t="n">
        <v>1879</v>
      </c>
      <c r="E34" s="5" t="n">
        <v>1879</v>
      </c>
    </row>
    <row r="35" spans="1:8">
      <c r="A35" s="4" t="s">
        <v>133</v>
      </c>
      <c r="B35" s="5" t="n">
        <v>5093</v>
      </c>
      <c r="E35" s="5" t="n">
        <v>5093</v>
      </c>
    </row>
    <row r="36" spans="1:8">
      <c r="A36" s="4" t="s">
        <v>112</v>
      </c>
      <c r="B36" s="5" t="n">
        <v>-9750</v>
      </c>
      <c r="F36" s="5" t="n">
        <v>-9750</v>
      </c>
    </row>
    <row r="37" spans="1:8">
      <c r="A37" s="4" t="s">
        <v>134</v>
      </c>
      <c r="D37" s="5" t="n">
        <v>172459</v>
      </c>
    </row>
    <row r="38" spans="1:8">
      <c r="A38" s="4" t="s">
        <v>135</v>
      </c>
      <c r="B38" s="5" t="n">
        <v>-2481</v>
      </c>
      <c r="D38" s="6" t="n">
        <v>1</v>
      </c>
      <c r="E38" s="5" t="n">
        <v>-2482</v>
      </c>
    </row>
    <row r="39" spans="1:8">
      <c r="A39" s="4" t="s">
        <v>136</v>
      </c>
      <c r="D39" s="5" t="n">
        <v>3450000</v>
      </c>
    </row>
    <row r="40" spans="1:8">
      <c r="A40" s="4" t="s">
        <v>137</v>
      </c>
      <c r="B40" s="5" t="n">
        <v>236467</v>
      </c>
      <c r="D40" s="6" t="n">
        <v>35</v>
      </c>
      <c r="E40" s="5" t="n">
        <v>236432</v>
      </c>
    </row>
    <row r="41" spans="1:8">
      <c r="A41" s="4" t="s">
        <v>144</v>
      </c>
      <c r="B41" s="5" t="n">
        <v>2009557</v>
      </c>
      <c r="C41" s="6" t="n">
        <v>150000</v>
      </c>
      <c r="D41" s="6" t="n">
        <v>495</v>
      </c>
      <c r="E41" s="6" t="n">
        <v>955468</v>
      </c>
      <c r="F41" s="6" t="n">
        <v>903187</v>
      </c>
      <c r="G41" s="6" t="n">
        <v>-8</v>
      </c>
      <c r="H41" s="6" t="n">
        <v>415</v>
      </c>
    </row>
    <row r="42" spans="1:8">
      <c r="A42" s="4" t="s">
        <v>145</v>
      </c>
      <c r="C42" s="5" t="n">
        <v>6000000</v>
      </c>
      <c r="D42" s="5" t="n">
        <v>49504079</v>
      </c>
      <c r="G42" s="5" t="n">
        <v>417</v>
      </c>
    </row>
    <row r="43" spans="1:8">
      <c r="A43" s="3" t="s">
        <v>57</v>
      </c>
    </row>
    <row r="44" spans="1:8">
      <c r="A44" s="4" t="s">
        <v>141</v>
      </c>
      <c r="B44"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6</v>
      </c>
      <c r="B1" s="2" t="s">
        <v>1</v>
      </c>
    </row>
    <row r="2" spans="1:2">
      <c r="B2" s="2" t="s">
        <v>2</v>
      </c>
    </row>
    <row r="3" spans="1:2">
      <c r="A3" s="3" t="s">
        <v>255</v>
      </c>
    </row>
    <row r="4" spans="1:2">
      <c r="A4" s="4" t="s">
        <v>397</v>
      </c>
      <c r="B4" s="4"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9</v>
      </c>
      <c r="B1" s="2" t="s">
        <v>2</v>
      </c>
      <c r="C1" s="2" t="s">
        <v>30</v>
      </c>
    </row>
    <row r="2" spans="1:3">
      <c r="A2" s="3" t="s">
        <v>400</v>
      </c>
    </row>
    <row r="3" spans="1:3">
      <c r="A3" s="4" t="s">
        <v>401</v>
      </c>
      <c r="B3" s="6" t="n">
        <v>24235</v>
      </c>
      <c r="C3" s="6" t="n">
        <v>28886</v>
      </c>
    </row>
    <row r="4" spans="1:3">
      <c r="A4" s="4" t="s">
        <v>402</v>
      </c>
      <c r="B4" s="5" t="n">
        <v>999</v>
      </c>
      <c r="C4" s="5" t="n">
        <v>1379</v>
      </c>
    </row>
    <row r="5" spans="1:3">
      <c r="A5" s="4" t="s">
        <v>403</v>
      </c>
      <c r="B5" s="5" t="n">
        <v>-360</v>
      </c>
      <c r="C5" s="5" t="n">
        <v>-273</v>
      </c>
    </row>
    <row r="6" spans="1:3">
      <c r="A6" s="4" t="s">
        <v>404</v>
      </c>
      <c r="B6" s="5" t="n">
        <v>24874</v>
      </c>
      <c r="C6" s="5" t="n">
        <v>29992</v>
      </c>
    </row>
    <row r="7" spans="1:3">
      <c r="A7" s="4" t="s">
        <v>405</v>
      </c>
    </row>
    <row r="8" spans="1:3">
      <c r="A8" s="3" t="s">
        <v>400</v>
      </c>
    </row>
    <row r="9" spans="1:3">
      <c r="A9" s="4" t="s">
        <v>401</v>
      </c>
      <c r="B9" s="5" t="n">
        <v>14680</v>
      </c>
      <c r="C9" s="5" t="n">
        <v>20536</v>
      </c>
    </row>
    <row r="10" spans="1:3">
      <c r="A10" s="4" t="s">
        <v>402</v>
      </c>
      <c r="B10" s="5" t="n">
        <v>972</v>
      </c>
      <c r="C10" s="5" t="n">
        <v>1365</v>
      </c>
    </row>
    <row r="11" spans="1:3">
      <c r="A11" s="4" t="s">
        <v>403</v>
      </c>
      <c r="B11" s="5" t="n">
        <v>0</v>
      </c>
      <c r="C11" s="5" t="n">
        <v>0</v>
      </c>
    </row>
    <row r="12" spans="1:3">
      <c r="A12" s="4" t="s">
        <v>404</v>
      </c>
      <c r="B12" s="5" t="n">
        <v>15652</v>
      </c>
      <c r="C12" s="5" t="n">
        <v>21901</v>
      </c>
    </row>
    <row r="13" spans="1:3">
      <c r="A13" s="4" t="s">
        <v>406</v>
      </c>
    </row>
    <row r="14" spans="1:3">
      <c r="A14" s="3" t="s">
        <v>400</v>
      </c>
    </row>
    <row r="15" spans="1:3">
      <c r="A15" s="4" t="s">
        <v>401</v>
      </c>
      <c r="B15" s="5" t="n">
        <v>275</v>
      </c>
      <c r="C15" s="5" t="n">
        <v>828</v>
      </c>
    </row>
    <row r="16" spans="1:3">
      <c r="A16" s="4" t="s">
        <v>402</v>
      </c>
      <c r="B16" s="5" t="n">
        <v>0</v>
      </c>
      <c r="C16" s="5" t="n">
        <v>3</v>
      </c>
    </row>
    <row r="17" spans="1:3">
      <c r="A17" s="4" t="s">
        <v>403</v>
      </c>
      <c r="B17" s="5" t="n">
        <v>0</v>
      </c>
      <c r="C17" s="5" t="n">
        <v>0</v>
      </c>
    </row>
    <row r="18" spans="1:3">
      <c r="A18" s="4" t="s">
        <v>404</v>
      </c>
      <c r="B18" s="5" t="n">
        <v>275</v>
      </c>
      <c r="C18" s="5" t="n">
        <v>831</v>
      </c>
    </row>
    <row r="19" spans="1:3">
      <c r="A19" s="4" t="s">
        <v>407</v>
      </c>
    </row>
    <row r="20" spans="1:3">
      <c r="A20" s="3" t="s">
        <v>400</v>
      </c>
    </row>
    <row r="21" spans="1:3">
      <c r="A21" s="4" t="s">
        <v>401</v>
      </c>
      <c r="B21" s="5" t="n">
        <v>9280</v>
      </c>
      <c r="C21" s="5" t="n">
        <v>7522</v>
      </c>
    </row>
    <row r="22" spans="1:3">
      <c r="A22" s="4" t="s">
        <v>402</v>
      </c>
      <c r="B22" s="5" t="n">
        <v>27</v>
      </c>
      <c r="C22" s="5" t="n">
        <v>11</v>
      </c>
    </row>
    <row r="23" spans="1:3">
      <c r="A23" s="4" t="s">
        <v>403</v>
      </c>
      <c r="B23" s="5" t="n">
        <v>-360</v>
      </c>
      <c r="C23" s="5" t="n">
        <v>-273</v>
      </c>
    </row>
    <row r="24" spans="1:3">
      <c r="A24" s="4" t="s">
        <v>404</v>
      </c>
      <c r="B24" s="6" t="n">
        <v>8947</v>
      </c>
      <c r="C24" s="6" t="n">
        <v>72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08</v>
      </c>
      <c r="B1" s="2" t="s">
        <v>1</v>
      </c>
    </row>
    <row r="2" spans="1:4">
      <c r="B2" s="2" t="s">
        <v>2</v>
      </c>
      <c r="C2" s="2" t="s">
        <v>30</v>
      </c>
      <c r="D2" s="2" t="s">
        <v>77</v>
      </c>
    </row>
    <row r="3" spans="1:4">
      <c r="A3" s="3" t="s">
        <v>409</v>
      </c>
    </row>
    <row r="4" spans="1:4">
      <c r="A4" s="4" t="s">
        <v>401</v>
      </c>
      <c r="B4" s="6" t="n">
        <v>24235</v>
      </c>
      <c r="C4" s="6" t="n">
        <v>28886</v>
      </c>
    </row>
    <row r="5" spans="1:4">
      <c r="A5" s="3" t="s">
        <v>410</v>
      </c>
    </row>
    <row r="6" spans="1:4">
      <c r="A6" s="4" t="s">
        <v>122</v>
      </c>
      <c r="B6" s="6" t="n">
        <v>24874</v>
      </c>
      <c r="C6" s="6" t="n">
        <v>29992</v>
      </c>
    </row>
    <row r="7" spans="1:4">
      <c r="A7" s="3" t="s">
        <v>411</v>
      </c>
    </row>
    <row r="8" spans="1:4">
      <c r="A8" s="4" t="s">
        <v>412</v>
      </c>
      <c r="B8" s="4" t="s">
        <v>413</v>
      </c>
      <c r="C8" s="4" t="s">
        <v>413</v>
      </c>
      <c r="D8" s="4" t="s">
        <v>413</v>
      </c>
    </row>
    <row r="9" spans="1:4">
      <c r="A9" s="4" t="s">
        <v>414</v>
      </c>
      <c r="B9" s="6" t="n">
        <v>13600</v>
      </c>
      <c r="C9" s="6" t="n">
        <v>20700</v>
      </c>
    </row>
    <row r="10" spans="1:4">
      <c r="A10" s="4" t="s">
        <v>405</v>
      </c>
    </row>
    <row r="11" spans="1:4">
      <c r="A11" s="3" t="s">
        <v>409</v>
      </c>
    </row>
    <row r="12" spans="1:4">
      <c r="A12" s="4" t="s">
        <v>415</v>
      </c>
      <c r="B12" s="5" t="n">
        <v>9</v>
      </c>
      <c r="C12" s="5" t="n">
        <v>214</v>
      </c>
    </row>
    <row r="13" spans="1:4">
      <c r="A13" s="4" t="s">
        <v>416</v>
      </c>
      <c r="B13" s="5" t="n">
        <v>2047</v>
      </c>
      <c r="C13" s="5" t="n">
        <v>4655</v>
      </c>
    </row>
    <row r="14" spans="1:4">
      <c r="A14" s="4" t="s">
        <v>417</v>
      </c>
      <c r="B14" s="5" t="n">
        <v>3147</v>
      </c>
      <c r="C14" s="5" t="n">
        <v>4265</v>
      </c>
    </row>
    <row r="15" spans="1:4">
      <c r="A15" s="4" t="s">
        <v>418</v>
      </c>
      <c r="B15" s="5" t="n">
        <v>9477</v>
      </c>
      <c r="C15" s="5" t="n">
        <v>11402</v>
      </c>
    </row>
    <row r="16" spans="1:4">
      <c r="A16" s="4" t="s">
        <v>401</v>
      </c>
      <c r="B16" s="5" t="n">
        <v>14680</v>
      </c>
      <c r="C16" s="5" t="n">
        <v>20536</v>
      </c>
    </row>
    <row r="17" spans="1:4">
      <c r="A17" s="3" t="s">
        <v>410</v>
      </c>
    </row>
    <row r="18" spans="1:4">
      <c r="A18" s="4" t="s">
        <v>415</v>
      </c>
      <c r="B18" s="5" t="n">
        <v>9</v>
      </c>
      <c r="C18" s="5" t="n">
        <v>217</v>
      </c>
    </row>
    <row r="19" spans="1:4">
      <c r="A19" s="4" t="s">
        <v>416</v>
      </c>
      <c r="B19" s="5" t="n">
        <v>2104</v>
      </c>
      <c r="C19" s="5" t="n">
        <v>4837</v>
      </c>
    </row>
    <row r="20" spans="1:4">
      <c r="A20" s="4" t="s">
        <v>417</v>
      </c>
      <c r="B20" s="5" t="n">
        <v>3495</v>
      </c>
      <c r="C20" s="5" t="n">
        <v>4747</v>
      </c>
    </row>
    <row r="21" spans="1:4">
      <c r="A21" s="4" t="s">
        <v>418</v>
      </c>
      <c r="B21" s="5" t="n">
        <v>10044</v>
      </c>
      <c r="C21" s="5" t="n">
        <v>12100</v>
      </c>
    </row>
    <row r="22" spans="1:4">
      <c r="A22" s="4" t="s">
        <v>122</v>
      </c>
      <c r="B22" s="6" t="n">
        <v>15652</v>
      </c>
      <c r="C22" s="6" t="n">
        <v>21901</v>
      </c>
    </row>
    <row r="23" spans="1:4">
      <c r="A23" s="3" t="s">
        <v>419</v>
      </c>
    </row>
    <row r="24" spans="1:4">
      <c r="A24" s="4" t="s">
        <v>415</v>
      </c>
      <c r="B24" s="4" t="s">
        <v>420</v>
      </c>
      <c r="C24" s="4" t="s">
        <v>421</v>
      </c>
    </row>
    <row r="25" spans="1:4">
      <c r="A25" s="4" t="s">
        <v>416</v>
      </c>
      <c r="B25" s="4" t="s">
        <v>422</v>
      </c>
      <c r="C25" s="4" t="s">
        <v>423</v>
      </c>
    </row>
    <row r="26" spans="1:4">
      <c r="A26" s="4" t="s">
        <v>417</v>
      </c>
      <c r="B26" s="4" t="s">
        <v>424</v>
      </c>
      <c r="C26" s="4" t="s">
        <v>425</v>
      </c>
    </row>
    <row r="27" spans="1:4">
      <c r="A27" s="4" t="s">
        <v>418</v>
      </c>
      <c r="B27" s="4" t="s">
        <v>426</v>
      </c>
      <c r="C27" s="4" t="s">
        <v>427</v>
      </c>
    </row>
    <row r="28" spans="1:4">
      <c r="A28" s="4" t="s">
        <v>122</v>
      </c>
      <c r="B28" s="4" t="s">
        <v>428</v>
      </c>
      <c r="C28" s="4" t="s">
        <v>429</v>
      </c>
    </row>
    <row r="29" spans="1:4">
      <c r="A29" s="3" t="s">
        <v>411</v>
      </c>
    </row>
    <row r="30" spans="1:4">
      <c r="A30" s="4" t="s">
        <v>430</v>
      </c>
      <c r="B30" s="4" t="s">
        <v>431</v>
      </c>
      <c r="C30" s="4" t="s">
        <v>432</v>
      </c>
    </row>
    <row r="31" spans="1:4">
      <c r="A31" s="4" t="s">
        <v>406</v>
      </c>
    </row>
    <row r="32" spans="1:4">
      <c r="A32" s="3" t="s">
        <v>409</v>
      </c>
    </row>
    <row r="33" spans="1:4">
      <c r="A33" s="4" t="s">
        <v>415</v>
      </c>
      <c r="B33" s="6" t="n">
        <v>275</v>
      </c>
      <c r="C33" s="6" t="n">
        <v>265</v>
      </c>
    </row>
    <row r="34" spans="1:4">
      <c r="A34" s="4" t="s">
        <v>416</v>
      </c>
      <c r="B34" s="5" t="n">
        <v>0</v>
      </c>
      <c r="C34" s="5" t="n">
        <v>563</v>
      </c>
    </row>
    <row r="35" spans="1:4">
      <c r="A35" s="4" t="s">
        <v>417</v>
      </c>
      <c r="B35" s="5" t="n">
        <v>0</v>
      </c>
      <c r="C35" s="5" t="n">
        <v>0</v>
      </c>
    </row>
    <row r="36" spans="1:4">
      <c r="A36" s="4" t="s">
        <v>418</v>
      </c>
      <c r="B36" s="5" t="n">
        <v>0</v>
      </c>
      <c r="C36" s="5" t="n">
        <v>0</v>
      </c>
    </row>
    <row r="37" spans="1:4">
      <c r="A37" s="4" t="s">
        <v>401</v>
      </c>
      <c r="B37" s="5" t="n">
        <v>275</v>
      </c>
      <c r="C37" s="5" t="n">
        <v>828</v>
      </c>
    </row>
    <row r="38" spans="1:4">
      <c r="A38" s="3" t="s">
        <v>410</v>
      </c>
    </row>
    <row r="39" spans="1:4">
      <c r="A39" s="4" t="s">
        <v>415</v>
      </c>
      <c r="B39" s="5" t="n">
        <v>275</v>
      </c>
      <c r="C39" s="5" t="n">
        <v>265</v>
      </c>
    </row>
    <row r="40" spans="1:4">
      <c r="A40" s="4" t="s">
        <v>416</v>
      </c>
      <c r="B40" s="5" t="n">
        <v>0</v>
      </c>
      <c r="C40" s="5" t="n">
        <v>566</v>
      </c>
    </row>
    <row r="41" spans="1:4">
      <c r="A41" s="4" t="s">
        <v>417</v>
      </c>
      <c r="B41" s="5" t="n">
        <v>0</v>
      </c>
      <c r="C41" s="5" t="n">
        <v>0</v>
      </c>
    </row>
    <row r="42" spans="1:4">
      <c r="A42" s="4" t="s">
        <v>418</v>
      </c>
      <c r="B42" s="5" t="n">
        <v>0</v>
      </c>
      <c r="C42" s="5" t="n">
        <v>0</v>
      </c>
    </row>
    <row r="43" spans="1:4">
      <c r="A43" s="4" t="s">
        <v>122</v>
      </c>
      <c r="B43" s="6" t="n">
        <v>275</v>
      </c>
      <c r="C43" s="6" t="n">
        <v>831</v>
      </c>
    </row>
    <row r="44" spans="1:4">
      <c r="A44" s="3" t="s">
        <v>419</v>
      </c>
    </row>
    <row r="45" spans="1:4">
      <c r="A45" s="4" t="s">
        <v>415</v>
      </c>
      <c r="B45" s="4" t="s">
        <v>433</v>
      </c>
      <c r="C45" s="4" t="s">
        <v>434</v>
      </c>
    </row>
    <row r="46" spans="1:4">
      <c r="A46" s="4" t="s">
        <v>416</v>
      </c>
      <c r="B46" s="4" t="s">
        <v>435</v>
      </c>
      <c r="C46" s="4" t="s">
        <v>436</v>
      </c>
    </row>
    <row r="47" spans="1:4">
      <c r="A47" s="4" t="s">
        <v>417</v>
      </c>
      <c r="B47" s="4" t="s">
        <v>435</v>
      </c>
      <c r="C47" s="4" t="s">
        <v>435</v>
      </c>
    </row>
    <row r="48" spans="1:4">
      <c r="A48" s="4" t="s">
        <v>418</v>
      </c>
      <c r="B48" s="4" t="s">
        <v>435</v>
      </c>
      <c r="C48" s="4" t="s">
        <v>435</v>
      </c>
    </row>
    <row r="49" spans="1:4">
      <c r="A49" s="4" t="s">
        <v>122</v>
      </c>
      <c r="B49" s="4" t="s">
        <v>433</v>
      </c>
      <c r="C49" s="4" t="s">
        <v>437</v>
      </c>
    </row>
    <row r="50" spans="1:4">
      <c r="A50" s="4" t="s">
        <v>407</v>
      </c>
    </row>
    <row r="51" spans="1:4">
      <c r="A51" s="3" t="s">
        <v>409</v>
      </c>
    </row>
    <row r="52" spans="1:4">
      <c r="A52" s="4" t="s">
        <v>415</v>
      </c>
      <c r="B52" s="6" t="n">
        <v>9280</v>
      </c>
      <c r="C52" s="6" t="n">
        <v>7522</v>
      </c>
    </row>
    <row r="53" spans="1:4">
      <c r="A53" s="4" t="s">
        <v>416</v>
      </c>
      <c r="B53" s="5" t="n">
        <v>0</v>
      </c>
      <c r="C53" s="5" t="n">
        <v>0</v>
      </c>
    </row>
    <row r="54" spans="1:4">
      <c r="A54" s="4" t="s">
        <v>417</v>
      </c>
      <c r="B54" s="5" t="n">
        <v>0</v>
      </c>
      <c r="C54" s="5" t="n">
        <v>0</v>
      </c>
    </row>
    <row r="55" spans="1:4">
      <c r="A55" s="4" t="s">
        <v>418</v>
      </c>
      <c r="B55" s="5" t="n">
        <v>0</v>
      </c>
      <c r="C55" s="5" t="n">
        <v>0</v>
      </c>
    </row>
    <row r="56" spans="1:4">
      <c r="A56" s="4" t="s">
        <v>401</v>
      </c>
      <c r="B56" s="5" t="n">
        <v>9280</v>
      </c>
      <c r="C56" s="5" t="n">
        <v>7522</v>
      </c>
    </row>
    <row r="57" spans="1:4">
      <c r="A57" s="3" t="s">
        <v>410</v>
      </c>
    </row>
    <row r="58" spans="1:4">
      <c r="A58" s="4" t="s">
        <v>415</v>
      </c>
      <c r="B58" s="5" t="n">
        <v>8947</v>
      </c>
      <c r="C58" s="5" t="n">
        <v>7260</v>
      </c>
    </row>
    <row r="59" spans="1:4">
      <c r="A59" s="4" t="s">
        <v>416</v>
      </c>
      <c r="B59" s="5" t="n">
        <v>0</v>
      </c>
      <c r="C59" s="5" t="n">
        <v>0</v>
      </c>
    </row>
    <row r="60" spans="1:4">
      <c r="A60" s="4" t="s">
        <v>417</v>
      </c>
      <c r="B60" s="5" t="n">
        <v>0</v>
      </c>
      <c r="C60" s="5" t="n">
        <v>0</v>
      </c>
    </row>
    <row r="61" spans="1:4">
      <c r="A61" s="4" t="s">
        <v>418</v>
      </c>
      <c r="B61" s="5" t="n">
        <v>0</v>
      </c>
      <c r="C61" s="5" t="n">
        <v>0</v>
      </c>
    </row>
    <row r="62" spans="1:4">
      <c r="A62" s="4" t="s">
        <v>122</v>
      </c>
      <c r="B62" s="5" t="n">
        <v>8947</v>
      </c>
      <c r="C62" s="5" t="n">
        <v>7260</v>
      </c>
    </row>
    <row r="63" spans="1:4">
      <c r="A63" s="4" t="s">
        <v>84</v>
      </c>
    </row>
    <row r="64" spans="1:4">
      <c r="A64" s="3" t="s">
        <v>411</v>
      </c>
    </row>
    <row r="65" spans="1:4">
      <c r="A65" s="4" t="s">
        <v>414</v>
      </c>
      <c r="B65" s="6" t="n">
        <v>3400</v>
      </c>
      <c r="C65" s="6" t="n">
        <v>66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38</v>
      </c>
      <c r="B1" s="2" t="s">
        <v>1</v>
      </c>
    </row>
    <row r="2" spans="1:4">
      <c r="B2" s="2" t="s">
        <v>2</v>
      </c>
      <c r="C2" s="2" t="s">
        <v>30</v>
      </c>
      <c r="D2" s="2" t="s">
        <v>77</v>
      </c>
    </row>
    <row r="3" spans="1:4">
      <c r="A3" s="3" t="s">
        <v>439</v>
      </c>
    </row>
    <row r="4" spans="1:4">
      <c r="A4" s="4" t="s">
        <v>440</v>
      </c>
      <c r="B4" s="6" t="n">
        <v>1015</v>
      </c>
      <c r="C4" s="6" t="n">
        <v>0</v>
      </c>
    </row>
    <row r="5" spans="1:4">
      <c r="A5" s="4" t="s">
        <v>441</v>
      </c>
      <c r="B5" s="5" t="n">
        <v>6146</v>
      </c>
      <c r="C5" s="5" t="n">
        <v>6227</v>
      </c>
    </row>
    <row r="6" spans="1:4">
      <c r="A6" s="4" t="s">
        <v>122</v>
      </c>
      <c r="B6" s="5" t="n">
        <v>7161</v>
      </c>
      <c r="C6" s="5" t="n">
        <v>6227</v>
      </c>
    </row>
    <row r="7" spans="1:4">
      <c r="A7" s="3" t="s">
        <v>442</v>
      </c>
    </row>
    <row r="8" spans="1:4">
      <c r="A8" s="4" t="s">
        <v>440</v>
      </c>
      <c r="B8" s="5" t="n">
        <v>-6</v>
      </c>
      <c r="C8" s="5" t="n">
        <v>0</v>
      </c>
    </row>
    <row r="9" spans="1:4">
      <c r="A9" s="4" t="s">
        <v>441</v>
      </c>
      <c r="B9" s="5" t="n">
        <v>-354</v>
      </c>
      <c r="C9" s="5" t="n">
        <v>-273</v>
      </c>
    </row>
    <row r="10" spans="1:4">
      <c r="A10" s="4" t="s">
        <v>122</v>
      </c>
      <c r="B10" s="5" t="n">
        <v>-360</v>
      </c>
      <c r="C10" s="5" t="n">
        <v>-273</v>
      </c>
    </row>
    <row r="11" spans="1:4">
      <c r="A11" s="4" t="s">
        <v>118</v>
      </c>
      <c r="B11" s="5" t="n">
        <v>154816</v>
      </c>
      <c r="C11" s="5" t="n">
        <v>144283</v>
      </c>
      <c r="D11" s="6" t="n">
        <v>136013</v>
      </c>
    </row>
    <row r="12" spans="1:4">
      <c r="A12" s="4" t="s">
        <v>443</v>
      </c>
      <c r="B12" s="6" t="n">
        <v>303</v>
      </c>
      <c r="C12" s="6" t="n">
        <v>571</v>
      </c>
      <c r="D12" s="6" t="n">
        <v>33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44</v>
      </c>
      <c r="B1" s="2" t="s">
        <v>2</v>
      </c>
      <c r="C1" s="2" t="s">
        <v>30</v>
      </c>
      <c r="D1" s="2" t="s">
        <v>77</v>
      </c>
    </row>
    <row r="2" spans="1:4">
      <c r="A2" s="3" t="s">
        <v>445</v>
      </c>
    </row>
    <row r="3" spans="1:4">
      <c r="A3" s="4" t="s">
        <v>446</v>
      </c>
      <c r="B3" s="6" t="n">
        <v>7291545</v>
      </c>
      <c r="C3" s="6" t="n">
        <v>6672631</v>
      </c>
    </row>
    <row r="4" spans="1:4">
      <c r="A4" s="4" t="s">
        <v>447</v>
      </c>
      <c r="B4" s="5" t="n">
        <v>4497338</v>
      </c>
      <c r="C4" s="5" t="n">
        <v>4966276</v>
      </c>
    </row>
    <row r="5" spans="1:4">
      <c r="A5" s="4" t="s">
        <v>448</v>
      </c>
      <c r="B5" s="5" t="n">
        <v>2098706</v>
      </c>
      <c r="C5" s="5" t="n">
        <v>1851717</v>
      </c>
    </row>
    <row r="6" spans="1:4">
      <c r="A6" s="4" t="s">
        <v>449</v>
      </c>
      <c r="B6" s="5" t="n">
        <v>3462203</v>
      </c>
      <c r="C6" s="5" t="n">
        <v>3139197</v>
      </c>
    </row>
    <row r="7" spans="1:4">
      <c r="A7" s="4" t="s">
        <v>450</v>
      </c>
      <c r="B7" s="5" t="n">
        <v>34587</v>
      </c>
      <c r="C7" s="5" t="n">
        <v>25323</v>
      </c>
    </row>
    <row r="8" spans="1:4">
      <c r="A8" s="4" t="s">
        <v>451</v>
      </c>
      <c r="B8" s="5" t="n">
        <v>185529</v>
      </c>
      <c r="C8" s="5" t="n">
        <v>113996</v>
      </c>
    </row>
    <row r="9" spans="1:4">
      <c r="A9" s="4" t="s">
        <v>452</v>
      </c>
      <c r="B9" s="5" t="n">
        <v>17569908</v>
      </c>
      <c r="C9" s="5" t="n">
        <v>16769140</v>
      </c>
    </row>
    <row r="10" spans="1:4">
      <c r="A10" s="4" t="s">
        <v>453</v>
      </c>
      <c r="B10" s="5" t="n">
        <v>-71559</v>
      </c>
      <c r="C10" s="5" t="n">
        <v>-57190</v>
      </c>
    </row>
    <row r="11" spans="1:4">
      <c r="A11" s="4" t="s">
        <v>454</v>
      </c>
      <c r="B11" s="5" t="n">
        <v>-168126</v>
      </c>
      <c r="C11" s="5" t="n">
        <v>-141111</v>
      </c>
      <c r="D11" s="6" t="n">
        <v>-100954</v>
      </c>
    </row>
    <row r="12" spans="1:4">
      <c r="A12" s="4" t="s">
        <v>40</v>
      </c>
      <c r="B12" s="6" t="n">
        <v>17330223</v>
      </c>
      <c r="C12" s="6" t="n">
        <v>165708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0</v>
      </c>
      <c r="D2" s="2" t="s">
        <v>77</v>
      </c>
    </row>
    <row r="3" spans="1:4">
      <c r="A3" s="3" t="s">
        <v>197</v>
      </c>
    </row>
    <row r="4" spans="1:4">
      <c r="A4" s="4" t="s">
        <v>456</v>
      </c>
      <c r="B4" s="6" t="n">
        <v>839000</v>
      </c>
      <c r="C4" s="6" t="n">
        <v>454800</v>
      </c>
    </row>
    <row r="5" spans="1:4">
      <c r="A5" s="4" t="s">
        <v>457</v>
      </c>
      <c r="B5" s="5" t="n">
        <v>1400</v>
      </c>
      <c r="C5" s="5" t="n">
        <v>1600</v>
      </c>
      <c r="D5" s="6" t="n">
        <v>1700</v>
      </c>
    </row>
    <row r="6" spans="1:4">
      <c r="A6" s="4" t="s">
        <v>458</v>
      </c>
      <c r="B6" s="5" t="n">
        <v>7900</v>
      </c>
      <c r="C6" s="5" t="n">
        <v>7000</v>
      </c>
      <c r="D6" s="5" t="n">
        <v>2100</v>
      </c>
    </row>
    <row r="7" spans="1:4">
      <c r="A7" s="4" t="s">
        <v>459</v>
      </c>
      <c r="B7" s="5" t="n">
        <v>811</v>
      </c>
      <c r="C7" s="5" t="n">
        <v>884</v>
      </c>
    </row>
    <row r="8" spans="1:4">
      <c r="A8" s="4" t="s">
        <v>460</v>
      </c>
      <c r="B8" s="5" t="n">
        <v>174117</v>
      </c>
      <c r="C8" s="5" t="n">
        <v>102343</v>
      </c>
      <c r="D8" s="6" t="n">
        <v>46400</v>
      </c>
    </row>
    <row r="9" spans="1:4">
      <c r="A9" s="4" t="s">
        <v>461</v>
      </c>
      <c r="B9" s="5" t="n">
        <v>6800</v>
      </c>
    </row>
    <row r="10" spans="1:4">
      <c r="A10" s="4" t="s">
        <v>462</v>
      </c>
      <c r="C10" s="5" t="n">
        <v>200</v>
      </c>
    </row>
    <row r="11" spans="1:4">
      <c r="A11" s="4" t="s">
        <v>463</v>
      </c>
      <c r="B11" s="5" t="n">
        <v>18100</v>
      </c>
      <c r="C11" s="5" t="n">
        <v>24900</v>
      </c>
    </row>
    <row r="12" spans="1:4">
      <c r="A12" s="4" t="s">
        <v>464</v>
      </c>
      <c r="B12" s="5" t="n">
        <v>2000</v>
      </c>
      <c r="C12" s="6" t="n">
        <v>5500</v>
      </c>
    </row>
    <row r="13" spans="1:4">
      <c r="A13" s="4" t="s">
        <v>465</v>
      </c>
      <c r="B13" s="6" t="n">
        <v>122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6</v>
      </c>
      <c r="B1" s="2" t="s">
        <v>2</v>
      </c>
      <c r="C1" s="2" t="s">
        <v>30</v>
      </c>
    </row>
    <row r="2" spans="1:3">
      <c r="A2" s="3" t="s">
        <v>467</v>
      </c>
    </row>
    <row r="3" spans="1:3">
      <c r="A3" s="4" t="s">
        <v>446</v>
      </c>
      <c r="B3" s="6" t="n">
        <v>7291545</v>
      </c>
      <c r="C3" s="6" t="n">
        <v>6672631</v>
      </c>
    </row>
    <row r="4" spans="1:3">
      <c r="A4" s="4" t="s">
        <v>447</v>
      </c>
      <c r="B4" s="5" t="n">
        <v>4497338</v>
      </c>
      <c r="C4" s="5" t="n">
        <v>4966276</v>
      </c>
    </row>
    <row r="5" spans="1:3">
      <c r="A5" s="4" t="s">
        <v>448</v>
      </c>
      <c r="B5" s="5" t="n">
        <v>2098706</v>
      </c>
      <c r="C5" s="5" t="n">
        <v>1851717</v>
      </c>
    </row>
    <row r="6" spans="1:3">
      <c r="A6" s="4" t="s">
        <v>449</v>
      </c>
      <c r="B6" s="5" t="n">
        <v>3462203</v>
      </c>
      <c r="C6" s="5" t="n">
        <v>3139197</v>
      </c>
    </row>
    <row r="7" spans="1:3">
      <c r="A7" s="4" t="s">
        <v>468</v>
      </c>
      <c r="B7" s="5" t="n">
        <v>34587</v>
      </c>
      <c r="C7" s="5" t="n">
        <v>25323</v>
      </c>
    </row>
    <row r="8" spans="1:3">
      <c r="A8" s="4" t="s">
        <v>451</v>
      </c>
      <c r="B8" s="5" t="n">
        <v>185529</v>
      </c>
      <c r="C8" s="5" t="n">
        <v>113996</v>
      </c>
    </row>
    <row r="9" spans="1:3">
      <c r="A9" s="4" t="s">
        <v>122</v>
      </c>
      <c r="B9" s="5" t="n">
        <v>17569908</v>
      </c>
      <c r="C9" s="5" t="n">
        <v>16769140</v>
      </c>
    </row>
    <row r="10" spans="1:3">
      <c r="A10" s="4" t="s">
        <v>469</v>
      </c>
    </row>
    <row r="11" spans="1:3">
      <c r="A11" s="3" t="s">
        <v>467</v>
      </c>
    </row>
    <row r="12" spans="1:3">
      <c r="A12" s="4" t="s">
        <v>446</v>
      </c>
      <c r="B12" s="5" t="n">
        <v>6941310</v>
      </c>
      <c r="C12" s="5" t="n">
        <v>6375332</v>
      </c>
    </row>
    <row r="13" spans="1:3">
      <c r="A13" s="4" t="s">
        <v>447</v>
      </c>
      <c r="B13" s="5" t="n">
        <v>4497338</v>
      </c>
      <c r="C13" s="5" t="n">
        <v>4966276</v>
      </c>
    </row>
    <row r="14" spans="1:3">
      <c r="A14" s="4" t="s">
        <v>448</v>
      </c>
      <c r="B14" s="5" t="n">
        <v>2074859</v>
      </c>
      <c r="C14" s="5" t="n">
        <v>1821678</v>
      </c>
    </row>
    <row r="15" spans="1:3">
      <c r="A15" s="4" t="s">
        <v>449</v>
      </c>
      <c r="B15" s="5" t="n">
        <v>3430346</v>
      </c>
      <c r="C15" s="5" t="n">
        <v>3085463</v>
      </c>
    </row>
    <row r="16" spans="1:3">
      <c r="A16" s="4" t="s">
        <v>468</v>
      </c>
      <c r="B16" s="5" t="n">
        <v>34249</v>
      </c>
      <c r="C16" s="5" t="n">
        <v>25093</v>
      </c>
    </row>
    <row r="17" spans="1:3">
      <c r="A17" s="4" t="s">
        <v>451</v>
      </c>
      <c r="B17" s="5" t="n">
        <v>181914</v>
      </c>
      <c r="C17" s="5" t="n">
        <v>103560</v>
      </c>
    </row>
    <row r="18" spans="1:3">
      <c r="A18" s="4" t="s">
        <v>122</v>
      </c>
      <c r="B18" s="5" t="n">
        <v>17160016</v>
      </c>
      <c r="C18" s="5" t="n">
        <v>16377402</v>
      </c>
    </row>
    <row r="19" spans="1:3">
      <c r="A19" s="4" t="s">
        <v>470</v>
      </c>
    </row>
    <row r="20" spans="1:3">
      <c r="A20" s="3" t="s">
        <v>467</v>
      </c>
    </row>
    <row r="21" spans="1:3">
      <c r="A21" s="4" t="s">
        <v>446</v>
      </c>
      <c r="B21" s="5" t="n">
        <v>69447</v>
      </c>
      <c r="C21" s="5" t="n">
        <v>111911</v>
      </c>
    </row>
    <row r="22" spans="1:3">
      <c r="A22" s="4" t="s">
        <v>447</v>
      </c>
      <c r="B22" s="5" t="n">
        <v>0</v>
      </c>
      <c r="C22" s="5" t="n">
        <v>0</v>
      </c>
    </row>
    <row r="23" spans="1:3">
      <c r="A23" s="4" t="s">
        <v>448</v>
      </c>
      <c r="B23" s="5" t="n">
        <v>10901</v>
      </c>
      <c r="C23" s="5" t="n">
        <v>13090</v>
      </c>
    </row>
    <row r="24" spans="1:3">
      <c r="A24" s="4" t="s">
        <v>449</v>
      </c>
      <c r="B24" s="5" t="n">
        <v>21932</v>
      </c>
      <c r="C24" s="5" t="n">
        <v>30585</v>
      </c>
    </row>
    <row r="25" spans="1:3">
      <c r="A25" s="4" t="s">
        <v>468</v>
      </c>
      <c r="B25" s="5" t="n">
        <v>0</v>
      </c>
      <c r="C25" s="5" t="n">
        <v>3</v>
      </c>
    </row>
    <row r="26" spans="1:3">
      <c r="A26" s="4" t="s">
        <v>451</v>
      </c>
      <c r="B26" s="5" t="n">
        <v>3532</v>
      </c>
      <c r="C26" s="5" t="n">
        <v>334</v>
      </c>
    </row>
    <row r="27" spans="1:3">
      <c r="A27" s="4" t="s">
        <v>122</v>
      </c>
      <c r="B27" s="5" t="n">
        <v>105812</v>
      </c>
      <c r="C27" s="5" t="n">
        <v>155923</v>
      </c>
    </row>
    <row r="28" spans="1:3">
      <c r="A28" s="4" t="s">
        <v>471</v>
      </c>
    </row>
    <row r="29" spans="1:3">
      <c r="A29" s="3" t="s">
        <v>467</v>
      </c>
    </row>
    <row r="30" spans="1:3">
      <c r="A30" s="4" t="s">
        <v>446</v>
      </c>
      <c r="B30" s="5" t="n">
        <v>115848</v>
      </c>
      <c r="C30" s="5" t="n">
        <v>46731</v>
      </c>
    </row>
    <row r="31" spans="1:3">
      <c r="A31" s="4" t="s">
        <v>447</v>
      </c>
      <c r="B31" s="5" t="n">
        <v>0</v>
      </c>
      <c r="C31" s="5" t="n">
        <v>0</v>
      </c>
    </row>
    <row r="32" spans="1:3">
      <c r="A32" s="4" t="s">
        <v>448</v>
      </c>
      <c r="B32" s="5" t="n">
        <v>12787</v>
      </c>
      <c r="C32" s="5" t="n">
        <v>281</v>
      </c>
    </row>
    <row r="33" spans="1:3">
      <c r="A33" s="4" t="s">
        <v>449</v>
      </c>
      <c r="B33" s="5" t="n">
        <v>7516</v>
      </c>
      <c r="C33" s="5" t="n">
        <v>3837</v>
      </c>
    </row>
    <row r="34" spans="1:3">
      <c r="A34" s="4" t="s">
        <v>468</v>
      </c>
      <c r="B34" s="5" t="n">
        <v>138</v>
      </c>
      <c r="C34" s="5" t="n">
        <v>227</v>
      </c>
    </row>
    <row r="35" spans="1:3">
      <c r="A35" s="4" t="s">
        <v>451</v>
      </c>
      <c r="B35" s="5" t="n">
        <v>0</v>
      </c>
      <c r="C35" s="5" t="n">
        <v>4951</v>
      </c>
    </row>
    <row r="36" spans="1:3">
      <c r="A36" s="4" t="s">
        <v>122</v>
      </c>
      <c r="B36" s="5" t="n">
        <v>136289</v>
      </c>
      <c r="C36" s="5" t="n">
        <v>56027</v>
      </c>
    </row>
    <row r="37" spans="1:3">
      <c r="A37" s="4" t="s">
        <v>472</v>
      </c>
    </row>
    <row r="38" spans="1:3">
      <c r="A38" s="3" t="s">
        <v>467</v>
      </c>
    </row>
    <row r="39" spans="1:3">
      <c r="A39" s="4" t="s">
        <v>446</v>
      </c>
      <c r="B39" s="5" t="n">
        <v>164940</v>
      </c>
      <c r="C39" s="5" t="n">
        <v>138657</v>
      </c>
    </row>
    <row r="40" spans="1:3">
      <c r="A40" s="4" t="s">
        <v>447</v>
      </c>
      <c r="B40" s="5" t="n">
        <v>0</v>
      </c>
      <c r="C40" s="5" t="n">
        <v>0</v>
      </c>
    </row>
    <row r="41" spans="1:3">
      <c r="A41" s="4" t="s">
        <v>448</v>
      </c>
      <c r="B41" s="5" t="n">
        <v>159</v>
      </c>
      <c r="C41" s="5" t="n">
        <v>16668</v>
      </c>
    </row>
    <row r="42" spans="1:3">
      <c r="A42" s="4" t="s">
        <v>449</v>
      </c>
      <c r="B42" s="5" t="n">
        <v>2409</v>
      </c>
      <c r="C42" s="5" t="n">
        <v>19312</v>
      </c>
    </row>
    <row r="43" spans="1:3">
      <c r="A43" s="4" t="s">
        <v>468</v>
      </c>
      <c r="B43" s="5" t="n">
        <v>200</v>
      </c>
      <c r="C43" s="5" t="n">
        <v>0</v>
      </c>
    </row>
    <row r="44" spans="1:3">
      <c r="A44" s="4" t="s">
        <v>451</v>
      </c>
      <c r="B44" s="5" t="n">
        <v>83</v>
      </c>
      <c r="C44" s="5" t="n">
        <v>5151</v>
      </c>
    </row>
    <row r="45" spans="1:3">
      <c r="A45" s="4" t="s">
        <v>122</v>
      </c>
      <c r="B45" s="6" t="n">
        <v>167791</v>
      </c>
      <c r="C45" s="6" t="n">
        <v>1797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73</v>
      </c>
      <c r="B1" s="2" t="s">
        <v>1</v>
      </c>
    </row>
    <row r="2" spans="1:3">
      <c r="B2" s="2" t="s">
        <v>2</v>
      </c>
      <c r="C2" s="2" t="s">
        <v>30</v>
      </c>
    </row>
    <row r="3" spans="1:3">
      <c r="A3" s="3" t="s">
        <v>474</v>
      </c>
    </row>
    <row r="4" spans="1:3">
      <c r="A4" s="4" t="s">
        <v>475</v>
      </c>
      <c r="B4" s="6" t="n">
        <v>141111</v>
      </c>
      <c r="C4" s="6" t="n">
        <v>100954</v>
      </c>
    </row>
    <row r="5" spans="1:3">
      <c r="A5" s="4" t="s">
        <v>476</v>
      </c>
      <c r="B5" s="5" t="n">
        <v>74589</v>
      </c>
      <c r="C5" s="5" t="n">
        <v>51299</v>
      </c>
    </row>
    <row r="6" spans="1:3">
      <c r="A6" s="4" t="s">
        <v>477</v>
      </c>
      <c r="B6" s="5" t="n">
        <v>57133</v>
      </c>
      <c r="C6" s="5" t="n">
        <v>16730</v>
      </c>
    </row>
    <row r="7" spans="1:3">
      <c r="A7" s="4" t="s">
        <v>478</v>
      </c>
      <c r="B7" s="5" t="n">
        <v>9559</v>
      </c>
      <c r="C7" s="5" t="n">
        <v>5588</v>
      </c>
    </row>
    <row r="8" spans="1:3">
      <c r="A8" s="4" t="s">
        <v>479</v>
      </c>
      <c r="B8" s="5" t="n">
        <v>47574</v>
      </c>
      <c r="C8" s="5" t="n">
        <v>11142</v>
      </c>
    </row>
    <row r="9" spans="1:3">
      <c r="A9" s="4" t="s">
        <v>480</v>
      </c>
      <c r="B9" s="5" t="n">
        <v>168126</v>
      </c>
      <c r="C9" s="5" t="n">
        <v>141111</v>
      </c>
    </row>
    <row r="10" spans="1:3">
      <c r="A10" s="3" t="s">
        <v>481</v>
      </c>
    </row>
    <row r="11" spans="1:3">
      <c r="A11" s="4" t="s">
        <v>482</v>
      </c>
      <c r="B11" s="5" t="n">
        <v>34605</v>
      </c>
      <c r="C11" s="5" t="n">
        <v>23467</v>
      </c>
    </row>
    <row r="12" spans="1:3">
      <c r="A12" s="4" t="s">
        <v>483</v>
      </c>
      <c r="B12" s="5" t="n">
        <v>133521</v>
      </c>
      <c r="C12" s="5" t="n">
        <v>117644</v>
      </c>
    </row>
    <row r="13" spans="1:3">
      <c r="A13" s="4" t="s">
        <v>446</v>
      </c>
    </row>
    <row r="14" spans="1:3">
      <c r="A14" s="3" t="s">
        <v>474</v>
      </c>
    </row>
    <row r="15" spans="1:3">
      <c r="A15" s="4" t="s">
        <v>475</v>
      </c>
      <c r="B15" s="5" t="n">
        <v>112446</v>
      </c>
      <c r="C15" s="5" t="n">
        <v>70654</v>
      </c>
    </row>
    <row r="16" spans="1:3">
      <c r="A16" s="4" t="s">
        <v>476</v>
      </c>
      <c r="B16" s="5" t="n">
        <v>63516</v>
      </c>
      <c r="C16" s="5" t="n">
        <v>53102</v>
      </c>
    </row>
    <row r="17" spans="1:3">
      <c r="A17" s="4" t="s">
        <v>477</v>
      </c>
      <c r="B17" s="5" t="n">
        <v>56558</v>
      </c>
      <c r="C17" s="5" t="n">
        <v>16254</v>
      </c>
    </row>
    <row r="18" spans="1:3">
      <c r="A18" s="4" t="s">
        <v>478</v>
      </c>
      <c r="B18" s="5" t="n">
        <v>9364</v>
      </c>
      <c r="C18" s="5" t="n">
        <v>4944</v>
      </c>
    </row>
    <row r="19" spans="1:3">
      <c r="A19" s="4" t="s">
        <v>479</v>
      </c>
      <c r="B19" s="5" t="n">
        <v>47194</v>
      </c>
      <c r="C19" s="5" t="n">
        <v>11310</v>
      </c>
    </row>
    <row r="20" spans="1:3">
      <c r="A20" s="4" t="s">
        <v>480</v>
      </c>
      <c r="B20" s="5" t="n">
        <v>128768</v>
      </c>
      <c r="C20" s="5" t="n">
        <v>112446</v>
      </c>
    </row>
    <row r="21" spans="1:3">
      <c r="A21" s="3" t="s">
        <v>481</v>
      </c>
    </row>
    <row r="22" spans="1:3">
      <c r="A22" s="4" t="s">
        <v>482</v>
      </c>
      <c r="B22" s="5" t="n">
        <v>34405</v>
      </c>
      <c r="C22" s="5" t="n">
        <v>19840</v>
      </c>
    </row>
    <row r="23" spans="1:3">
      <c r="A23" s="4" t="s">
        <v>483</v>
      </c>
      <c r="B23" s="5" t="n">
        <v>94363</v>
      </c>
      <c r="C23" s="5" t="n">
        <v>92606</v>
      </c>
    </row>
    <row r="24" spans="1:3">
      <c r="A24" s="4" t="s">
        <v>484</v>
      </c>
    </row>
    <row r="25" spans="1:3">
      <c r="A25" s="3" t="s">
        <v>474</v>
      </c>
    </row>
    <row r="26" spans="1:3">
      <c r="A26" s="4" t="s">
        <v>475</v>
      </c>
      <c r="B26" s="5" t="n">
        <v>0</v>
      </c>
      <c r="C26" s="5" t="n">
        <v>0</v>
      </c>
    </row>
    <row r="27" spans="1:3">
      <c r="A27" s="4" t="s">
        <v>476</v>
      </c>
      <c r="B27" s="5" t="n">
        <v>0</v>
      </c>
      <c r="C27" s="5" t="n">
        <v>0</v>
      </c>
    </row>
    <row r="28" spans="1:3">
      <c r="A28" s="4" t="s">
        <v>477</v>
      </c>
      <c r="B28" s="5" t="n">
        <v>0</v>
      </c>
      <c r="C28" s="5" t="n">
        <v>0</v>
      </c>
    </row>
    <row r="29" spans="1:3">
      <c r="A29" s="4" t="s">
        <v>478</v>
      </c>
      <c r="B29" s="5" t="n">
        <v>0</v>
      </c>
      <c r="C29" s="5" t="n">
        <v>0</v>
      </c>
    </row>
    <row r="30" spans="1:3">
      <c r="A30" s="4" t="s">
        <v>479</v>
      </c>
      <c r="B30" s="5" t="n">
        <v>0</v>
      </c>
      <c r="C30" s="5" t="n">
        <v>0</v>
      </c>
    </row>
    <row r="31" spans="1:3">
      <c r="A31" s="4" t="s">
        <v>480</v>
      </c>
      <c r="B31" s="5" t="n">
        <v>0</v>
      </c>
      <c r="C31" s="5" t="n">
        <v>0</v>
      </c>
    </row>
    <row r="32" spans="1:3">
      <c r="A32" s="3" t="s">
        <v>481</v>
      </c>
    </row>
    <row r="33" spans="1:3">
      <c r="A33" s="4" t="s">
        <v>482</v>
      </c>
      <c r="B33" s="5" t="n">
        <v>0</v>
      </c>
      <c r="C33" s="5" t="n">
        <v>0</v>
      </c>
    </row>
    <row r="34" spans="1:3">
      <c r="A34" s="4" t="s">
        <v>483</v>
      </c>
      <c r="B34" s="5" t="n">
        <v>0</v>
      </c>
      <c r="C34" s="5" t="n">
        <v>0</v>
      </c>
    </row>
    <row r="35" spans="1:3">
      <c r="A35" s="4" t="s">
        <v>448</v>
      </c>
    </row>
    <row r="36" spans="1:3">
      <c r="A36" s="3" t="s">
        <v>474</v>
      </c>
    </row>
    <row r="37" spans="1:3">
      <c r="A37" s="4" t="s">
        <v>475</v>
      </c>
      <c r="B37" s="5" t="n">
        <v>6836</v>
      </c>
      <c r="C37" s="5" t="n">
        <v>7935</v>
      </c>
    </row>
    <row r="38" spans="1:3">
      <c r="A38" s="4" t="s">
        <v>476</v>
      </c>
      <c r="B38" s="5" t="n">
        <v>6274</v>
      </c>
      <c r="C38" s="5" t="n">
        <v>-1499</v>
      </c>
    </row>
    <row r="39" spans="1:3">
      <c r="A39" s="4" t="s">
        <v>477</v>
      </c>
      <c r="B39" s="5" t="n">
        <v>0</v>
      </c>
      <c r="C39" s="5" t="n">
        <v>0</v>
      </c>
    </row>
    <row r="40" spans="1:3">
      <c r="A40" s="4" t="s">
        <v>478</v>
      </c>
      <c r="B40" s="5" t="n">
        <v>34</v>
      </c>
      <c r="C40" s="5" t="n">
        <v>400</v>
      </c>
    </row>
    <row r="41" spans="1:3">
      <c r="A41" s="4" t="s">
        <v>479</v>
      </c>
      <c r="B41" s="5" t="n">
        <v>-34</v>
      </c>
      <c r="C41" s="5" t="n">
        <v>-400</v>
      </c>
    </row>
    <row r="42" spans="1:3">
      <c r="A42" s="4" t="s">
        <v>480</v>
      </c>
      <c r="B42" s="5" t="n">
        <v>13144</v>
      </c>
      <c r="C42" s="5" t="n">
        <v>6836</v>
      </c>
    </row>
    <row r="43" spans="1:3">
      <c r="A43" s="3" t="s">
        <v>481</v>
      </c>
    </row>
    <row r="44" spans="1:3">
      <c r="A44" s="4" t="s">
        <v>482</v>
      </c>
      <c r="B44" s="5" t="n">
        <v>24</v>
      </c>
      <c r="C44" s="5" t="n">
        <v>0</v>
      </c>
    </row>
    <row r="45" spans="1:3">
      <c r="A45" s="4" t="s">
        <v>483</v>
      </c>
      <c r="B45" s="5" t="n">
        <v>13120</v>
      </c>
      <c r="C45" s="5" t="n">
        <v>6836</v>
      </c>
    </row>
    <row r="46" spans="1:3">
      <c r="A46" s="4" t="s">
        <v>485</v>
      </c>
    </row>
    <row r="47" spans="1:3">
      <c r="A47" s="3" t="s">
        <v>474</v>
      </c>
    </row>
    <row r="48" spans="1:3">
      <c r="A48" s="4" t="s">
        <v>475</v>
      </c>
      <c r="B48" s="5" t="n">
        <v>13381</v>
      </c>
      <c r="C48" s="5" t="n">
        <v>15582</v>
      </c>
    </row>
    <row r="49" spans="1:3">
      <c r="A49" s="4" t="s">
        <v>476</v>
      </c>
      <c r="B49" s="5" t="n">
        <v>6233</v>
      </c>
      <c r="C49" s="5" t="n">
        <v>-1845</v>
      </c>
    </row>
    <row r="50" spans="1:3">
      <c r="A50" s="4" t="s">
        <v>477</v>
      </c>
      <c r="B50" s="5" t="n">
        <v>528</v>
      </c>
      <c r="C50" s="5" t="n">
        <v>389</v>
      </c>
    </row>
    <row r="51" spans="1:3">
      <c r="A51" s="4" t="s">
        <v>478</v>
      </c>
      <c r="B51" s="5" t="n">
        <v>63</v>
      </c>
      <c r="C51" s="5" t="n">
        <v>33</v>
      </c>
    </row>
    <row r="52" spans="1:3">
      <c r="A52" s="4" t="s">
        <v>479</v>
      </c>
      <c r="B52" s="5" t="n">
        <v>465</v>
      </c>
      <c r="C52" s="5" t="n">
        <v>356</v>
      </c>
    </row>
    <row r="53" spans="1:3">
      <c r="A53" s="4" t="s">
        <v>480</v>
      </c>
      <c r="B53" s="5" t="n">
        <v>19149</v>
      </c>
      <c r="C53" s="5" t="n">
        <v>13381</v>
      </c>
    </row>
    <row r="54" spans="1:3">
      <c r="A54" s="3" t="s">
        <v>481</v>
      </c>
    </row>
    <row r="55" spans="1:3">
      <c r="A55" s="4" t="s">
        <v>482</v>
      </c>
      <c r="B55" s="5" t="n">
        <v>133</v>
      </c>
      <c r="C55" s="5" t="n">
        <v>1191</v>
      </c>
    </row>
    <row r="56" spans="1:3">
      <c r="A56" s="4" t="s">
        <v>483</v>
      </c>
      <c r="B56" s="5" t="n">
        <v>19016</v>
      </c>
      <c r="C56" s="5" t="n">
        <v>12190</v>
      </c>
    </row>
    <row r="57" spans="1:3">
      <c r="A57" s="4" t="s">
        <v>468</v>
      </c>
    </row>
    <row r="58" spans="1:3">
      <c r="A58" s="3" t="s">
        <v>474</v>
      </c>
    </row>
    <row r="59" spans="1:3">
      <c r="A59" s="4" t="s">
        <v>475</v>
      </c>
      <c r="B59" s="5" t="n">
        <v>338</v>
      </c>
      <c r="C59" s="5" t="n">
        <v>240</v>
      </c>
    </row>
    <row r="60" spans="1:3">
      <c r="A60" s="4" t="s">
        <v>476</v>
      </c>
      <c r="B60" s="5" t="n">
        <v>-71</v>
      </c>
      <c r="C60" s="5" t="n">
        <v>-13</v>
      </c>
    </row>
    <row r="61" spans="1:3">
      <c r="A61" s="4" t="s">
        <v>477</v>
      </c>
      <c r="B61" s="5" t="n">
        <v>47</v>
      </c>
      <c r="C61" s="5" t="n">
        <v>62</v>
      </c>
    </row>
    <row r="62" spans="1:3">
      <c r="A62" s="4" t="s">
        <v>478</v>
      </c>
      <c r="B62" s="5" t="n">
        <v>21</v>
      </c>
      <c r="C62" s="5" t="n">
        <v>173</v>
      </c>
    </row>
    <row r="63" spans="1:3">
      <c r="A63" s="4" t="s">
        <v>479</v>
      </c>
      <c r="B63" s="5" t="n">
        <v>26</v>
      </c>
      <c r="C63" s="5" t="n">
        <v>-111</v>
      </c>
    </row>
    <row r="64" spans="1:3">
      <c r="A64" s="4" t="s">
        <v>480</v>
      </c>
      <c r="B64" s="5" t="n">
        <v>241</v>
      </c>
      <c r="C64" s="5" t="n">
        <v>338</v>
      </c>
    </row>
    <row r="65" spans="1:3">
      <c r="A65" s="3" t="s">
        <v>481</v>
      </c>
    </row>
    <row r="66" spans="1:3">
      <c r="A66" s="4" t="s">
        <v>482</v>
      </c>
      <c r="B66" s="5" t="n">
        <v>30</v>
      </c>
      <c r="C66" s="5" t="n">
        <v>0</v>
      </c>
    </row>
    <row r="67" spans="1:3">
      <c r="A67" s="4" t="s">
        <v>483</v>
      </c>
      <c r="B67" s="5" t="n">
        <v>211</v>
      </c>
      <c r="C67" s="5" t="n">
        <v>338</v>
      </c>
    </row>
    <row r="68" spans="1:3">
      <c r="A68" s="4" t="s">
        <v>486</v>
      </c>
    </row>
    <row r="69" spans="1:3">
      <c r="A69" s="3" t="s">
        <v>474</v>
      </c>
    </row>
    <row r="70" spans="1:3">
      <c r="A70" s="4" t="s">
        <v>475</v>
      </c>
      <c r="B70" s="5" t="n">
        <v>3931</v>
      </c>
      <c r="C70" s="5" t="n">
        <v>1141</v>
      </c>
    </row>
    <row r="71" spans="1:3">
      <c r="A71" s="4" t="s">
        <v>476</v>
      </c>
      <c r="B71" s="5" t="n">
        <v>-2884</v>
      </c>
      <c r="C71" s="5" t="n">
        <v>2777</v>
      </c>
    </row>
    <row r="72" spans="1:3">
      <c r="A72" s="4" t="s">
        <v>477</v>
      </c>
      <c r="B72" s="5" t="n">
        <v>0</v>
      </c>
      <c r="C72" s="5" t="n">
        <v>25</v>
      </c>
    </row>
    <row r="73" spans="1:3">
      <c r="A73" s="4" t="s">
        <v>478</v>
      </c>
      <c r="B73" s="5" t="n">
        <v>77</v>
      </c>
      <c r="C73" s="5" t="n">
        <v>38</v>
      </c>
    </row>
    <row r="74" spans="1:3">
      <c r="A74" s="4" t="s">
        <v>479</v>
      </c>
      <c r="B74" s="5" t="n">
        <v>-77</v>
      </c>
      <c r="C74" s="5" t="n">
        <v>-13</v>
      </c>
    </row>
    <row r="75" spans="1:3">
      <c r="A75" s="4" t="s">
        <v>480</v>
      </c>
      <c r="B75" s="5" t="n">
        <v>1124</v>
      </c>
      <c r="C75" s="5" t="n">
        <v>3931</v>
      </c>
    </row>
    <row r="76" spans="1:3">
      <c r="A76" s="3" t="s">
        <v>481</v>
      </c>
    </row>
    <row r="77" spans="1:3">
      <c r="A77" s="4" t="s">
        <v>482</v>
      </c>
      <c r="B77" s="5" t="n">
        <v>13</v>
      </c>
      <c r="C77" s="5" t="n">
        <v>2436</v>
      </c>
    </row>
    <row r="78" spans="1:3">
      <c r="A78" s="4" t="s">
        <v>483</v>
      </c>
      <c r="B78" s="5" t="n">
        <v>1111</v>
      </c>
      <c r="C78" s="5" t="n">
        <v>1495</v>
      </c>
    </row>
    <row r="79" spans="1:3">
      <c r="A79" s="4" t="s">
        <v>487</v>
      </c>
    </row>
    <row r="80" spans="1:3">
      <c r="A80" s="3" t="s">
        <v>474</v>
      </c>
    </row>
    <row r="81" spans="1:3">
      <c r="A81" s="4" t="s">
        <v>475</v>
      </c>
      <c r="B81" s="5" t="n">
        <v>4179</v>
      </c>
      <c r="C81" s="5" t="n">
        <v>5402</v>
      </c>
    </row>
    <row r="82" spans="1:3">
      <c r="A82" s="4" t="s">
        <v>476</v>
      </c>
      <c r="B82" s="5" t="n">
        <v>1521</v>
      </c>
      <c r="C82" s="5" t="n">
        <v>-1223</v>
      </c>
    </row>
    <row r="83" spans="1:3">
      <c r="A83" s="4" t="s">
        <v>477</v>
      </c>
      <c r="B83" s="5" t="n">
        <v>0</v>
      </c>
      <c r="C83" s="5" t="n">
        <v>0</v>
      </c>
    </row>
    <row r="84" spans="1:3">
      <c r="A84" s="4" t="s">
        <v>478</v>
      </c>
      <c r="B84" s="5" t="n">
        <v>0</v>
      </c>
      <c r="C84" s="5" t="n">
        <v>0</v>
      </c>
    </row>
    <row r="85" spans="1:3">
      <c r="A85" s="4" t="s">
        <v>479</v>
      </c>
      <c r="B85" s="5" t="n">
        <v>0</v>
      </c>
      <c r="C85" s="5" t="n">
        <v>0</v>
      </c>
    </row>
    <row r="86" spans="1:3">
      <c r="A86" s="4" t="s">
        <v>480</v>
      </c>
      <c r="B86" s="5" t="n">
        <v>5700</v>
      </c>
      <c r="C86" s="5" t="n">
        <v>4179</v>
      </c>
    </row>
    <row r="87" spans="1:3">
      <c r="A87" s="3" t="s">
        <v>481</v>
      </c>
    </row>
    <row r="88" spans="1:3">
      <c r="A88" s="4" t="s">
        <v>482</v>
      </c>
      <c r="B88" s="5" t="n">
        <v>0</v>
      </c>
      <c r="C88" s="5" t="n">
        <v>0</v>
      </c>
    </row>
    <row r="89" spans="1:3">
      <c r="A89" s="4" t="s">
        <v>483</v>
      </c>
      <c r="B89" s="6" t="n">
        <v>5700</v>
      </c>
      <c r="C89" s="6" t="n">
        <v>417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8</v>
      </c>
      <c r="B1" s="2" t="s">
        <v>147</v>
      </c>
      <c r="J1" s="2" t="s">
        <v>1</v>
      </c>
    </row>
    <row r="2" spans="1:12">
      <c r="B2" s="2" t="s">
        <v>2</v>
      </c>
      <c r="C2" s="2" t="s">
        <v>489</v>
      </c>
      <c r="D2" s="2" t="s">
        <v>4</v>
      </c>
      <c r="E2" s="2" t="s">
        <v>490</v>
      </c>
      <c r="F2" s="2" t="s">
        <v>30</v>
      </c>
      <c r="G2" s="2" t="s">
        <v>491</v>
      </c>
      <c r="H2" s="2" t="s">
        <v>492</v>
      </c>
      <c r="I2" s="2" t="s">
        <v>493</v>
      </c>
      <c r="J2" s="2" t="s">
        <v>2</v>
      </c>
      <c r="K2" s="2" t="s">
        <v>30</v>
      </c>
      <c r="L2" s="2" t="s">
        <v>77</v>
      </c>
    </row>
    <row r="3" spans="1:12">
      <c r="A3" s="3" t="s">
        <v>494</v>
      </c>
    </row>
    <row r="4" spans="1:12">
      <c r="A4" s="4" t="s">
        <v>475</v>
      </c>
      <c r="B4" s="6" t="n">
        <v>9000</v>
      </c>
      <c r="C4" s="6" t="n">
        <v>22000</v>
      </c>
      <c r="D4" s="6" t="n">
        <v>16000</v>
      </c>
      <c r="E4" s="6" t="n">
        <v>30000</v>
      </c>
      <c r="F4" s="6" t="n">
        <v>14000</v>
      </c>
      <c r="G4" s="6" t="n">
        <v>13750</v>
      </c>
      <c r="H4" s="6" t="n">
        <v>14500</v>
      </c>
      <c r="I4" s="6" t="n">
        <v>11000</v>
      </c>
      <c r="J4" s="6" t="n">
        <v>77000</v>
      </c>
      <c r="K4" s="6" t="n">
        <v>53250</v>
      </c>
      <c r="L4" s="6" t="n">
        <v>22000</v>
      </c>
    </row>
    <row r="5" spans="1:12">
      <c r="A5" s="4" t="s">
        <v>495</v>
      </c>
    </row>
    <row r="6" spans="1:12">
      <c r="A6" s="3" t="s">
        <v>494</v>
      </c>
    </row>
    <row r="7" spans="1:12">
      <c r="A7" s="4" t="s">
        <v>496</v>
      </c>
      <c r="E7" s="6" t="n">
        <v>9011</v>
      </c>
      <c r="I7" s="6" t="n">
        <v>7060</v>
      </c>
      <c r="J7" s="5" t="n">
        <v>9011</v>
      </c>
      <c r="K7" s="5" t="n">
        <v>7060</v>
      </c>
    </row>
    <row r="8" spans="1:12">
      <c r="A8" s="4" t="s">
        <v>475</v>
      </c>
      <c r="J8" s="5" t="n">
        <v>2411</v>
      </c>
      <c r="K8" s="5" t="n">
        <v>1951</v>
      </c>
    </row>
    <row r="9" spans="1:12">
      <c r="A9" s="4" t="s">
        <v>497</v>
      </c>
      <c r="B9" s="6" t="n">
        <v>11422</v>
      </c>
      <c r="F9" s="6" t="n">
        <v>9011</v>
      </c>
      <c r="J9" s="6" t="n">
        <v>11422</v>
      </c>
      <c r="K9" s="6" t="n">
        <v>9011</v>
      </c>
      <c r="L9" s="6" t="n">
        <v>706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8</v>
      </c>
      <c r="B1" s="2" t="s">
        <v>2</v>
      </c>
      <c r="C1" s="2" t="s">
        <v>30</v>
      </c>
    </row>
    <row r="2" spans="1:3">
      <c r="A2" s="3" t="s">
        <v>467</v>
      </c>
    </row>
    <row r="3" spans="1:3">
      <c r="A3" s="4" t="s">
        <v>482</v>
      </c>
      <c r="B3" s="6" t="n">
        <v>170862</v>
      </c>
      <c r="C3" s="6" t="n">
        <v>183340</v>
      </c>
    </row>
    <row r="4" spans="1:3">
      <c r="A4" s="4" t="s">
        <v>483</v>
      </c>
      <c r="B4" s="5" t="n">
        <v>17399046</v>
      </c>
      <c r="C4" s="5" t="n">
        <v>16585800</v>
      </c>
    </row>
    <row r="5" spans="1:3">
      <c r="A5" s="4" t="s">
        <v>452</v>
      </c>
      <c r="B5" s="5" t="n">
        <v>17569908</v>
      </c>
      <c r="C5" s="5" t="n">
        <v>16769140</v>
      </c>
    </row>
    <row r="6" spans="1:3">
      <c r="A6" s="4" t="s">
        <v>446</v>
      </c>
    </row>
    <row r="7" spans="1:3">
      <c r="A7" s="3" t="s">
        <v>467</v>
      </c>
    </row>
    <row r="8" spans="1:3">
      <c r="A8" s="4" t="s">
        <v>482</v>
      </c>
      <c r="B8" s="5" t="n">
        <v>166669</v>
      </c>
      <c r="C8" s="5" t="n">
        <v>140479</v>
      </c>
    </row>
    <row r="9" spans="1:3">
      <c r="A9" s="4" t="s">
        <v>483</v>
      </c>
      <c r="B9" s="5" t="n">
        <v>7124876</v>
      </c>
      <c r="C9" s="5" t="n">
        <v>6532152</v>
      </c>
    </row>
    <row r="10" spans="1:3">
      <c r="A10" s="4" t="s">
        <v>452</v>
      </c>
      <c r="B10" s="5" t="n">
        <v>7291545</v>
      </c>
      <c r="C10" s="5" t="n">
        <v>6672631</v>
      </c>
    </row>
    <row r="11" spans="1:3">
      <c r="A11" s="4" t="s">
        <v>484</v>
      </c>
    </row>
    <row r="12" spans="1:3">
      <c r="A12" s="3" t="s">
        <v>467</v>
      </c>
    </row>
    <row r="13" spans="1:3">
      <c r="A13" s="4" t="s">
        <v>482</v>
      </c>
      <c r="B13" s="5" t="n">
        <v>0</v>
      </c>
      <c r="C13" s="5" t="n">
        <v>0</v>
      </c>
    </row>
    <row r="14" spans="1:3">
      <c r="A14" s="4" t="s">
        <v>483</v>
      </c>
      <c r="B14" s="5" t="n">
        <v>4497338</v>
      </c>
      <c r="C14" s="5" t="n">
        <v>4966276</v>
      </c>
    </row>
    <row r="15" spans="1:3">
      <c r="A15" s="4" t="s">
        <v>452</v>
      </c>
      <c r="B15" s="5" t="n">
        <v>4497338</v>
      </c>
      <c r="C15" s="5" t="n">
        <v>4966276</v>
      </c>
    </row>
    <row r="16" spans="1:3">
      <c r="A16" s="4" t="s">
        <v>448</v>
      </c>
    </row>
    <row r="17" spans="1:3">
      <c r="A17" s="3" t="s">
        <v>467</v>
      </c>
    </row>
    <row r="18" spans="1:3">
      <c r="A18" s="4" t="s">
        <v>482</v>
      </c>
      <c r="B18" s="5" t="n">
        <v>159</v>
      </c>
      <c r="C18" s="5" t="n">
        <v>16668</v>
      </c>
    </row>
    <row r="19" spans="1:3">
      <c r="A19" s="4" t="s">
        <v>483</v>
      </c>
      <c r="B19" s="5" t="n">
        <v>2098547</v>
      </c>
      <c r="C19" s="5" t="n">
        <v>1835049</v>
      </c>
    </row>
    <row r="20" spans="1:3">
      <c r="A20" s="4" t="s">
        <v>452</v>
      </c>
      <c r="B20" s="5" t="n">
        <v>2098706</v>
      </c>
      <c r="C20" s="5" t="n">
        <v>1851717</v>
      </c>
    </row>
    <row r="21" spans="1:3">
      <c r="A21" s="4" t="s">
        <v>485</v>
      </c>
    </row>
    <row r="22" spans="1:3">
      <c r="A22" s="3" t="s">
        <v>467</v>
      </c>
    </row>
    <row r="23" spans="1:3">
      <c r="A23" s="4" t="s">
        <v>482</v>
      </c>
      <c r="B23" s="5" t="n">
        <v>3751</v>
      </c>
      <c r="C23" s="5" t="n">
        <v>21042</v>
      </c>
    </row>
    <row r="24" spans="1:3">
      <c r="A24" s="4" t="s">
        <v>483</v>
      </c>
      <c r="B24" s="5" t="n">
        <v>3458452</v>
      </c>
      <c r="C24" s="5" t="n">
        <v>3118155</v>
      </c>
    </row>
    <row r="25" spans="1:3">
      <c r="A25" s="4" t="s">
        <v>452</v>
      </c>
      <c r="B25" s="5" t="n">
        <v>3462203</v>
      </c>
      <c r="C25" s="5" t="n">
        <v>3139197</v>
      </c>
    </row>
    <row r="26" spans="1:3">
      <c r="A26" s="4" t="s">
        <v>468</v>
      </c>
    </row>
    <row r="27" spans="1:3">
      <c r="A27" s="3" t="s">
        <v>467</v>
      </c>
    </row>
    <row r="28" spans="1:3">
      <c r="A28" s="4" t="s">
        <v>482</v>
      </c>
      <c r="B28" s="5" t="n">
        <v>200</v>
      </c>
      <c r="C28" s="5" t="n">
        <v>0</v>
      </c>
    </row>
    <row r="29" spans="1:3">
      <c r="A29" s="4" t="s">
        <v>483</v>
      </c>
      <c r="B29" s="5" t="n">
        <v>34387</v>
      </c>
      <c r="C29" s="5" t="n">
        <v>25323</v>
      </c>
    </row>
    <row r="30" spans="1:3">
      <c r="A30" s="4" t="s">
        <v>452</v>
      </c>
      <c r="B30" s="5" t="n">
        <v>34587</v>
      </c>
      <c r="C30" s="5" t="n">
        <v>25323</v>
      </c>
    </row>
    <row r="31" spans="1:3">
      <c r="A31" s="4" t="s">
        <v>486</v>
      </c>
    </row>
    <row r="32" spans="1:3">
      <c r="A32" s="3" t="s">
        <v>467</v>
      </c>
    </row>
    <row r="33" spans="1:3">
      <c r="A33" s="4" t="s">
        <v>482</v>
      </c>
      <c r="B33" s="5" t="n">
        <v>83</v>
      </c>
      <c r="C33" s="5" t="n">
        <v>5151</v>
      </c>
    </row>
    <row r="34" spans="1:3">
      <c r="A34" s="4" t="s">
        <v>483</v>
      </c>
      <c r="B34" s="5" t="n">
        <v>185446</v>
      </c>
      <c r="C34" s="5" t="n">
        <v>108845</v>
      </c>
    </row>
    <row r="35" spans="1:3">
      <c r="A35" s="4" t="s">
        <v>452</v>
      </c>
      <c r="B35" s="6" t="n">
        <v>185529</v>
      </c>
      <c r="C35" s="6" t="n">
        <v>1139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6</v>
      </c>
      <c r="B1" s="2" t="s">
        <v>147</v>
      </c>
      <c r="C1" s="2" t="s">
        <v>1</v>
      </c>
    </row>
    <row r="2" spans="1:5">
      <c r="B2" s="2" t="s">
        <v>148</v>
      </c>
      <c r="C2" s="2" t="s">
        <v>2</v>
      </c>
      <c r="D2" s="2" t="s">
        <v>30</v>
      </c>
      <c r="E2" s="2" t="s">
        <v>77</v>
      </c>
    </row>
    <row r="3" spans="1:5">
      <c r="A3" s="3" t="s">
        <v>149</v>
      </c>
    </row>
    <row r="4" spans="1:5">
      <c r="A4" s="4" t="s">
        <v>150</v>
      </c>
      <c r="B4" s="6" t="n">
        <v>-183</v>
      </c>
      <c r="C4" s="6" t="n">
        <v>-164</v>
      </c>
      <c r="D4" s="6" t="n">
        <v>-306</v>
      </c>
      <c r="E4" s="6" t="n">
        <v>-183</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99</v>
      </c>
      <c r="B1" s="2" t="s">
        <v>1</v>
      </c>
    </row>
    <row r="2" spans="1:4">
      <c r="B2" s="2" t="s">
        <v>2</v>
      </c>
      <c r="C2" s="2" t="s">
        <v>30</v>
      </c>
      <c r="D2" s="2" t="s">
        <v>77</v>
      </c>
    </row>
    <row r="3" spans="1:4">
      <c r="A3" s="3" t="s">
        <v>500</v>
      </c>
    </row>
    <row r="4" spans="1:4">
      <c r="A4" s="4" t="s">
        <v>501</v>
      </c>
      <c r="B4" s="6" t="n">
        <v>72704</v>
      </c>
      <c r="C4" s="6" t="n">
        <v>83503</v>
      </c>
    </row>
    <row r="5" spans="1:4">
      <c r="A5" s="4" t="s">
        <v>502</v>
      </c>
      <c r="B5" s="5" t="n">
        <v>98158</v>
      </c>
      <c r="C5" s="5" t="n">
        <v>99837</v>
      </c>
    </row>
    <row r="6" spans="1:4">
      <c r="A6" s="4" t="s">
        <v>503</v>
      </c>
      <c r="B6" s="5" t="n">
        <v>170862</v>
      </c>
      <c r="C6" s="5" t="n">
        <v>183340</v>
      </c>
    </row>
    <row r="7" spans="1:4">
      <c r="A7" s="3" t="s">
        <v>504</v>
      </c>
    </row>
    <row r="8" spans="1:4">
      <c r="A8" s="4" t="s">
        <v>505</v>
      </c>
      <c r="B8" s="5" t="n">
        <v>84597</v>
      </c>
      <c r="C8" s="5" t="n">
        <v>85935</v>
      </c>
    </row>
    <row r="9" spans="1:4">
      <c r="A9" s="4" t="s">
        <v>506</v>
      </c>
      <c r="B9" s="5" t="n">
        <v>112400</v>
      </c>
      <c r="C9" s="5" t="n">
        <v>104154</v>
      </c>
    </row>
    <row r="10" spans="1:4">
      <c r="A10" s="4" t="s">
        <v>507</v>
      </c>
      <c r="B10" s="5" t="n">
        <v>196997</v>
      </c>
      <c r="C10" s="5" t="n">
        <v>190089</v>
      </c>
    </row>
    <row r="11" spans="1:4">
      <c r="A11" s="4" t="s">
        <v>508</v>
      </c>
      <c r="B11" s="5" t="n">
        <v>34605</v>
      </c>
      <c r="C11" s="5" t="n">
        <v>23467</v>
      </c>
    </row>
    <row r="12" spans="1:4">
      <c r="A12" s="3" t="s">
        <v>509</v>
      </c>
    </row>
    <row r="13" spans="1:4">
      <c r="A13" s="4" t="s">
        <v>510</v>
      </c>
      <c r="B13" s="5" t="n">
        <v>74100</v>
      </c>
      <c r="C13" s="5" t="n">
        <v>59815</v>
      </c>
    </row>
    <row r="14" spans="1:4">
      <c r="A14" s="4" t="s">
        <v>511</v>
      </c>
      <c r="B14" s="5" t="n">
        <v>100017</v>
      </c>
      <c r="C14" s="5" t="n">
        <v>42528</v>
      </c>
    </row>
    <row r="15" spans="1:4">
      <c r="A15" s="4" t="s">
        <v>512</v>
      </c>
      <c r="B15" s="5" t="n">
        <v>174117</v>
      </c>
      <c r="C15" s="5" t="n">
        <v>102343</v>
      </c>
      <c r="D15" s="6" t="n">
        <v>46400</v>
      </c>
    </row>
    <row r="16" spans="1:4">
      <c r="A16" s="3" t="s">
        <v>513</v>
      </c>
    </row>
    <row r="17" spans="1:4">
      <c r="A17" s="4" t="s">
        <v>514</v>
      </c>
      <c r="B17" s="5" t="n">
        <v>38</v>
      </c>
      <c r="C17" s="5" t="n">
        <v>60</v>
      </c>
    </row>
    <row r="18" spans="1:4">
      <c r="A18" s="4" t="s">
        <v>515</v>
      </c>
      <c r="B18" s="5" t="n">
        <v>24</v>
      </c>
      <c r="C18" s="5" t="n">
        <v>0</v>
      </c>
    </row>
    <row r="19" spans="1:4">
      <c r="A19" s="4" t="s">
        <v>516</v>
      </c>
      <c r="B19" s="5" t="n">
        <v>62</v>
      </c>
      <c r="C19" s="5" t="n">
        <v>60</v>
      </c>
    </row>
    <row r="20" spans="1:4">
      <c r="A20" s="4" t="s">
        <v>517</v>
      </c>
    </row>
    <row r="21" spans="1:4">
      <c r="A21" s="3" t="s">
        <v>500</v>
      </c>
    </row>
    <row r="22" spans="1:4">
      <c r="A22" s="4" t="s">
        <v>501</v>
      </c>
      <c r="B22" s="5" t="n">
        <v>23868</v>
      </c>
      <c r="C22" s="5" t="n">
        <v>11097</v>
      </c>
    </row>
    <row r="23" spans="1:4">
      <c r="A23" s="4" t="s">
        <v>502</v>
      </c>
      <c r="B23" s="5" t="n">
        <v>21303</v>
      </c>
      <c r="C23" s="5" t="n">
        <v>20983</v>
      </c>
    </row>
    <row r="24" spans="1:4">
      <c r="A24" s="4" t="s">
        <v>503</v>
      </c>
      <c r="B24" s="5" t="n">
        <v>45171</v>
      </c>
      <c r="C24" s="5" t="n">
        <v>32080</v>
      </c>
    </row>
    <row r="25" spans="1:4">
      <c r="A25" s="3" t="s">
        <v>504</v>
      </c>
    </row>
    <row r="26" spans="1:4">
      <c r="A26" s="4" t="s">
        <v>505</v>
      </c>
      <c r="B26" s="5" t="n">
        <v>27992</v>
      </c>
      <c r="C26" s="5" t="n">
        <v>13529</v>
      </c>
    </row>
    <row r="27" spans="1:4">
      <c r="A27" s="4" t="s">
        <v>506</v>
      </c>
      <c r="B27" s="5" t="n">
        <v>21303</v>
      </c>
      <c r="C27" s="5" t="n">
        <v>25300</v>
      </c>
    </row>
    <row r="28" spans="1:4">
      <c r="A28" s="4" t="s">
        <v>507</v>
      </c>
      <c r="B28" s="5" t="n">
        <v>49295</v>
      </c>
      <c r="C28" s="5" t="n">
        <v>38829</v>
      </c>
    </row>
    <row r="29" spans="1:4">
      <c r="A29" s="4" t="s">
        <v>508</v>
      </c>
      <c r="B29" s="5" t="n">
        <v>7055</v>
      </c>
      <c r="C29" s="5" t="n">
        <v>5737</v>
      </c>
    </row>
    <row r="30" spans="1:4">
      <c r="A30" s="3" t="s">
        <v>509</v>
      </c>
    </row>
    <row r="31" spans="1:4">
      <c r="A31" s="4" t="s">
        <v>510</v>
      </c>
      <c r="B31" s="5" t="n">
        <v>12361</v>
      </c>
      <c r="C31" s="5" t="n">
        <v>17311</v>
      </c>
    </row>
    <row r="32" spans="1:4">
      <c r="A32" s="4" t="s">
        <v>511</v>
      </c>
      <c r="B32" s="5" t="n">
        <v>22277</v>
      </c>
      <c r="C32" s="5" t="n">
        <v>31131</v>
      </c>
    </row>
    <row r="33" spans="1:4">
      <c r="A33" s="4" t="s">
        <v>512</v>
      </c>
      <c r="B33" s="5" t="n">
        <v>34638</v>
      </c>
      <c r="C33" s="5" t="n">
        <v>48442</v>
      </c>
    </row>
    <row r="34" spans="1:4">
      <c r="A34" s="3" t="s">
        <v>513</v>
      </c>
    </row>
    <row r="35" spans="1:4">
      <c r="A35" s="4" t="s">
        <v>514</v>
      </c>
      <c r="B35" s="5" t="n">
        <v>0</v>
      </c>
      <c r="C35" s="5" t="n">
        <v>0</v>
      </c>
    </row>
    <row r="36" spans="1:4">
      <c r="A36" s="4" t="s">
        <v>515</v>
      </c>
      <c r="B36" s="5" t="n">
        <v>0</v>
      </c>
      <c r="C36" s="5" t="n">
        <v>0</v>
      </c>
    </row>
    <row r="37" spans="1:4">
      <c r="A37" s="4" t="s">
        <v>516</v>
      </c>
      <c r="B37" s="5" t="n">
        <v>0</v>
      </c>
      <c r="C37" s="5" t="n">
        <v>0</v>
      </c>
    </row>
    <row r="38" spans="1:4">
      <c r="A38" s="4" t="s">
        <v>518</v>
      </c>
    </row>
    <row r="39" spans="1:4">
      <c r="A39" s="3" t="s">
        <v>500</v>
      </c>
    </row>
    <row r="40" spans="1:4">
      <c r="A40" s="4" t="s">
        <v>501</v>
      </c>
      <c r="B40" s="5" t="n">
        <v>46753</v>
      </c>
      <c r="C40" s="5" t="n">
        <v>37968</v>
      </c>
    </row>
    <row r="41" spans="1:4">
      <c r="A41" s="4" t="s">
        <v>502</v>
      </c>
      <c r="B41" s="5" t="n">
        <v>74745</v>
      </c>
      <c r="C41" s="5" t="n">
        <v>70431</v>
      </c>
    </row>
    <row r="42" spans="1:4">
      <c r="A42" s="4" t="s">
        <v>503</v>
      </c>
      <c r="B42" s="5" t="n">
        <v>121498</v>
      </c>
      <c r="C42" s="5" t="n">
        <v>108399</v>
      </c>
    </row>
    <row r="43" spans="1:4">
      <c r="A43" s="3" t="s">
        <v>504</v>
      </c>
    </row>
    <row r="44" spans="1:4">
      <c r="A44" s="4" t="s">
        <v>505</v>
      </c>
      <c r="B44" s="5" t="n">
        <v>54522</v>
      </c>
      <c r="C44" s="5" t="n">
        <v>37968</v>
      </c>
    </row>
    <row r="45" spans="1:4">
      <c r="A45" s="4" t="s">
        <v>506</v>
      </c>
      <c r="B45" s="5" t="n">
        <v>88987</v>
      </c>
      <c r="C45" s="5" t="n">
        <v>70431</v>
      </c>
    </row>
    <row r="46" spans="1:4">
      <c r="A46" s="4" t="s">
        <v>507</v>
      </c>
      <c r="B46" s="5" t="n">
        <v>143509</v>
      </c>
      <c r="C46" s="5" t="n">
        <v>108399</v>
      </c>
    </row>
    <row r="47" spans="1:4">
      <c r="A47" s="4" t="s">
        <v>508</v>
      </c>
      <c r="B47" s="5" t="n">
        <v>27350</v>
      </c>
      <c r="C47" s="5" t="n">
        <v>14103</v>
      </c>
    </row>
    <row r="48" spans="1:4">
      <c r="A48" s="3" t="s">
        <v>509</v>
      </c>
    </row>
    <row r="49" spans="1:4">
      <c r="A49" s="4" t="s">
        <v>510</v>
      </c>
      <c r="B49" s="5" t="n">
        <v>54075</v>
      </c>
      <c r="C49" s="5" t="n">
        <v>21791</v>
      </c>
    </row>
    <row r="50" spans="1:4">
      <c r="A50" s="4" t="s">
        <v>511</v>
      </c>
      <c r="B50" s="5" t="n">
        <v>73637</v>
      </c>
      <c r="C50" s="5" t="n">
        <v>6641</v>
      </c>
    </row>
    <row r="51" spans="1:4">
      <c r="A51" s="4" t="s">
        <v>512</v>
      </c>
      <c r="B51" s="5" t="n">
        <v>127712</v>
      </c>
      <c r="C51" s="5" t="n">
        <v>28432</v>
      </c>
    </row>
    <row r="52" spans="1:4">
      <c r="A52" s="3" t="s">
        <v>513</v>
      </c>
    </row>
    <row r="53" spans="1:4">
      <c r="A53" s="4" t="s">
        <v>514</v>
      </c>
      <c r="B53" s="5" t="n">
        <v>0</v>
      </c>
      <c r="C53" s="5" t="n">
        <v>36</v>
      </c>
    </row>
    <row r="54" spans="1:4">
      <c r="A54" s="4" t="s">
        <v>515</v>
      </c>
      <c r="B54" s="5" t="n">
        <v>24</v>
      </c>
      <c r="C54" s="5" t="n">
        <v>0</v>
      </c>
    </row>
    <row r="55" spans="1:4">
      <c r="A55" s="4" t="s">
        <v>516</v>
      </c>
      <c r="B55" s="5" t="n">
        <v>24</v>
      </c>
      <c r="C55" s="5" t="n">
        <v>36</v>
      </c>
    </row>
    <row r="56" spans="1:4">
      <c r="A56" s="4" t="s">
        <v>519</v>
      </c>
    </row>
    <row r="57" spans="1:4">
      <c r="A57" s="3" t="s">
        <v>500</v>
      </c>
    </row>
    <row r="58" spans="1:4">
      <c r="A58" s="4" t="s">
        <v>501</v>
      </c>
      <c r="B58" s="5" t="n">
        <v>0</v>
      </c>
      <c r="C58" s="5" t="n">
        <v>16668</v>
      </c>
    </row>
    <row r="59" spans="1:4">
      <c r="A59" s="4" t="s">
        <v>502</v>
      </c>
      <c r="B59" s="5" t="n">
        <v>159</v>
      </c>
      <c r="C59" s="5" t="n">
        <v>0</v>
      </c>
    </row>
    <row r="60" spans="1:4">
      <c r="A60" s="4" t="s">
        <v>503</v>
      </c>
      <c r="B60" s="5" t="n">
        <v>159</v>
      </c>
      <c r="C60" s="5" t="n">
        <v>16668</v>
      </c>
    </row>
    <row r="61" spans="1:4">
      <c r="A61" s="3" t="s">
        <v>504</v>
      </c>
    </row>
    <row r="62" spans="1:4">
      <c r="A62" s="4" t="s">
        <v>505</v>
      </c>
      <c r="B62" s="5" t="n">
        <v>0</v>
      </c>
      <c r="C62" s="5" t="n">
        <v>16668</v>
      </c>
    </row>
    <row r="63" spans="1:4">
      <c r="A63" s="4" t="s">
        <v>506</v>
      </c>
      <c r="B63" s="5" t="n">
        <v>159</v>
      </c>
      <c r="C63" s="5" t="n">
        <v>0</v>
      </c>
    </row>
    <row r="64" spans="1:4">
      <c r="A64" s="4" t="s">
        <v>507</v>
      </c>
      <c r="B64" s="5" t="n">
        <v>159</v>
      </c>
      <c r="C64" s="5" t="n">
        <v>16668</v>
      </c>
    </row>
    <row r="65" spans="1:4">
      <c r="A65" s="4" t="s">
        <v>508</v>
      </c>
      <c r="B65" s="5" t="n">
        <v>24</v>
      </c>
      <c r="C65" s="5" t="n">
        <v>0</v>
      </c>
    </row>
    <row r="66" spans="1:4">
      <c r="A66" s="3" t="s">
        <v>509</v>
      </c>
    </row>
    <row r="67" spans="1:4">
      <c r="A67" s="4" t="s">
        <v>510</v>
      </c>
      <c r="B67" s="5" t="n">
        <v>2778</v>
      </c>
      <c r="C67" s="5" t="n">
        <v>9764</v>
      </c>
    </row>
    <row r="68" spans="1:4">
      <c r="A68" s="4" t="s">
        <v>511</v>
      </c>
      <c r="B68" s="5" t="n">
        <v>53</v>
      </c>
      <c r="C68" s="5" t="n">
        <v>0</v>
      </c>
    </row>
    <row r="69" spans="1:4">
      <c r="A69" s="4" t="s">
        <v>512</v>
      </c>
      <c r="B69" s="5" t="n">
        <v>2831</v>
      </c>
      <c r="C69" s="5" t="n">
        <v>9764</v>
      </c>
    </row>
    <row r="70" spans="1:4">
      <c r="A70" s="3" t="s">
        <v>513</v>
      </c>
    </row>
    <row r="71" spans="1:4">
      <c r="A71" s="4" t="s">
        <v>514</v>
      </c>
      <c r="B71" s="5" t="n">
        <v>0</v>
      </c>
      <c r="C71" s="5" t="n">
        <v>0</v>
      </c>
    </row>
    <row r="72" spans="1:4">
      <c r="A72" s="4" t="s">
        <v>515</v>
      </c>
      <c r="B72" s="5" t="n">
        <v>0</v>
      </c>
      <c r="C72" s="5" t="n">
        <v>0</v>
      </c>
    </row>
    <row r="73" spans="1:4">
      <c r="A73" s="4" t="s">
        <v>516</v>
      </c>
      <c r="B73" s="5" t="n">
        <v>0</v>
      </c>
      <c r="C73" s="5" t="n">
        <v>0</v>
      </c>
    </row>
    <row r="74" spans="1:4">
      <c r="A74" s="4" t="s">
        <v>520</v>
      </c>
    </row>
    <row r="75" spans="1:4">
      <c r="A75" s="3" t="s">
        <v>500</v>
      </c>
    </row>
    <row r="76" spans="1:4">
      <c r="A76" s="4" t="s">
        <v>501</v>
      </c>
      <c r="B76" s="5" t="n">
        <v>0</v>
      </c>
      <c r="C76" s="5" t="n">
        <v>0</v>
      </c>
    </row>
    <row r="77" spans="1:4">
      <c r="A77" s="4" t="s">
        <v>502</v>
      </c>
      <c r="B77" s="5" t="n">
        <v>1342</v>
      </c>
      <c r="C77" s="5" t="n">
        <v>5335</v>
      </c>
    </row>
    <row r="78" spans="1:4">
      <c r="A78" s="4" t="s">
        <v>503</v>
      </c>
      <c r="B78" s="5" t="n">
        <v>1342</v>
      </c>
      <c r="C78" s="5" t="n">
        <v>5335</v>
      </c>
    </row>
    <row r="79" spans="1:4">
      <c r="A79" s="3" t="s">
        <v>504</v>
      </c>
    </row>
    <row r="80" spans="1:4">
      <c r="A80" s="4" t="s">
        <v>505</v>
      </c>
      <c r="B80" s="5" t="n">
        <v>0</v>
      </c>
      <c r="C80" s="5" t="n">
        <v>0</v>
      </c>
    </row>
    <row r="81" spans="1:4">
      <c r="A81" s="4" t="s">
        <v>506</v>
      </c>
      <c r="B81" s="5" t="n">
        <v>1342</v>
      </c>
      <c r="C81" s="5" t="n">
        <v>5335</v>
      </c>
    </row>
    <row r="82" spans="1:4">
      <c r="A82" s="4" t="s">
        <v>507</v>
      </c>
      <c r="B82" s="5" t="n">
        <v>1342</v>
      </c>
      <c r="C82" s="5" t="n">
        <v>5335</v>
      </c>
    </row>
    <row r="83" spans="1:4">
      <c r="A83" s="4" t="s">
        <v>508</v>
      </c>
      <c r="B83" s="5" t="n">
        <v>20</v>
      </c>
      <c r="C83" s="5" t="n">
        <v>1066</v>
      </c>
    </row>
    <row r="84" spans="1:4">
      <c r="A84" s="3" t="s">
        <v>509</v>
      </c>
    </row>
    <row r="85" spans="1:4">
      <c r="A85" s="4" t="s">
        <v>510</v>
      </c>
      <c r="B85" s="5" t="n">
        <v>0</v>
      </c>
      <c r="C85" s="5" t="n">
        <v>3352</v>
      </c>
    </row>
    <row r="86" spans="1:4">
      <c r="A86" s="4" t="s">
        <v>511</v>
      </c>
      <c r="B86" s="5" t="n">
        <v>3000</v>
      </c>
      <c r="C86" s="5" t="n">
        <v>2558</v>
      </c>
    </row>
    <row r="87" spans="1:4">
      <c r="A87" s="4" t="s">
        <v>512</v>
      </c>
      <c r="B87" s="5" t="n">
        <v>3000</v>
      </c>
      <c r="C87" s="5" t="n">
        <v>5910</v>
      </c>
    </row>
    <row r="88" spans="1:4">
      <c r="A88" s="3" t="s">
        <v>513</v>
      </c>
    </row>
    <row r="89" spans="1:4">
      <c r="A89" s="4" t="s">
        <v>514</v>
      </c>
      <c r="B89" s="5" t="n">
        <v>0</v>
      </c>
      <c r="C89" s="5" t="n">
        <v>0</v>
      </c>
    </row>
    <row r="90" spans="1:4">
      <c r="A90" s="4" t="s">
        <v>515</v>
      </c>
      <c r="B90" s="5" t="n">
        <v>0</v>
      </c>
      <c r="C90" s="5" t="n">
        <v>0</v>
      </c>
    </row>
    <row r="91" spans="1:4">
      <c r="A91" s="4" t="s">
        <v>516</v>
      </c>
      <c r="B91" s="5" t="n">
        <v>0</v>
      </c>
      <c r="C91" s="5" t="n">
        <v>0</v>
      </c>
    </row>
    <row r="92" spans="1:4">
      <c r="A92" s="4" t="s">
        <v>521</v>
      </c>
    </row>
    <row r="93" spans="1:4">
      <c r="A93" s="3" t="s">
        <v>500</v>
      </c>
    </row>
    <row r="94" spans="1:4">
      <c r="A94" s="4" t="s">
        <v>501</v>
      </c>
      <c r="B94" s="5" t="n">
        <v>2083</v>
      </c>
      <c r="C94" s="5" t="n">
        <v>15353</v>
      </c>
    </row>
    <row r="95" spans="1:4">
      <c r="A95" s="4" t="s">
        <v>502</v>
      </c>
      <c r="B95" s="5" t="n">
        <v>0</v>
      </c>
      <c r="C95" s="5" t="n">
        <v>0</v>
      </c>
    </row>
    <row r="96" spans="1:4">
      <c r="A96" s="4" t="s">
        <v>503</v>
      </c>
      <c r="B96" s="5" t="n">
        <v>2083</v>
      </c>
      <c r="C96" s="5" t="n">
        <v>15353</v>
      </c>
    </row>
    <row r="97" spans="1:4">
      <c r="A97" s="3" t="s">
        <v>504</v>
      </c>
    </row>
    <row r="98" spans="1:4">
      <c r="A98" s="4" t="s">
        <v>505</v>
      </c>
      <c r="B98" s="5" t="n">
        <v>2083</v>
      </c>
      <c r="C98" s="5" t="n">
        <v>15353</v>
      </c>
    </row>
    <row r="99" spans="1:4">
      <c r="A99" s="4" t="s">
        <v>506</v>
      </c>
      <c r="B99" s="5" t="n">
        <v>0</v>
      </c>
      <c r="C99" s="5" t="n">
        <v>0</v>
      </c>
    </row>
    <row r="100" spans="1:4">
      <c r="A100" s="4" t="s">
        <v>507</v>
      </c>
      <c r="B100" s="5" t="n">
        <v>2083</v>
      </c>
      <c r="C100" s="5" t="n">
        <v>15353</v>
      </c>
    </row>
    <row r="101" spans="1:4">
      <c r="A101" s="4" t="s">
        <v>508</v>
      </c>
      <c r="B101" s="5" t="n">
        <v>0</v>
      </c>
      <c r="C101" s="5" t="n">
        <v>0</v>
      </c>
    </row>
    <row r="102" spans="1:4">
      <c r="A102" s="3" t="s">
        <v>509</v>
      </c>
    </row>
    <row r="103" spans="1:4">
      <c r="A103" s="4" t="s">
        <v>510</v>
      </c>
      <c r="B103" s="5" t="n">
        <v>4483</v>
      </c>
      <c r="C103" s="5" t="n">
        <v>4364</v>
      </c>
    </row>
    <row r="104" spans="1:4">
      <c r="A104" s="4" t="s">
        <v>511</v>
      </c>
      <c r="B104" s="5" t="n">
        <v>0</v>
      </c>
      <c r="C104" s="5" t="n">
        <v>306</v>
      </c>
    </row>
    <row r="105" spans="1:4">
      <c r="A105" s="4" t="s">
        <v>512</v>
      </c>
      <c r="B105" s="5" t="n">
        <v>4483</v>
      </c>
      <c r="C105" s="5" t="n">
        <v>4670</v>
      </c>
    </row>
    <row r="106" spans="1:4">
      <c r="A106" s="3" t="s">
        <v>513</v>
      </c>
    </row>
    <row r="107" spans="1:4">
      <c r="A107" s="4" t="s">
        <v>514</v>
      </c>
      <c r="B107" s="5" t="n">
        <v>38</v>
      </c>
      <c r="C107" s="5" t="n">
        <v>24</v>
      </c>
    </row>
    <row r="108" spans="1:4">
      <c r="A108" s="4" t="s">
        <v>515</v>
      </c>
      <c r="B108" s="5" t="n">
        <v>0</v>
      </c>
      <c r="C108" s="5" t="n">
        <v>0</v>
      </c>
    </row>
    <row r="109" spans="1:4">
      <c r="A109" s="4" t="s">
        <v>516</v>
      </c>
      <c r="B109" s="5" t="n">
        <v>38</v>
      </c>
      <c r="C109" s="5" t="n">
        <v>24</v>
      </c>
    </row>
    <row r="110" spans="1:4">
      <c r="A110" s="4" t="s">
        <v>522</v>
      </c>
    </row>
    <row r="111" spans="1:4">
      <c r="A111" s="3" t="s">
        <v>500</v>
      </c>
    </row>
    <row r="112" spans="1:4">
      <c r="A112" s="4" t="s">
        <v>501</v>
      </c>
      <c r="B112" s="5" t="n">
        <v>0</v>
      </c>
      <c r="C112" s="5" t="n">
        <v>0</v>
      </c>
    </row>
    <row r="113" spans="1:4">
      <c r="A113" s="4" t="s">
        <v>502</v>
      </c>
      <c r="B113" s="5" t="n">
        <v>326</v>
      </c>
      <c r="C113" s="5" t="n">
        <v>354</v>
      </c>
    </row>
    <row r="114" spans="1:4">
      <c r="A114" s="4" t="s">
        <v>503</v>
      </c>
      <c r="B114" s="5" t="n">
        <v>326</v>
      </c>
      <c r="C114" s="5" t="n">
        <v>354</v>
      </c>
    </row>
    <row r="115" spans="1:4">
      <c r="A115" s="3" t="s">
        <v>504</v>
      </c>
    </row>
    <row r="116" spans="1:4">
      <c r="A116" s="4" t="s">
        <v>505</v>
      </c>
      <c r="B116" s="5" t="n">
        <v>0</v>
      </c>
      <c r="C116" s="5" t="n">
        <v>0</v>
      </c>
    </row>
    <row r="117" spans="1:4">
      <c r="A117" s="4" t="s">
        <v>506</v>
      </c>
      <c r="B117" s="5" t="n">
        <v>326</v>
      </c>
      <c r="C117" s="5" t="n">
        <v>354</v>
      </c>
    </row>
    <row r="118" spans="1:4">
      <c r="A118" s="4" t="s">
        <v>507</v>
      </c>
      <c r="B118" s="5" t="n">
        <v>326</v>
      </c>
      <c r="C118" s="5" t="n">
        <v>354</v>
      </c>
    </row>
    <row r="119" spans="1:4">
      <c r="A119" s="4" t="s">
        <v>508</v>
      </c>
      <c r="B119" s="5" t="n">
        <v>113</v>
      </c>
      <c r="C119" s="5" t="n">
        <v>125</v>
      </c>
    </row>
    <row r="120" spans="1:4">
      <c r="A120" s="3" t="s">
        <v>509</v>
      </c>
    </row>
    <row r="121" spans="1:4">
      <c r="A121" s="4" t="s">
        <v>510</v>
      </c>
      <c r="B121" s="5" t="n">
        <v>0</v>
      </c>
      <c r="C121" s="5" t="n">
        <v>0</v>
      </c>
    </row>
    <row r="122" spans="1:4">
      <c r="A122" s="4" t="s">
        <v>511</v>
      </c>
      <c r="B122" s="5" t="n">
        <v>435</v>
      </c>
      <c r="C122" s="5" t="n">
        <v>1580</v>
      </c>
    </row>
    <row r="123" spans="1:4">
      <c r="A123" s="4" t="s">
        <v>512</v>
      </c>
      <c r="B123" s="5" t="n">
        <v>435</v>
      </c>
      <c r="C123" s="5" t="n">
        <v>1580</v>
      </c>
    </row>
    <row r="124" spans="1:4">
      <c r="A124" s="3" t="s">
        <v>513</v>
      </c>
    </row>
    <row r="125" spans="1:4">
      <c r="A125" s="4" t="s">
        <v>514</v>
      </c>
      <c r="B125" s="5" t="n">
        <v>0</v>
      </c>
      <c r="C125" s="5" t="n">
        <v>0</v>
      </c>
    </row>
    <row r="126" spans="1:4">
      <c r="A126" s="4" t="s">
        <v>515</v>
      </c>
      <c r="B126" s="5" t="n">
        <v>0</v>
      </c>
      <c r="C126" s="5" t="n">
        <v>0</v>
      </c>
    </row>
    <row r="127" spans="1:4">
      <c r="A127" s="4" t="s">
        <v>516</v>
      </c>
      <c r="B127" s="5" t="n">
        <v>0</v>
      </c>
      <c r="C127" s="5" t="n">
        <v>0</v>
      </c>
    </row>
    <row r="128" spans="1:4">
      <c r="A128" s="4" t="s">
        <v>468</v>
      </c>
    </row>
    <row r="129" spans="1:4">
      <c r="A129" s="3" t="s">
        <v>500</v>
      </c>
    </row>
    <row r="130" spans="1:4">
      <c r="A130" s="4" t="s">
        <v>501</v>
      </c>
      <c r="B130" s="5" t="n">
        <v>0</v>
      </c>
      <c r="C130" s="5" t="n">
        <v>0</v>
      </c>
    </row>
    <row r="131" spans="1:4">
      <c r="A131" s="4" t="s">
        <v>502</v>
      </c>
      <c r="B131" s="5" t="n">
        <v>200</v>
      </c>
      <c r="C131" s="5" t="n">
        <v>0</v>
      </c>
    </row>
    <row r="132" spans="1:4">
      <c r="A132" s="4" t="s">
        <v>503</v>
      </c>
      <c r="B132" s="5" t="n">
        <v>200</v>
      </c>
      <c r="C132" s="5" t="n">
        <v>0</v>
      </c>
    </row>
    <row r="133" spans="1:4">
      <c r="A133" s="3" t="s">
        <v>504</v>
      </c>
    </row>
    <row r="134" spans="1:4">
      <c r="A134" s="4" t="s">
        <v>505</v>
      </c>
      <c r="B134" s="5" t="n">
        <v>0</v>
      </c>
      <c r="C134" s="5" t="n">
        <v>0</v>
      </c>
    </row>
    <row r="135" spans="1:4">
      <c r="A135" s="4" t="s">
        <v>506</v>
      </c>
      <c r="B135" s="5" t="n">
        <v>200</v>
      </c>
      <c r="C135" s="5" t="n">
        <v>0</v>
      </c>
    </row>
    <row r="136" spans="1:4">
      <c r="A136" s="4" t="s">
        <v>507</v>
      </c>
      <c r="B136" s="5" t="n">
        <v>200</v>
      </c>
      <c r="C136" s="5" t="n">
        <v>0</v>
      </c>
    </row>
    <row r="137" spans="1:4">
      <c r="A137" s="4" t="s">
        <v>508</v>
      </c>
      <c r="B137" s="5" t="n">
        <v>30</v>
      </c>
      <c r="C137" s="5" t="n">
        <v>0</v>
      </c>
    </row>
    <row r="138" spans="1:4">
      <c r="A138" s="3" t="s">
        <v>509</v>
      </c>
    </row>
    <row r="139" spans="1:4">
      <c r="A139" s="4" t="s">
        <v>510</v>
      </c>
      <c r="B139" s="5" t="n">
        <v>0</v>
      </c>
      <c r="C139" s="5" t="n">
        <v>0</v>
      </c>
    </row>
    <row r="140" spans="1:4">
      <c r="A140" s="4" t="s">
        <v>511</v>
      </c>
      <c r="B140" s="5" t="n">
        <v>67</v>
      </c>
      <c r="C140" s="5" t="n">
        <v>10</v>
      </c>
    </row>
    <row r="141" spans="1:4">
      <c r="A141" s="4" t="s">
        <v>512</v>
      </c>
      <c r="B141" s="5" t="n">
        <v>67</v>
      </c>
      <c r="C141" s="5" t="n">
        <v>10</v>
      </c>
    </row>
    <row r="142" spans="1:4">
      <c r="A142" s="3" t="s">
        <v>513</v>
      </c>
    </row>
    <row r="143" spans="1:4">
      <c r="A143" s="4" t="s">
        <v>514</v>
      </c>
      <c r="B143" s="5" t="n">
        <v>0</v>
      </c>
      <c r="C143" s="5" t="n">
        <v>0</v>
      </c>
    </row>
    <row r="144" spans="1:4">
      <c r="A144" s="4" t="s">
        <v>515</v>
      </c>
      <c r="B144" s="5" t="n">
        <v>0</v>
      </c>
      <c r="C144" s="5" t="n">
        <v>0</v>
      </c>
    </row>
    <row r="145" spans="1:4">
      <c r="A145" s="4" t="s">
        <v>516</v>
      </c>
      <c r="B145" s="5" t="n">
        <v>0</v>
      </c>
      <c r="C145" s="5" t="n">
        <v>0</v>
      </c>
    </row>
    <row r="146" spans="1:4">
      <c r="A146" s="4" t="s">
        <v>451</v>
      </c>
    </row>
    <row r="147" spans="1:4">
      <c r="A147" s="3" t="s">
        <v>500</v>
      </c>
    </row>
    <row r="148" spans="1:4">
      <c r="A148" s="4" t="s">
        <v>501</v>
      </c>
      <c r="B148" s="5" t="n">
        <v>0</v>
      </c>
      <c r="C148" s="5" t="n">
        <v>2417</v>
      </c>
    </row>
    <row r="149" spans="1:4">
      <c r="A149" s="4" t="s">
        <v>502</v>
      </c>
      <c r="B149" s="5" t="n">
        <v>83</v>
      </c>
      <c r="C149" s="5" t="n">
        <v>2734</v>
      </c>
    </row>
    <row r="150" spans="1:4">
      <c r="A150" s="4" t="s">
        <v>503</v>
      </c>
      <c r="B150" s="5" t="n">
        <v>83</v>
      </c>
      <c r="C150" s="5" t="n">
        <v>5151</v>
      </c>
    </row>
    <row r="151" spans="1:4">
      <c r="A151" s="3" t="s">
        <v>504</v>
      </c>
    </row>
    <row r="152" spans="1:4">
      <c r="A152" s="4" t="s">
        <v>505</v>
      </c>
      <c r="B152" s="5" t="n">
        <v>0</v>
      </c>
      <c r="C152" s="5" t="n">
        <v>2417</v>
      </c>
    </row>
    <row r="153" spans="1:4">
      <c r="A153" s="4" t="s">
        <v>506</v>
      </c>
      <c r="B153" s="5" t="n">
        <v>83</v>
      </c>
      <c r="C153" s="5" t="n">
        <v>2734</v>
      </c>
    </row>
    <row r="154" spans="1:4">
      <c r="A154" s="4" t="s">
        <v>507</v>
      </c>
      <c r="B154" s="5" t="n">
        <v>83</v>
      </c>
      <c r="C154" s="5" t="n">
        <v>5151</v>
      </c>
    </row>
    <row r="155" spans="1:4">
      <c r="A155" s="4" t="s">
        <v>508</v>
      </c>
      <c r="B155" s="5" t="n">
        <v>13</v>
      </c>
      <c r="C155" s="5" t="n">
        <v>2436</v>
      </c>
    </row>
    <row r="156" spans="1:4">
      <c r="A156" s="3" t="s">
        <v>509</v>
      </c>
    </row>
    <row r="157" spans="1:4">
      <c r="A157" s="4" t="s">
        <v>510</v>
      </c>
      <c r="B157" s="5" t="n">
        <v>403</v>
      </c>
      <c r="C157" s="5" t="n">
        <v>3233</v>
      </c>
    </row>
    <row r="158" spans="1:4">
      <c r="A158" s="4" t="s">
        <v>511</v>
      </c>
      <c r="B158" s="5" t="n">
        <v>548</v>
      </c>
      <c r="C158" s="5" t="n">
        <v>302</v>
      </c>
    </row>
    <row r="159" spans="1:4">
      <c r="A159" s="4" t="s">
        <v>512</v>
      </c>
      <c r="B159" s="5" t="n">
        <v>951</v>
      </c>
      <c r="C159" s="5" t="n">
        <v>3535</v>
      </c>
    </row>
    <row r="160" spans="1:4">
      <c r="A160" s="3" t="s">
        <v>513</v>
      </c>
    </row>
    <row r="161" spans="1:4">
      <c r="A161" s="4" t="s">
        <v>514</v>
      </c>
      <c r="B161" s="5" t="n">
        <v>0</v>
      </c>
      <c r="C161" s="5" t="n">
        <v>0</v>
      </c>
    </row>
    <row r="162" spans="1:4">
      <c r="A162" s="4" t="s">
        <v>515</v>
      </c>
      <c r="B162" s="5" t="n">
        <v>0</v>
      </c>
      <c r="C162" s="5" t="n">
        <v>0</v>
      </c>
    </row>
    <row r="163" spans="1:4">
      <c r="A163" s="4" t="s">
        <v>516</v>
      </c>
      <c r="B163" s="6" t="n">
        <v>0</v>
      </c>
      <c r="C163"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5"/>
  <sheetViews>
    <sheetView workbookViewId="0">
      <selection activeCell="A1" sqref="A1"/>
    </sheetView>
  </sheetViews>
  <sheetFormatPr baseColWidth="8" defaultRowHeight="15" outlineLevelCol="0"/>
  <cols>
    <col customWidth="1" max="1" min="1" width="65"/>
    <col customWidth="1" max="2" min="2" width="21"/>
  </cols>
  <sheetData>
    <row r="1" spans="1:2">
      <c r="A1" s="1" t="s">
        <v>523</v>
      </c>
      <c r="B1" s="2" t="s">
        <v>524</v>
      </c>
    </row>
    <row r="2" spans="1:2">
      <c r="A2" s="3" t="s">
        <v>525</v>
      </c>
    </row>
    <row r="3" spans="1:2">
      <c r="A3" s="4" t="s">
        <v>526</v>
      </c>
      <c r="B3" s="6" t="n">
        <v>73904</v>
      </c>
    </row>
    <row r="4" spans="1:2">
      <c r="A4" s="4" t="s">
        <v>472</v>
      </c>
      <c r="B4" s="5" t="n">
        <v>167791</v>
      </c>
    </row>
    <row r="5" spans="1:2">
      <c r="A5" s="4" t="s">
        <v>527</v>
      </c>
      <c r="B5" s="5" t="n">
        <v>17328213</v>
      </c>
    </row>
    <row r="6" spans="1:2">
      <c r="A6" s="4" t="s">
        <v>122</v>
      </c>
      <c r="B6" s="5" t="n">
        <v>17569908</v>
      </c>
    </row>
    <row r="7" spans="1:2">
      <c r="A7" s="4" t="s">
        <v>517</v>
      </c>
    </row>
    <row r="8" spans="1:2">
      <c r="A8" s="3" t="s">
        <v>525</v>
      </c>
    </row>
    <row r="9" spans="1:2">
      <c r="A9" s="4" t="s">
        <v>526</v>
      </c>
      <c r="B9" s="5" t="n">
        <v>49550</v>
      </c>
    </row>
    <row r="10" spans="1:2">
      <c r="A10" s="4" t="s">
        <v>472</v>
      </c>
      <c r="B10" s="5" t="n">
        <v>43442</v>
      </c>
    </row>
    <row r="11" spans="1:2">
      <c r="A11" s="4" t="s">
        <v>527</v>
      </c>
      <c r="B11" s="5" t="n">
        <v>6308970</v>
      </c>
    </row>
    <row r="12" spans="1:2">
      <c r="A12" s="4" t="s">
        <v>122</v>
      </c>
      <c r="B12" s="5" t="n">
        <v>6401962</v>
      </c>
    </row>
    <row r="13" spans="1:2">
      <c r="A13" s="4" t="s">
        <v>518</v>
      </c>
    </row>
    <row r="14" spans="1:2">
      <c r="A14" s="3" t="s">
        <v>525</v>
      </c>
    </row>
    <row r="15" spans="1:2">
      <c r="A15" s="4" t="s">
        <v>526</v>
      </c>
      <c r="B15" s="5" t="n">
        <v>2505</v>
      </c>
    </row>
    <row r="16" spans="1:2">
      <c r="A16" s="4" t="s">
        <v>472</v>
      </c>
      <c r="B16" s="5" t="n">
        <v>121498</v>
      </c>
    </row>
    <row r="17" spans="1:2">
      <c r="A17" s="4" t="s">
        <v>527</v>
      </c>
      <c r="B17" s="5" t="n">
        <v>765580</v>
      </c>
    </row>
    <row r="18" spans="1:2">
      <c r="A18" s="4" t="s">
        <v>122</v>
      </c>
      <c r="B18" s="5" t="n">
        <v>889583</v>
      </c>
    </row>
    <row r="19" spans="1:2">
      <c r="A19" s="4" t="s">
        <v>484</v>
      </c>
    </row>
    <row r="20" spans="1:2">
      <c r="A20" s="3" t="s">
        <v>525</v>
      </c>
    </row>
    <row r="21" spans="1:2">
      <c r="A21" s="4" t="s">
        <v>526</v>
      </c>
      <c r="B21" s="5" t="n">
        <v>0</v>
      </c>
    </row>
    <row r="22" spans="1:2">
      <c r="A22" s="4" t="s">
        <v>472</v>
      </c>
      <c r="B22" s="5" t="n">
        <v>0</v>
      </c>
    </row>
    <row r="23" spans="1:2">
      <c r="A23" s="4" t="s">
        <v>527</v>
      </c>
      <c r="B23" s="5" t="n">
        <v>4497338</v>
      </c>
    </row>
    <row r="24" spans="1:2">
      <c r="A24" s="4" t="s">
        <v>122</v>
      </c>
      <c r="B24" s="5" t="n">
        <v>4497338</v>
      </c>
    </row>
    <row r="25" spans="1:2">
      <c r="A25" s="4" t="s">
        <v>519</v>
      </c>
    </row>
    <row r="26" spans="1:2">
      <c r="A26" s="3" t="s">
        <v>525</v>
      </c>
    </row>
    <row r="27" spans="1:2">
      <c r="A27" s="4" t="s">
        <v>526</v>
      </c>
      <c r="B27" s="5" t="n">
        <v>2247</v>
      </c>
    </row>
    <row r="28" spans="1:2">
      <c r="A28" s="4" t="s">
        <v>472</v>
      </c>
      <c r="B28" s="5" t="n">
        <v>159</v>
      </c>
    </row>
    <row r="29" spans="1:2">
      <c r="A29" s="4" t="s">
        <v>527</v>
      </c>
      <c r="B29" s="5" t="n">
        <v>2075654</v>
      </c>
    </row>
    <row r="30" spans="1:2">
      <c r="A30" s="4" t="s">
        <v>122</v>
      </c>
      <c r="B30" s="5" t="n">
        <v>2078060</v>
      </c>
    </row>
    <row r="31" spans="1:2">
      <c r="A31" s="4" t="s">
        <v>528</v>
      </c>
    </row>
    <row r="32" spans="1:2">
      <c r="A32" s="3" t="s">
        <v>525</v>
      </c>
    </row>
    <row r="33" spans="1:2">
      <c r="A33" s="4" t="s">
        <v>526</v>
      </c>
      <c r="B33" s="5" t="n">
        <v>581</v>
      </c>
    </row>
    <row r="34" spans="1:2">
      <c r="A34" s="4" t="s">
        <v>472</v>
      </c>
      <c r="B34" s="5" t="n">
        <v>0</v>
      </c>
    </row>
    <row r="35" spans="1:2">
      <c r="A35" s="4" t="s">
        <v>527</v>
      </c>
      <c r="B35" s="5" t="n">
        <v>20065</v>
      </c>
    </row>
    <row r="36" spans="1:2">
      <c r="A36" s="4" t="s">
        <v>122</v>
      </c>
      <c r="B36" s="5" t="n">
        <v>20646</v>
      </c>
    </row>
    <row r="37" spans="1:2">
      <c r="A37" s="4" t="s">
        <v>520</v>
      </c>
    </row>
    <row r="38" spans="1:2">
      <c r="A38" s="3" t="s">
        <v>525</v>
      </c>
    </row>
    <row r="39" spans="1:2">
      <c r="A39" s="4" t="s">
        <v>526</v>
      </c>
      <c r="B39" s="5" t="n">
        <v>15139</v>
      </c>
    </row>
    <row r="40" spans="1:2">
      <c r="A40" s="4" t="s">
        <v>472</v>
      </c>
      <c r="B40" s="5" t="n">
        <v>0</v>
      </c>
    </row>
    <row r="41" spans="1:2">
      <c r="A41" s="4" t="s">
        <v>527</v>
      </c>
      <c r="B41" s="5" t="n">
        <v>2612655</v>
      </c>
    </row>
    <row r="42" spans="1:2">
      <c r="A42" s="4" t="s">
        <v>122</v>
      </c>
      <c r="B42" s="5" t="n">
        <v>2627794</v>
      </c>
    </row>
    <row r="43" spans="1:2">
      <c r="A43" s="4" t="s">
        <v>521</v>
      </c>
    </row>
    <row r="44" spans="1:2">
      <c r="A44" s="3" t="s">
        <v>525</v>
      </c>
    </row>
    <row r="45" spans="1:2">
      <c r="A45" s="4" t="s">
        <v>526</v>
      </c>
      <c r="B45" s="5" t="n">
        <v>0</v>
      </c>
    </row>
    <row r="46" spans="1:2">
      <c r="A46" s="4" t="s">
        <v>472</v>
      </c>
      <c r="B46" s="5" t="n">
        <v>2083</v>
      </c>
    </row>
    <row r="47" spans="1:2">
      <c r="A47" s="4" t="s">
        <v>527</v>
      </c>
      <c r="B47" s="5" t="n">
        <v>630699</v>
      </c>
    </row>
    <row r="48" spans="1:2">
      <c r="A48" s="4" t="s">
        <v>122</v>
      </c>
      <c r="B48" s="5" t="n">
        <v>632782</v>
      </c>
    </row>
    <row r="49" spans="1:2">
      <c r="A49" s="4" t="s">
        <v>522</v>
      </c>
    </row>
    <row r="50" spans="1:2">
      <c r="A50" s="3" t="s">
        <v>525</v>
      </c>
    </row>
    <row r="51" spans="1:2">
      <c r="A51" s="4" t="s">
        <v>526</v>
      </c>
      <c r="B51" s="5" t="n">
        <v>3763</v>
      </c>
    </row>
    <row r="52" spans="1:2">
      <c r="A52" s="4" t="s">
        <v>472</v>
      </c>
      <c r="B52" s="5" t="n">
        <v>326</v>
      </c>
    </row>
    <row r="53" spans="1:2">
      <c r="A53" s="4" t="s">
        <v>527</v>
      </c>
      <c r="B53" s="5" t="n">
        <v>197538</v>
      </c>
    </row>
    <row r="54" spans="1:2">
      <c r="A54" s="4" t="s">
        <v>122</v>
      </c>
      <c r="B54" s="5" t="n">
        <v>201627</v>
      </c>
    </row>
    <row r="55" spans="1:2">
      <c r="A55" s="4" t="s">
        <v>468</v>
      </c>
    </row>
    <row r="56" spans="1:2">
      <c r="A56" s="3" t="s">
        <v>525</v>
      </c>
    </row>
    <row r="57" spans="1:2">
      <c r="A57" s="4" t="s">
        <v>526</v>
      </c>
      <c r="B57" s="5" t="n">
        <v>119</v>
      </c>
    </row>
    <row r="58" spans="1:2">
      <c r="A58" s="4" t="s">
        <v>472</v>
      </c>
      <c r="B58" s="5" t="n">
        <v>200</v>
      </c>
    </row>
    <row r="59" spans="1:2">
      <c r="A59" s="4" t="s">
        <v>527</v>
      </c>
      <c r="B59" s="5" t="n">
        <v>34268</v>
      </c>
    </row>
    <row r="60" spans="1:2">
      <c r="A60" s="4" t="s">
        <v>122</v>
      </c>
      <c r="B60" s="5" t="n">
        <v>34587</v>
      </c>
    </row>
    <row r="61" spans="1:2">
      <c r="A61" s="4" t="s">
        <v>451</v>
      </c>
    </row>
    <row r="62" spans="1:2">
      <c r="A62" s="3" t="s">
        <v>525</v>
      </c>
    </row>
    <row r="63" spans="1:2">
      <c r="A63" s="4" t="s">
        <v>526</v>
      </c>
      <c r="B63" s="5" t="n">
        <v>0</v>
      </c>
    </row>
    <row r="64" spans="1:2">
      <c r="A64" s="4" t="s">
        <v>472</v>
      </c>
      <c r="B64" s="5" t="n">
        <v>83</v>
      </c>
    </row>
    <row r="65" spans="1:2">
      <c r="A65" s="4" t="s">
        <v>527</v>
      </c>
      <c r="B65" s="5" t="n">
        <v>185446</v>
      </c>
    </row>
    <row r="66" spans="1:2">
      <c r="A66" s="4" t="s">
        <v>122</v>
      </c>
      <c r="B66" s="5" t="n">
        <v>185529</v>
      </c>
    </row>
    <row r="67" spans="1:2">
      <c r="A67" s="4" t="s">
        <v>529</v>
      </c>
    </row>
    <row r="68" spans="1:2">
      <c r="A68" s="3" t="s">
        <v>525</v>
      </c>
    </row>
    <row r="69" spans="1:2">
      <c r="A69" s="4" t="s">
        <v>526</v>
      </c>
      <c r="B69" s="5" t="n">
        <v>43854</v>
      </c>
    </row>
    <row r="70" spans="1:2">
      <c r="A70" s="4" t="s">
        <v>530</v>
      </c>
    </row>
    <row r="71" spans="1:2">
      <c r="A71" s="3" t="s">
        <v>525</v>
      </c>
    </row>
    <row r="72" spans="1:2">
      <c r="A72" s="4" t="s">
        <v>526</v>
      </c>
      <c r="B72" s="5" t="n">
        <v>33630</v>
      </c>
    </row>
    <row r="73" spans="1:2">
      <c r="A73" s="4" t="s">
        <v>531</v>
      </c>
    </row>
    <row r="74" spans="1:2">
      <c r="A74" s="3" t="s">
        <v>525</v>
      </c>
    </row>
    <row r="75" spans="1:2">
      <c r="A75" s="4" t="s">
        <v>526</v>
      </c>
      <c r="B75" s="5" t="n">
        <v>2505</v>
      </c>
    </row>
    <row r="76" spans="1:2">
      <c r="A76" s="4" t="s">
        <v>532</v>
      </c>
    </row>
    <row r="77" spans="1:2">
      <c r="A77" s="3" t="s">
        <v>525</v>
      </c>
    </row>
    <row r="78" spans="1:2">
      <c r="A78" s="4" t="s">
        <v>526</v>
      </c>
      <c r="B78" s="5" t="n">
        <v>0</v>
      </c>
    </row>
    <row r="79" spans="1:2">
      <c r="A79" s="4" t="s">
        <v>533</v>
      </c>
    </row>
    <row r="80" spans="1:2">
      <c r="A80" s="3" t="s">
        <v>525</v>
      </c>
    </row>
    <row r="81" spans="1:2">
      <c r="A81" s="4" t="s">
        <v>526</v>
      </c>
      <c r="B81" s="5" t="n">
        <v>818</v>
      </c>
    </row>
    <row r="82" spans="1:2">
      <c r="A82" s="4" t="s">
        <v>534</v>
      </c>
    </row>
    <row r="83" spans="1:2">
      <c r="A83" s="3" t="s">
        <v>525</v>
      </c>
    </row>
    <row r="84" spans="1:2">
      <c r="A84" s="4" t="s">
        <v>526</v>
      </c>
      <c r="B84" s="5" t="n">
        <v>581</v>
      </c>
    </row>
    <row r="85" spans="1:2">
      <c r="A85" s="4" t="s">
        <v>535</v>
      </c>
    </row>
    <row r="86" spans="1:2">
      <c r="A86" s="3" t="s">
        <v>525</v>
      </c>
    </row>
    <row r="87" spans="1:2">
      <c r="A87" s="4" t="s">
        <v>526</v>
      </c>
      <c r="B87" s="5" t="n">
        <v>2984</v>
      </c>
    </row>
    <row r="88" spans="1:2">
      <c r="A88" s="4" t="s">
        <v>536</v>
      </c>
    </row>
    <row r="89" spans="1:2">
      <c r="A89" s="3" t="s">
        <v>525</v>
      </c>
    </row>
    <row r="90" spans="1:2">
      <c r="A90" s="4" t="s">
        <v>526</v>
      </c>
      <c r="B90" s="5" t="n">
        <v>0</v>
      </c>
    </row>
    <row r="91" spans="1:2">
      <c r="A91" s="4" t="s">
        <v>537</v>
      </c>
    </row>
    <row r="92" spans="1:2">
      <c r="A92" s="3" t="s">
        <v>525</v>
      </c>
    </row>
    <row r="93" spans="1:2">
      <c r="A93" s="4" t="s">
        <v>526</v>
      </c>
      <c r="B93" s="5" t="n">
        <v>3217</v>
      </c>
    </row>
    <row r="94" spans="1:2">
      <c r="A94" s="4" t="s">
        <v>538</v>
      </c>
    </row>
    <row r="95" spans="1:2">
      <c r="A95" s="3" t="s">
        <v>525</v>
      </c>
    </row>
    <row r="96" spans="1:2">
      <c r="A96" s="4" t="s">
        <v>526</v>
      </c>
      <c r="B96" s="5" t="n">
        <v>119</v>
      </c>
    </row>
    <row r="97" spans="1:2">
      <c r="A97" s="4" t="s">
        <v>539</v>
      </c>
    </row>
    <row r="98" spans="1:2">
      <c r="A98" s="3" t="s">
        <v>525</v>
      </c>
    </row>
    <row r="99" spans="1:2">
      <c r="A99" s="4" t="s">
        <v>526</v>
      </c>
      <c r="B99" s="5" t="n">
        <v>0</v>
      </c>
    </row>
    <row r="100" spans="1:2">
      <c r="A100" s="4" t="s">
        <v>540</v>
      </c>
    </row>
    <row r="101" spans="1:2">
      <c r="A101" s="3" t="s">
        <v>525</v>
      </c>
    </row>
    <row r="102" spans="1:2">
      <c r="A102" s="4" t="s">
        <v>526</v>
      </c>
      <c r="B102" s="5" t="n">
        <v>19321</v>
      </c>
    </row>
    <row r="103" spans="1:2">
      <c r="A103" s="4" t="s">
        <v>541</v>
      </c>
    </row>
    <row r="104" spans="1:2">
      <c r="A104" s="3" t="s">
        <v>525</v>
      </c>
    </row>
    <row r="105" spans="1:2">
      <c r="A105" s="4" t="s">
        <v>526</v>
      </c>
      <c r="B105" s="5" t="n">
        <v>5684</v>
      </c>
    </row>
    <row r="106" spans="1:2">
      <c r="A106" s="4" t="s">
        <v>542</v>
      </c>
    </row>
    <row r="107" spans="1:2">
      <c r="A107" s="3" t="s">
        <v>525</v>
      </c>
    </row>
    <row r="108" spans="1:2">
      <c r="A108" s="4" t="s">
        <v>526</v>
      </c>
      <c r="B108" s="5" t="n">
        <v>0</v>
      </c>
    </row>
    <row r="109" spans="1:2">
      <c r="A109" s="4" t="s">
        <v>543</v>
      </c>
    </row>
    <row r="110" spans="1:2">
      <c r="A110" s="3" t="s">
        <v>525</v>
      </c>
    </row>
    <row r="111" spans="1:2">
      <c r="A111" s="4" t="s">
        <v>526</v>
      </c>
      <c r="B111" s="5" t="n">
        <v>0</v>
      </c>
    </row>
    <row r="112" spans="1:2">
      <c r="A112" s="4" t="s">
        <v>544</v>
      </c>
    </row>
    <row r="113" spans="1:2">
      <c r="A113" s="3" t="s">
        <v>525</v>
      </c>
    </row>
    <row r="114" spans="1:2">
      <c r="A114" s="4" t="s">
        <v>526</v>
      </c>
      <c r="B114" s="5" t="n">
        <v>1429</v>
      </c>
    </row>
    <row r="115" spans="1:2">
      <c r="A115" s="4" t="s">
        <v>545</v>
      </c>
    </row>
    <row r="116" spans="1:2">
      <c r="A116" s="3" t="s">
        <v>525</v>
      </c>
    </row>
    <row r="117" spans="1:2">
      <c r="A117" s="4" t="s">
        <v>526</v>
      </c>
      <c r="B117" s="5" t="n">
        <v>0</v>
      </c>
    </row>
    <row r="118" spans="1:2">
      <c r="A118" s="4" t="s">
        <v>546</v>
      </c>
    </row>
    <row r="119" spans="1:2">
      <c r="A119" s="3" t="s">
        <v>525</v>
      </c>
    </row>
    <row r="120" spans="1:2">
      <c r="A120" s="4" t="s">
        <v>526</v>
      </c>
      <c r="B120" s="5" t="n">
        <v>12155</v>
      </c>
    </row>
    <row r="121" spans="1:2">
      <c r="A121" s="4" t="s">
        <v>547</v>
      </c>
    </row>
    <row r="122" spans="1:2">
      <c r="A122" s="3" t="s">
        <v>525</v>
      </c>
    </row>
    <row r="123" spans="1:2">
      <c r="A123" s="4" t="s">
        <v>526</v>
      </c>
      <c r="B123" s="5" t="n">
        <v>0</v>
      </c>
    </row>
    <row r="124" spans="1:2">
      <c r="A124" s="4" t="s">
        <v>548</v>
      </c>
    </row>
    <row r="125" spans="1:2">
      <c r="A125" s="3" t="s">
        <v>525</v>
      </c>
    </row>
    <row r="126" spans="1:2">
      <c r="A126" s="4" t="s">
        <v>526</v>
      </c>
      <c r="B126" s="5" t="n">
        <v>53</v>
      </c>
    </row>
    <row r="127" spans="1:2">
      <c r="A127" s="4" t="s">
        <v>549</v>
      </c>
    </row>
    <row r="128" spans="1:2">
      <c r="A128" s="3" t="s">
        <v>525</v>
      </c>
    </row>
    <row r="129" spans="1:2">
      <c r="A129" s="4" t="s">
        <v>526</v>
      </c>
      <c r="B129" s="5" t="n">
        <v>0</v>
      </c>
    </row>
    <row r="130" spans="1:2">
      <c r="A130" s="4" t="s">
        <v>550</v>
      </c>
    </row>
    <row r="131" spans="1:2">
      <c r="A131" s="3" t="s">
        <v>525</v>
      </c>
    </row>
    <row r="132" spans="1:2">
      <c r="A132" s="4" t="s">
        <v>526</v>
      </c>
      <c r="B132" s="5" t="n">
        <v>0</v>
      </c>
    </row>
    <row r="133" spans="1:2">
      <c r="A133" s="4" t="s">
        <v>551</v>
      </c>
    </row>
    <row r="134" spans="1:2">
      <c r="A134" s="3" t="s">
        <v>525</v>
      </c>
    </row>
    <row r="135" spans="1:2">
      <c r="A135" s="4" t="s">
        <v>526</v>
      </c>
      <c r="B135" s="5" t="n">
        <v>10729</v>
      </c>
    </row>
    <row r="136" spans="1:2">
      <c r="A136" s="4" t="s">
        <v>552</v>
      </c>
    </row>
    <row r="137" spans="1:2">
      <c r="A137" s="3" t="s">
        <v>525</v>
      </c>
    </row>
    <row r="138" spans="1:2">
      <c r="A138" s="4" t="s">
        <v>526</v>
      </c>
      <c r="B138" s="5" t="n">
        <v>10236</v>
      </c>
    </row>
    <row r="139" spans="1:2">
      <c r="A139" s="4" t="s">
        <v>553</v>
      </c>
    </row>
    <row r="140" spans="1:2">
      <c r="A140" s="3" t="s">
        <v>525</v>
      </c>
    </row>
    <row r="141" spans="1:2">
      <c r="A141" s="4" t="s">
        <v>526</v>
      </c>
      <c r="B141" s="5" t="n">
        <v>0</v>
      </c>
    </row>
    <row r="142" spans="1:2">
      <c r="A142" s="4" t="s">
        <v>554</v>
      </c>
    </row>
    <row r="143" spans="1:2">
      <c r="A143" s="3" t="s">
        <v>525</v>
      </c>
    </row>
    <row r="144" spans="1:2">
      <c r="A144" s="4" t="s">
        <v>526</v>
      </c>
      <c r="B144" s="5" t="n">
        <v>0</v>
      </c>
    </row>
    <row r="145" spans="1:2">
      <c r="A145" s="4" t="s">
        <v>555</v>
      </c>
    </row>
    <row r="146" spans="1:2">
      <c r="A146" s="3" t="s">
        <v>525</v>
      </c>
    </row>
    <row r="147" spans="1:2">
      <c r="A147" s="4" t="s">
        <v>526</v>
      </c>
      <c r="B147" s="5" t="n">
        <v>0</v>
      </c>
    </row>
    <row r="148" spans="1:2">
      <c r="A148" s="4" t="s">
        <v>556</v>
      </c>
    </row>
    <row r="149" spans="1:2">
      <c r="A149" s="3" t="s">
        <v>525</v>
      </c>
    </row>
    <row r="150" spans="1:2">
      <c r="A150" s="4" t="s">
        <v>526</v>
      </c>
      <c r="B150" s="5" t="n">
        <v>0</v>
      </c>
    </row>
    <row r="151" spans="1:2">
      <c r="A151" s="4" t="s">
        <v>557</v>
      </c>
    </row>
    <row r="152" spans="1:2">
      <c r="A152" s="3" t="s">
        <v>525</v>
      </c>
    </row>
    <row r="153" spans="1:2">
      <c r="A153" s="4" t="s">
        <v>526</v>
      </c>
      <c r="B153" s="5" t="n">
        <v>0</v>
      </c>
    </row>
    <row r="154" spans="1:2">
      <c r="A154" s="4" t="s">
        <v>558</v>
      </c>
    </row>
    <row r="155" spans="1:2">
      <c r="A155" s="3" t="s">
        <v>525</v>
      </c>
    </row>
    <row r="156" spans="1:2">
      <c r="A156" s="4" t="s">
        <v>526</v>
      </c>
      <c r="B156" s="5" t="n">
        <v>0</v>
      </c>
    </row>
    <row r="157" spans="1:2">
      <c r="A157" s="4" t="s">
        <v>559</v>
      </c>
    </row>
    <row r="158" spans="1:2">
      <c r="A158" s="3" t="s">
        <v>525</v>
      </c>
    </row>
    <row r="159" spans="1:2">
      <c r="A159" s="4" t="s">
        <v>526</v>
      </c>
      <c r="B159" s="5" t="n">
        <v>493</v>
      </c>
    </row>
    <row r="160" spans="1:2">
      <c r="A160" s="4" t="s">
        <v>560</v>
      </c>
    </row>
    <row r="161" spans="1:2">
      <c r="A161" s="3" t="s">
        <v>525</v>
      </c>
    </row>
    <row r="162" spans="1:2">
      <c r="A162" s="4" t="s">
        <v>526</v>
      </c>
      <c r="B162" s="5" t="n">
        <v>0</v>
      </c>
    </row>
    <row r="163" spans="1:2">
      <c r="A163" s="4" t="s">
        <v>561</v>
      </c>
    </row>
    <row r="164" spans="1:2">
      <c r="A164" s="3" t="s">
        <v>525</v>
      </c>
    </row>
    <row r="165" spans="1:2">
      <c r="A165" s="4" t="s">
        <v>526</v>
      </c>
      <c r="B165"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29"/>
    <col customWidth="1" max="3" min="3" width="29"/>
  </cols>
  <sheetData>
    <row r="1" spans="1:3">
      <c r="A1" s="1" t="s">
        <v>562</v>
      </c>
      <c r="B1" s="2" t="s">
        <v>1</v>
      </c>
    </row>
    <row r="2" spans="1:3">
      <c r="B2" s="2" t="s">
        <v>563</v>
      </c>
      <c r="C2" s="2" t="s">
        <v>564</v>
      </c>
    </row>
    <row r="3" spans="1:3">
      <c r="A3" s="3" t="s">
        <v>565</v>
      </c>
    </row>
    <row r="4" spans="1:3">
      <c r="A4" s="4" t="s">
        <v>566</v>
      </c>
      <c r="B4" s="5" t="n">
        <v>2</v>
      </c>
      <c r="C4" s="5" t="n">
        <v>5</v>
      </c>
    </row>
    <row r="5" spans="1:3">
      <c r="A5" s="4" t="s">
        <v>567</v>
      </c>
      <c r="B5" s="6" t="n">
        <v>14235</v>
      </c>
      <c r="C5" s="6" t="n">
        <v>20459</v>
      </c>
    </row>
    <row r="6" spans="1:3">
      <c r="A6" s="4" t="s">
        <v>568</v>
      </c>
      <c r="B6" s="6" t="n">
        <v>12236</v>
      </c>
      <c r="C6" s="6" t="n">
        <v>14992</v>
      </c>
    </row>
    <row r="7" spans="1:3">
      <c r="A7" s="4" t="s">
        <v>569</v>
      </c>
    </row>
    <row r="8" spans="1:3">
      <c r="A8" s="3" t="s">
        <v>565</v>
      </c>
    </row>
    <row r="9" spans="1:3">
      <c r="A9" s="4" t="s">
        <v>570</v>
      </c>
      <c r="B9" s="5" t="n">
        <v>2</v>
      </c>
    </row>
    <row r="10" spans="1:3">
      <c r="A10" s="4" t="s">
        <v>567</v>
      </c>
      <c r="B10" s="6" t="n">
        <v>14235</v>
      </c>
    </row>
    <row r="11" spans="1:3">
      <c r="A11" s="4" t="s">
        <v>568</v>
      </c>
      <c r="B11" s="6" t="n">
        <v>12236</v>
      </c>
    </row>
    <row r="12" spans="1:3">
      <c r="A12" s="4" t="s">
        <v>446</v>
      </c>
    </row>
    <row r="13" spans="1:3">
      <c r="A13" s="3" t="s">
        <v>565</v>
      </c>
    </row>
    <row r="14" spans="1:3">
      <c r="A14" s="4" t="s">
        <v>566</v>
      </c>
      <c r="C14" s="5" t="n">
        <v>5</v>
      </c>
    </row>
    <row r="15" spans="1:3">
      <c r="A15" s="4" t="s">
        <v>567</v>
      </c>
      <c r="C15" s="6" t="n">
        <v>20459</v>
      </c>
    </row>
    <row r="16" spans="1:3">
      <c r="A16" s="4" t="s">
        <v>568</v>
      </c>
      <c r="C16" s="6" t="n">
        <v>1499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1</v>
      </c>
      <c r="B1" s="2" t="s">
        <v>2</v>
      </c>
      <c r="C1" s="2" t="s">
        <v>30</v>
      </c>
    </row>
    <row r="2" spans="1:3">
      <c r="A2" s="3" t="s">
        <v>565</v>
      </c>
    </row>
    <row r="3" spans="1:3">
      <c r="A3" s="4" t="s">
        <v>572</v>
      </c>
      <c r="B3" s="6" t="n">
        <v>12236</v>
      </c>
      <c r="C3" s="6" t="n">
        <v>14992</v>
      </c>
    </row>
    <row r="4" spans="1:3">
      <c r="A4" s="4" t="s">
        <v>573</v>
      </c>
    </row>
    <row r="5" spans="1:3">
      <c r="A5" s="3" t="s">
        <v>565</v>
      </c>
    </row>
    <row r="6" spans="1:3">
      <c r="A6" s="4" t="s">
        <v>572</v>
      </c>
      <c r="B6" s="5" t="n">
        <v>0</v>
      </c>
      <c r="C6" s="5" t="n">
        <v>0</v>
      </c>
    </row>
    <row r="7" spans="1:3">
      <c r="A7" s="4" t="s">
        <v>574</v>
      </c>
    </row>
    <row r="8" spans="1:3">
      <c r="A8" s="3" t="s">
        <v>565</v>
      </c>
    </row>
    <row r="9" spans="1:3">
      <c r="A9" s="4" t="s">
        <v>572</v>
      </c>
      <c r="B9" s="6" t="n">
        <v>12236</v>
      </c>
      <c r="C9" s="6" t="n">
        <v>149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0</v>
      </c>
      <c r="D2" s="2" t="s">
        <v>77</v>
      </c>
    </row>
    <row r="3" spans="1:4">
      <c r="A3" s="3" t="s">
        <v>576</v>
      </c>
    </row>
    <row r="4" spans="1:4">
      <c r="A4" s="4" t="s">
        <v>475</v>
      </c>
      <c r="B4" s="6" t="n">
        <v>278</v>
      </c>
      <c r="C4" s="6" t="n">
        <v>568</v>
      </c>
      <c r="D4" s="6" t="n">
        <v>5110</v>
      </c>
    </row>
    <row r="5" spans="1:4">
      <c r="A5" s="4" t="s">
        <v>577</v>
      </c>
      <c r="B5" s="5" t="n">
        <v>18822</v>
      </c>
      <c r="C5" s="5" t="n">
        <v>1267</v>
      </c>
      <c r="D5" s="5" t="n">
        <v>851</v>
      </c>
    </row>
    <row r="6" spans="1:4">
      <c r="A6" s="4" t="s">
        <v>578</v>
      </c>
      <c r="B6" s="5" t="n">
        <v>-139</v>
      </c>
      <c r="C6" s="5" t="n">
        <v>-1557</v>
      </c>
      <c r="D6" s="5" t="n">
        <v>-5393</v>
      </c>
    </row>
    <row r="7" spans="1:4">
      <c r="A7" s="4" t="s">
        <v>579</v>
      </c>
      <c r="B7" s="5" t="n">
        <v>0</v>
      </c>
      <c r="C7" s="5" t="n">
        <v>0</v>
      </c>
      <c r="D7" s="5" t="n">
        <v>0</v>
      </c>
    </row>
    <row r="8" spans="1:4">
      <c r="A8" s="4" t="s">
        <v>580</v>
      </c>
      <c r="B8" s="5" t="n">
        <v>0</v>
      </c>
      <c r="C8" s="5" t="n">
        <v>0</v>
      </c>
      <c r="D8" s="5" t="n">
        <v>0</v>
      </c>
    </row>
    <row r="9" spans="1:4">
      <c r="A9" s="4" t="s">
        <v>480</v>
      </c>
      <c r="B9" s="6" t="n">
        <v>18961</v>
      </c>
      <c r="C9" s="6" t="n">
        <v>278</v>
      </c>
      <c r="D9" s="6" t="n">
        <v>56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1</v>
      </c>
      <c r="B1" s="2" t="s">
        <v>2</v>
      </c>
      <c r="C1" s="2" t="s">
        <v>30</v>
      </c>
    </row>
    <row r="2" spans="1:3">
      <c r="A2" s="3" t="s">
        <v>203</v>
      </c>
    </row>
    <row r="3" spans="1:3">
      <c r="A3" s="4" t="s">
        <v>582</v>
      </c>
      <c r="B3" s="6" t="n">
        <v>962096</v>
      </c>
      <c r="C3" s="6" t="n">
        <v>82853</v>
      </c>
    </row>
    <row r="4" spans="1:3">
      <c r="A4" s="4" t="s">
        <v>36</v>
      </c>
      <c r="B4" s="5" t="n">
        <v>968929</v>
      </c>
      <c r="C4" s="5" t="n">
        <v>86075</v>
      </c>
    </row>
    <row r="5" spans="1:3">
      <c r="A5" s="4" t="s">
        <v>583</v>
      </c>
      <c r="B5" s="6" t="n">
        <v>6833</v>
      </c>
      <c r="C5" s="6" t="n">
        <v>32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0</v>
      </c>
    </row>
    <row r="3" spans="1:3">
      <c r="A3" s="3" t="s">
        <v>585</v>
      </c>
    </row>
    <row r="4" spans="1:3">
      <c r="A4" s="4" t="s">
        <v>586</v>
      </c>
      <c r="B4" s="6" t="n">
        <v>86075</v>
      </c>
      <c r="C4" s="6" t="n">
        <v>0</v>
      </c>
    </row>
    <row r="5" spans="1:3">
      <c r="A5" s="4" t="s">
        <v>587</v>
      </c>
      <c r="B5" s="5" t="n">
        <v>3327482</v>
      </c>
      <c r="C5" s="5" t="n">
        <v>127002</v>
      </c>
    </row>
    <row r="6" spans="1:3">
      <c r="A6" s="4" t="s">
        <v>588</v>
      </c>
      <c r="B6" s="5" t="n">
        <v>-2433348</v>
      </c>
      <c r="C6" s="5" t="n">
        <v>-40927</v>
      </c>
    </row>
    <row r="7" spans="1:3">
      <c r="A7" s="4" t="s">
        <v>589</v>
      </c>
      <c r="B7" s="5" t="n">
        <v>-11280</v>
      </c>
      <c r="C7" s="5" t="n">
        <v>0</v>
      </c>
    </row>
    <row r="8" spans="1:3">
      <c r="A8" s="4" t="s">
        <v>590</v>
      </c>
      <c r="B8" s="6" t="n">
        <v>968929</v>
      </c>
      <c r="C8" s="6" t="n">
        <v>8607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0</v>
      </c>
    </row>
    <row r="3" spans="1:3">
      <c r="A3" s="3" t="s">
        <v>592</v>
      </c>
    </row>
    <row r="4" spans="1:3">
      <c r="A4" s="4" t="s">
        <v>593</v>
      </c>
      <c r="B4" s="6" t="n">
        <v>20</v>
      </c>
    </row>
    <row r="5" spans="1:3">
      <c r="A5" s="4" t="s">
        <v>594</v>
      </c>
      <c r="B5" s="5" t="n">
        <v>835</v>
      </c>
      <c r="C5" s="6" t="n">
        <v>20</v>
      </c>
    </row>
    <row r="6" spans="1:3">
      <c r="A6" s="4" t="s">
        <v>291</v>
      </c>
    </row>
    <row r="7" spans="1:3">
      <c r="A7" s="3" t="s">
        <v>595</v>
      </c>
    </row>
    <row r="8" spans="1:3">
      <c r="A8" s="4" t="s">
        <v>596</v>
      </c>
      <c r="B8" s="5" t="n">
        <v>423</v>
      </c>
      <c r="C8" s="5" t="n">
        <v>0</v>
      </c>
    </row>
    <row r="9" spans="1:3">
      <c r="A9" s="4" t="s">
        <v>597</v>
      </c>
      <c r="B9" s="5" t="n">
        <v>29816</v>
      </c>
      <c r="C9" s="5" t="n">
        <v>437</v>
      </c>
    </row>
    <row r="10" spans="1:3">
      <c r="A10" s="4" t="s">
        <v>598</v>
      </c>
      <c r="B10" s="5" t="n">
        <v>-1703</v>
      </c>
      <c r="C10" s="5" t="n">
        <v>-14</v>
      </c>
    </row>
    <row r="11" spans="1:3">
      <c r="A11" s="4" t="s">
        <v>599</v>
      </c>
      <c r="B11" s="5" t="n">
        <v>28536</v>
      </c>
      <c r="C11" s="5" t="n">
        <v>423</v>
      </c>
    </row>
    <row r="12" spans="1:3">
      <c r="A12" s="3" t="s">
        <v>592</v>
      </c>
    </row>
    <row r="13" spans="1:3">
      <c r="A13" s="4" t="s">
        <v>593</v>
      </c>
      <c r="B13" s="5" t="n">
        <v>0</v>
      </c>
      <c r="C13" s="5" t="n">
        <v>0</v>
      </c>
    </row>
    <row r="14" spans="1:3">
      <c r="A14" s="4" t="s">
        <v>600</v>
      </c>
      <c r="B14" s="5" t="n">
        <v>0</v>
      </c>
      <c r="C14" s="5" t="n">
        <v>0</v>
      </c>
    </row>
    <row r="15" spans="1:3">
      <c r="A15" s="4" t="s">
        <v>594</v>
      </c>
      <c r="B15" s="5" t="n">
        <v>0</v>
      </c>
      <c r="C15" s="5" t="n">
        <v>0</v>
      </c>
    </row>
    <row r="16" spans="1:3">
      <c r="A16" s="4" t="s">
        <v>601</v>
      </c>
      <c r="B16" s="6" t="n">
        <v>30877</v>
      </c>
      <c r="C16" s="6" t="n">
        <v>42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602</v>
      </c>
      <c r="B1" s="2" t="s">
        <v>1</v>
      </c>
    </row>
    <row r="2" spans="1:3">
      <c r="B2" s="2" t="s">
        <v>2</v>
      </c>
      <c r="C2" s="2" t="s">
        <v>30</v>
      </c>
    </row>
    <row r="3" spans="1:3">
      <c r="A3" s="3" t="s">
        <v>603</v>
      </c>
    </row>
    <row r="4" spans="1:3">
      <c r="A4" s="4" t="s">
        <v>604</v>
      </c>
      <c r="B4" s="4" t="s">
        <v>605</v>
      </c>
      <c r="C4" s="4" t="s">
        <v>606</v>
      </c>
    </row>
    <row r="5" spans="1:3">
      <c r="A5" s="4" t="s">
        <v>607</v>
      </c>
      <c r="B5" s="4" t="s">
        <v>608</v>
      </c>
      <c r="C5" s="4" t="s">
        <v>609</v>
      </c>
    </row>
    <row r="6" spans="1:3">
      <c r="A6" s="4" t="s">
        <v>610</v>
      </c>
      <c r="B6" s="4" t="s">
        <v>611</v>
      </c>
      <c r="C6" s="4" t="s">
        <v>61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25"/>
    <col customWidth="1" max="3" min="3" width="25"/>
  </cols>
  <sheetData>
    <row r="1" spans="1:3">
      <c r="A1" s="1" t="s">
        <v>613</v>
      </c>
      <c r="B1" s="2" t="s">
        <v>1</v>
      </c>
    </row>
    <row r="2" spans="1:3">
      <c r="B2" s="2" t="s">
        <v>614</v>
      </c>
      <c r="C2" s="2" t="s">
        <v>615</v>
      </c>
    </row>
    <row r="3" spans="1:3">
      <c r="A3" s="3" t="s">
        <v>203</v>
      </c>
    </row>
    <row r="4" spans="1:3">
      <c r="A4" s="4" t="s">
        <v>616</v>
      </c>
      <c r="B4" s="5" t="n">
        <v>8618</v>
      </c>
      <c r="C4" s="5" t="n">
        <v>168</v>
      </c>
    </row>
    <row r="5" spans="1:3">
      <c r="A5" s="4" t="s">
        <v>617</v>
      </c>
      <c r="B5" s="6" t="n">
        <v>2200000000</v>
      </c>
      <c r="C5" s="6" t="n">
        <v>39000000</v>
      </c>
    </row>
    <row r="6" spans="1:3">
      <c r="A6" s="4" t="s">
        <v>618</v>
      </c>
      <c r="B6" s="5" t="n">
        <v>20970459</v>
      </c>
      <c r="C6" s="5" t="n">
        <v>240000</v>
      </c>
    </row>
    <row r="7" spans="1:3">
      <c r="A7" s="4" t="s">
        <v>619</v>
      </c>
      <c r="B7" s="5" t="n">
        <v>2400000000</v>
      </c>
      <c r="C7" s="5" t="n">
        <v>39100000</v>
      </c>
    </row>
    <row r="8" spans="1:3">
      <c r="A8" s="4" t="s">
        <v>620</v>
      </c>
      <c r="B8" s="6" t="n">
        <v>835000</v>
      </c>
      <c r="C8" s="6" t="n">
        <v>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77</v>
      </c>
    </row>
    <row r="3" spans="1:4">
      <c r="A3" s="3" t="s">
        <v>152</v>
      </c>
    </row>
    <row r="4" spans="1:4">
      <c r="A4" s="4" t="s">
        <v>111</v>
      </c>
      <c r="B4" s="6" t="n">
        <v>155119</v>
      </c>
      <c r="C4" s="6" t="n">
        <v>144854</v>
      </c>
      <c r="D4" s="6" t="n">
        <v>136352</v>
      </c>
    </row>
    <row r="5" spans="1:4">
      <c r="A5" s="3" t="s">
        <v>153</v>
      </c>
    </row>
    <row r="6" spans="1:4">
      <c r="A6" s="4" t="s">
        <v>90</v>
      </c>
      <c r="B6" s="5" t="n">
        <v>77000</v>
      </c>
      <c r="C6" s="5" t="n">
        <v>53250</v>
      </c>
      <c r="D6" s="5" t="n">
        <v>22000</v>
      </c>
    </row>
    <row r="7" spans="1:4">
      <c r="A7" s="4" t="s">
        <v>154</v>
      </c>
      <c r="B7" s="5" t="n">
        <v>-2946</v>
      </c>
      <c r="C7" s="5" t="n">
        <v>-3561</v>
      </c>
      <c r="D7" s="5" t="n">
        <v>-3969</v>
      </c>
    </row>
    <row r="8" spans="1:4">
      <c r="A8" s="4" t="s">
        <v>155</v>
      </c>
      <c r="B8" s="5" t="n">
        <v>21814</v>
      </c>
      <c r="C8" s="5" t="n">
        <v>16495</v>
      </c>
      <c r="D8" s="5" t="n">
        <v>14798</v>
      </c>
    </row>
    <row r="9" spans="1:4">
      <c r="A9" s="4" t="s">
        <v>156</v>
      </c>
      <c r="B9" s="5" t="n">
        <v>-2073</v>
      </c>
      <c r="C9" s="5" t="n">
        <v>-2011</v>
      </c>
      <c r="D9" s="5" t="n">
        <v>-2067</v>
      </c>
    </row>
    <row r="10" spans="1:4">
      <c r="A10" s="4" t="s">
        <v>157</v>
      </c>
      <c r="B10" s="5" t="n">
        <v>13578</v>
      </c>
      <c r="C10" s="5" t="n">
        <v>12304</v>
      </c>
      <c r="D10" s="5" t="n">
        <v>14577</v>
      </c>
    </row>
    <row r="11" spans="1:4">
      <c r="A11" s="4" t="s">
        <v>158</v>
      </c>
      <c r="B11" s="5" t="n">
        <v>-2013</v>
      </c>
      <c r="C11" s="5" t="n">
        <v>-1499</v>
      </c>
      <c r="D11" s="5" t="n">
        <v>-2929</v>
      </c>
    </row>
    <row r="12" spans="1:4">
      <c r="A12" s="4" t="s">
        <v>159</v>
      </c>
      <c r="B12" s="5" t="n">
        <v>-3327482</v>
      </c>
      <c r="C12" s="5" t="n">
        <v>-127002</v>
      </c>
      <c r="D12" s="5" t="n">
        <v>0</v>
      </c>
    </row>
    <row r="13" spans="1:4">
      <c r="A13" s="4" t="s">
        <v>160</v>
      </c>
      <c r="B13" s="5" t="n">
        <v>2405592</v>
      </c>
      <c r="C13" s="5" t="n">
        <v>40490</v>
      </c>
      <c r="D13" s="5" t="n">
        <v>0</v>
      </c>
    </row>
    <row r="14" spans="1:4">
      <c r="A14" s="4" t="s">
        <v>161</v>
      </c>
      <c r="B14" s="5" t="n">
        <v>-2519</v>
      </c>
      <c r="C14" s="5" t="n">
        <v>179</v>
      </c>
      <c r="D14" s="5" t="n">
        <v>-822</v>
      </c>
    </row>
    <row r="15" spans="1:4">
      <c r="A15" s="3" t="s">
        <v>162</v>
      </c>
    </row>
    <row r="16" spans="1:4">
      <c r="A16" s="4" t="s">
        <v>43</v>
      </c>
      <c r="B16" s="5" t="n">
        <v>-59787</v>
      </c>
      <c r="C16" s="5" t="n">
        <v>-61002</v>
      </c>
      <c r="D16" s="5" t="n">
        <v>-58579</v>
      </c>
    </row>
    <row r="17" spans="1:4">
      <c r="A17" s="4" t="s">
        <v>163</v>
      </c>
      <c r="B17" s="5" t="n">
        <v>-2576</v>
      </c>
      <c r="C17" s="5" t="n">
        <v>-3554</v>
      </c>
      <c r="D17" s="5" t="n">
        <v>38366</v>
      </c>
    </row>
    <row r="18" spans="1:4">
      <c r="A18" s="4" t="s">
        <v>164</v>
      </c>
      <c r="B18" s="5" t="n">
        <v>-726293</v>
      </c>
      <c r="C18" s="5" t="n">
        <v>68943</v>
      </c>
      <c r="D18" s="5" t="n">
        <v>157727</v>
      </c>
    </row>
    <row r="19" spans="1:4">
      <c r="A19" s="3" t="s">
        <v>165</v>
      </c>
    </row>
    <row r="20" spans="1:4">
      <c r="A20" s="4" t="s">
        <v>166</v>
      </c>
      <c r="B20" s="5" t="n">
        <v>-1760</v>
      </c>
      <c r="C20" s="5" t="n">
        <v>0</v>
      </c>
      <c r="D20" s="5" t="n">
        <v>0</v>
      </c>
    </row>
    <row r="21" spans="1:4">
      <c r="A21" s="4" t="s">
        <v>167</v>
      </c>
      <c r="B21" s="5" t="n">
        <v>555</v>
      </c>
      <c r="C21" s="5" t="n">
        <v>2430</v>
      </c>
      <c r="D21" s="5" t="n">
        <v>11150</v>
      </c>
    </row>
    <row r="22" spans="1:4">
      <c r="A22" s="4" t="s">
        <v>168</v>
      </c>
      <c r="B22" s="5" t="n">
        <v>5856</v>
      </c>
      <c r="C22" s="5" t="n">
        <v>8419</v>
      </c>
      <c r="D22" s="5" t="n">
        <v>9822</v>
      </c>
    </row>
    <row r="23" spans="1:4">
      <c r="A23" s="4" t="s">
        <v>169</v>
      </c>
      <c r="B23" s="5" t="n">
        <v>-100574326</v>
      </c>
      <c r="C23" s="5" t="n">
        <v>-86342672</v>
      </c>
      <c r="D23" s="5" t="n">
        <v>-58090177</v>
      </c>
    </row>
    <row r="24" spans="1:4">
      <c r="A24" s="4" t="s">
        <v>170</v>
      </c>
      <c r="B24" s="5" t="n">
        <v>101043264</v>
      </c>
      <c r="C24" s="5" t="n">
        <v>85478521</v>
      </c>
      <c r="D24" s="5" t="n">
        <v>56772317</v>
      </c>
    </row>
    <row r="25" spans="1:4">
      <c r="A25" s="4" t="s">
        <v>171</v>
      </c>
      <c r="B25" s="5" t="n">
        <v>-1321733</v>
      </c>
      <c r="C25" s="5" t="n">
        <v>-1603880</v>
      </c>
      <c r="D25" s="5" t="n">
        <v>-1676927</v>
      </c>
    </row>
    <row r="26" spans="1:4">
      <c r="A26" s="4" t="s">
        <v>172</v>
      </c>
      <c r="B26" s="5" t="n">
        <v>-2176</v>
      </c>
      <c r="C26" s="5" t="n">
        <v>-5034</v>
      </c>
      <c r="D26" s="5" t="n">
        <v>-15732</v>
      </c>
    </row>
    <row r="27" spans="1:4">
      <c r="A27" s="4" t="s">
        <v>173</v>
      </c>
      <c r="B27" s="5" t="n">
        <v>110</v>
      </c>
      <c r="C27" s="5" t="n">
        <v>1430</v>
      </c>
      <c r="D27" s="5" t="n">
        <v>5877</v>
      </c>
    </row>
    <row r="28" spans="1:4">
      <c r="A28" s="4" t="s">
        <v>174</v>
      </c>
      <c r="B28" s="5" t="n">
        <v>-850210</v>
      </c>
      <c r="C28" s="5" t="n">
        <v>-2460786</v>
      </c>
      <c r="D28" s="5" t="n">
        <v>-2983670</v>
      </c>
    </row>
    <row r="29" spans="1:4">
      <c r="A29" s="3" t="s">
        <v>175</v>
      </c>
    </row>
    <row r="30" spans="1:4">
      <c r="A30" s="4" t="s">
        <v>176</v>
      </c>
      <c r="B30" s="5" t="n">
        <v>1932212</v>
      </c>
      <c r="C30" s="5" t="n">
        <v>2411319</v>
      </c>
      <c r="D30" s="5" t="n">
        <v>3415921</v>
      </c>
    </row>
    <row r="31" spans="1:4">
      <c r="A31" s="4" t="s">
        <v>177</v>
      </c>
      <c r="B31" s="5" t="n">
        <v>-2481</v>
      </c>
      <c r="C31" s="5" t="n">
        <v>-1239</v>
      </c>
      <c r="D31" s="5" t="n">
        <v>-2203</v>
      </c>
    </row>
    <row r="32" spans="1:4">
      <c r="A32" s="4" t="s">
        <v>178</v>
      </c>
      <c r="B32" s="5" t="n">
        <v>236467</v>
      </c>
      <c r="C32" s="5" t="n">
        <v>0</v>
      </c>
      <c r="D32" s="5" t="n">
        <v>256223</v>
      </c>
    </row>
    <row r="33" spans="1:4">
      <c r="A33" s="4" t="s">
        <v>179</v>
      </c>
      <c r="B33" s="5" t="n">
        <v>-9750</v>
      </c>
      <c r="C33" s="5" t="n">
        <v>-9750</v>
      </c>
      <c r="D33" s="5" t="n">
        <v>-9750</v>
      </c>
    </row>
    <row r="34" spans="1:4">
      <c r="A34" s="4" t="s">
        <v>180</v>
      </c>
      <c r="B34" s="5" t="n">
        <v>500000</v>
      </c>
      <c r="C34" s="5" t="n">
        <v>399995</v>
      </c>
      <c r="D34" s="5" t="n">
        <v>244979</v>
      </c>
    </row>
    <row r="35" spans="1:4">
      <c r="A35" s="4" t="s">
        <v>158</v>
      </c>
      <c r="B35" s="5" t="n">
        <v>2013</v>
      </c>
      <c r="C35" s="5" t="n">
        <v>1499</v>
      </c>
      <c r="D35" s="5" t="n">
        <v>2929</v>
      </c>
    </row>
    <row r="36" spans="1:4">
      <c r="A36" s="4" t="s">
        <v>181</v>
      </c>
      <c r="B36" s="5" t="n">
        <v>-33476</v>
      </c>
      <c r="C36" s="5" t="n">
        <v>50375</v>
      </c>
      <c r="D36" s="5" t="n">
        <v>-77928</v>
      </c>
    </row>
    <row r="37" spans="1:4">
      <c r="A37" s="4" t="s">
        <v>182</v>
      </c>
      <c r="B37" s="5" t="n">
        <v>0</v>
      </c>
      <c r="C37" s="5" t="n">
        <v>0</v>
      </c>
      <c r="D37" s="5" t="n">
        <v>172375</v>
      </c>
    </row>
    <row r="38" spans="1:4">
      <c r="A38" s="4" t="s">
        <v>183</v>
      </c>
      <c r="B38" s="5" t="n">
        <v>2624985</v>
      </c>
      <c r="C38" s="5" t="n">
        <v>2852199</v>
      </c>
      <c r="D38" s="5" t="n">
        <v>4002546</v>
      </c>
    </row>
    <row r="39" spans="1:4">
      <c r="A39" s="4" t="s">
        <v>184</v>
      </c>
      <c r="B39" s="5" t="n">
        <v>1048482</v>
      </c>
      <c r="C39" s="5" t="n">
        <v>460356</v>
      </c>
      <c r="D39" s="5" t="n">
        <v>1176603</v>
      </c>
    </row>
    <row r="40" spans="1:4">
      <c r="A40" s="4" t="s">
        <v>185</v>
      </c>
      <c r="B40" s="5" t="n">
        <v>1790870</v>
      </c>
      <c r="C40" s="5" t="n">
        <v>1330514</v>
      </c>
      <c r="D40" s="5" t="n">
        <v>153911</v>
      </c>
    </row>
    <row r="41" spans="1:4">
      <c r="A41" s="4" t="s">
        <v>186</v>
      </c>
      <c r="B41" s="5" t="n">
        <v>2839352</v>
      </c>
      <c r="C41" s="5" t="n">
        <v>1790870</v>
      </c>
      <c r="D41" s="5" t="n">
        <v>1330514</v>
      </c>
    </row>
    <row r="42" spans="1:4">
      <c r="A42" s="3" t="s">
        <v>187</v>
      </c>
    </row>
    <row r="43" spans="1:4">
      <c r="A43" s="4" t="s">
        <v>188</v>
      </c>
      <c r="B43" s="5" t="n">
        <v>63193</v>
      </c>
      <c r="C43" s="5" t="n">
        <v>46078</v>
      </c>
      <c r="D43" s="5" t="n">
        <v>33584</v>
      </c>
    </row>
    <row r="44" spans="1:4">
      <c r="A44" s="4" t="s">
        <v>189</v>
      </c>
      <c r="B44" s="5" t="n">
        <v>88262</v>
      </c>
      <c r="C44" s="5" t="n">
        <v>87450</v>
      </c>
      <c r="D44" s="5" t="n">
        <v>74998</v>
      </c>
    </row>
    <row r="45" spans="1:4">
      <c r="A45" s="4" t="s">
        <v>190</v>
      </c>
      <c r="B45" s="6" t="n">
        <v>18822</v>
      </c>
      <c r="C45" s="6" t="n">
        <v>1267</v>
      </c>
      <c r="D45" s="6" t="n">
        <v>85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0</v>
      </c>
    </row>
    <row r="2" spans="1:3">
      <c r="A2" s="3" t="s">
        <v>203</v>
      </c>
    </row>
    <row r="3" spans="1:3">
      <c r="A3" s="4" t="s">
        <v>622</v>
      </c>
      <c r="B3" s="6" t="n">
        <v>-2833</v>
      </c>
      <c r="C3" s="6" t="n">
        <v>-53</v>
      </c>
    </row>
    <row r="4" spans="1:3">
      <c r="A4" s="4" t="s">
        <v>623</v>
      </c>
      <c r="B4" s="6" t="n">
        <v>-6812</v>
      </c>
      <c r="C4" s="6" t="n">
        <v>-1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3"/>
  </cols>
  <sheetData>
    <row r="1" spans="1:4">
      <c r="A1" s="1" t="s">
        <v>624</v>
      </c>
      <c r="B1" s="2" t="s">
        <v>2</v>
      </c>
      <c r="C1" s="2" t="s">
        <v>30</v>
      </c>
      <c r="D1" s="2" t="s">
        <v>625</v>
      </c>
    </row>
    <row r="2" spans="1:4">
      <c r="A2" s="3" t="s">
        <v>626</v>
      </c>
    </row>
    <row r="3" spans="1:4">
      <c r="A3" s="4" t="s">
        <v>627</v>
      </c>
      <c r="B3" s="6" t="n">
        <v>15468000</v>
      </c>
      <c r="C3" s="6" t="n">
        <v>15468000</v>
      </c>
    </row>
    <row r="4" spans="1:4">
      <c r="A4" s="4" t="s">
        <v>628</v>
      </c>
      <c r="B4" s="5" t="n">
        <v>-374000</v>
      </c>
      <c r="C4" s="5" t="n">
        <v>-374000</v>
      </c>
    </row>
    <row r="5" spans="1:4">
      <c r="A5" s="4" t="s">
        <v>629</v>
      </c>
      <c r="B5" s="5" t="n">
        <v>15094000</v>
      </c>
      <c r="C5" s="5" t="n">
        <v>15094000</v>
      </c>
      <c r="D5" s="6" t="n">
        <v>954000</v>
      </c>
    </row>
    <row r="6" spans="1:4">
      <c r="A6" s="3" t="s">
        <v>630</v>
      </c>
    </row>
    <row r="7" spans="1:4">
      <c r="A7" s="4" t="s">
        <v>627</v>
      </c>
      <c r="B7" s="5" t="n">
        <v>9006000</v>
      </c>
      <c r="C7" s="5" t="n">
        <v>9006000</v>
      </c>
    </row>
    <row r="8" spans="1:4">
      <c r="A8" s="4" t="s">
        <v>628</v>
      </c>
      <c r="B8" s="5" t="n">
        <v>-4588000</v>
      </c>
      <c r="C8" s="5" t="n">
        <v>-4140000</v>
      </c>
    </row>
    <row r="9" spans="1:4">
      <c r="A9" s="4" t="s">
        <v>629</v>
      </c>
      <c r="B9" s="5" t="n">
        <v>4418000</v>
      </c>
      <c r="C9" s="5" t="n">
        <v>4866000</v>
      </c>
    </row>
    <row r="10" spans="1:4">
      <c r="A10" s="3" t="s">
        <v>631</v>
      </c>
    </row>
    <row r="11" spans="1:4">
      <c r="A11" s="4" t="s">
        <v>627</v>
      </c>
      <c r="B11" s="5" t="n">
        <v>24474000</v>
      </c>
      <c r="C11" s="5" t="n">
        <v>24474000</v>
      </c>
    </row>
    <row r="12" spans="1:4">
      <c r="A12" s="4" t="s">
        <v>628</v>
      </c>
      <c r="B12" s="5" t="n">
        <v>-4962000</v>
      </c>
      <c r="C12" s="5" t="n">
        <v>-4514000</v>
      </c>
    </row>
    <row r="13" spans="1:4">
      <c r="A13" s="4" t="s">
        <v>629</v>
      </c>
      <c r="B13" s="6" t="n">
        <v>19512000</v>
      </c>
      <c r="C13" s="6" t="n">
        <v>19960000</v>
      </c>
      <c r="D13" s="6" t="n">
        <v>21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2</v>
      </c>
      <c r="B1" s="2" t="s">
        <v>2</v>
      </c>
      <c r="C1" s="2" t="s">
        <v>30</v>
      </c>
    </row>
    <row r="2" spans="1:3">
      <c r="A2" s="3" t="s">
        <v>206</v>
      </c>
    </row>
    <row r="3" spans="1:3">
      <c r="A3" s="5" t="n">
        <v>2016</v>
      </c>
      <c r="B3" s="6" t="n">
        <v>470</v>
      </c>
    </row>
    <row r="4" spans="1:3">
      <c r="A4" s="5" t="n">
        <v>2017</v>
      </c>
      <c r="B4" s="5" t="n">
        <v>470</v>
      </c>
    </row>
    <row r="5" spans="1:3">
      <c r="A5" s="5" t="n">
        <v>2018</v>
      </c>
      <c r="B5" s="5" t="n">
        <v>470</v>
      </c>
    </row>
    <row r="6" spans="1:3">
      <c r="A6" s="5" t="n">
        <v>2019</v>
      </c>
      <c r="B6" s="5" t="n">
        <v>432</v>
      </c>
    </row>
    <row r="7" spans="1:3">
      <c r="A7" s="5" t="n">
        <v>2020</v>
      </c>
      <c r="B7" s="5" t="n">
        <v>405</v>
      </c>
    </row>
    <row r="8" spans="1:3">
      <c r="A8" s="4" t="s">
        <v>633</v>
      </c>
      <c r="B8" s="5" t="n">
        <v>2171</v>
      </c>
    </row>
    <row r="9" spans="1:3">
      <c r="A9" s="4" t="s">
        <v>629</v>
      </c>
      <c r="B9" s="6" t="n">
        <v>4418</v>
      </c>
      <c r="C9" s="6" t="n">
        <v>48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634</v>
      </c>
      <c r="B1" s="2" t="s">
        <v>635</v>
      </c>
      <c r="C1" s="2" t="s">
        <v>1</v>
      </c>
    </row>
    <row r="2" spans="1:5">
      <c r="B2" s="2" t="s">
        <v>625</v>
      </c>
      <c r="C2" s="2" t="s">
        <v>2</v>
      </c>
      <c r="D2" s="2" t="s">
        <v>30</v>
      </c>
      <c r="E2" s="2" t="s">
        <v>77</v>
      </c>
    </row>
    <row r="3" spans="1:5">
      <c r="A3" s="3" t="s">
        <v>636</v>
      </c>
    </row>
    <row r="4" spans="1:5">
      <c r="A4" s="4" t="s">
        <v>637</v>
      </c>
      <c r="B4" s="6" t="n">
        <v>2100000</v>
      </c>
      <c r="C4" s="6" t="n">
        <v>19512000</v>
      </c>
      <c r="D4" s="6" t="n">
        <v>19960000</v>
      </c>
    </row>
    <row r="5" spans="1:5">
      <c r="A5" s="4" t="s">
        <v>638</v>
      </c>
      <c r="C5" s="6" t="n">
        <v>448000</v>
      </c>
      <c r="D5" s="6" t="n">
        <v>628000</v>
      </c>
      <c r="E5" s="6" t="n">
        <v>699000</v>
      </c>
    </row>
    <row r="6" spans="1:5">
      <c r="A6" s="4" t="s">
        <v>639</v>
      </c>
    </row>
    <row r="7" spans="1:5">
      <c r="A7" s="3" t="s">
        <v>636</v>
      </c>
    </row>
    <row r="8" spans="1:5">
      <c r="A8" s="4" t="s">
        <v>640</v>
      </c>
      <c r="B8" s="6" t="n">
        <v>554000</v>
      </c>
    </row>
    <row r="9" spans="1:5">
      <c r="A9" s="4" t="s">
        <v>641</v>
      </c>
      <c r="B9" s="4" t="s">
        <v>642</v>
      </c>
    </row>
    <row r="10" spans="1:5">
      <c r="A10" s="4" t="s">
        <v>643</v>
      </c>
    </row>
    <row r="11" spans="1:5">
      <c r="A11" s="3" t="s">
        <v>636</v>
      </c>
    </row>
    <row r="12" spans="1:5">
      <c r="A12" s="4" t="s">
        <v>640</v>
      </c>
      <c r="B12" s="6" t="n">
        <v>457000</v>
      </c>
    </row>
    <row r="13" spans="1:5">
      <c r="A13" s="4" t="s">
        <v>641</v>
      </c>
      <c r="B13" s="4" t="s">
        <v>644</v>
      </c>
    </row>
    <row r="14" spans="1:5">
      <c r="A14" s="4" t="s">
        <v>645</v>
      </c>
    </row>
    <row r="15" spans="1:5">
      <c r="A15" s="3" t="s">
        <v>636</v>
      </c>
    </row>
    <row r="16" spans="1:5">
      <c r="A16" s="4" t="s">
        <v>640</v>
      </c>
      <c r="B16" s="6" t="n">
        <v>98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46</v>
      </c>
      <c r="B1" s="2" t="s">
        <v>1</v>
      </c>
    </row>
    <row r="2" spans="1:4">
      <c r="B2" s="2" t="s">
        <v>2</v>
      </c>
      <c r="C2" s="2" t="s">
        <v>30</v>
      </c>
      <c r="D2" s="2" t="s">
        <v>77</v>
      </c>
    </row>
    <row r="3" spans="1:4">
      <c r="A3" s="3" t="s">
        <v>338</v>
      </c>
    </row>
    <row r="4" spans="1:4">
      <c r="A4" s="4" t="s">
        <v>647</v>
      </c>
      <c r="B4" s="6" t="n">
        <v>47046</v>
      </c>
      <c r="C4" s="6" t="n">
        <v>47205</v>
      </c>
    </row>
    <row r="5" spans="1:4">
      <c r="A5" s="4" t="s">
        <v>648</v>
      </c>
      <c r="B5" s="5" t="n">
        <v>-27271</v>
      </c>
      <c r="C5" s="5" t="n">
        <v>-23644</v>
      </c>
    </row>
    <row r="6" spans="1:4">
      <c r="A6" s="4" t="s">
        <v>649</v>
      </c>
      <c r="B6" s="5" t="n">
        <v>19775</v>
      </c>
      <c r="C6" s="5" t="n">
        <v>23561</v>
      </c>
    </row>
    <row r="7" spans="1:4">
      <c r="A7" s="3" t="s">
        <v>650</v>
      </c>
    </row>
    <row r="8" spans="1:4">
      <c r="A8" s="4" t="s">
        <v>651</v>
      </c>
      <c r="B8" s="5" t="n">
        <v>6000</v>
      </c>
      <c r="C8" s="5" t="n">
        <v>4600</v>
      </c>
      <c r="D8" s="6" t="n">
        <v>4100</v>
      </c>
    </row>
    <row r="9" spans="1:4">
      <c r="A9" s="4" t="s">
        <v>652</v>
      </c>
    </row>
    <row r="10" spans="1:4">
      <c r="A10" s="3" t="s">
        <v>338</v>
      </c>
    </row>
    <row r="11" spans="1:4">
      <c r="A11" s="4" t="s">
        <v>647</v>
      </c>
      <c r="B11" s="5" t="n">
        <v>22887</v>
      </c>
      <c r="C11" s="5" t="n">
        <v>21020</v>
      </c>
    </row>
    <row r="12" spans="1:4">
      <c r="A12" s="4" t="s">
        <v>653</v>
      </c>
    </row>
    <row r="13" spans="1:4">
      <c r="A13" s="3" t="s">
        <v>338</v>
      </c>
    </row>
    <row r="14" spans="1:4">
      <c r="A14" s="4" t="s">
        <v>647</v>
      </c>
      <c r="B14" s="6" t="n">
        <v>24159</v>
      </c>
      <c r="C14" s="6" t="n">
        <v>2618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54</v>
      </c>
      <c r="B1" s="2" t="s">
        <v>2</v>
      </c>
      <c r="C1" s="2" t="s">
        <v>30</v>
      </c>
    </row>
    <row r="2" spans="1:3">
      <c r="A2" s="3" t="s">
        <v>655</v>
      </c>
    </row>
    <row r="3" spans="1:3">
      <c r="A3" s="4" t="s">
        <v>656</v>
      </c>
      <c r="B3" s="6" t="n">
        <v>7994201</v>
      </c>
      <c r="C3" s="6" t="n">
        <v>6386911</v>
      </c>
    </row>
    <row r="4" spans="1:3">
      <c r="A4" s="3" t="s">
        <v>33</v>
      </c>
    </row>
    <row r="5" spans="1:3">
      <c r="A5" s="4" t="s">
        <v>657</v>
      </c>
      <c r="B5" s="5" t="n">
        <v>1954834</v>
      </c>
      <c r="C5" s="5" t="n">
        <v>2006591</v>
      </c>
    </row>
    <row r="6" spans="1:3">
      <c r="A6" s="4" t="s">
        <v>658</v>
      </c>
      <c r="B6" s="5" t="n">
        <v>6625177</v>
      </c>
      <c r="C6" s="5" t="n">
        <v>6163622</v>
      </c>
    </row>
    <row r="7" spans="1:3">
      <c r="A7" s="4" t="s">
        <v>659</v>
      </c>
      <c r="B7" s="5" t="n">
        <v>442619</v>
      </c>
      <c r="C7" s="5" t="n">
        <v>527495</v>
      </c>
    </row>
    <row r="8" spans="1:3">
      <c r="A8" s="4" t="s">
        <v>660</v>
      </c>
      <c r="B8" s="5" t="n">
        <v>9022630</v>
      </c>
      <c r="C8" s="5" t="n">
        <v>8697708</v>
      </c>
    </row>
    <row r="9" spans="1:3">
      <c r="A9" s="4" t="s">
        <v>49</v>
      </c>
      <c r="B9" s="6" t="n">
        <v>17016831</v>
      </c>
      <c r="C9" s="6" t="n">
        <v>150846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661</v>
      </c>
      <c r="B1" s="2" t="s">
        <v>524</v>
      </c>
    </row>
    <row r="2" spans="1:2">
      <c r="A2" s="3" t="s">
        <v>662</v>
      </c>
    </row>
    <row r="3" spans="1:2">
      <c r="A3" s="5" t="n">
        <v>2015</v>
      </c>
      <c r="B3" s="6" t="n">
        <v>417911</v>
      </c>
    </row>
    <row r="4" spans="1:2">
      <c r="A4" s="5" t="n">
        <v>2016</v>
      </c>
      <c r="B4" s="5" t="n">
        <v>18384</v>
      </c>
    </row>
    <row r="5" spans="1:2">
      <c r="A5" s="5" t="n">
        <v>2017</v>
      </c>
      <c r="B5" s="5" t="n">
        <v>4452</v>
      </c>
    </row>
    <row r="6" spans="1:2">
      <c r="A6" s="5" t="n">
        <v>2018</v>
      </c>
      <c r="B6" s="5" t="n">
        <v>1640</v>
      </c>
    </row>
    <row r="7" spans="1:2">
      <c r="A7" s="5" t="n">
        <v>2019</v>
      </c>
      <c r="B7" s="5" t="n">
        <v>232</v>
      </c>
    </row>
    <row r="8" spans="1:2">
      <c r="A8" s="4" t="s">
        <v>663</v>
      </c>
      <c r="B8" s="5" t="n">
        <v>0</v>
      </c>
    </row>
    <row r="9" spans="1:2">
      <c r="A9" s="4" t="s">
        <v>664</v>
      </c>
      <c r="B9" s="6" t="n">
        <v>4426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65</v>
      </c>
      <c r="B1" s="2" t="s">
        <v>2</v>
      </c>
      <c r="C1" s="2" t="s">
        <v>30</v>
      </c>
    </row>
    <row r="2" spans="1:3">
      <c r="A2" s="3" t="s">
        <v>211</v>
      </c>
    </row>
    <row r="3" spans="1:3">
      <c r="A3" s="4" t="s">
        <v>666</v>
      </c>
      <c r="B3" s="8" t="n">
        <v>15.4</v>
      </c>
      <c r="C3" s="8" t="n">
        <v>16.6</v>
      </c>
    </row>
    <row r="4" spans="1:3">
      <c r="A4" s="4" t="s">
        <v>667</v>
      </c>
      <c r="B4" s="8" t="n">
        <v>225.5</v>
      </c>
      <c r="C4" s="8" t="n">
        <v>27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68</v>
      </c>
      <c r="B1" s="2" t="s">
        <v>1</v>
      </c>
    </row>
    <row r="2" spans="1:4">
      <c r="B2" s="2" t="s">
        <v>2</v>
      </c>
      <c r="C2" s="2" t="s">
        <v>30</v>
      </c>
      <c r="D2" s="2" t="s">
        <v>77</v>
      </c>
    </row>
    <row r="3" spans="1:4">
      <c r="A3" s="3" t="s">
        <v>669</v>
      </c>
    </row>
    <row r="4" spans="1:4">
      <c r="A4" s="4" t="s">
        <v>670</v>
      </c>
      <c r="B4" s="6" t="n">
        <v>2504025</v>
      </c>
      <c r="C4" s="6" t="n">
        <v>2037139</v>
      </c>
      <c r="D4" s="6" t="n">
        <v>1586408</v>
      </c>
    </row>
    <row r="5" spans="1:4">
      <c r="A5" s="4" t="s">
        <v>671</v>
      </c>
      <c r="B5" s="5" t="n">
        <v>2511579</v>
      </c>
      <c r="C5" s="5" t="n">
        <v>2042457</v>
      </c>
      <c r="D5" s="5" t="n">
        <v>1592087</v>
      </c>
    </row>
    <row r="6" spans="1:4">
      <c r="A6" s="4" t="s">
        <v>85</v>
      </c>
    </row>
    <row r="7" spans="1:4">
      <c r="A7" s="3" t="s">
        <v>669</v>
      </c>
    </row>
    <row r="8" spans="1:4">
      <c r="A8" s="4" t="s">
        <v>85</v>
      </c>
      <c r="B8" s="6" t="n">
        <v>101800</v>
      </c>
      <c r="C8" s="6" t="n">
        <v>74164</v>
      </c>
      <c r="D8" s="6" t="n">
        <v>66971</v>
      </c>
    </row>
    <row r="9" spans="1:4">
      <c r="A9" s="4" t="s">
        <v>672</v>
      </c>
      <c r="B9" s="4" t="s">
        <v>673</v>
      </c>
      <c r="C9" s="4" t="s">
        <v>674</v>
      </c>
      <c r="D9" s="4" t="s">
        <v>675</v>
      </c>
    </row>
    <row r="10" spans="1:4">
      <c r="A10" s="4" t="s">
        <v>676</v>
      </c>
      <c r="B10" s="4" t="s">
        <v>677</v>
      </c>
      <c r="C10" s="4" t="s">
        <v>678</v>
      </c>
      <c r="D10" s="4" t="s">
        <v>679</v>
      </c>
    </row>
    <row r="11" spans="1:4">
      <c r="A11" s="4" t="s">
        <v>680</v>
      </c>
      <c r="B11" s="6" t="n">
        <v>90900</v>
      </c>
      <c r="C11" s="6" t="n">
        <v>98800</v>
      </c>
      <c r="D11" s="6" t="n">
        <v>139300</v>
      </c>
    </row>
    <row r="12" spans="1:4">
      <c r="A12" s="4" t="s">
        <v>681</v>
      </c>
    </row>
    <row r="13" spans="1:4">
      <c r="A13" s="3" t="s">
        <v>669</v>
      </c>
    </row>
    <row r="14" spans="1:4">
      <c r="A14" s="4" t="s">
        <v>681</v>
      </c>
      <c r="B14" s="6" t="n">
        <v>7775</v>
      </c>
      <c r="C14" s="6" t="n">
        <v>68887</v>
      </c>
      <c r="D14" s="6" t="n">
        <v>25705</v>
      </c>
    </row>
    <row r="15" spans="1:4">
      <c r="A15" s="4" t="s">
        <v>672</v>
      </c>
      <c r="B15" s="4" t="s">
        <v>682</v>
      </c>
      <c r="C15" s="4" t="s">
        <v>683</v>
      </c>
      <c r="D15" s="4" t="s">
        <v>684</v>
      </c>
    </row>
    <row r="16" spans="1:4">
      <c r="A16" s="4" t="s">
        <v>685</v>
      </c>
    </row>
    <row r="17" spans="1:4">
      <c r="A17" s="3" t="s">
        <v>669</v>
      </c>
    </row>
    <row r="18" spans="1:4">
      <c r="A18" s="4" t="s">
        <v>670</v>
      </c>
      <c r="B18" s="6" t="n">
        <v>10200</v>
      </c>
      <c r="C18" s="6" t="n">
        <v>14200</v>
      </c>
      <c r="D18" s="6" t="n">
        <v>21800</v>
      </c>
    </row>
    <row r="19" spans="1:4">
      <c r="A19" s="4" t="s">
        <v>686</v>
      </c>
    </row>
    <row r="20" spans="1:4">
      <c r="A20" s="3" t="s">
        <v>669</v>
      </c>
    </row>
    <row r="21" spans="1:4">
      <c r="A21" s="4" t="s">
        <v>670</v>
      </c>
      <c r="B21" s="6" t="n">
        <v>2000000</v>
      </c>
      <c r="C21" s="6" t="n">
        <v>1500000</v>
      </c>
      <c r="D21" s="6" t="n">
        <v>1100005</v>
      </c>
    </row>
    <row r="22" spans="1:4">
      <c r="A22" s="4" t="s">
        <v>672</v>
      </c>
      <c r="B22" s="4" t="s">
        <v>687</v>
      </c>
      <c r="C22" s="4" t="s">
        <v>688</v>
      </c>
      <c r="D22" s="4" t="s">
        <v>689</v>
      </c>
    </row>
    <row r="23" spans="1:4">
      <c r="A23" s="4" t="s">
        <v>676</v>
      </c>
      <c r="B23" s="4" t="s">
        <v>690</v>
      </c>
      <c r="C23" s="4" t="s">
        <v>691</v>
      </c>
      <c r="D23" s="4" t="s">
        <v>692</v>
      </c>
    </row>
    <row r="24" spans="1:4">
      <c r="A24" s="4" t="s">
        <v>680</v>
      </c>
      <c r="B24" s="6" t="n">
        <v>1400000</v>
      </c>
      <c r="C24" s="6" t="n">
        <v>1243300</v>
      </c>
      <c r="D24" s="6" t="n">
        <v>213400</v>
      </c>
    </row>
    <row r="25" spans="1:4">
      <c r="A25" s="4" t="s">
        <v>693</v>
      </c>
    </row>
    <row r="26" spans="1:4">
      <c r="A26" s="3" t="s">
        <v>669</v>
      </c>
    </row>
    <row r="27" spans="1:4">
      <c r="A27" s="4" t="s">
        <v>670</v>
      </c>
      <c r="B27" s="6" t="n">
        <v>0</v>
      </c>
      <c r="C27" s="6" t="n">
        <v>0</v>
      </c>
      <c r="D27" s="6" t="n">
        <v>0</v>
      </c>
    </row>
    <row r="28" spans="1:4">
      <c r="A28" s="4" t="s">
        <v>672</v>
      </c>
      <c r="B28" s="4" t="s">
        <v>435</v>
      </c>
      <c r="C28" s="4" t="s">
        <v>435</v>
      </c>
      <c r="D28" s="4" t="s">
        <v>435</v>
      </c>
    </row>
    <row r="29" spans="1:4">
      <c r="A29" s="4" t="s">
        <v>87</v>
      </c>
    </row>
    <row r="30" spans="1:4">
      <c r="A30" s="3" t="s">
        <v>669</v>
      </c>
    </row>
    <row r="31" spans="1:4">
      <c r="A31" s="4" t="s">
        <v>670</v>
      </c>
      <c r="B31" s="6" t="n">
        <v>281044</v>
      </c>
      <c r="C31" s="6" t="n">
        <v>280682</v>
      </c>
      <c r="D31" s="6" t="n">
        <v>280321</v>
      </c>
    </row>
    <row r="32" spans="1:4">
      <c r="A32" s="4" t="s">
        <v>672</v>
      </c>
      <c r="B32" s="4" t="s">
        <v>694</v>
      </c>
      <c r="C32" s="4" t="s">
        <v>695</v>
      </c>
      <c r="D32" s="4" t="s">
        <v>696</v>
      </c>
    </row>
    <row r="33" spans="1:4">
      <c r="A33" s="4" t="s">
        <v>55</v>
      </c>
    </row>
    <row r="34" spans="1:4">
      <c r="A34" s="3" t="s">
        <v>669</v>
      </c>
    </row>
    <row r="35" spans="1:4">
      <c r="A35" s="4" t="s">
        <v>670</v>
      </c>
      <c r="B35" s="6" t="n">
        <v>113406</v>
      </c>
      <c r="C35" s="6" t="n">
        <v>113406</v>
      </c>
      <c r="D35" s="6" t="n">
        <v>113406</v>
      </c>
    </row>
    <row r="36" spans="1:4">
      <c r="A36" s="4" t="s">
        <v>672</v>
      </c>
      <c r="B36" s="4" t="s">
        <v>697</v>
      </c>
      <c r="C36" s="4" t="s">
        <v>698</v>
      </c>
      <c r="D36" s="4" t="s">
        <v>6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00</v>
      </c>
      <c r="B1" s="2" t="s">
        <v>1</v>
      </c>
    </row>
    <row r="2" spans="1:4">
      <c r="B2" s="2" t="s">
        <v>2</v>
      </c>
      <c r="C2" s="2" t="s">
        <v>30</v>
      </c>
      <c r="D2" s="2" t="s">
        <v>77</v>
      </c>
    </row>
    <row r="3" spans="1:4">
      <c r="A3" s="3" t="s">
        <v>348</v>
      </c>
    </row>
    <row r="4" spans="1:4">
      <c r="A4" s="4" t="s">
        <v>701</v>
      </c>
      <c r="B4" s="6" t="n">
        <v>3059568</v>
      </c>
      <c r="C4" s="6" t="n">
        <v>4102609</v>
      </c>
      <c r="D4" s="6" t="n">
        <v>3603529</v>
      </c>
    </row>
    <row r="5" spans="1:4">
      <c r="A5" s="4" t="s">
        <v>702</v>
      </c>
      <c r="B5" s="5" t="n">
        <v>1118000</v>
      </c>
      <c r="C5" s="5" t="n">
        <v>1231000</v>
      </c>
      <c r="D5" s="5" t="n">
        <v>1186000</v>
      </c>
    </row>
    <row r="6" spans="1:4">
      <c r="A6" s="4" t="s">
        <v>703</v>
      </c>
      <c r="B6" s="5" t="n">
        <v>3179087</v>
      </c>
      <c r="C6" s="5" t="n">
        <v>2966702</v>
      </c>
      <c r="D6" s="5" t="n">
        <v>2643000</v>
      </c>
    </row>
    <row r="7" spans="1:4">
      <c r="A7" s="4" t="s">
        <v>704</v>
      </c>
      <c r="B7" s="5" t="n">
        <v>6800</v>
      </c>
    </row>
    <row r="8" spans="1:4">
      <c r="A8" s="4" t="s">
        <v>705</v>
      </c>
    </row>
    <row r="9" spans="1:4">
      <c r="A9" s="3" t="s">
        <v>348</v>
      </c>
    </row>
    <row r="10" spans="1:4">
      <c r="A10" s="4" t="s">
        <v>701</v>
      </c>
      <c r="B10" s="5" t="n">
        <v>3057915</v>
      </c>
      <c r="C10" s="5" t="n">
        <v>4101396</v>
      </c>
      <c r="D10" s="5" t="n">
        <v>3602994</v>
      </c>
    </row>
    <row r="11" spans="1:4">
      <c r="A11" s="4" t="s">
        <v>702</v>
      </c>
      <c r="B11" s="5" t="n">
        <v>130000</v>
      </c>
      <c r="C11" s="5" t="n">
        <v>130000</v>
      </c>
    </row>
    <row r="12" spans="1:4">
      <c r="A12" s="4" t="s">
        <v>706</v>
      </c>
    </row>
    <row r="13" spans="1:4">
      <c r="A13" s="3" t="s">
        <v>348</v>
      </c>
    </row>
    <row r="14" spans="1:4">
      <c r="A14" s="4" t="s">
        <v>701</v>
      </c>
      <c r="B14" s="6" t="n">
        <v>1653</v>
      </c>
      <c r="C14" s="6" t="n">
        <v>1213</v>
      </c>
      <c r="D14" s="6" t="n">
        <v>5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707</v>
      </c>
      <c r="B1" s="2" t="s">
        <v>2</v>
      </c>
      <c r="C1" s="2" t="s">
        <v>30</v>
      </c>
      <c r="D1" s="2" t="s">
        <v>77</v>
      </c>
    </row>
    <row r="2" spans="1:4">
      <c r="A2" s="3" t="s">
        <v>669</v>
      </c>
    </row>
    <row r="3" spans="1:4">
      <c r="A3" s="4" t="s">
        <v>52</v>
      </c>
      <c r="B3" s="6" t="n">
        <v>109575</v>
      </c>
      <c r="C3" s="6" t="n">
        <v>143051</v>
      </c>
    </row>
    <row r="4" spans="1:4">
      <c r="A4" s="4" t="s">
        <v>708</v>
      </c>
      <c r="B4" s="5" t="n">
        <v>2109575</v>
      </c>
    </row>
    <row r="5" spans="1:4">
      <c r="A5" s="4" t="s">
        <v>709</v>
      </c>
      <c r="B5" s="5" t="n">
        <v>0</v>
      </c>
    </row>
    <row r="6" spans="1:4">
      <c r="A6" s="4" t="s">
        <v>710</v>
      </c>
      <c r="B6" s="5" t="n">
        <v>0</v>
      </c>
    </row>
    <row r="7" spans="1:4">
      <c r="A7" s="4" t="s">
        <v>711</v>
      </c>
      <c r="B7" s="5" t="n">
        <v>394450</v>
      </c>
    </row>
    <row r="8" spans="1:4">
      <c r="A8" s="4" t="s">
        <v>122</v>
      </c>
      <c r="B8" s="5" t="n">
        <v>2504025</v>
      </c>
      <c r="C8" s="5" t="n">
        <v>2037139</v>
      </c>
      <c r="D8" s="6" t="n">
        <v>1586408</v>
      </c>
    </row>
    <row r="9" spans="1:4">
      <c r="A9" s="4" t="s">
        <v>686</v>
      </c>
    </row>
    <row r="10" spans="1:4">
      <c r="A10" s="3" t="s">
        <v>669</v>
      </c>
    </row>
    <row r="11" spans="1:4">
      <c r="A11" s="4" t="s">
        <v>708</v>
      </c>
      <c r="B11" s="5" t="n">
        <v>2000000</v>
      </c>
    </row>
    <row r="12" spans="1:4">
      <c r="A12" s="4" t="s">
        <v>709</v>
      </c>
      <c r="B12" s="5" t="n">
        <v>0</v>
      </c>
    </row>
    <row r="13" spans="1:4">
      <c r="A13" s="4" t="s">
        <v>710</v>
      </c>
      <c r="B13" s="5" t="n">
        <v>0</v>
      </c>
    </row>
    <row r="14" spans="1:4">
      <c r="A14" s="4" t="s">
        <v>711</v>
      </c>
      <c r="B14" s="5" t="n">
        <v>0</v>
      </c>
    </row>
    <row r="15" spans="1:4">
      <c r="A15" s="4" t="s">
        <v>122</v>
      </c>
      <c r="B15" s="5" t="n">
        <v>2000000</v>
      </c>
    </row>
    <row r="16" spans="1:4">
      <c r="A16" s="4" t="s">
        <v>87</v>
      </c>
    </row>
    <row r="17" spans="1:4">
      <c r="A17" s="3" t="s">
        <v>669</v>
      </c>
    </row>
    <row r="18" spans="1:4">
      <c r="A18" s="4" t="s">
        <v>708</v>
      </c>
      <c r="B18" s="5" t="n">
        <v>0</v>
      </c>
    </row>
    <row r="19" spans="1:4">
      <c r="A19" s="4" t="s">
        <v>709</v>
      </c>
      <c r="B19" s="5" t="n">
        <v>0</v>
      </c>
    </row>
    <row r="20" spans="1:4">
      <c r="A20" s="4" t="s">
        <v>710</v>
      </c>
      <c r="B20" s="5" t="n">
        <v>0</v>
      </c>
    </row>
    <row r="21" spans="1:4">
      <c r="A21" s="4" t="s">
        <v>711</v>
      </c>
      <c r="B21" s="5" t="n">
        <v>281044</v>
      </c>
    </row>
    <row r="22" spans="1:4">
      <c r="A22" s="4" t="s">
        <v>122</v>
      </c>
      <c r="B22" s="5" t="n">
        <v>281044</v>
      </c>
      <c r="C22" s="5" t="n">
        <v>280682</v>
      </c>
      <c r="D22" s="5" t="n">
        <v>280321</v>
      </c>
    </row>
    <row r="23" spans="1:4">
      <c r="A23" s="4" t="s">
        <v>55</v>
      </c>
    </row>
    <row r="24" spans="1:4">
      <c r="A24" s="3" t="s">
        <v>669</v>
      </c>
    </row>
    <row r="25" spans="1:4">
      <c r="A25" s="4" t="s">
        <v>708</v>
      </c>
      <c r="B25" s="5" t="n">
        <v>0</v>
      </c>
    </row>
    <row r="26" spans="1:4">
      <c r="A26" s="4" t="s">
        <v>709</v>
      </c>
      <c r="B26" s="5" t="n">
        <v>0</v>
      </c>
    </row>
    <row r="27" spans="1:4">
      <c r="A27" s="4" t="s">
        <v>710</v>
      </c>
      <c r="B27" s="5" t="n">
        <v>0</v>
      </c>
    </row>
    <row r="28" spans="1:4">
      <c r="A28" s="4" t="s">
        <v>711</v>
      </c>
      <c r="B28" s="5" t="n">
        <v>113406</v>
      </c>
    </row>
    <row r="29" spans="1:4">
      <c r="A29" s="4" t="s">
        <v>122</v>
      </c>
      <c r="B29" s="6" t="n">
        <v>113406</v>
      </c>
      <c r="C29" s="6" t="n">
        <v>113406</v>
      </c>
      <c r="D29" s="6" t="n">
        <v>11340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12</v>
      </c>
      <c r="B1" s="2" t="s">
        <v>635</v>
      </c>
      <c r="C1" s="2" t="s">
        <v>1</v>
      </c>
    </row>
    <row r="2" spans="1:6">
      <c r="B2" s="2" t="s">
        <v>713</v>
      </c>
      <c r="C2" s="2" t="s">
        <v>2</v>
      </c>
      <c r="D2" s="2" t="s">
        <v>30</v>
      </c>
      <c r="E2" s="2" t="s">
        <v>77</v>
      </c>
      <c r="F2" s="2" t="s">
        <v>714</v>
      </c>
    </row>
    <row r="3" spans="1:6">
      <c r="A3" s="3" t="s">
        <v>715</v>
      </c>
    </row>
    <row r="4" spans="1:6">
      <c r="A4" s="4" t="s">
        <v>716</v>
      </c>
      <c r="C4" s="6" t="n">
        <v>2504025</v>
      </c>
      <c r="D4" s="6" t="n">
        <v>2037139</v>
      </c>
      <c r="E4" s="6" t="n">
        <v>1586408</v>
      </c>
    </row>
    <row r="5" spans="1:6">
      <c r="A5" s="4" t="s">
        <v>717</v>
      </c>
      <c r="B5" s="6" t="n">
        <v>175000</v>
      </c>
      <c r="C5" s="5" t="n">
        <v>113406</v>
      </c>
      <c r="D5" s="5" t="n">
        <v>113406</v>
      </c>
      <c r="F5" s="6" t="n">
        <v>111000</v>
      </c>
    </row>
    <row r="6" spans="1:6">
      <c r="A6" s="4" t="s">
        <v>182</v>
      </c>
      <c r="B6" s="6" t="n">
        <v>172375</v>
      </c>
      <c r="C6" s="5" t="n">
        <v>0</v>
      </c>
      <c r="D6" s="6" t="n">
        <v>0</v>
      </c>
      <c r="E6" s="6" t="n">
        <v>172375</v>
      </c>
    </row>
    <row r="7" spans="1:6">
      <c r="A7" s="4" t="s">
        <v>718</v>
      </c>
      <c r="B7" s="4" t="s">
        <v>719</v>
      </c>
      <c r="F7" s="4" t="s">
        <v>720</v>
      </c>
    </row>
    <row r="8" spans="1:6">
      <c r="A8" s="4" t="s">
        <v>55</v>
      </c>
    </row>
    <row r="9" spans="1:6">
      <c r="A9" s="3" t="s">
        <v>715</v>
      </c>
    </row>
    <row r="10" spans="1:6">
      <c r="A10" s="4" t="s">
        <v>716</v>
      </c>
      <c r="C10" s="6" t="n">
        <v>1134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721</v>
      </c>
      <c r="B1" s="2" t="s">
        <v>1</v>
      </c>
    </row>
    <row r="2" spans="1:5">
      <c r="B2" s="2" t="s">
        <v>2</v>
      </c>
      <c r="C2" s="2" t="s">
        <v>30</v>
      </c>
      <c r="D2" s="2" t="s">
        <v>713</v>
      </c>
      <c r="E2" s="2" t="s">
        <v>714</v>
      </c>
    </row>
    <row r="3" spans="1:5">
      <c r="A3" s="3" t="s">
        <v>715</v>
      </c>
    </row>
    <row r="4" spans="1:5">
      <c r="A4" s="4" t="s">
        <v>717</v>
      </c>
      <c r="B4" s="6" t="n">
        <v>113406</v>
      </c>
      <c r="C4" s="6" t="n">
        <v>113406</v>
      </c>
      <c r="D4" s="6" t="n">
        <v>175000</v>
      </c>
      <c r="E4" s="6" t="n">
        <v>111000</v>
      </c>
    </row>
    <row r="5" spans="1:5">
      <c r="A5" s="4" t="s">
        <v>722</v>
      </c>
    </row>
    <row r="6" spans="1:5">
      <c r="A6" s="3" t="s">
        <v>715</v>
      </c>
    </row>
    <row r="7" spans="1:5">
      <c r="A7" s="4" t="s">
        <v>723</v>
      </c>
      <c r="B7" s="4" t="s">
        <v>724</v>
      </c>
    </row>
    <row r="8" spans="1:5">
      <c r="A8" s="4" t="s">
        <v>717</v>
      </c>
      <c r="B8" s="6" t="n">
        <v>10310</v>
      </c>
    </row>
    <row r="9" spans="1:5">
      <c r="A9" s="4" t="s">
        <v>725</v>
      </c>
      <c r="B9" s="4" t="s">
        <v>726</v>
      </c>
    </row>
    <row r="10" spans="1:5">
      <c r="A10" s="4" t="s">
        <v>727</v>
      </c>
      <c r="B10" s="4" t="s">
        <v>728</v>
      </c>
    </row>
    <row r="11" spans="1:5">
      <c r="A11" s="4" t="s">
        <v>729</v>
      </c>
    </row>
    <row r="12" spans="1:5">
      <c r="A12" s="3" t="s">
        <v>715</v>
      </c>
    </row>
    <row r="13" spans="1:5">
      <c r="A13" s="4" t="s">
        <v>730</v>
      </c>
      <c r="B13" s="4" t="s">
        <v>731</v>
      </c>
    </row>
    <row r="14" spans="1:5">
      <c r="A14" s="4" t="s">
        <v>732</v>
      </c>
      <c r="B14" s="4" t="s">
        <v>733</v>
      </c>
    </row>
    <row r="15" spans="1:5">
      <c r="A15" s="4" t="s">
        <v>734</v>
      </c>
    </row>
    <row r="16" spans="1:5">
      <c r="A16" s="3" t="s">
        <v>715</v>
      </c>
    </row>
    <row r="17" spans="1:5">
      <c r="A17" s="4" t="s">
        <v>723</v>
      </c>
      <c r="B17" s="4" t="s">
        <v>735</v>
      </c>
    </row>
    <row r="18" spans="1:5">
      <c r="A18" s="4" t="s">
        <v>717</v>
      </c>
      <c r="B18" s="6" t="n">
        <v>10310</v>
      </c>
    </row>
    <row r="19" spans="1:5">
      <c r="A19" s="4" t="s">
        <v>725</v>
      </c>
      <c r="B19" s="4" t="s">
        <v>726</v>
      </c>
    </row>
    <row r="20" spans="1:5">
      <c r="A20" s="4" t="s">
        <v>727</v>
      </c>
      <c r="B20" s="4" t="s">
        <v>736</v>
      </c>
    </row>
    <row r="21" spans="1:5">
      <c r="A21" s="4" t="s">
        <v>737</v>
      </c>
    </row>
    <row r="22" spans="1:5">
      <c r="A22" s="3" t="s">
        <v>715</v>
      </c>
    </row>
    <row r="23" spans="1:5">
      <c r="A23" s="4" t="s">
        <v>730</v>
      </c>
      <c r="B23" s="4" t="s">
        <v>738</v>
      </c>
    </row>
    <row r="24" spans="1:5">
      <c r="A24" s="4" t="s">
        <v>732</v>
      </c>
      <c r="B24" s="4" t="s">
        <v>739</v>
      </c>
    </row>
    <row r="25" spans="1:5">
      <c r="A25" s="4" t="s">
        <v>740</v>
      </c>
    </row>
    <row r="26" spans="1:5">
      <c r="A26" s="3" t="s">
        <v>715</v>
      </c>
    </row>
    <row r="27" spans="1:5">
      <c r="A27" s="4" t="s">
        <v>723</v>
      </c>
      <c r="B27" s="4" t="s">
        <v>741</v>
      </c>
    </row>
    <row r="28" spans="1:5">
      <c r="A28" s="4" t="s">
        <v>717</v>
      </c>
      <c r="B28" s="6" t="n">
        <v>25774</v>
      </c>
    </row>
    <row r="29" spans="1:5">
      <c r="A29" s="4" t="s">
        <v>725</v>
      </c>
      <c r="B29" s="4" t="s">
        <v>726</v>
      </c>
    </row>
    <row r="30" spans="1:5">
      <c r="A30" s="4" t="s">
        <v>727</v>
      </c>
      <c r="B30" s="4" t="s">
        <v>742</v>
      </c>
    </row>
    <row r="31" spans="1:5">
      <c r="A31" s="4" t="s">
        <v>743</v>
      </c>
    </row>
    <row r="32" spans="1:5">
      <c r="A32" s="3" t="s">
        <v>715</v>
      </c>
    </row>
    <row r="33" spans="1:5">
      <c r="A33" s="4" t="s">
        <v>730</v>
      </c>
      <c r="B33" s="4" t="s">
        <v>744</v>
      </c>
    </row>
    <row r="34" spans="1:5">
      <c r="A34" s="4" t="s">
        <v>732</v>
      </c>
      <c r="B34" s="4" t="s">
        <v>745</v>
      </c>
    </row>
    <row r="35" spans="1:5">
      <c r="A35" s="4" t="s">
        <v>746</v>
      </c>
    </row>
    <row r="36" spans="1:5">
      <c r="A36" s="3" t="s">
        <v>715</v>
      </c>
    </row>
    <row r="37" spans="1:5">
      <c r="A37" s="4" t="s">
        <v>723</v>
      </c>
      <c r="B37" s="4" t="s">
        <v>747</v>
      </c>
    </row>
    <row r="38" spans="1:5">
      <c r="A38" s="4" t="s">
        <v>717</v>
      </c>
      <c r="B38" s="6" t="n">
        <v>25774</v>
      </c>
    </row>
    <row r="39" spans="1:5">
      <c r="A39" s="4" t="s">
        <v>725</v>
      </c>
      <c r="B39" s="4" t="s">
        <v>726</v>
      </c>
    </row>
    <row r="40" spans="1:5">
      <c r="A40" s="4" t="s">
        <v>727</v>
      </c>
      <c r="B40" s="4" t="s">
        <v>748</v>
      </c>
    </row>
    <row r="41" spans="1:5">
      <c r="A41" s="4" t="s">
        <v>749</v>
      </c>
    </row>
    <row r="42" spans="1:5">
      <c r="A42" s="3" t="s">
        <v>715</v>
      </c>
    </row>
    <row r="43" spans="1:5">
      <c r="A43" s="4" t="s">
        <v>730</v>
      </c>
      <c r="B43" s="4" t="s">
        <v>750</v>
      </c>
    </row>
    <row r="44" spans="1:5">
      <c r="A44" s="4" t="s">
        <v>732</v>
      </c>
      <c r="B44" s="4" t="s">
        <v>751</v>
      </c>
    </row>
    <row r="45" spans="1:5">
      <c r="A45" s="4" t="s">
        <v>752</v>
      </c>
    </row>
    <row r="46" spans="1:5">
      <c r="A46" s="3" t="s">
        <v>715</v>
      </c>
    </row>
    <row r="47" spans="1:5">
      <c r="A47" s="4" t="s">
        <v>723</v>
      </c>
      <c r="B47" s="4" t="s">
        <v>753</v>
      </c>
    </row>
    <row r="48" spans="1:5">
      <c r="A48" s="4" t="s">
        <v>717</v>
      </c>
      <c r="B48" s="6" t="n">
        <v>41238</v>
      </c>
    </row>
    <row r="49" spans="1:5">
      <c r="A49" s="4" t="s">
        <v>725</v>
      </c>
      <c r="B49" s="4" t="s">
        <v>726</v>
      </c>
    </row>
    <row r="50" spans="1:5">
      <c r="A50" s="4" t="s">
        <v>727</v>
      </c>
      <c r="B50" s="4" t="s">
        <v>754</v>
      </c>
    </row>
    <row r="51" spans="1:5">
      <c r="A51" s="4" t="s">
        <v>755</v>
      </c>
    </row>
    <row r="52" spans="1:5">
      <c r="A52" s="3" t="s">
        <v>715</v>
      </c>
    </row>
    <row r="53" spans="1:5">
      <c r="A53" s="4" t="s">
        <v>730</v>
      </c>
      <c r="B53" s="4" t="s">
        <v>756</v>
      </c>
    </row>
    <row r="54" spans="1:5">
      <c r="A54" s="4" t="s">
        <v>732</v>
      </c>
      <c r="B54" s="4" t="s">
        <v>75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8</v>
      </c>
      <c r="B1" s="2" t="s">
        <v>147</v>
      </c>
      <c r="J1" s="2" t="s">
        <v>1</v>
      </c>
    </row>
    <row r="2" spans="1:12">
      <c r="B2" s="2" t="s">
        <v>2</v>
      </c>
      <c r="C2" s="2" t="s">
        <v>489</v>
      </c>
      <c r="D2" s="2" t="s">
        <v>4</v>
      </c>
      <c r="E2" s="2" t="s">
        <v>490</v>
      </c>
      <c r="F2" s="2" t="s">
        <v>30</v>
      </c>
      <c r="G2" s="2" t="s">
        <v>491</v>
      </c>
      <c r="H2" s="2" t="s">
        <v>492</v>
      </c>
      <c r="I2" s="2" t="s">
        <v>493</v>
      </c>
      <c r="J2" s="2" t="s">
        <v>2</v>
      </c>
      <c r="K2" s="2" t="s">
        <v>30</v>
      </c>
      <c r="L2" s="2" t="s">
        <v>77</v>
      </c>
    </row>
    <row r="3" spans="1:12">
      <c r="A3" s="3" t="s">
        <v>220</v>
      </c>
    </row>
    <row r="4" spans="1:12">
      <c r="A4" s="4" t="s">
        <v>759</v>
      </c>
      <c r="B4" s="6" t="n">
        <v>91500</v>
      </c>
      <c r="F4" s="6" t="n">
        <v>78800</v>
      </c>
      <c r="J4" s="6" t="n">
        <v>91500</v>
      </c>
      <c r="K4" s="6" t="n">
        <v>78800</v>
      </c>
    </row>
    <row r="5" spans="1:12">
      <c r="A5" s="3" t="s">
        <v>760</v>
      </c>
    </row>
    <row r="6" spans="1:12">
      <c r="A6" s="4" t="s">
        <v>761</v>
      </c>
      <c r="J6" s="5" t="n">
        <v>86612</v>
      </c>
      <c r="K6" s="5" t="n">
        <v>80957</v>
      </c>
      <c r="L6" s="6" t="n">
        <v>77855</v>
      </c>
    </row>
    <row r="7" spans="1:12">
      <c r="A7" s="4" t="s">
        <v>762</v>
      </c>
      <c r="J7" s="5" t="n">
        <v>2412</v>
      </c>
      <c r="K7" s="5" t="n">
        <v>2245</v>
      </c>
      <c r="L7" s="5" t="n">
        <v>2124</v>
      </c>
    </row>
    <row r="8" spans="1:12">
      <c r="A8" s="4" t="s">
        <v>122</v>
      </c>
      <c r="J8" s="5" t="n">
        <v>89024</v>
      </c>
      <c r="K8" s="5" t="n">
        <v>83202</v>
      </c>
      <c r="L8" s="5" t="n">
        <v>79979</v>
      </c>
    </row>
    <row r="9" spans="1:12">
      <c r="A9" s="3" t="s">
        <v>763</v>
      </c>
    </row>
    <row r="10" spans="1:12">
      <c r="A10" s="4" t="s">
        <v>761</v>
      </c>
      <c r="J10" s="5" t="n">
        <v>-2946</v>
      </c>
      <c r="K10" s="5" t="n">
        <v>-3561</v>
      </c>
      <c r="L10" s="5" t="n">
        <v>-3969</v>
      </c>
    </row>
    <row r="11" spans="1:12">
      <c r="A11" s="4" t="s">
        <v>762</v>
      </c>
      <c r="J11" s="5" t="n">
        <v>0</v>
      </c>
      <c r="K11" s="5" t="n">
        <v>0</v>
      </c>
      <c r="L11" s="5" t="n">
        <v>0</v>
      </c>
    </row>
    <row r="12" spans="1:12">
      <c r="A12" s="4" t="s">
        <v>122</v>
      </c>
      <c r="J12" s="5" t="n">
        <v>-2946</v>
      </c>
      <c r="K12" s="5" t="n">
        <v>-3561</v>
      </c>
      <c r="L12" s="5" t="n">
        <v>-3969</v>
      </c>
    </row>
    <row r="13" spans="1:12">
      <c r="A13" s="3" t="s">
        <v>764</v>
      </c>
    </row>
    <row r="14" spans="1:12">
      <c r="A14" s="4" t="s">
        <v>761</v>
      </c>
      <c r="J14" s="5" t="n">
        <v>83666</v>
      </c>
      <c r="K14" s="5" t="n">
        <v>77396</v>
      </c>
      <c r="L14" s="5" t="n">
        <v>73886</v>
      </c>
    </row>
    <row r="15" spans="1:12">
      <c r="A15" s="4" t="s">
        <v>762</v>
      </c>
      <c r="J15" s="5" t="n">
        <v>2412</v>
      </c>
      <c r="K15" s="5" t="n">
        <v>2245</v>
      </c>
      <c r="L15" s="5" t="n">
        <v>2124</v>
      </c>
    </row>
    <row r="16" spans="1:12">
      <c r="A16" s="4" t="s">
        <v>122</v>
      </c>
      <c r="B16" s="6" t="n">
        <v>26149</v>
      </c>
      <c r="C16" s="6" t="n">
        <v>23931</v>
      </c>
      <c r="D16" s="6" t="n">
        <v>21866</v>
      </c>
      <c r="E16" s="6" t="n">
        <v>14132</v>
      </c>
      <c r="F16" s="6" t="n">
        <v>17713</v>
      </c>
      <c r="G16" s="6" t="n">
        <v>20876</v>
      </c>
      <c r="H16" s="6" t="n">
        <v>21343</v>
      </c>
      <c r="I16" s="6" t="n">
        <v>19709</v>
      </c>
      <c r="J16" s="6" t="n">
        <v>86078</v>
      </c>
      <c r="K16" s="6" t="n">
        <v>79641</v>
      </c>
      <c r="L16" s="6" t="n">
        <v>7601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0</v>
      </c>
      <c r="D2" s="2" t="s">
        <v>77</v>
      </c>
    </row>
    <row r="3" spans="1:4">
      <c r="A3" s="3" t="s">
        <v>766</v>
      </c>
    </row>
    <row r="4" spans="1:4">
      <c r="A4" s="4" t="s">
        <v>767</v>
      </c>
      <c r="B4" s="6" t="n">
        <v>64009</v>
      </c>
      <c r="C4" s="6" t="n">
        <v>53368</v>
      </c>
    </row>
    <row r="5" spans="1:4">
      <c r="A5" s="4" t="s">
        <v>768</v>
      </c>
      <c r="B5" s="5" t="n">
        <v>13536</v>
      </c>
      <c r="C5" s="5" t="n">
        <v>13435</v>
      </c>
    </row>
    <row r="6" spans="1:4">
      <c r="A6" s="4" t="s">
        <v>769</v>
      </c>
      <c r="B6" s="5" t="n">
        <v>5761</v>
      </c>
      <c r="C6" s="5" t="n">
        <v>5509</v>
      </c>
    </row>
    <row r="7" spans="1:4">
      <c r="A7" s="4" t="s">
        <v>770</v>
      </c>
      <c r="B7" s="5" t="n">
        <v>2537</v>
      </c>
      <c r="C7" s="5" t="n">
        <v>1198</v>
      </c>
    </row>
    <row r="8" spans="1:4">
      <c r="A8" s="4" t="s">
        <v>771</v>
      </c>
      <c r="B8" s="5" t="n">
        <v>3375</v>
      </c>
      <c r="C8" s="5" t="n">
        <v>3779</v>
      </c>
    </row>
    <row r="9" spans="1:4">
      <c r="A9" s="4" t="s">
        <v>98</v>
      </c>
      <c r="B9" s="5" t="n">
        <v>2322</v>
      </c>
      <c r="C9" s="5" t="n">
        <v>1491</v>
      </c>
    </row>
    <row r="10" spans="1:4">
      <c r="A10" s="4" t="s">
        <v>772</v>
      </c>
      <c r="B10" s="5" t="n">
        <v>91540</v>
      </c>
      <c r="C10" s="5" t="n">
        <v>78780</v>
      </c>
    </row>
    <row r="11" spans="1:4">
      <c r="A11" s="3" t="s">
        <v>773</v>
      </c>
    </row>
    <row r="12" spans="1:4">
      <c r="A12" s="4" t="s">
        <v>774</v>
      </c>
      <c r="B12" s="5" t="n">
        <v>-1722</v>
      </c>
      <c r="C12" s="5" t="n">
        <v>-1726</v>
      </c>
    </row>
    <row r="13" spans="1:4">
      <c r="A13" s="4" t="s">
        <v>775</v>
      </c>
      <c r="B13" s="5" t="n">
        <v>-7962</v>
      </c>
      <c r="C13" s="5" t="n">
        <v>-10121</v>
      </c>
    </row>
    <row r="14" spans="1:4">
      <c r="A14" s="4" t="s">
        <v>776</v>
      </c>
      <c r="B14" s="5" t="n">
        <v>-10973</v>
      </c>
      <c r="C14" s="5" t="n">
        <v>-151</v>
      </c>
    </row>
    <row r="15" spans="1:4">
      <c r="A15" s="4" t="s">
        <v>777</v>
      </c>
      <c r="B15" s="5" t="n">
        <v>-8797</v>
      </c>
      <c r="C15" s="5" t="n">
        <v>-8296</v>
      </c>
    </row>
    <row r="16" spans="1:4">
      <c r="A16" s="4" t="s">
        <v>778</v>
      </c>
      <c r="B16" s="5" t="n">
        <v>-223</v>
      </c>
      <c r="C16" s="5" t="n">
        <v>-387</v>
      </c>
    </row>
    <row r="17" spans="1:4">
      <c r="A17" s="4" t="s">
        <v>98</v>
      </c>
      <c r="B17" s="5" t="n">
        <v>-2971</v>
      </c>
      <c r="C17" s="5" t="n">
        <v>-2317</v>
      </c>
    </row>
    <row r="18" spans="1:4">
      <c r="A18" s="4" t="s">
        <v>779</v>
      </c>
      <c r="B18" s="5" t="n">
        <v>-32648</v>
      </c>
      <c r="C18" s="5" t="n">
        <v>-22998</v>
      </c>
    </row>
    <row r="19" spans="1:4">
      <c r="A19" s="4" t="s">
        <v>780</v>
      </c>
      <c r="B19" s="6" t="n">
        <v>58892</v>
      </c>
      <c r="C19" s="6" t="n">
        <v>55782</v>
      </c>
    </row>
    <row r="20" spans="1:4">
      <c r="A20" s="3" t="s">
        <v>781</v>
      </c>
    </row>
    <row r="21" spans="1:4">
      <c r="A21" s="4" t="s">
        <v>782</v>
      </c>
      <c r="B21" s="4" t="s">
        <v>413</v>
      </c>
      <c r="C21" s="4" t="s">
        <v>413</v>
      </c>
      <c r="D21" s="4" t="s">
        <v>413</v>
      </c>
    </row>
    <row r="22" spans="1:4">
      <c r="A22" s="4" t="s">
        <v>783</v>
      </c>
      <c r="B22" s="4" t="s">
        <v>784</v>
      </c>
      <c r="C22" s="4" t="s">
        <v>784</v>
      </c>
      <c r="D22" s="4" t="s">
        <v>784</v>
      </c>
    </row>
    <row r="23" spans="1:4">
      <c r="A23" s="4" t="s">
        <v>785</v>
      </c>
      <c r="B23" s="4" t="s">
        <v>784</v>
      </c>
      <c r="C23" s="4" t="s">
        <v>784</v>
      </c>
      <c r="D23" s="4" t="s">
        <v>784</v>
      </c>
    </row>
    <row r="24" spans="1:4">
      <c r="A24" s="4" t="s">
        <v>786</v>
      </c>
      <c r="B24" s="4" t="s">
        <v>787</v>
      </c>
      <c r="C24" s="4" t="s">
        <v>787</v>
      </c>
      <c r="D24" s="4" t="s">
        <v>787</v>
      </c>
    </row>
    <row r="25" spans="1:4">
      <c r="A25" s="4" t="s">
        <v>788</v>
      </c>
      <c r="B25" s="4" t="s">
        <v>789</v>
      </c>
      <c r="C25" s="4" t="s">
        <v>787</v>
      </c>
      <c r="D25" s="4" t="s">
        <v>789</v>
      </c>
    </row>
    <row r="26" spans="1:4">
      <c r="A26" s="4" t="s">
        <v>790</v>
      </c>
      <c r="B26" s="4" t="s">
        <v>791</v>
      </c>
      <c r="C26" s="4" t="s">
        <v>413</v>
      </c>
      <c r="D26" s="4" t="s">
        <v>79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92</v>
      </c>
      <c r="B1" s="2" t="s">
        <v>1</v>
      </c>
    </row>
    <row r="2" spans="1:4">
      <c r="B2" s="2" t="s">
        <v>2</v>
      </c>
      <c r="C2" s="2" t="s">
        <v>30</v>
      </c>
      <c r="D2" s="2" t="s">
        <v>77</v>
      </c>
    </row>
    <row r="3" spans="1:4">
      <c r="A3" s="3" t="s">
        <v>793</v>
      </c>
    </row>
    <row r="4" spans="1:4">
      <c r="A4" s="4" t="s">
        <v>794</v>
      </c>
      <c r="B4" s="6" t="n">
        <v>6800000</v>
      </c>
      <c r="C4" s="6" t="n">
        <v>6300000</v>
      </c>
      <c r="D4" s="6" t="n">
        <v>4500000</v>
      </c>
    </row>
    <row r="5" spans="1:4">
      <c r="A5" s="4" t="s">
        <v>795</v>
      </c>
      <c r="B5" s="4" t="s">
        <v>784</v>
      </c>
    </row>
    <row r="6" spans="1:4">
      <c r="A6" s="4" t="s">
        <v>796</v>
      </c>
      <c r="B6" s="4" t="s">
        <v>797</v>
      </c>
    </row>
    <row r="7" spans="1:4">
      <c r="A7" s="4" t="s">
        <v>798</v>
      </c>
      <c r="B7" s="5" t="n">
        <v>2550000</v>
      </c>
    </row>
    <row r="8" spans="1:4">
      <c r="A8" s="4" t="s">
        <v>799</v>
      </c>
      <c r="B8" s="5" t="n">
        <v>2270699</v>
      </c>
    </row>
    <row r="9" spans="1:4">
      <c r="A9" s="4" t="s">
        <v>800</v>
      </c>
      <c r="B9" s="6" t="n">
        <v>4771000</v>
      </c>
    </row>
    <row r="10" spans="1:4">
      <c r="A10" s="4" t="s">
        <v>801</v>
      </c>
      <c r="B10" s="5" t="n">
        <v>3300000</v>
      </c>
      <c r="C10" s="5" t="n">
        <v>3000000</v>
      </c>
      <c r="D10" s="5" t="n">
        <v>3000000</v>
      </c>
    </row>
    <row r="11" spans="1:4">
      <c r="A11" s="4" t="s">
        <v>158</v>
      </c>
      <c r="B11" s="6" t="n">
        <v>2013000</v>
      </c>
      <c r="C11" s="6" t="n">
        <v>1499000</v>
      </c>
      <c r="D11" s="6" t="n">
        <v>2929000</v>
      </c>
    </row>
    <row r="12" spans="1:4">
      <c r="A12" s="4" t="s">
        <v>802</v>
      </c>
    </row>
    <row r="13" spans="1:4">
      <c r="A13" s="3" t="s">
        <v>793</v>
      </c>
    </row>
    <row r="14" spans="1:4">
      <c r="A14" s="4" t="s">
        <v>798</v>
      </c>
      <c r="B14" s="5" t="n">
        <v>400000</v>
      </c>
    </row>
    <row r="15" spans="1:4">
      <c r="A15" s="4" t="s">
        <v>803</v>
      </c>
      <c r="B15" s="5" t="n">
        <v>124572</v>
      </c>
      <c r="C15" s="5" t="n">
        <v>113910</v>
      </c>
      <c r="D15" s="5" t="n">
        <v>102836</v>
      </c>
    </row>
    <row r="16" spans="1:4">
      <c r="A16" s="4" t="s">
        <v>804</v>
      </c>
    </row>
    <row r="17" spans="1:4">
      <c r="A17" s="3" t="s">
        <v>793</v>
      </c>
    </row>
    <row r="18" spans="1:4">
      <c r="A18" s="4" t="s">
        <v>805</v>
      </c>
      <c r="B18" s="5" t="n">
        <v>213577</v>
      </c>
      <c r="C18" s="5" t="n">
        <v>145952</v>
      </c>
      <c r="D18" s="5" t="n">
        <v>70050</v>
      </c>
    </row>
    <row r="19" spans="1:4">
      <c r="A19" s="4" t="s">
        <v>800</v>
      </c>
      <c r="B19" s="6" t="n">
        <v>15000</v>
      </c>
      <c r="C19" s="6" t="n">
        <v>4230000</v>
      </c>
      <c r="D19" s="6" t="n">
        <v>4098000</v>
      </c>
    </row>
    <row r="20" spans="1:4">
      <c r="A20" s="4" t="s">
        <v>806</v>
      </c>
      <c r="B20" s="4" t="s">
        <v>807</v>
      </c>
      <c r="C20" s="4" t="s">
        <v>808</v>
      </c>
      <c r="D20" s="4" t="s">
        <v>809</v>
      </c>
    </row>
    <row r="21" spans="1:4">
      <c r="A21" s="4" t="s">
        <v>810</v>
      </c>
      <c r="B21" s="4" t="s">
        <v>811</v>
      </c>
      <c r="C21" s="4" t="s">
        <v>812</v>
      </c>
      <c r="D21" s="4" t="s">
        <v>813</v>
      </c>
    </row>
    <row r="22" spans="1:4">
      <c r="A22" s="4" t="s">
        <v>814</v>
      </c>
    </row>
    <row r="23" spans="1:4">
      <c r="A23" s="3" t="s">
        <v>793</v>
      </c>
    </row>
    <row r="24" spans="1:4">
      <c r="A24" s="4" t="s">
        <v>805</v>
      </c>
      <c r="B24" s="5" t="n">
        <v>0</v>
      </c>
      <c r="C24" s="5" t="n">
        <v>0</v>
      </c>
      <c r="D24" s="5" t="n">
        <v>8000</v>
      </c>
    </row>
    <row r="25" spans="1:4">
      <c r="A25" s="4" t="s">
        <v>800</v>
      </c>
      <c r="B25" s="6" t="n">
        <v>307000</v>
      </c>
      <c r="C25" s="6" t="n">
        <v>367000</v>
      </c>
      <c r="D25" s="6" t="n">
        <v>530000</v>
      </c>
    </row>
    <row r="26" spans="1:4">
      <c r="A26" s="4" t="s">
        <v>806</v>
      </c>
      <c r="B26" s="4" t="s">
        <v>815</v>
      </c>
      <c r="C26" s="4" t="s">
        <v>816</v>
      </c>
      <c r="D26" s="4" t="s">
        <v>817</v>
      </c>
    </row>
    <row r="27" spans="1:4">
      <c r="A27" s="4" t="s">
        <v>810</v>
      </c>
      <c r="B27" s="4" t="s">
        <v>818</v>
      </c>
      <c r="C27" s="4" t="s">
        <v>819</v>
      </c>
      <c r="D27" s="4" t="s">
        <v>820</v>
      </c>
    </row>
    <row r="28" spans="1:4">
      <c r="A28" s="4" t="s">
        <v>821</v>
      </c>
    </row>
    <row r="29" spans="1:4">
      <c r="A29" s="3" t="s">
        <v>793</v>
      </c>
    </row>
    <row r="30" spans="1:4">
      <c r="A30" s="4" t="s">
        <v>822</v>
      </c>
      <c r="B30" s="5" t="n">
        <v>224071</v>
      </c>
      <c r="C30" s="5" t="n">
        <v>146153</v>
      </c>
      <c r="D30" s="5" t="n">
        <v>171808</v>
      </c>
    </row>
    <row r="31" spans="1:4">
      <c r="A31" s="4" t="s">
        <v>823</v>
      </c>
      <c r="B31" s="5" t="n">
        <v>459000</v>
      </c>
    </row>
    <row r="32" spans="1:4">
      <c r="A32" s="4" t="s">
        <v>824</v>
      </c>
      <c r="B32" s="6" t="n">
        <v>8500000</v>
      </c>
      <c r="C32" s="6" t="n">
        <v>7700000</v>
      </c>
      <c r="D32" s="6" t="n">
        <v>9900000</v>
      </c>
    </row>
    <row r="33" spans="1:4">
      <c r="A33" s="4" t="s">
        <v>825</v>
      </c>
      <c r="B33" s="6" t="n">
        <v>5500000</v>
      </c>
      <c r="C33" s="6" t="n">
        <v>5000000</v>
      </c>
      <c r="D33" s="6" t="n">
        <v>6500000</v>
      </c>
    </row>
    <row r="34" spans="1:4">
      <c r="A34" s="4" t="s">
        <v>826</v>
      </c>
    </row>
    <row r="35" spans="1:4">
      <c r="A35" s="3" t="s">
        <v>793</v>
      </c>
    </row>
    <row r="36" spans="1:4">
      <c r="A36" s="4" t="s">
        <v>823</v>
      </c>
      <c r="B36" s="5" t="n">
        <v>429865</v>
      </c>
    </row>
    <row r="37" spans="1:4">
      <c r="A37" s="4" t="s">
        <v>827</v>
      </c>
      <c r="B37" s="4" t="s">
        <v>828</v>
      </c>
    </row>
    <row r="38" spans="1:4">
      <c r="A38" s="4" t="s">
        <v>829</v>
      </c>
    </row>
    <row r="39" spans="1:4">
      <c r="A39" s="3" t="s">
        <v>793</v>
      </c>
    </row>
    <row r="40" spans="1:4">
      <c r="A40" s="4" t="s">
        <v>806</v>
      </c>
      <c r="B40" s="4" t="s">
        <v>830</v>
      </c>
    </row>
    <row r="41" spans="1:4">
      <c r="A41" s="4" t="s">
        <v>823</v>
      </c>
      <c r="B41" s="5" t="n">
        <v>29135</v>
      </c>
    </row>
    <row r="42" spans="1:4">
      <c r="A42" s="4" t="s">
        <v>831</v>
      </c>
    </row>
    <row r="43" spans="1:4">
      <c r="A43" s="3" t="s">
        <v>793</v>
      </c>
    </row>
    <row r="44" spans="1:4">
      <c r="A44" s="4" t="s">
        <v>827</v>
      </c>
      <c r="B44" s="4" t="s">
        <v>828</v>
      </c>
      <c r="C44" s="4" t="s">
        <v>828</v>
      </c>
      <c r="D44" s="4" t="s">
        <v>828</v>
      </c>
    </row>
    <row r="45" spans="1:4">
      <c r="A45" s="4" t="s">
        <v>832</v>
      </c>
    </row>
    <row r="46" spans="1:4">
      <c r="A46" s="3" t="s">
        <v>793</v>
      </c>
    </row>
    <row r="47" spans="1:4">
      <c r="A47" s="4" t="s">
        <v>827</v>
      </c>
      <c r="B47" s="4" t="s">
        <v>833</v>
      </c>
      <c r="C47" s="4" t="s">
        <v>833</v>
      </c>
      <c r="D47" s="4" t="s">
        <v>833</v>
      </c>
    </row>
    <row r="48" spans="1:4">
      <c r="A48" s="4" t="s">
        <v>834</v>
      </c>
    </row>
    <row r="49" spans="1:4">
      <c r="A49" s="3" t="s">
        <v>793</v>
      </c>
    </row>
    <row r="50" spans="1:4">
      <c r="A50" s="4" t="s">
        <v>835</v>
      </c>
      <c r="B50" s="4" t="s">
        <v>836</v>
      </c>
    </row>
    <row r="51" spans="1:4">
      <c r="A51" s="4" t="s">
        <v>837</v>
      </c>
    </row>
    <row r="52" spans="1:4">
      <c r="A52" s="3" t="s">
        <v>793</v>
      </c>
    </row>
    <row r="53" spans="1:4">
      <c r="A53" s="4" t="s">
        <v>805</v>
      </c>
      <c r="B53" s="5" t="n">
        <v>1472</v>
      </c>
      <c r="C53" s="5" t="n">
        <v>0</v>
      </c>
      <c r="D53" s="5" t="n">
        <v>0</v>
      </c>
    </row>
    <row r="54" spans="1:4">
      <c r="A54" s="4" t="s">
        <v>827</v>
      </c>
      <c r="B54" s="4" t="s">
        <v>83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839</v>
      </c>
      <c r="B1" s="2" t="s">
        <v>1</v>
      </c>
    </row>
    <row r="2" spans="1:4">
      <c r="B2" s="2" t="s">
        <v>2</v>
      </c>
      <c r="C2" s="2" t="s">
        <v>30</v>
      </c>
      <c r="D2" s="2" t="s">
        <v>77</v>
      </c>
    </row>
    <row r="3" spans="1:4">
      <c r="A3" s="3" t="s">
        <v>840</v>
      </c>
    </row>
    <row r="4" spans="1:4">
      <c r="A4" s="4" t="s">
        <v>800</v>
      </c>
      <c r="B4" s="6" t="n">
        <v>4771000</v>
      </c>
    </row>
    <row r="5" spans="1:4">
      <c r="A5" s="4" t="s">
        <v>841</v>
      </c>
      <c r="B5" s="6" t="n">
        <v>17167000</v>
      </c>
    </row>
    <row r="6" spans="1:4">
      <c r="A6" s="4" t="s">
        <v>814</v>
      </c>
    </row>
    <row r="7" spans="1:4">
      <c r="A7" s="3" t="s">
        <v>814</v>
      </c>
    </row>
    <row r="8" spans="1:4">
      <c r="A8" s="4" t="s">
        <v>842</v>
      </c>
      <c r="B8" s="5" t="n">
        <v>360544</v>
      </c>
      <c r="C8" s="5" t="n">
        <v>445009</v>
      </c>
      <c r="D8" s="5" t="n">
        <v>537149</v>
      </c>
    </row>
    <row r="9" spans="1:4">
      <c r="A9" s="4" t="s">
        <v>843</v>
      </c>
      <c r="B9" s="5" t="n">
        <v>0</v>
      </c>
      <c r="C9" s="5" t="n">
        <v>0</v>
      </c>
      <c r="D9" s="5" t="n">
        <v>8000</v>
      </c>
    </row>
    <row r="10" spans="1:4">
      <c r="A10" s="4" t="s">
        <v>844</v>
      </c>
      <c r="B10" s="5" t="n">
        <v>-234681</v>
      </c>
      <c r="C10" s="5" t="n">
        <v>-84465</v>
      </c>
      <c r="D10" s="5" t="n">
        <v>-92640</v>
      </c>
    </row>
    <row r="11" spans="1:4">
      <c r="A11" s="4" t="s">
        <v>845</v>
      </c>
      <c r="B11" s="5" t="n">
        <v>0</v>
      </c>
      <c r="C11" s="5" t="n">
        <v>0</v>
      </c>
      <c r="D11" s="5" t="n">
        <v>-7500</v>
      </c>
    </row>
    <row r="12" spans="1:4">
      <c r="A12" s="4" t="s">
        <v>846</v>
      </c>
      <c r="B12" s="5" t="n">
        <v>125863</v>
      </c>
      <c r="C12" s="5" t="n">
        <v>360544</v>
      </c>
      <c r="D12" s="5" t="n">
        <v>445009</v>
      </c>
    </row>
    <row r="13" spans="1:4">
      <c r="A13" s="3" t="s">
        <v>847</v>
      </c>
    </row>
    <row r="14" spans="1:4">
      <c r="A14" s="4" t="s">
        <v>848</v>
      </c>
      <c r="B14" s="7" t="n">
        <v>25.73</v>
      </c>
      <c r="C14" s="7" t="n">
        <v>24.83</v>
      </c>
      <c r="D14" s="7" t="n">
        <v>23.68</v>
      </c>
    </row>
    <row r="15" spans="1:4">
      <c r="A15" s="4" t="s">
        <v>849</v>
      </c>
      <c r="B15" s="5" t="n">
        <v>0</v>
      </c>
      <c r="C15" s="5" t="n">
        <v>0</v>
      </c>
      <c r="D15" s="9" t="n">
        <v>62.02</v>
      </c>
    </row>
    <row r="16" spans="1:4">
      <c r="A16" s="4" t="s">
        <v>850</v>
      </c>
      <c r="B16" s="9" t="n">
        <v>22.54</v>
      </c>
      <c r="C16" s="9" t="n">
        <v>20.97</v>
      </c>
      <c r="D16" s="9" t="n">
        <v>20.87</v>
      </c>
    </row>
    <row r="17" spans="1:4">
      <c r="A17" s="4" t="s">
        <v>851</v>
      </c>
      <c r="B17" s="5" t="n">
        <v>0</v>
      </c>
      <c r="C17" s="5" t="n">
        <v>0</v>
      </c>
      <c r="D17" s="9" t="n">
        <v>31.16</v>
      </c>
    </row>
    <row r="18" spans="1:4">
      <c r="A18" s="4" t="s">
        <v>852</v>
      </c>
      <c r="B18" s="7" t="n">
        <v>31.68</v>
      </c>
      <c r="C18" s="7" t="n">
        <v>25.73</v>
      </c>
      <c r="D18" s="7" t="n">
        <v>24.83</v>
      </c>
    </row>
    <row r="19" spans="1:4">
      <c r="A19" s="3" t="s">
        <v>840</v>
      </c>
    </row>
    <row r="20" spans="1:4">
      <c r="A20" s="4" t="s">
        <v>853</v>
      </c>
      <c r="B20" s="5" t="n">
        <v>94463</v>
      </c>
      <c r="C20" s="5" t="n">
        <v>307144</v>
      </c>
      <c r="D20" s="5" t="n">
        <v>355509</v>
      </c>
    </row>
    <row r="21" spans="1:4">
      <c r="A21" s="4" t="s">
        <v>854</v>
      </c>
      <c r="B21" s="7" t="n">
        <v>26.73</v>
      </c>
      <c r="C21" s="7" t="n">
        <v>22.49</v>
      </c>
      <c r="D21" s="7" t="n">
        <v>21.16</v>
      </c>
    </row>
    <row r="22" spans="1:4">
      <c r="A22" s="4" t="s">
        <v>855</v>
      </c>
      <c r="B22" s="4" t="s">
        <v>856</v>
      </c>
      <c r="C22" s="4" t="s">
        <v>857</v>
      </c>
      <c r="D22" s="4" t="s">
        <v>858</v>
      </c>
    </row>
    <row r="23" spans="1:4">
      <c r="A23" s="4" t="s">
        <v>800</v>
      </c>
      <c r="B23" s="6" t="n">
        <v>307000</v>
      </c>
      <c r="C23" s="6" t="n">
        <v>367000</v>
      </c>
      <c r="D23" s="6" t="n">
        <v>530000</v>
      </c>
    </row>
    <row r="24" spans="1:4">
      <c r="A24" s="4" t="s">
        <v>841</v>
      </c>
      <c r="B24" s="6" t="n">
        <v>392000</v>
      </c>
      <c r="C24" s="6" t="n">
        <v>699000</v>
      </c>
      <c r="D24" s="6" t="n">
        <v>1066000</v>
      </c>
    </row>
    <row r="25" spans="1:4">
      <c r="A25" s="4" t="s">
        <v>810</v>
      </c>
      <c r="B25" s="4" t="s">
        <v>818</v>
      </c>
      <c r="C25" s="4" t="s">
        <v>819</v>
      </c>
      <c r="D25" s="4" t="s">
        <v>820</v>
      </c>
    </row>
    <row r="26" spans="1:4">
      <c r="A26" s="4" t="s">
        <v>859</v>
      </c>
      <c r="B26" s="6" t="n">
        <v>0</v>
      </c>
      <c r="C26" s="6" t="n">
        <v>0</v>
      </c>
      <c r="D26" s="7" t="n">
        <v>23.02</v>
      </c>
    </row>
    <row r="27" spans="1:4">
      <c r="A27" s="4" t="s">
        <v>860</v>
      </c>
      <c r="B27" s="6" t="n">
        <v>337000</v>
      </c>
      <c r="C27" s="6" t="n">
        <v>436000</v>
      </c>
      <c r="D27" s="6" t="n">
        <v>580345</v>
      </c>
    </row>
    <row r="28" spans="1:4">
      <c r="A28" s="4" t="s">
        <v>806</v>
      </c>
      <c r="B28" s="4" t="s">
        <v>815</v>
      </c>
      <c r="C28" s="4" t="s">
        <v>816</v>
      </c>
      <c r="D28" s="4" t="s">
        <v>817</v>
      </c>
    </row>
    <row r="29" spans="1:4">
      <c r="A29" s="4" t="s">
        <v>861</v>
      </c>
      <c r="B29" s="6" t="n">
        <v>4881000</v>
      </c>
      <c r="C29" s="6" t="n">
        <v>8291000</v>
      </c>
      <c r="D29" s="6" t="n">
        <v>11794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62</v>
      </c>
      <c r="B1" s="2" t="s">
        <v>1</v>
      </c>
    </row>
    <row r="2" spans="1:4">
      <c r="B2" s="2" t="s">
        <v>2</v>
      </c>
      <c r="C2" s="2" t="s">
        <v>30</v>
      </c>
      <c r="D2" s="2" t="s">
        <v>77</v>
      </c>
    </row>
    <row r="3" spans="1:4">
      <c r="A3" s="3" t="s">
        <v>863</v>
      </c>
    </row>
    <row r="4" spans="1:4">
      <c r="A4" s="4" t="s">
        <v>841</v>
      </c>
      <c r="B4" s="6" t="n">
        <v>17167</v>
      </c>
    </row>
    <row r="5" spans="1:4">
      <c r="A5" s="4" t="s">
        <v>804</v>
      </c>
    </row>
    <row r="6" spans="1:4">
      <c r="A6" s="3" t="s">
        <v>864</v>
      </c>
    </row>
    <row r="7" spans="1:4">
      <c r="A7" s="4" t="s">
        <v>842</v>
      </c>
      <c r="B7" s="5" t="n">
        <v>333174</v>
      </c>
      <c r="C7" s="5" t="n">
        <v>295165</v>
      </c>
      <c r="D7" s="5" t="n">
        <v>403739</v>
      </c>
    </row>
    <row r="8" spans="1:4">
      <c r="A8" s="4" t="s">
        <v>843</v>
      </c>
      <c r="B8" s="5" t="n">
        <v>213577</v>
      </c>
      <c r="C8" s="5" t="n">
        <v>145952</v>
      </c>
      <c r="D8" s="5" t="n">
        <v>70050</v>
      </c>
    </row>
    <row r="9" spans="1:4">
      <c r="A9" s="4" t="s">
        <v>865</v>
      </c>
      <c r="B9" s="5" t="n">
        <v>-94296</v>
      </c>
      <c r="C9" s="5" t="n">
        <v>-95743</v>
      </c>
      <c r="D9" s="5" t="n">
        <v>-161249</v>
      </c>
    </row>
    <row r="10" spans="1:4">
      <c r="A10" s="4" t="s">
        <v>845</v>
      </c>
      <c r="B10" s="5" t="n">
        <v>-27400</v>
      </c>
      <c r="C10" s="5" t="n">
        <v>-12200</v>
      </c>
      <c r="D10" s="5" t="n">
        <v>-17375</v>
      </c>
    </row>
    <row r="11" spans="1:4">
      <c r="A11" s="4" t="s">
        <v>846</v>
      </c>
      <c r="B11" s="5" t="n">
        <v>425055</v>
      </c>
      <c r="C11" s="5" t="n">
        <v>333174</v>
      </c>
      <c r="D11" s="5" t="n">
        <v>295165</v>
      </c>
    </row>
    <row r="12" spans="1:4">
      <c r="A12" s="3" t="s">
        <v>863</v>
      </c>
    </row>
    <row r="13" spans="1:4">
      <c r="A13" s="4" t="s">
        <v>866</v>
      </c>
      <c r="B13" s="7" t="n">
        <v>48.6</v>
      </c>
      <c r="C13" s="7" t="n">
        <v>42.93</v>
      </c>
      <c r="D13" s="7" t="n">
        <v>33.72</v>
      </c>
    </row>
    <row r="14" spans="1:4">
      <c r="A14" s="4" t="s">
        <v>867</v>
      </c>
      <c r="B14" s="9" t="n">
        <v>51.75</v>
      </c>
      <c r="C14" s="9" t="n">
        <v>51.96</v>
      </c>
      <c r="D14" s="9" t="n">
        <v>57.84</v>
      </c>
    </row>
    <row r="15" spans="1:4">
      <c r="A15" s="4" t="s">
        <v>865</v>
      </c>
      <c r="B15" s="9" t="n">
        <v>42.87</v>
      </c>
      <c r="C15" s="9" t="n">
        <v>38.05</v>
      </c>
      <c r="D15" s="9" t="n">
        <v>26.4</v>
      </c>
    </row>
    <row r="16" spans="1:4">
      <c r="A16" s="4" t="s">
        <v>868</v>
      </c>
      <c r="B16" s="9" t="n">
        <v>51.18</v>
      </c>
      <c r="C16" s="9" t="n">
        <v>43.89</v>
      </c>
      <c r="D16" s="9" t="n">
        <v>37.7</v>
      </c>
    </row>
    <row r="17" spans="1:4">
      <c r="A17" s="4" t="s">
        <v>869</v>
      </c>
      <c r="B17" s="7" t="n">
        <v>51.28</v>
      </c>
      <c r="C17" s="7" t="n">
        <v>48.6</v>
      </c>
      <c r="D17" s="7" t="n">
        <v>42.93</v>
      </c>
    </row>
    <row r="18" spans="1:4">
      <c r="A18" s="4" t="s">
        <v>841</v>
      </c>
      <c r="C18" s="6" t="n">
        <v>13038</v>
      </c>
      <c r="D18" s="6" t="n">
        <v>10556</v>
      </c>
    </row>
    <row r="19" spans="1:4">
      <c r="A19" s="4" t="s">
        <v>810</v>
      </c>
      <c r="B19" s="4" t="s">
        <v>811</v>
      </c>
      <c r="C19" s="4" t="s">
        <v>812</v>
      </c>
      <c r="D19" s="4" t="s">
        <v>813</v>
      </c>
    </row>
    <row r="20" spans="1:4">
      <c r="A20" s="4" t="s">
        <v>870</v>
      </c>
      <c r="B20" s="4" t="s">
        <v>807</v>
      </c>
      <c r="C20" s="4" t="s">
        <v>808</v>
      </c>
      <c r="D20" s="4" t="s">
        <v>80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0</v>
      </c>
    </row>
    <row r="2" spans="1:3">
      <c r="A2" s="3" t="s">
        <v>872</v>
      </c>
    </row>
    <row r="3" spans="1:3">
      <c r="A3" s="4" t="s">
        <v>873</v>
      </c>
      <c r="B3" s="6" t="n">
        <v>11400</v>
      </c>
      <c r="C3" s="6" t="n">
        <v>9000</v>
      </c>
    </row>
    <row r="4" spans="1:3">
      <c r="A4" s="4" t="s">
        <v>874</v>
      </c>
    </row>
    <row r="5" spans="1:3">
      <c r="A5" s="3" t="s">
        <v>872</v>
      </c>
    </row>
    <row r="6" spans="1:3">
      <c r="A6" s="4" t="s">
        <v>875</v>
      </c>
      <c r="B6" s="5" t="n">
        <v>5704381</v>
      </c>
      <c r="C6" s="5" t="n">
        <v>5542363</v>
      </c>
    </row>
    <row r="7" spans="1:3">
      <c r="A7" s="4" t="s">
        <v>876</v>
      </c>
    </row>
    <row r="8" spans="1:3">
      <c r="A8" s="3" t="s">
        <v>872</v>
      </c>
    </row>
    <row r="9" spans="1:3">
      <c r="A9" s="4" t="s">
        <v>875</v>
      </c>
      <c r="B9" s="6" t="n">
        <v>171266</v>
      </c>
      <c r="C9" s="6" t="n">
        <v>18221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30</v>
      </c>
    </row>
    <row r="3" spans="1:3">
      <c r="A3" s="3" t="s">
        <v>230</v>
      </c>
    </row>
    <row r="4" spans="1:3">
      <c r="A4" s="4" t="s">
        <v>878</v>
      </c>
      <c r="B4" s="6" t="n">
        <v>221900</v>
      </c>
      <c r="C4" s="6" t="n">
        <v>150600</v>
      </c>
    </row>
    <row r="5" spans="1:3">
      <c r="A5" s="3" t="s">
        <v>879</v>
      </c>
    </row>
    <row r="6" spans="1:3">
      <c r="A6" s="4" t="s">
        <v>447</v>
      </c>
      <c r="B6" s="5" t="n">
        <v>4497338</v>
      </c>
      <c r="C6" s="5" t="n">
        <v>4966276</v>
      </c>
    </row>
    <row r="7" spans="1:3">
      <c r="A7" s="4" t="s">
        <v>880</v>
      </c>
      <c r="B7" s="5" t="n">
        <v>4300000</v>
      </c>
    </row>
    <row r="8" spans="1:3">
      <c r="A8" s="3" t="s">
        <v>881</v>
      </c>
    </row>
    <row r="9" spans="1:3">
      <c r="A9" s="4" t="s">
        <v>882</v>
      </c>
      <c r="B9" s="5" t="n">
        <v>1841219</v>
      </c>
      <c r="C9" s="5" t="n">
        <v>1455662</v>
      </c>
    </row>
    <row r="10" spans="1:3">
      <c r="A10" s="3" t="s">
        <v>883</v>
      </c>
    </row>
    <row r="11" spans="1:3">
      <c r="A11" s="4" t="s">
        <v>884</v>
      </c>
      <c r="B11" s="5" t="n">
        <v>2561663</v>
      </c>
      <c r="C11" s="5" t="n">
        <v>2152292</v>
      </c>
    </row>
    <row r="12" spans="1:3">
      <c r="A12" s="3" t="s">
        <v>885</v>
      </c>
    </row>
    <row r="13" spans="1:3">
      <c r="A13" s="4" t="s">
        <v>886</v>
      </c>
      <c r="B13" s="5" t="n">
        <v>2101071</v>
      </c>
      <c r="C13" s="5" t="n">
        <v>1716170</v>
      </c>
    </row>
    <row r="14" spans="1:3">
      <c r="A14" s="3" t="s">
        <v>887</v>
      </c>
    </row>
    <row r="15" spans="1:3">
      <c r="A15" s="4" t="s">
        <v>888</v>
      </c>
      <c r="B15" s="6" t="n">
        <v>2101071</v>
      </c>
      <c r="C15" s="6" t="n">
        <v>1716170</v>
      </c>
    </row>
    <row r="16" spans="1:3">
      <c r="A16" s="3" t="s">
        <v>889</v>
      </c>
    </row>
    <row r="17" spans="1:3">
      <c r="A17" s="4" t="s">
        <v>890</v>
      </c>
      <c r="B17" s="4" t="s">
        <v>891</v>
      </c>
      <c r="C17" s="4" t="s">
        <v>892</v>
      </c>
    </row>
    <row r="18" spans="1:3">
      <c r="A18" s="4" t="s">
        <v>893</v>
      </c>
      <c r="B18" s="4" t="s">
        <v>894</v>
      </c>
      <c r="C18" s="4" t="s">
        <v>895</v>
      </c>
    </row>
    <row r="19" spans="1:3">
      <c r="A19" s="4" t="s">
        <v>896</v>
      </c>
      <c r="B19" s="4" t="s">
        <v>897</v>
      </c>
      <c r="C19" s="4" t="s">
        <v>898</v>
      </c>
    </row>
    <row r="20" spans="1:3">
      <c r="A20" s="4" t="s">
        <v>899</v>
      </c>
      <c r="B20" s="4" t="s">
        <v>900</v>
      </c>
      <c r="C20" s="4" t="s">
        <v>901</v>
      </c>
    </row>
    <row r="21" spans="1:3">
      <c r="A21" s="4" t="s">
        <v>902</v>
      </c>
    </row>
    <row r="22" spans="1:3">
      <c r="A22" s="3" t="s">
        <v>881</v>
      </c>
    </row>
    <row r="23" spans="1:3">
      <c r="A23" s="4" t="s">
        <v>882</v>
      </c>
      <c r="B23" s="6" t="n">
        <v>1735496</v>
      </c>
      <c r="C23" s="6" t="n">
        <v>1522729</v>
      </c>
    </row>
    <row r="24" spans="1:3">
      <c r="A24" s="4" t="s">
        <v>903</v>
      </c>
      <c r="B24" s="5" t="n">
        <v>1334</v>
      </c>
      <c r="C24" s="5" t="n">
        <v>1265819</v>
      </c>
    </row>
    <row r="25" spans="1:3">
      <c r="A25" s="3" t="s">
        <v>883</v>
      </c>
    </row>
    <row r="26" spans="1:3">
      <c r="A26" s="4" t="s">
        <v>884</v>
      </c>
      <c r="B26" s="5" t="n">
        <v>2297528</v>
      </c>
      <c r="C26" s="5" t="n">
        <v>2058359</v>
      </c>
    </row>
    <row r="27" spans="1:3">
      <c r="A27" s="4" t="s">
        <v>904</v>
      </c>
      <c r="B27" s="5" t="n">
        <v>2053</v>
      </c>
      <c r="C27" s="5" t="n">
        <v>1947414</v>
      </c>
    </row>
    <row r="28" spans="1:3">
      <c r="A28" s="3" t="s">
        <v>885</v>
      </c>
    </row>
    <row r="29" spans="1:3">
      <c r="A29" s="4" t="s">
        <v>886</v>
      </c>
      <c r="B29" s="5" t="n">
        <v>1895348</v>
      </c>
      <c r="C29" s="5" t="n">
        <v>1683237</v>
      </c>
    </row>
    <row r="30" spans="1:3">
      <c r="A30" s="4" t="s">
        <v>905</v>
      </c>
      <c r="B30" s="5" t="n">
        <v>1642</v>
      </c>
      <c r="C30" s="5" t="n">
        <v>1557931</v>
      </c>
    </row>
    <row r="31" spans="1:3">
      <c r="A31" s="3" t="s">
        <v>887</v>
      </c>
    </row>
    <row r="32" spans="1:3">
      <c r="A32" s="4" t="s">
        <v>888</v>
      </c>
      <c r="B32" s="5" t="n">
        <v>1895348</v>
      </c>
      <c r="C32" s="5" t="n">
        <v>1683237</v>
      </c>
    </row>
    <row r="33" spans="1:3">
      <c r="A33" s="4" t="s">
        <v>906</v>
      </c>
      <c r="B33" s="6" t="n">
        <v>1125</v>
      </c>
      <c r="C33" s="6" t="n">
        <v>961873</v>
      </c>
    </row>
    <row r="34" spans="1:3">
      <c r="A34" s="3" t="s">
        <v>889</v>
      </c>
    </row>
    <row r="35" spans="1:3">
      <c r="A35" s="4" t="s">
        <v>890</v>
      </c>
      <c r="B35" s="4" t="s">
        <v>907</v>
      </c>
      <c r="C35" s="4" t="s">
        <v>908</v>
      </c>
    </row>
    <row r="36" spans="1:3">
      <c r="A36" s="4" t="s">
        <v>909</v>
      </c>
      <c r="B36" s="4" t="s">
        <v>720</v>
      </c>
      <c r="C36" s="4" t="s">
        <v>720</v>
      </c>
    </row>
    <row r="37" spans="1:3">
      <c r="A37" s="4" t="s">
        <v>893</v>
      </c>
      <c r="B37" s="4" t="s">
        <v>910</v>
      </c>
      <c r="C37" s="4" t="s">
        <v>911</v>
      </c>
    </row>
    <row r="38" spans="1:3">
      <c r="A38" s="4" t="s">
        <v>912</v>
      </c>
      <c r="B38" s="4" t="s">
        <v>797</v>
      </c>
      <c r="C38" s="4" t="s">
        <v>797</v>
      </c>
    </row>
    <row r="39" spans="1:3">
      <c r="A39" s="4" t="s">
        <v>896</v>
      </c>
      <c r="B39" s="4" t="s">
        <v>913</v>
      </c>
      <c r="C39" s="4" t="s">
        <v>914</v>
      </c>
    </row>
    <row r="40" spans="1:3">
      <c r="A40" s="4" t="s">
        <v>915</v>
      </c>
      <c r="B40" s="4" t="s">
        <v>916</v>
      </c>
      <c r="C40" s="4" t="s">
        <v>916</v>
      </c>
    </row>
    <row r="41" spans="1:3">
      <c r="A41" s="4" t="s">
        <v>899</v>
      </c>
      <c r="B41" s="4" t="s">
        <v>917</v>
      </c>
      <c r="C41" s="4" t="s">
        <v>918</v>
      </c>
    </row>
    <row r="42" spans="1:3">
      <c r="A42" s="4" t="s">
        <v>919</v>
      </c>
      <c r="B42" s="4" t="s">
        <v>920</v>
      </c>
      <c r="C42" s="4" t="s">
        <v>920</v>
      </c>
    </row>
    <row r="43" spans="1:3">
      <c r="A43" s="4" t="s">
        <v>921</v>
      </c>
    </row>
    <row r="44" spans="1:3">
      <c r="A44" s="3" t="s">
        <v>881</v>
      </c>
    </row>
    <row r="45" spans="1:3">
      <c r="A45" s="4" t="s">
        <v>922</v>
      </c>
      <c r="B45" s="6" t="n">
        <v>1052</v>
      </c>
      <c r="C45" s="6" t="n">
        <v>876563</v>
      </c>
    </row>
    <row r="46" spans="1:3">
      <c r="A46" s="3" t="s">
        <v>883</v>
      </c>
    </row>
    <row r="47" spans="1:3">
      <c r="A47" s="4" t="s">
        <v>923</v>
      </c>
      <c r="B47" s="5" t="n">
        <v>1771</v>
      </c>
      <c r="C47" s="5" t="n">
        <v>1558334</v>
      </c>
    </row>
    <row r="48" spans="1:3">
      <c r="A48" s="3" t="s">
        <v>885</v>
      </c>
    </row>
    <row r="49" spans="1:3">
      <c r="A49" s="4" t="s">
        <v>924</v>
      </c>
      <c r="B49" s="5" t="n">
        <v>1360</v>
      </c>
      <c r="C49" s="5" t="n">
        <v>1168751</v>
      </c>
    </row>
    <row r="50" spans="1:3">
      <c r="A50" s="3" t="s">
        <v>887</v>
      </c>
    </row>
    <row r="51" spans="1:3">
      <c r="A51" s="4" t="s">
        <v>925</v>
      </c>
      <c r="B51" s="6" t="n">
        <v>900</v>
      </c>
      <c r="C51" s="6" t="n">
        <v>769258</v>
      </c>
    </row>
    <row r="52" spans="1:3">
      <c r="A52" s="3" t="s">
        <v>889</v>
      </c>
    </row>
    <row r="53" spans="1:3">
      <c r="A53" s="4" t="s">
        <v>926</v>
      </c>
      <c r="B53" s="4" t="s">
        <v>927</v>
      </c>
      <c r="C53" s="4" t="s">
        <v>928</v>
      </c>
    </row>
    <row r="54" spans="1:3">
      <c r="A54" s="4" t="s">
        <v>929</v>
      </c>
      <c r="B54" s="4" t="s">
        <v>930</v>
      </c>
      <c r="C54" s="4" t="s">
        <v>916</v>
      </c>
    </row>
    <row r="55" spans="1:3">
      <c r="A55" s="4" t="s">
        <v>931</v>
      </c>
      <c r="B55" s="4" t="s">
        <v>932</v>
      </c>
      <c r="C55" s="4" t="s">
        <v>933</v>
      </c>
    </row>
    <row r="56" spans="1:3">
      <c r="A56" s="4" t="s">
        <v>934</v>
      </c>
      <c r="B56" s="4" t="s">
        <v>935</v>
      </c>
      <c r="C56" s="4" t="s">
        <v>935</v>
      </c>
    </row>
    <row r="57" spans="1:3">
      <c r="A57" s="4" t="s">
        <v>936</v>
      </c>
    </row>
    <row r="58" spans="1:3">
      <c r="A58" s="3" t="s">
        <v>881</v>
      </c>
    </row>
    <row r="59" spans="1:3">
      <c r="A59" s="4" t="s">
        <v>922</v>
      </c>
      <c r="B59" s="6" t="n">
        <v>1052</v>
      </c>
      <c r="C59" s="6" t="n">
        <v>876336</v>
      </c>
    </row>
    <row r="60" spans="1:3">
      <c r="A60" s="3" t="s">
        <v>883</v>
      </c>
    </row>
    <row r="61" spans="1:3">
      <c r="A61" s="4" t="s">
        <v>923</v>
      </c>
      <c r="B61" s="5" t="n">
        <v>1770</v>
      </c>
      <c r="C61" s="5" t="n">
        <v>1557931</v>
      </c>
    </row>
    <row r="62" spans="1:3">
      <c r="A62" s="3" t="s">
        <v>885</v>
      </c>
    </row>
    <row r="63" spans="1:3">
      <c r="A63" s="4" t="s">
        <v>924</v>
      </c>
      <c r="B63" s="5" t="n">
        <v>1360</v>
      </c>
      <c r="C63" s="5" t="n">
        <v>1168448</v>
      </c>
    </row>
    <row r="64" spans="1:3">
      <c r="A64" s="3" t="s">
        <v>887</v>
      </c>
    </row>
    <row r="65" spans="1:3">
      <c r="A65" s="4" t="s">
        <v>925</v>
      </c>
      <c r="B65" s="6" t="n">
        <v>900</v>
      </c>
      <c r="C65" s="6" t="n">
        <v>769498</v>
      </c>
    </row>
    <row r="66" spans="1:3">
      <c r="A66" s="3" t="s">
        <v>889</v>
      </c>
    </row>
    <row r="67" spans="1:3">
      <c r="A67" s="4" t="s">
        <v>926</v>
      </c>
      <c r="B67" s="4" t="s">
        <v>927</v>
      </c>
      <c r="C67" s="4" t="s">
        <v>928</v>
      </c>
    </row>
    <row r="68" spans="1:3">
      <c r="A68" s="4" t="s">
        <v>929</v>
      </c>
      <c r="B68" s="4" t="s">
        <v>930</v>
      </c>
      <c r="C68" s="4" t="s">
        <v>916</v>
      </c>
    </row>
    <row r="69" spans="1:3">
      <c r="A69" s="4" t="s">
        <v>931</v>
      </c>
      <c r="B69" s="4" t="s">
        <v>932</v>
      </c>
      <c r="C69" s="4" t="s">
        <v>933</v>
      </c>
    </row>
    <row r="70" spans="1:3">
      <c r="A70" s="4" t="s">
        <v>934</v>
      </c>
      <c r="B70" s="4" t="s">
        <v>935</v>
      </c>
      <c r="C70" s="4" t="s">
        <v>935</v>
      </c>
    </row>
    <row r="71" spans="1:3">
      <c r="A71" s="4" t="s">
        <v>937</v>
      </c>
    </row>
    <row r="72" spans="1:3">
      <c r="A72" s="3" t="s">
        <v>881</v>
      </c>
    </row>
    <row r="73" spans="1:3">
      <c r="A73" s="4" t="s">
        <v>922</v>
      </c>
      <c r="B73" s="6" t="n">
        <v>1437</v>
      </c>
    </row>
    <row r="74" spans="1:3">
      <c r="A74" s="3" t="s">
        <v>883</v>
      </c>
    </row>
    <row r="75" spans="1:3">
      <c r="A75" s="4" t="s">
        <v>923</v>
      </c>
      <c r="B75" s="5" t="n">
        <v>2156</v>
      </c>
    </row>
    <row r="76" spans="1:3">
      <c r="A76" s="3" t="s">
        <v>885</v>
      </c>
    </row>
    <row r="77" spans="1:3">
      <c r="A77" s="4" t="s">
        <v>924</v>
      </c>
      <c r="B77" s="5" t="n">
        <v>1745</v>
      </c>
    </row>
    <row r="78" spans="1:3">
      <c r="A78" s="3" t="s">
        <v>887</v>
      </c>
    </row>
    <row r="79" spans="1:3">
      <c r="A79" s="4" t="s">
        <v>925</v>
      </c>
      <c r="B79" s="6" t="n">
        <v>900</v>
      </c>
    </row>
    <row r="80" spans="1:3">
      <c r="A80" s="3" t="s">
        <v>889</v>
      </c>
    </row>
    <row r="81" spans="1:3">
      <c r="A81" s="4" t="s">
        <v>926</v>
      </c>
      <c r="B81" s="4" t="s">
        <v>938</v>
      </c>
    </row>
    <row r="82" spans="1:3">
      <c r="A82" s="4" t="s">
        <v>929</v>
      </c>
      <c r="B82" s="4" t="s">
        <v>939</v>
      </c>
    </row>
    <row r="83" spans="1:3">
      <c r="A83" s="4" t="s">
        <v>931</v>
      </c>
      <c r="B83" s="4" t="s">
        <v>940</v>
      </c>
    </row>
    <row r="84" spans="1:3">
      <c r="A84" s="4" t="s">
        <v>934</v>
      </c>
      <c r="B84" s="4" t="s">
        <v>935</v>
      </c>
    </row>
    <row r="85" spans="1:3">
      <c r="A85" s="4" t="s">
        <v>941</v>
      </c>
    </row>
    <row r="86" spans="1:3">
      <c r="A86" s="3" t="s">
        <v>881</v>
      </c>
    </row>
    <row r="87" spans="1:3">
      <c r="A87" s="4" t="s">
        <v>922</v>
      </c>
      <c r="B87" s="6" t="n">
        <v>1437</v>
      </c>
    </row>
    <row r="88" spans="1:3">
      <c r="A88" s="3" t="s">
        <v>883</v>
      </c>
    </row>
    <row r="89" spans="1:3">
      <c r="A89" s="4" t="s">
        <v>923</v>
      </c>
      <c r="B89" s="5" t="n">
        <v>2155</v>
      </c>
    </row>
    <row r="90" spans="1:3">
      <c r="A90" s="3" t="s">
        <v>885</v>
      </c>
    </row>
    <row r="91" spans="1:3">
      <c r="A91" s="4" t="s">
        <v>924</v>
      </c>
      <c r="B91" s="5" t="n">
        <v>1745</v>
      </c>
    </row>
    <row r="92" spans="1:3">
      <c r="A92" s="3" t="s">
        <v>887</v>
      </c>
    </row>
    <row r="93" spans="1:3">
      <c r="A93" s="4" t="s">
        <v>925</v>
      </c>
      <c r="B93" s="6" t="n">
        <v>900</v>
      </c>
    </row>
    <row r="94" spans="1:3">
      <c r="A94" s="3" t="s">
        <v>889</v>
      </c>
    </row>
    <row r="95" spans="1:3">
      <c r="A95" s="4" t="s">
        <v>926</v>
      </c>
      <c r="B95" s="4" t="s">
        <v>938</v>
      </c>
    </row>
    <row r="96" spans="1:3">
      <c r="A96" s="4" t="s">
        <v>929</v>
      </c>
      <c r="B96" s="4" t="s">
        <v>939</v>
      </c>
    </row>
    <row r="97" spans="1:3">
      <c r="A97" s="4" t="s">
        <v>931</v>
      </c>
      <c r="B97" s="4" t="s">
        <v>940</v>
      </c>
    </row>
    <row r="98" spans="1:3">
      <c r="A98" s="4" t="s">
        <v>934</v>
      </c>
      <c r="B98" s="4" t="s">
        <v>9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0</v>
      </c>
      <c r="B1" s="2" t="s">
        <v>1</v>
      </c>
    </row>
    <row r="2" spans="1:2">
      <c r="B2" s="2" t="s">
        <v>2</v>
      </c>
    </row>
    <row r="3" spans="1:2">
      <c r="A3" s="3" t="s">
        <v>194</v>
      </c>
    </row>
    <row r="4" spans="1:2">
      <c r="A4" s="4" t="s">
        <v>80</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2</v>
      </c>
      <c r="B1" s="2" t="s">
        <v>147</v>
      </c>
      <c r="J1" s="2" t="s">
        <v>1</v>
      </c>
    </row>
    <row r="2" spans="1:12">
      <c r="B2" s="2" t="s">
        <v>2</v>
      </c>
      <c r="C2" s="2" t="s">
        <v>489</v>
      </c>
      <c r="D2" s="2" t="s">
        <v>4</v>
      </c>
      <c r="E2" s="2" t="s">
        <v>490</v>
      </c>
      <c r="F2" s="2" t="s">
        <v>30</v>
      </c>
      <c r="G2" s="2" t="s">
        <v>491</v>
      </c>
      <c r="H2" s="2" t="s">
        <v>492</v>
      </c>
      <c r="I2" s="2" t="s">
        <v>493</v>
      </c>
      <c r="J2" s="2" t="s">
        <v>2</v>
      </c>
      <c r="K2" s="2" t="s">
        <v>30</v>
      </c>
      <c r="L2" s="2" t="s">
        <v>77</v>
      </c>
    </row>
    <row r="3" spans="1:12">
      <c r="A3" s="3" t="s">
        <v>943</v>
      </c>
    </row>
    <row r="4" spans="1:12">
      <c r="A4" s="4" t="s">
        <v>111</v>
      </c>
      <c r="B4" s="6" t="n">
        <v>48386</v>
      </c>
      <c r="C4" s="6" t="n">
        <v>42725</v>
      </c>
      <c r="D4" s="6" t="n">
        <v>38880</v>
      </c>
      <c r="E4" s="6" t="n">
        <v>25128</v>
      </c>
      <c r="F4" s="6" t="n">
        <v>34753</v>
      </c>
      <c r="G4" s="6" t="n">
        <v>37114</v>
      </c>
      <c r="H4" s="6" t="n">
        <v>37937</v>
      </c>
      <c r="I4" s="6" t="n">
        <v>35050</v>
      </c>
      <c r="J4" s="6" t="n">
        <v>155119</v>
      </c>
      <c r="K4" s="6" t="n">
        <v>144854</v>
      </c>
      <c r="L4" s="6" t="n">
        <v>136352</v>
      </c>
    </row>
    <row r="5" spans="1:12">
      <c r="A5" s="4" t="s">
        <v>112</v>
      </c>
      <c r="B5" s="5" t="n">
        <v>2437</v>
      </c>
      <c r="C5" s="5" t="n">
        <v>2438</v>
      </c>
      <c r="D5" s="5" t="n">
        <v>2437</v>
      </c>
      <c r="E5" s="5" t="n">
        <v>2438</v>
      </c>
      <c r="F5" s="5" t="n">
        <v>2437</v>
      </c>
      <c r="G5" s="5" t="n">
        <v>2438</v>
      </c>
      <c r="H5" s="5" t="n">
        <v>2437</v>
      </c>
      <c r="I5" s="5" t="n">
        <v>2438</v>
      </c>
      <c r="J5" s="5" t="n">
        <v>9750</v>
      </c>
      <c r="K5" s="5" t="n">
        <v>9750</v>
      </c>
      <c r="L5" s="5" t="n">
        <v>9750</v>
      </c>
    </row>
    <row r="6" spans="1:12">
      <c r="A6" s="4" t="s">
        <v>113</v>
      </c>
      <c r="B6" s="6" t="n">
        <v>45949</v>
      </c>
      <c r="C6" s="6" t="n">
        <v>40287</v>
      </c>
      <c r="D6" s="6" t="n">
        <v>36443</v>
      </c>
      <c r="E6" s="6" t="n">
        <v>22690</v>
      </c>
      <c r="F6" s="6" t="n">
        <v>32316</v>
      </c>
      <c r="G6" s="6" t="n">
        <v>34676</v>
      </c>
      <c r="H6" s="6" t="n">
        <v>35500</v>
      </c>
      <c r="I6" s="6" t="n">
        <v>32612</v>
      </c>
      <c r="J6" s="6" t="n">
        <v>145369</v>
      </c>
      <c r="K6" s="6" t="n">
        <v>135104</v>
      </c>
      <c r="L6" s="6" t="n">
        <v>126602</v>
      </c>
    </row>
    <row r="7" spans="1:12">
      <c r="A7" s="3" t="s">
        <v>944</v>
      </c>
    </row>
    <row r="8" spans="1:12">
      <c r="A8" s="4" t="s">
        <v>945</v>
      </c>
      <c r="B8" s="5" t="n">
        <v>47156000</v>
      </c>
      <c r="C8" s="5" t="n">
        <v>45981000</v>
      </c>
      <c r="D8" s="5" t="n">
        <v>45924000</v>
      </c>
      <c r="E8" s="5" t="n">
        <v>45889000</v>
      </c>
      <c r="F8" s="5" t="n">
        <v>45856000</v>
      </c>
      <c r="G8" s="5" t="n">
        <v>45828000</v>
      </c>
      <c r="H8" s="5" t="n">
        <v>45790000</v>
      </c>
      <c r="I8" s="5" t="n">
        <v>45759000</v>
      </c>
      <c r="J8" s="5" t="n">
        <v>46239210</v>
      </c>
      <c r="K8" s="5" t="n">
        <v>45808440</v>
      </c>
      <c r="L8" s="5" t="n">
        <v>43236344</v>
      </c>
    </row>
    <row r="9" spans="1:12">
      <c r="A9" s="4" t="s">
        <v>946</v>
      </c>
      <c r="J9" s="5" t="n">
        <v>128228</v>
      </c>
      <c r="K9" s="5" t="n">
        <v>211168</v>
      </c>
      <c r="L9" s="5" t="n">
        <v>311423</v>
      </c>
    </row>
    <row r="10" spans="1:12">
      <c r="A10" s="4" t="s">
        <v>947</v>
      </c>
      <c r="J10" s="5" t="n">
        <v>398464</v>
      </c>
      <c r="K10" s="5" t="n">
        <v>418264</v>
      </c>
      <c r="L10" s="5" t="n">
        <v>455489</v>
      </c>
    </row>
    <row r="11" spans="1:12">
      <c r="A11" s="4" t="s">
        <v>948</v>
      </c>
      <c r="B11" s="5" t="n">
        <v>47760000</v>
      </c>
      <c r="C11" s="5" t="n">
        <v>46510000</v>
      </c>
      <c r="D11" s="5" t="n">
        <v>46438000</v>
      </c>
      <c r="E11" s="5" t="n">
        <v>46354000</v>
      </c>
      <c r="F11" s="5" t="n">
        <v>46480000</v>
      </c>
      <c r="G11" s="5" t="n">
        <v>46471000</v>
      </c>
      <c r="H11" s="5" t="n">
        <v>46443000</v>
      </c>
      <c r="I11" s="5" t="n">
        <v>46368000</v>
      </c>
      <c r="J11" s="5" t="n">
        <v>46765902</v>
      </c>
      <c r="K11" s="5" t="n">
        <v>46437872</v>
      </c>
      <c r="L11" s="5" t="n">
        <v>44003256</v>
      </c>
    </row>
    <row r="12" spans="1:12">
      <c r="A12" s="4" t="s">
        <v>119</v>
      </c>
      <c r="B12" s="7" t="n">
        <v>0.97</v>
      </c>
      <c r="C12" s="7" t="n">
        <v>0.88</v>
      </c>
      <c r="D12" s="7" t="n">
        <v>0.79</v>
      </c>
      <c r="E12" s="7" t="n">
        <v>0.49</v>
      </c>
      <c r="F12" s="7" t="n">
        <v>0.7</v>
      </c>
      <c r="G12" s="7" t="n">
        <v>0.76</v>
      </c>
      <c r="H12" s="7" t="n">
        <v>0.78</v>
      </c>
      <c r="I12" s="7" t="n">
        <v>0.71</v>
      </c>
      <c r="J12" s="7" t="n">
        <v>3.14</v>
      </c>
      <c r="K12" s="7" t="n">
        <v>2.95</v>
      </c>
      <c r="L12" s="7" t="n">
        <v>2.93</v>
      </c>
    </row>
    <row r="13" spans="1:12">
      <c r="A13" s="4" t="s">
        <v>120</v>
      </c>
      <c r="B13" s="7" t="n">
        <v>0.96</v>
      </c>
      <c r="C13" s="7" t="n">
        <v>0.87</v>
      </c>
      <c r="D13" s="7" t="n">
        <v>0.78</v>
      </c>
      <c r="E13" s="7" t="n">
        <v>0.49</v>
      </c>
      <c r="F13" s="7" t="n">
        <v>0.7</v>
      </c>
      <c r="G13" s="7" t="n">
        <v>0.75</v>
      </c>
      <c r="H13" s="7" t="n">
        <v>0.76</v>
      </c>
      <c r="I13" s="7" t="n">
        <v>0.7</v>
      </c>
      <c r="J13" s="7" t="n">
        <v>3.11</v>
      </c>
      <c r="K13" s="7" t="n">
        <v>2.91</v>
      </c>
      <c r="L13" s="7" t="n">
        <v>2.88</v>
      </c>
    </row>
    <row r="14" spans="1:12">
      <c r="A14" s="4" t="s">
        <v>949</v>
      </c>
      <c r="J14" s="5" t="n">
        <v>150416</v>
      </c>
      <c r="K14" s="5" t="n">
        <v>64700</v>
      </c>
      <c r="L14" s="5" t="n">
        <v>513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0</v>
      </c>
      <c r="B1" s="2" t="s">
        <v>2</v>
      </c>
      <c r="C1" s="2" t="s">
        <v>30</v>
      </c>
      <c r="D1" s="2" t="s">
        <v>77</v>
      </c>
      <c r="E1" s="2" t="s">
        <v>951</v>
      </c>
    </row>
    <row r="2" spans="1:5">
      <c r="A2" s="3" t="s">
        <v>952</v>
      </c>
    </row>
    <row r="3" spans="1:5">
      <c r="A3" s="4" t="s">
        <v>35</v>
      </c>
      <c r="B3" s="6" t="n">
        <v>24874</v>
      </c>
      <c r="C3" s="6" t="n">
        <v>29992</v>
      </c>
    </row>
    <row r="4" spans="1:5">
      <c r="A4" s="4" t="s">
        <v>953</v>
      </c>
      <c r="B4" s="5" t="n">
        <v>968929</v>
      </c>
      <c r="C4" s="5" t="n">
        <v>86075</v>
      </c>
    </row>
    <row r="5" spans="1:5">
      <c r="A5" s="4" t="s">
        <v>954</v>
      </c>
      <c r="B5" s="5" t="n">
        <v>18961</v>
      </c>
      <c r="C5" s="5" t="n">
        <v>278</v>
      </c>
      <c r="D5" s="6" t="n">
        <v>568</v>
      </c>
      <c r="E5" s="6" t="n">
        <v>5110</v>
      </c>
    </row>
    <row r="6" spans="1:5">
      <c r="A6" s="4" t="s">
        <v>406</v>
      </c>
    </row>
    <row r="7" spans="1:5">
      <c r="A7" s="3" t="s">
        <v>952</v>
      </c>
    </row>
    <row r="8" spans="1:5">
      <c r="A8" s="4" t="s">
        <v>35</v>
      </c>
      <c r="B8" s="5" t="n">
        <v>275</v>
      </c>
      <c r="C8" s="5" t="n">
        <v>831</v>
      </c>
    </row>
    <row r="9" spans="1:5">
      <c r="A9" s="4" t="s">
        <v>407</v>
      </c>
    </row>
    <row r="10" spans="1:5">
      <c r="A10" s="3" t="s">
        <v>952</v>
      </c>
    </row>
    <row r="11" spans="1:5">
      <c r="A11" s="4" t="s">
        <v>35</v>
      </c>
      <c r="B11" s="5" t="n">
        <v>8947</v>
      </c>
      <c r="C11" s="5" t="n">
        <v>7260</v>
      </c>
    </row>
    <row r="12" spans="1:5">
      <c r="A12" s="4" t="s">
        <v>955</v>
      </c>
    </row>
    <row r="13" spans="1:5">
      <c r="A13" s="3" t="s">
        <v>952</v>
      </c>
    </row>
    <row r="14" spans="1:5">
      <c r="A14" s="4" t="s">
        <v>953</v>
      </c>
      <c r="B14" s="5" t="n">
        <v>0</v>
      </c>
      <c r="C14" s="5" t="n">
        <v>0</v>
      </c>
    </row>
    <row r="15" spans="1:5">
      <c r="A15" s="4" t="s">
        <v>956</v>
      </c>
      <c r="B15" s="5" t="n">
        <v>0</v>
      </c>
      <c r="C15" s="5" t="n">
        <v>0</v>
      </c>
    </row>
    <row r="16" spans="1:5">
      <c r="A16" s="4" t="s">
        <v>957</v>
      </c>
      <c r="B16" s="5" t="n">
        <v>0</v>
      </c>
      <c r="C16" s="5" t="n">
        <v>0</v>
      </c>
    </row>
    <row r="17" spans="1:5">
      <c r="A17" s="4" t="s">
        <v>958</v>
      </c>
      <c r="B17" s="5" t="n">
        <v>1811</v>
      </c>
      <c r="C17" s="5" t="n">
        <v>0</v>
      </c>
    </row>
    <row r="18" spans="1:5">
      <c r="A18" s="4" t="s">
        <v>959</v>
      </c>
    </row>
    <row r="19" spans="1:5">
      <c r="A19" s="3" t="s">
        <v>952</v>
      </c>
    </row>
    <row r="20" spans="1:5">
      <c r="A20" s="4" t="s">
        <v>35</v>
      </c>
      <c r="B20" s="5" t="n">
        <v>0</v>
      </c>
      <c r="C20" s="5" t="n">
        <v>0</v>
      </c>
    </row>
    <row r="21" spans="1:5">
      <c r="A21" s="4" t="s">
        <v>960</v>
      </c>
    </row>
    <row r="22" spans="1:5">
      <c r="A22" s="3" t="s">
        <v>952</v>
      </c>
    </row>
    <row r="23" spans="1:5">
      <c r="A23" s="4" t="s">
        <v>35</v>
      </c>
      <c r="B23" s="5" t="n">
        <v>0</v>
      </c>
      <c r="C23" s="5" t="n">
        <v>0</v>
      </c>
    </row>
    <row r="24" spans="1:5">
      <c r="A24" s="4" t="s">
        <v>961</v>
      </c>
    </row>
    <row r="25" spans="1:5">
      <c r="A25" s="3" t="s">
        <v>952</v>
      </c>
    </row>
    <row r="26" spans="1:5">
      <c r="A26" s="4" t="s">
        <v>35</v>
      </c>
      <c r="B26" s="5" t="n">
        <v>1786</v>
      </c>
      <c r="C26" s="5" t="n">
        <v>0</v>
      </c>
    </row>
    <row r="27" spans="1:5">
      <c r="A27" s="4" t="s">
        <v>962</v>
      </c>
    </row>
    <row r="28" spans="1:5">
      <c r="A28" s="3" t="s">
        <v>952</v>
      </c>
    </row>
    <row r="29" spans="1:5">
      <c r="A29" s="4" t="s">
        <v>953</v>
      </c>
      <c r="B29" s="5" t="n">
        <v>968929</v>
      </c>
      <c r="C29" s="5" t="n">
        <v>86075</v>
      </c>
    </row>
    <row r="30" spans="1:5">
      <c r="A30" s="4" t="s">
        <v>956</v>
      </c>
      <c r="B30" s="5" t="n">
        <v>37878</v>
      </c>
      <c r="C30" s="5" t="n">
        <v>35292</v>
      </c>
    </row>
    <row r="31" spans="1:5">
      <c r="A31" s="4" t="s">
        <v>957</v>
      </c>
      <c r="B31" s="5" t="n">
        <v>26240</v>
      </c>
      <c r="C31" s="5" t="n">
        <v>35420</v>
      </c>
    </row>
    <row r="32" spans="1:5">
      <c r="A32" s="4" t="s">
        <v>958</v>
      </c>
      <c r="B32" s="5" t="n">
        <v>0</v>
      </c>
      <c r="C32" s="5" t="n">
        <v>0</v>
      </c>
    </row>
    <row r="33" spans="1:5">
      <c r="A33" s="4" t="s">
        <v>963</v>
      </c>
    </row>
    <row r="34" spans="1:5">
      <c r="A34" s="3" t="s">
        <v>952</v>
      </c>
    </row>
    <row r="35" spans="1:5">
      <c r="A35" s="4" t="s">
        <v>35</v>
      </c>
      <c r="B35" s="5" t="n">
        <v>15652</v>
      </c>
      <c r="C35" s="5" t="n">
        <v>21901</v>
      </c>
    </row>
    <row r="36" spans="1:5">
      <c r="A36" s="4" t="s">
        <v>964</v>
      </c>
    </row>
    <row r="37" spans="1:5">
      <c r="A37" s="3" t="s">
        <v>952</v>
      </c>
    </row>
    <row r="38" spans="1:5">
      <c r="A38" s="4" t="s">
        <v>35</v>
      </c>
      <c r="B38" s="5" t="n">
        <v>275</v>
      </c>
      <c r="C38" s="5" t="n">
        <v>831</v>
      </c>
    </row>
    <row r="39" spans="1:5">
      <c r="A39" s="4" t="s">
        <v>965</v>
      </c>
    </row>
    <row r="40" spans="1:5">
      <c r="A40" s="3" t="s">
        <v>952</v>
      </c>
    </row>
    <row r="41" spans="1:5">
      <c r="A41" s="4" t="s">
        <v>35</v>
      </c>
      <c r="B41" s="5" t="n">
        <v>7161</v>
      </c>
      <c r="C41" s="5" t="n">
        <v>7260</v>
      </c>
    </row>
    <row r="42" spans="1:5">
      <c r="A42" s="4" t="s">
        <v>966</v>
      </c>
    </row>
    <row r="43" spans="1:5">
      <c r="A43" s="3" t="s">
        <v>952</v>
      </c>
    </row>
    <row r="44" spans="1:5">
      <c r="A44" s="4" t="s">
        <v>953</v>
      </c>
      <c r="B44" s="5" t="n">
        <v>0</v>
      </c>
      <c r="C44" s="5" t="n">
        <v>0</v>
      </c>
    </row>
    <row r="45" spans="1:5">
      <c r="A45" s="4" t="s">
        <v>956</v>
      </c>
      <c r="B45" s="5" t="n">
        <v>0</v>
      </c>
      <c r="C45" s="5" t="n">
        <v>0</v>
      </c>
    </row>
    <row r="46" spans="1:5">
      <c r="A46" s="4" t="s">
        <v>957</v>
      </c>
      <c r="B46" s="5" t="n">
        <v>0</v>
      </c>
      <c r="C46" s="5" t="n">
        <v>0</v>
      </c>
    </row>
    <row r="47" spans="1:5">
      <c r="A47" s="4" t="s">
        <v>958</v>
      </c>
      <c r="B47" s="5" t="n">
        <v>0</v>
      </c>
      <c r="C47" s="5" t="n">
        <v>0</v>
      </c>
    </row>
    <row r="48" spans="1:5">
      <c r="A48" s="4" t="s">
        <v>967</v>
      </c>
    </row>
    <row r="49" spans="1:5">
      <c r="A49" s="3" t="s">
        <v>952</v>
      </c>
    </row>
    <row r="50" spans="1:5">
      <c r="A50" s="4" t="s">
        <v>35</v>
      </c>
      <c r="B50" s="5" t="n">
        <v>0</v>
      </c>
      <c r="C50" s="5" t="n">
        <v>0</v>
      </c>
    </row>
    <row r="51" spans="1:5">
      <c r="A51" s="4" t="s">
        <v>968</v>
      </c>
    </row>
    <row r="52" spans="1:5">
      <c r="A52" s="3" t="s">
        <v>952</v>
      </c>
    </row>
    <row r="53" spans="1:5">
      <c r="A53" s="4" t="s">
        <v>35</v>
      </c>
      <c r="B53" s="5" t="n">
        <v>0</v>
      </c>
      <c r="C53" s="5" t="n">
        <v>0</v>
      </c>
    </row>
    <row r="54" spans="1:5">
      <c r="A54" s="4" t="s">
        <v>969</v>
      </c>
    </row>
    <row r="55" spans="1:5">
      <c r="A55" s="3" t="s">
        <v>952</v>
      </c>
    </row>
    <row r="56" spans="1:5">
      <c r="A56" s="4" t="s">
        <v>35</v>
      </c>
      <c r="B56" s="5" t="n">
        <v>0</v>
      </c>
      <c r="C56" s="5" t="n">
        <v>0</v>
      </c>
    </row>
    <row r="57" spans="1:5">
      <c r="A57" s="4" t="s">
        <v>970</v>
      </c>
    </row>
    <row r="58" spans="1:5">
      <c r="A58" s="3" t="s">
        <v>952</v>
      </c>
    </row>
    <row r="59" spans="1:5">
      <c r="A59" s="4" t="s">
        <v>271</v>
      </c>
      <c r="B59" s="5" t="n">
        <v>0</v>
      </c>
      <c r="C59" s="5" t="n">
        <v>0</v>
      </c>
    </row>
    <row r="60" spans="1:5">
      <c r="A60" s="4" t="s">
        <v>954</v>
      </c>
      <c r="B60" s="5" t="n">
        <v>0</v>
      </c>
      <c r="C60" s="5" t="n">
        <v>0</v>
      </c>
    </row>
    <row r="61" spans="1:5">
      <c r="A61" s="4" t="s">
        <v>971</v>
      </c>
    </row>
    <row r="62" spans="1:5">
      <c r="A62" s="3" t="s">
        <v>952</v>
      </c>
    </row>
    <row r="63" spans="1:5">
      <c r="A63" s="4" t="s">
        <v>271</v>
      </c>
      <c r="B63" s="5" t="n">
        <v>0</v>
      </c>
      <c r="C63" s="5" t="n">
        <v>0</v>
      </c>
    </row>
    <row r="64" spans="1:5">
      <c r="A64" s="4" t="s">
        <v>954</v>
      </c>
      <c r="B64" s="5" t="n">
        <v>0</v>
      </c>
      <c r="C64" s="5" t="n">
        <v>0</v>
      </c>
    </row>
    <row r="65" spans="1:5">
      <c r="A65" s="4" t="s">
        <v>972</v>
      </c>
    </row>
    <row r="66" spans="1:5">
      <c r="A66" s="3" t="s">
        <v>952</v>
      </c>
    </row>
    <row r="67" spans="1:5">
      <c r="A67" s="4" t="s">
        <v>271</v>
      </c>
      <c r="B67" s="5" t="n">
        <v>52323</v>
      </c>
      <c r="C67" s="5" t="n">
        <v>41420</v>
      </c>
    </row>
    <row r="68" spans="1:5">
      <c r="A68" s="4" t="s">
        <v>954</v>
      </c>
      <c r="B68" s="6" t="n">
        <v>18961</v>
      </c>
      <c r="C68" s="6" t="n">
        <v>27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3</v>
      </c>
      <c r="B1" s="2" t="s">
        <v>1</v>
      </c>
    </row>
    <row r="2" spans="1:3">
      <c r="B2" s="2" t="s">
        <v>2</v>
      </c>
      <c r="C2" s="2" t="s">
        <v>30</v>
      </c>
    </row>
    <row r="3" spans="1:3">
      <c r="A3" s="4" t="s">
        <v>974</v>
      </c>
    </row>
    <row r="4" spans="1:3">
      <c r="A4" s="3" t="s">
        <v>975</v>
      </c>
    </row>
    <row r="5" spans="1:3">
      <c r="A5" s="4" t="s">
        <v>976</v>
      </c>
      <c r="B5" s="6" t="n">
        <v>74100</v>
      </c>
      <c r="C5" s="6" t="n">
        <v>49700</v>
      </c>
    </row>
    <row r="6" spans="1:3">
      <c r="A6" s="4" t="s">
        <v>977</v>
      </c>
      <c r="B6" s="5" t="n">
        <v>21800</v>
      </c>
      <c r="C6" s="5" t="n">
        <v>8300</v>
      </c>
    </row>
    <row r="7" spans="1:3">
      <c r="A7" s="4" t="s">
        <v>978</v>
      </c>
      <c r="B7" s="5" t="n">
        <v>52300</v>
      </c>
      <c r="C7" s="5" t="n">
        <v>41400</v>
      </c>
    </row>
    <row r="8" spans="1:3">
      <c r="A8" s="4" t="s">
        <v>954</v>
      </c>
    </row>
    <row r="9" spans="1:3">
      <c r="A9" s="3" t="s">
        <v>975</v>
      </c>
    </row>
    <row r="10" spans="1:3">
      <c r="A10" s="4" t="s">
        <v>976</v>
      </c>
      <c r="B10" s="6" t="n">
        <v>18961</v>
      </c>
      <c r="C10" s="6" t="n">
        <v>27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79</v>
      </c>
      <c r="B1" s="2" t="s">
        <v>2</v>
      </c>
      <c r="C1" s="2" t="s">
        <v>30</v>
      </c>
    </row>
    <row r="2" spans="1:3">
      <c r="A2" s="3" t="s">
        <v>980</v>
      </c>
    </row>
    <row r="3" spans="1:3">
      <c r="A3" s="4" t="s">
        <v>35</v>
      </c>
      <c r="B3" s="6" t="n">
        <v>24874</v>
      </c>
      <c r="C3" s="6" t="n">
        <v>29992</v>
      </c>
    </row>
    <row r="4" spans="1:3">
      <c r="A4" s="4" t="s">
        <v>953</v>
      </c>
      <c r="B4" s="5" t="n">
        <v>968929</v>
      </c>
      <c r="C4" s="5" t="n">
        <v>86075</v>
      </c>
    </row>
    <row r="5" spans="1:3">
      <c r="A5" s="4" t="s">
        <v>87</v>
      </c>
      <c r="B5" s="5" t="n">
        <v>281044</v>
      </c>
      <c r="C5" s="5" t="n">
        <v>280682</v>
      </c>
    </row>
    <row r="6" spans="1:3">
      <c r="A6" s="4" t="s">
        <v>981</v>
      </c>
    </row>
    <row r="7" spans="1:3">
      <c r="A7" s="3" t="s">
        <v>980</v>
      </c>
    </row>
    <row r="8" spans="1:3">
      <c r="A8" s="4" t="s">
        <v>35</v>
      </c>
      <c r="B8" s="5" t="n">
        <v>2839352</v>
      </c>
      <c r="C8" s="5" t="n">
        <v>1790870</v>
      </c>
    </row>
    <row r="9" spans="1:3">
      <c r="A9" s="4" t="s">
        <v>35</v>
      </c>
      <c r="B9" s="5" t="n">
        <v>1786</v>
      </c>
      <c r="C9" s="5" t="n">
        <v>0</v>
      </c>
    </row>
    <row r="10" spans="1:3">
      <c r="A10" s="4" t="s">
        <v>982</v>
      </c>
    </row>
    <row r="11" spans="1:3">
      <c r="A11" s="3" t="s">
        <v>980</v>
      </c>
    </row>
    <row r="12" spans="1:3">
      <c r="A12" s="4" t="s">
        <v>35</v>
      </c>
      <c r="B12" s="5" t="n">
        <v>2839352</v>
      </c>
      <c r="C12" s="5" t="n">
        <v>1790870</v>
      </c>
    </row>
    <row r="13" spans="1:3">
      <c r="A13" s="4" t="s">
        <v>35</v>
      </c>
      <c r="B13" s="5" t="n">
        <v>1786</v>
      </c>
      <c r="C13" s="5" t="n">
        <v>0</v>
      </c>
    </row>
    <row r="14" spans="1:3">
      <c r="A14" s="4" t="s">
        <v>983</v>
      </c>
    </row>
    <row r="15" spans="1:3">
      <c r="A15" s="3" t="s">
        <v>980</v>
      </c>
    </row>
    <row r="16" spans="1:3">
      <c r="A16" s="4" t="s">
        <v>35</v>
      </c>
      <c r="B16" s="5" t="n">
        <v>23088</v>
      </c>
      <c r="C16" s="5" t="n">
        <v>29992</v>
      </c>
    </row>
    <row r="17" spans="1:3">
      <c r="A17" s="4" t="s">
        <v>953</v>
      </c>
      <c r="B17" s="5" t="n">
        <v>968929</v>
      </c>
      <c r="C17" s="5" t="n">
        <v>86075</v>
      </c>
    </row>
    <row r="18" spans="1:3">
      <c r="A18" s="4" t="s">
        <v>956</v>
      </c>
      <c r="B18" s="5" t="n">
        <v>37878</v>
      </c>
      <c r="C18" s="5" t="n">
        <v>35292</v>
      </c>
    </row>
    <row r="19" spans="1:3">
      <c r="A19" s="4" t="s">
        <v>85</v>
      </c>
      <c r="B19" s="5" t="n">
        <v>101800</v>
      </c>
      <c r="C19" s="5" t="n">
        <v>74164</v>
      </c>
    </row>
    <row r="20" spans="1:3">
      <c r="A20" s="4" t="s">
        <v>681</v>
      </c>
      <c r="B20" s="5" t="n">
        <v>7775</v>
      </c>
      <c r="C20" s="5" t="n">
        <v>68887</v>
      </c>
    </row>
    <row r="21" spans="1:3">
      <c r="A21" s="4" t="s">
        <v>53</v>
      </c>
      <c r="B21" s="5" t="n">
        <v>2000000</v>
      </c>
      <c r="C21" s="5" t="n">
        <v>1500000</v>
      </c>
    </row>
    <row r="22" spans="1:3">
      <c r="A22" s="4" t="s">
        <v>87</v>
      </c>
      <c r="B22" s="5" t="n">
        <v>281044</v>
      </c>
      <c r="C22" s="5" t="n">
        <v>280682</v>
      </c>
    </row>
    <row r="23" spans="1:3">
      <c r="A23" s="4" t="s">
        <v>957</v>
      </c>
      <c r="B23" s="5" t="n">
        <v>26240</v>
      </c>
      <c r="C23" s="5" t="n">
        <v>35420</v>
      </c>
    </row>
    <row r="24" spans="1:3">
      <c r="A24" s="4" t="s">
        <v>984</v>
      </c>
    </row>
    <row r="25" spans="1:3">
      <c r="A25" s="3" t="s">
        <v>980</v>
      </c>
    </row>
    <row r="26" spans="1:3">
      <c r="A26" s="4" t="s">
        <v>35</v>
      </c>
      <c r="B26" s="5" t="n">
        <v>23088</v>
      </c>
      <c r="C26" s="5" t="n">
        <v>29992</v>
      </c>
    </row>
    <row r="27" spans="1:3">
      <c r="A27" s="4" t="s">
        <v>953</v>
      </c>
      <c r="B27" s="5" t="n">
        <v>968929</v>
      </c>
      <c r="C27" s="5" t="n">
        <v>86075</v>
      </c>
    </row>
    <row r="28" spans="1:3">
      <c r="A28" s="4" t="s">
        <v>956</v>
      </c>
      <c r="B28" s="5" t="n">
        <v>37878</v>
      </c>
      <c r="C28" s="5" t="n">
        <v>35292</v>
      </c>
    </row>
    <row r="29" spans="1:3">
      <c r="A29" s="4" t="s">
        <v>85</v>
      </c>
      <c r="B29" s="5" t="n">
        <v>101800</v>
      </c>
      <c r="C29" s="5" t="n">
        <v>74164</v>
      </c>
    </row>
    <row r="30" spans="1:3">
      <c r="A30" s="4" t="s">
        <v>681</v>
      </c>
      <c r="B30" s="5" t="n">
        <v>7775</v>
      </c>
      <c r="C30" s="5" t="n">
        <v>68887</v>
      </c>
    </row>
    <row r="31" spans="1:3">
      <c r="A31" s="4" t="s">
        <v>53</v>
      </c>
      <c r="B31" s="5" t="n">
        <v>2000000</v>
      </c>
      <c r="C31" s="5" t="n">
        <v>1500000</v>
      </c>
    </row>
    <row r="32" spans="1:3">
      <c r="A32" s="4" t="s">
        <v>87</v>
      </c>
      <c r="B32" s="5" t="n">
        <v>304672</v>
      </c>
      <c r="C32" s="5" t="n">
        <v>291091</v>
      </c>
    </row>
    <row r="33" spans="1:3">
      <c r="A33" s="4" t="s">
        <v>957</v>
      </c>
      <c r="B33" s="5" t="n">
        <v>26240</v>
      </c>
      <c r="C33" s="5" t="n">
        <v>35420</v>
      </c>
    </row>
    <row r="34" spans="1:3">
      <c r="A34" s="4" t="s">
        <v>985</v>
      </c>
    </row>
    <row r="35" spans="1:3">
      <c r="A35" s="3" t="s">
        <v>980</v>
      </c>
    </row>
    <row r="36" spans="1:3">
      <c r="A36" s="4" t="s">
        <v>40</v>
      </c>
      <c r="B36" s="5" t="n">
        <v>17330223</v>
      </c>
      <c r="C36" s="5" t="n">
        <v>16570839</v>
      </c>
    </row>
    <row r="37" spans="1:3">
      <c r="A37" s="4" t="s">
        <v>84</v>
      </c>
      <c r="B37" s="5" t="n">
        <v>17016831</v>
      </c>
      <c r="C37" s="5" t="n">
        <v>15084619</v>
      </c>
    </row>
    <row r="38" spans="1:3">
      <c r="A38" s="4" t="s">
        <v>55</v>
      </c>
      <c r="B38" s="5" t="n">
        <v>113406</v>
      </c>
      <c r="C38" s="5" t="n">
        <v>113406</v>
      </c>
    </row>
    <row r="39" spans="1:3">
      <c r="A39" s="4" t="s">
        <v>986</v>
      </c>
    </row>
    <row r="40" spans="1:3">
      <c r="A40" s="3" t="s">
        <v>980</v>
      </c>
    </row>
    <row r="41" spans="1:3">
      <c r="A41" s="4" t="s">
        <v>40</v>
      </c>
      <c r="B41" s="5" t="n">
        <v>17347199</v>
      </c>
      <c r="C41" s="5" t="n">
        <v>16576297</v>
      </c>
    </row>
    <row r="42" spans="1:3">
      <c r="A42" s="4" t="s">
        <v>84</v>
      </c>
      <c r="B42" s="5" t="n">
        <v>17017221</v>
      </c>
      <c r="C42" s="5" t="n">
        <v>15085080</v>
      </c>
    </row>
    <row r="43" spans="1:3">
      <c r="A43" s="4" t="s">
        <v>55</v>
      </c>
      <c r="B43" s="6" t="n">
        <v>113406</v>
      </c>
      <c r="C43" s="6" t="n">
        <v>11340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87</v>
      </c>
      <c r="B1" s="2" t="s">
        <v>1</v>
      </c>
    </row>
    <row r="2" spans="1:4">
      <c r="B2" s="2" t="s">
        <v>2</v>
      </c>
      <c r="C2" s="2" t="s">
        <v>30</v>
      </c>
      <c r="D2" s="2" t="s">
        <v>77</v>
      </c>
    </row>
    <row r="3" spans="1:4">
      <c r="A3" s="3" t="s">
        <v>239</v>
      </c>
    </row>
    <row r="4" spans="1:4">
      <c r="A4" s="4" t="s">
        <v>988</v>
      </c>
      <c r="B4" s="6" t="n">
        <v>13900</v>
      </c>
      <c r="C4" s="6" t="n">
        <v>15300</v>
      </c>
      <c r="D4" s="6" t="n">
        <v>13600</v>
      </c>
    </row>
    <row r="5" spans="1:4">
      <c r="A5" s="3" t="s">
        <v>989</v>
      </c>
    </row>
    <row r="6" spans="1:4">
      <c r="A6" s="5" t="n">
        <v>2015</v>
      </c>
      <c r="B6" s="5" t="n">
        <v>16243</v>
      </c>
    </row>
    <row r="7" spans="1:4">
      <c r="A7" s="5" t="n">
        <v>2016</v>
      </c>
      <c r="B7" s="5" t="n">
        <v>16750</v>
      </c>
    </row>
    <row r="8" spans="1:4">
      <c r="A8" s="5" t="n">
        <v>2017</v>
      </c>
      <c r="B8" s="5" t="n">
        <v>16464</v>
      </c>
    </row>
    <row r="9" spans="1:4">
      <c r="A9" s="5" t="n">
        <v>2018</v>
      </c>
      <c r="B9" s="5" t="n">
        <v>15623</v>
      </c>
    </row>
    <row r="10" spans="1:4">
      <c r="A10" s="5" t="n">
        <v>2019</v>
      </c>
      <c r="B10" s="5" t="n">
        <v>13152</v>
      </c>
    </row>
    <row r="11" spans="1:4">
      <c r="A11" s="4" t="s">
        <v>990</v>
      </c>
      <c r="B11" s="5" t="n">
        <v>30375</v>
      </c>
    </row>
    <row r="12" spans="1:4">
      <c r="A12" s="4" t="s">
        <v>122</v>
      </c>
      <c r="B12" s="6" t="n">
        <v>10860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991</v>
      </c>
      <c r="B1" s="2" t="s">
        <v>2</v>
      </c>
      <c r="C1" s="2" t="s">
        <v>30</v>
      </c>
      <c r="D1" s="2" t="s">
        <v>77</v>
      </c>
      <c r="E1" s="2" t="s">
        <v>713</v>
      </c>
      <c r="F1" s="2" t="s">
        <v>951</v>
      </c>
      <c r="G1" s="2" t="s">
        <v>714</v>
      </c>
    </row>
    <row r="2" spans="1:7">
      <c r="A2" s="3" t="s">
        <v>31</v>
      </c>
    </row>
    <row r="3" spans="1:7">
      <c r="A3" s="4" t="s">
        <v>992</v>
      </c>
      <c r="B3" s="6" t="n">
        <v>2839352</v>
      </c>
      <c r="C3" s="6" t="n">
        <v>1790870</v>
      </c>
      <c r="D3" s="6" t="n">
        <v>1330514</v>
      </c>
      <c r="F3" s="6" t="n">
        <v>153911</v>
      </c>
    </row>
    <row r="4" spans="1:7">
      <c r="A4" s="4" t="s">
        <v>993</v>
      </c>
      <c r="B4" s="5" t="n">
        <v>465933</v>
      </c>
      <c r="C4" s="5" t="n">
        <v>382101</v>
      </c>
    </row>
    <row r="5" spans="1:7">
      <c r="A5" s="4" t="s">
        <v>45</v>
      </c>
      <c r="B5" s="5" t="n">
        <v>21697134</v>
      </c>
      <c r="C5" s="5" t="n">
        <v>18903821</v>
      </c>
    </row>
    <row r="6" spans="1:7">
      <c r="A6" s="3" t="s">
        <v>994</v>
      </c>
    </row>
    <row r="7" spans="1:7">
      <c r="A7" s="4" t="s">
        <v>54</v>
      </c>
      <c r="B7" s="5" t="n">
        <v>281044</v>
      </c>
      <c r="C7" s="5" t="n">
        <v>280682</v>
      </c>
    </row>
    <row r="8" spans="1:7">
      <c r="A8" s="4" t="s">
        <v>55</v>
      </c>
      <c r="B8" s="5" t="n">
        <v>113406</v>
      </c>
      <c r="C8" s="5" t="n">
        <v>113406</v>
      </c>
      <c r="E8" s="6" t="n">
        <v>175000</v>
      </c>
      <c r="G8" s="6" t="n">
        <v>111000</v>
      </c>
    </row>
    <row r="9" spans="1:7">
      <c r="A9" s="4" t="s">
        <v>56</v>
      </c>
      <c r="B9" s="5" t="n">
        <v>19687577</v>
      </c>
      <c r="C9" s="5" t="n">
        <v>17280288</v>
      </c>
    </row>
    <row r="10" spans="1:7">
      <c r="A10" s="4" t="s">
        <v>995</v>
      </c>
      <c r="B10" s="5" t="n">
        <v>150000</v>
      </c>
      <c r="C10" s="5" t="n">
        <v>150000</v>
      </c>
    </row>
    <row r="11" spans="1:7">
      <c r="A11" s="4" t="s">
        <v>996</v>
      </c>
      <c r="B11" s="5" t="n">
        <v>495</v>
      </c>
      <c r="C11" s="5" t="n">
        <v>459</v>
      </c>
    </row>
    <row r="12" spans="1:7">
      <c r="A12" s="4" t="s">
        <v>60</v>
      </c>
      <c r="B12" s="5" t="n">
        <v>955468</v>
      </c>
      <c r="C12" s="5" t="n">
        <v>714546</v>
      </c>
    </row>
    <row r="13" spans="1:7">
      <c r="A13" s="4" t="s">
        <v>61</v>
      </c>
      <c r="B13" s="5" t="n">
        <v>903187</v>
      </c>
      <c r="C13" s="5" t="n">
        <v>757818</v>
      </c>
    </row>
    <row r="14" spans="1:7">
      <c r="A14" s="4" t="s">
        <v>997</v>
      </c>
      <c r="B14" s="5" t="n">
        <v>-8</v>
      </c>
      <c r="C14" s="5" t="n">
        <v>-8</v>
      </c>
    </row>
    <row r="15" spans="1:7">
      <c r="A15" s="4" t="s">
        <v>998</v>
      </c>
      <c r="B15" s="5" t="n">
        <v>415</v>
      </c>
      <c r="C15" s="5" t="n">
        <v>718</v>
      </c>
    </row>
    <row r="16" spans="1:7">
      <c r="A16" s="4" t="s">
        <v>64</v>
      </c>
      <c r="B16" s="5" t="n">
        <v>2009557</v>
      </c>
      <c r="C16" s="5" t="n">
        <v>1623533</v>
      </c>
      <c r="D16" s="5" t="n">
        <v>1484190</v>
      </c>
      <c r="F16" s="5" t="n">
        <v>1096350</v>
      </c>
    </row>
    <row r="17" spans="1:7">
      <c r="A17" s="4" t="s">
        <v>65</v>
      </c>
      <c r="B17" s="5" t="n">
        <v>21697134</v>
      </c>
      <c r="C17" s="5" t="n">
        <v>18903821</v>
      </c>
    </row>
    <row r="18" spans="1:7">
      <c r="A18" s="4" t="s">
        <v>999</v>
      </c>
    </row>
    <row r="19" spans="1:7">
      <c r="A19" s="3" t="s">
        <v>31</v>
      </c>
    </row>
    <row r="20" spans="1:7">
      <c r="A20" s="4" t="s">
        <v>992</v>
      </c>
      <c r="B20" s="5" t="n">
        <v>220499</v>
      </c>
      <c r="C20" s="5" t="n">
        <v>53061</v>
      </c>
      <c r="D20" s="6" t="n">
        <v>176324</v>
      </c>
      <c r="F20" s="6" t="n">
        <v>47605</v>
      </c>
    </row>
    <row r="21" spans="1:7">
      <c r="A21" s="4" t="s">
        <v>1000</v>
      </c>
      <c r="B21" s="5" t="n">
        <v>1927392</v>
      </c>
      <c r="C21" s="5" t="n">
        <v>1714158</v>
      </c>
    </row>
    <row r="22" spans="1:7">
      <c r="A22" s="4" t="s">
        <v>993</v>
      </c>
      <c r="B22" s="5" t="n">
        <v>85560</v>
      </c>
      <c r="C22" s="5" t="n">
        <v>83670</v>
      </c>
    </row>
    <row r="23" spans="1:7">
      <c r="A23" s="4" t="s">
        <v>45</v>
      </c>
      <c r="B23" s="5" t="n">
        <v>2233451</v>
      </c>
      <c r="C23" s="5" t="n">
        <v>1850889</v>
      </c>
    </row>
    <row r="24" spans="1:7">
      <c r="A24" s="3" t="s">
        <v>994</v>
      </c>
    </row>
    <row r="25" spans="1:7">
      <c r="A25" s="4" t="s">
        <v>51</v>
      </c>
      <c r="B25" s="5" t="n">
        <v>1284</v>
      </c>
      <c r="C25" s="5" t="n">
        <v>1119</v>
      </c>
    </row>
    <row r="26" spans="1:7">
      <c r="A26" s="4" t="s">
        <v>54</v>
      </c>
      <c r="B26" s="5" t="n">
        <v>108412</v>
      </c>
      <c r="C26" s="5" t="n">
        <v>108311</v>
      </c>
    </row>
    <row r="27" spans="1:7">
      <c r="A27" s="4" t="s">
        <v>55</v>
      </c>
      <c r="B27" s="5" t="n">
        <v>113406</v>
      </c>
      <c r="C27" s="5" t="n">
        <v>113406</v>
      </c>
    </row>
    <row r="28" spans="1:7">
      <c r="A28" s="4" t="s">
        <v>56</v>
      </c>
      <c r="B28" s="5" t="n">
        <v>223102</v>
      </c>
      <c r="C28" s="5" t="n">
        <v>222836</v>
      </c>
    </row>
    <row r="29" spans="1:7">
      <c r="A29" s="4" t="s">
        <v>995</v>
      </c>
      <c r="B29" s="5" t="n">
        <v>150000</v>
      </c>
      <c r="C29" s="5" t="n">
        <v>150000</v>
      </c>
    </row>
    <row r="30" spans="1:7">
      <c r="A30" s="4" t="s">
        <v>996</v>
      </c>
      <c r="B30" s="5" t="n">
        <v>495</v>
      </c>
      <c r="C30" s="5" t="n">
        <v>459</v>
      </c>
    </row>
    <row r="31" spans="1:7">
      <c r="A31" s="4" t="s">
        <v>60</v>
      </c>
      <c r="B31" s="5" t="n">
        <v>965620</v>
      </c>
      <c r="C31" s="5" t="n">
        <v>724698</v>
      </c>
    </row>
    <row r="32" spans="1:7">
      <c r="A32" s="4" t="s">
        <v>61</v>
      </c>
      <c r="B32" s="5" t="n">
        <v>893827</v>
      </c>
      <c r="C32" s="5" t="n">
        <v>752186</v>
      </c>
    </row>
    <row r="33" spans="1:7">
      <c r="A33" s="4" t="s">
        <v>997</v>
      </c>
      <c r="B33" s="5" t="n">
        <v>-8</v>
      </c>
      <c r="C33" s="5" t="n">
        <v>-8</v>
      </c>
    </row>
    <row r="34" spans="1:7">
      <c r="A34" s="4" t="s">
        <v>998</v>
      </c>
      <c r="B34" s="5" t="n">
        <v>415</v>
      </c>
      <c r="C34" s="5" t="n">
        <v>718</v>
      </c>
    </row>
    <row r="35" spans="1:7">
      <c r="A35" s="4" t="s">
        <v>64</v>
      </c>
      <c r="B35" s="5" t="n">
        <v>2010349</v>
      </c>
      <c r="C35" s="5" t="n">
        <v>1628053</v>
      </c>
    </row>
    <row r="36" spans="1:7">
      <c r="A36" s="4" t="s">
        <v>65</v>
      </c>
      <c r="B36" s="6" t="n">
        <v>2233451</v>
      </c>
      <c r="C36" s="6" t="n">
        <v>185088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1</v>
      </c>
      <c r="B1" s="2" t="s">
        <v>147</v>
      </c>
      <c r="J1" s="2" t="s">
        <v>1</v>
      </c>
    </row>
    <row r="2" spans="1:12">
      <c r="B2" s="2" t="s">
        <v>2</v>
      </c>
      <c r="C2" s="2" t="s">
        <v>489</v>
      </c>
      <c r="D2" s="2" t="s">
        <v>4</v>
      </c>
      <c r="E2" s="2" t="s">
        <v>490</v>
      </c>
      <c r="F2" s="2" t="s">
        <v>30</v>
      </c>
      <c r="G2" s="2" t="s">
        <v>491</v>
      </c>
      <c r="H2" s="2" t="s">
        <v>492</v>
      </c>
      <c r="I2" s="2" t="s">
        <v>493</v>
      </c>
      <c r="J2" s="2" t="s">
        <v>2</v>
      </c>
      <c r="K2" s="2" t="s">
        <v>30</v>
      </c>
      <c r="L2" s="2" t="s">
        <v>77</v>
      </c>
    </row>
    <row r="3" spans="1:12">
      <c r="A3" s="3" t="s">
        <v>387</v>
      </c>
    </row>
    <row r="4" spans="1:12">
      <c r="A4" s="4" t="s">
        <v>1002</v>
      </c>
      <c r="J4" s="6" t="n">
        <v>684582</v>
      </c>
      <c r="K4" s="6" t="n">
        <v>594729</v>
      </c>
      <c r="L4" s="6" t="n">
        <v>511606</v>
      </c>
    </row>
    <row r="5" spans="1:12">
      <c r="A5" s="4" t="s">
        <v>1003</v>
      </c>
      <c r="J5" s="5" t="n">
        <v>15893</v>
      </c>
      <c r="K5" s="5" t="n">
        <v>9446</v>
      </c>
      <c r="L5" s="5" t="n">
        <v>11281</v>
      </c>
    </row>
    <row r="6" spans="1:12">
      <c r="A6" s="4" t="s">
        <v>83</v>
      </c>
      <c r="B6" s="6" t="n">
        <v>17448</v>
      </c>
      <c r="C6" s="6" t="n">
        <v>15753</v>
      </c>
      <c r="D6" s="6" t="n">
        <v>15373</v>
      </c>
      <c r="E6" s="6" t="n">
        <v>15020</v>
      </c>
      <c r="F6" s="6" t="n">
        <v>12632</v>
      </c>
      <c r="G6" s="6" t="n">
        <v>11808</v>
      </c>
      <c r="H6" s="6" t="n">
        <v>11089</v>
      </c>
      <c r="I6" s="6" t="n">
        <v>10899</v>
      </c>
      <c r="J6" s="5" t="n">
        <v>63594</v>
      </c>
      <c r="K6" s="5" t="n">
        <v>46428</v>
      </c>
      <c r="L6" s="5" t="n">
        <v>37582</v>
      </c>
    </row>
    <row r="7" spans="1:12">
      <c r="A7" s="4" t="s">
        <v>101</v>
      </c>
      <c r="J7" s="5" t="n">
        <v>228985</v>
      </c>
      <c r="K7" s="5" t="n">
        <v>192610</v>
      </c>
      <c r="L7" s="5" t="n">
        <v>169051</v>
      </c>
    </row>
    <row r="8" spans="1:12">
      <c r="A8" s="4" t="s">
        <v>104</v>
      </c>
      <c r="J8" s="5" t="n">
        <v>23326</v>
      </c>
      <c r="K8" s="5" t="n">
        <v>22150</v>
      </c>
      <c r="L8" s="5" t="n">
        <v>21182</v>
      </c>
    </row>
    <row r="9" spans="1:12">
      <c r="A9" s="4" t="s">
        <v>1004</v>
      </c>
      <c r="J9" s="5" t="n">
        <v>38736</v>
      </c>
      <c r="K9" s="5" t="n">
        <v>33412</v>
      </c>
      <c r="L9" s="5" t="n">
        <v>28355</v>
      </c>
    </row>
    <row r="10" spans="1:12">
      <c r="A10" s="4" t="s">
        <v>110</v>
      </c>
      <c r="B10" s="5" t="n">
        <v>26149</v>
      </c>
      <c r="C10" s="5" t="n">
        <v>23931</v>
      </c>
      <c r="D10" s="5" t="n">
        <v>21866</v>
      </c>
      <c r="E10" s="5" t="n">
        <v>14132</v>
      </c>
      <c r="F10" s="5" t="n">
        <v>17713</v>
      </c>
      <c r="G10" s="5" t="n">
        <v>20876</v>
      </c>
      <c r="H10" s="5" t="n">
        <v>21343</v>
      </c>
      <c r="I10" s="5" t="n">
        <v>19709</v>
      </c>
      <c r="J10" s="5" t="n">
        <v>86078</v>
      </c>
      <c r="K10" s="5" t="n">
        <v>79641</v>
      </c>
      <c r="L10" s="5" t="n">
        <v>76010</v>
      </c>
    </row>
    <row r="11" spans="1:12">
      <c r="A11" s="4" t="s">
        <v>111</v>
      </c>
      <c r="B11" s="5" t="n">
        <v>48386</v>
      </c>
      <c r="C11" s="5" t="n">
        <v>42725</v>
      </c>
      <c r="D11" s="5" t="n">
        <v>38880</v>
      </c>
      <c r="E11" s="5" t="n">
        <v>25128</v>
      </c>
      <c r="F11" s="5" t="n">
        <v>34753</v>
      </c>
      <c r="G11" s="5" t="n">
        <v>37114</v>
      </c>
      <c r="H11" s="5" t="n">
        <v>37937</v>
      </c>
      <c r="I11" s="5" t="n">
        <v>35050</v>
      </c>
      <c r="J11" s="5" t="n">
        <v>155119</v>
      </c>
      <c r="K11" s="5" t="n">
        <v>144854</v>
      </c>
      <c r="L11" s="5" t="n">
        <v>136352</v>
      </c>
    </row>
    <row r="12" spans="1:12">
      <c r="A12" s="4" t="s">
        <v>112</v>
      </c>
      <c r="B12" s="5" t="n">
        <v>2437</v>
      </c>
      <c r="C12" s="5" t="n">
        <v>2438</v>
      </c>
      <c r="D12" s="5" t="n">
        <v>2437</v>
      </c>
      <c r="E12" s="5" t="n">
        <v>2438</v>
      </c>
      <c r="F12" s="5" t="n">
        <v>2437</v>
      </c>
      <c r="G12" s="5" t="n">
        <v>2438</v>
      </c>
      <c r="H12" s="5" t="n">
        <v>2437</v>
      </c>
      <c r="I12" s="5" t="n">
        <v>2438</v>
      </c>
      <c r="J12" s="5" t="n">
        <v>9750</v>
      </c>
      <c r="K12" s="5" t="n">
        <v>9750</v>
      </c>
      <c r="L12" s="5" t="n">
        <v>9750</v>
      </c>
    </row>
    <row r="13" spans="1:12">
      <c r="A13" s="4" t="s">
        <v>113</v>
      </c>
      <c r="B13" s="6" t="n">
        <v>45949</v>
      </c>
      <c r="C13" s="6" t="n">
        <v>40287</v>
      </c>
      <c r="D13" s="6" t="n">
        <v>36443</v>
      </c>
      <c r="E13" s="6" t="n">
        <v>22690</v>
      </c>
      <c r="F13" s="6" t="n">
        <v>32316</v>
      </c>
      <c r="G13" s="6" t="n">
        <v>34676</v>
      </c>
      <c r="H13" s="6" t="n">
        <v>35500</v>
      </c>
      <c r="I13" s="6" t="n">
        <v>32612</v>
      </c>
      <c r="J13" s="5" t="n">
        <v>145369</v>
      </c>
      <c r="K13" s="5" t="n">
        <v>135104</v>
      </c>
      <c r="L13" s="5" t="n">
        <v>126602</v>
      </c>
    </row>
    <row r="14" spans="1:12">
      <c r="A14" s="4" t="s">
        <v>999</v>
      </c>
    </row>
    <row r="15" spans="1:12">
      <c r="A15" s="3" t="s">
        <v>387</v>
      </c>
    </row>
    <row r="16" spans="1:12">
      <c r="A16" s="4" t="s">
        <v>1002</v>
      </c>
      <c r="J16" s="5" t="n">
        <v>3250</v>
      </c>
      <c r="K16" s="5" t="n">
        <v>3250</v>
      </c>
      <c r="L16" s="5" t="n">
        <v>10850</v>
      </c>
    </row>
    <row r="17" spans="1:12">
      <c r="A17" s="4" t="s">
        <v>1005</v>
      </c>
      <c r="J17" s="5" t="n">
        <v>10400</v>
      </c>
      <c r="K17" s="5" t="n">
        <v>10400</v>
      </c>
      <c r="L17" s="5" t="n">
        <v>5275</v>
      </c>
    </row>
    <row r="18" spans="1:12">
      <c r="A18" s="4" t="s">
        <v>1006</v>
      </c>
      <c r="J18" s="5" t="n">
        <v>90</v>
      </c>
      <c r="K18" s="5" t="n">
        <v>76</v>
      </c>
      <c r="L18" s="5" t="n">
        <v>28</v>
      </c>
    </row>
    <row r="19" spans="1:12">
      <c r="A19" s="4" t="s">
        <v>1007</v>
      </c>
      <c r="J19" s="5" t="n">
        <v>13740</v>
      </c>
      <c r="K19" s="5" t="n">
        <v>13726</v>
      </c>
      <c r="L19" s="5" t="n">
        <v>16153</v>
      </c>
    </row>
    <row r="20" spans="1:12">
      <c r="A20" s="4" t="s">
        <v>1003</v>
      </c>
      <c r="J20" s="5" t="n">
        <v>152</v>
      </c>
      <c r="K20" s="5" t="n">
        <v>8</v>
      </c>
      <c r="L20" s="5" t="n">
        <v>0</v>
      </c>
    </row>
    <row r="21" spans="1:12">
      <c r="A21" s="4" t="s">
        <v>83</v>
      </c>
      <c r="J21" s="5" t="n">
        <v>10525</v>
      </c>
      <c r="K21" s="5" t="n">
        <v>9867</v>
      </c>
      <c r="L21" s="5" t="n">
        <v>10038</v>
      </c>
    </row>
    <row r="22" spans="1:12">
      <c r="A22" s="4" t="s">
        <v>101</v>
      </c>
      <c r="J22" s="5" t="n">
        <v>431</v>
      </c>
      <c r="K22" s="5" t="n">
        <v>499</v>
      </c>
      <c r="L22" s="5" t="n">
        <v>617</v>
      </c>
    </row>
    <row r="23" spans="1:12">
      <c r="A23" s="4" t="s">
        <v>104</v>
      </c>
      <c r="J23" s="5" t="n">
        <v>1429</v>
      </c>
      <c r="K23" s="5" t="n">
        <v>1640</v>
      </c>
      <c r="L23" s="5" t="n">
        <v>2237</v>
      </c>
    </row>
    <row r="24" spans="1:12">
      <c r="A24" s="4" t="s">
        <v>1004</v>
      </c>
      <c r="J24" s="5" t="n">
        <v>1594</v>
      </c>
      <c r="K24" s="5" t="n">
        <v>1637</v>
      </c>
      <c r="L24" s="5" t="n">
        <v>933</v>
      </c>
    </row>
    <row r="25" spans="1:12">
      <c r="A25" s="4" t="s">
        <v>764</v>
      </c>
      <c r="J25" s="5" t="n">
        <v>13979</v>
      </c>
      <c r="K25" s="5" t="n">
        <v>13643</v>
      </c>
      <c r="L25" s="5" t="n">
        <v>13825</v>
      </c>
    </row>
    <row r="26" spans="1:12">
      <c r="A26" s="4" t="s">
        <v>1008</v>
      </c>
      <c r="J26" s="5" t="n">
        <v>-87</v>
      </c>
      <c r="K26" s="5" t="n">
        <v>91</v>
      </c>
      <c r="L26" s="5" t="n">
        <v>2328</v>
      </c>
    </row>
    <row r="27" spans="1:12">
      <c r="A27" s="4" t="s">
        <v>110</v>
      </c>
      <c r="J27" s="5" t="n">
        <v>-33</v>
      </c>
      <c r="K27" s="5" t="n">
        <v>33</v>
      </c>
      <c r="L27" s="5" t="n">
        <v>833</v>
      </c>
    </row>
    <row r="28" spans="1:12">
      <c r="A28" s="4" t="s">
        <v>109</v>
      </c>
      <c r="J28" s="5" t="n">
        <v>-54</v>
      </c>
      <c r="K28" s="5" t="n">
        <v>58</v>
      </c>
      <c r="L28" s="5" t="n">
        <v>1495</v>
      </c>
    </row>
    <row r="29" spans="1:12">
      <c r="A29" s="4" t="s">
        <v>1009</v>
      </c>
      <c r="J29" s="5" t="n">
        <v>151445</v>
      </c>
      <c r="K29" s="5" t="n">
        <v>141041</v>
      </c>
      <c r="L29" s="5" t="n">
        <v>132980</v>
      </c>
    </row>
    <row r="30" spans="1:12">
      <c r="A30" s="4" t="s">
        <v>111</v>
      </c>
      <c r="J30" s="5" t="n">
        <v>151391</v>
      </c>
      <c r="K30" s="5" t="n">
        <v>141099</v>
      </c>
      <c r="L30" s="5" t="n">
        <v>134475</v>
      </c>
    </row>
    <row r="31" spans="1:12">
      <c r="A31" s="4" t="s">
        <v>112</v>
      </c>
      <c r="J31" s="5" t="n">
        <v>9750</v>
      </c>
      <c r="K31" s="5" t="n">
        <v>9750</v>
      </c>
      <c r="L31" s="5" t="n">
        <v>9750</v>
      </c>
    </row>
    <row r="32" spans="1:12">
      <c r="A32" s="4" t="s">
        <v>113</v>
      </c>
      <c r="J32" s="6" t="n">
        <v>141641</v>
      </c>
      <c r="K32" s="6" t="n">
        <v>131349</v>
      </c>
      <c r="L32" s="6" t="n">
        <v>124725</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10</v>
      </c>
      <c r="B1" s="2" t="s">
        <v>635</v>
      </c>
      <c r="C1" s="2" t="s">
        <v>147</v>
      </c>
      <c r="K1" s="2" t="s">
        <v>1</v>
      </c>
    </row>
    <row r="2" spans="1:13">
      <c r="B2" s="2" t="s">
        <v>713</v>
      </c>
      <c r="C2" s="2" t="s">
        <v>2</v>
      </c>
      <c r="D2" s="2" t="s">
        <v>489</v>
      </c>
      <c r="E2" s="2" t="s">
        <v>4</v>
      </c>
      <c r="F2" s="2" t="s">
        <v>490</v>
      </c>
      <c r="G2" s="2" t="s">
        <v>30</v>
      </c>
      <c r="H2" s="2" t="s">
        <v>491</v>
      </c>
      <c r="I2" s="2" t="s">
        <v>492</v>
      </c>
      <c r="J2" s="2" t="s">
        <v>493</v>
      </c>
      <c r="K2" s="2" t="s">
        <v>2</v>
      </c>
      <c r="L2" s="2" t="s">
        <v>30</v>
      </c>
      <c r="M2" s="2" t="s">
        <v>77</v>
      </c>
    </row>
    <row r="3" spans="1:13">
      <c r="A3" s="3" t="s">
        <v>152</v>
      </c>
    </row>
    <row r="4" spans="1:13">
      <c r="A4" s="4" t="s">
        <v>111</v>
      </c>
      <c r="C4" s="6" t="n">
        <v>48386</v>
      </c>
      <c r="D4" s="6" t="n">
        <v>42725</v>
      </c>
      <c r="E4" s="6" t="n">
        <v>38880</v>
      </c>
      <c r="F4" s="6" t="n">
        <v>25128</v>
      </c>
      <c r="G4" s="6" t="n">
        <v>34753</v>
      </c>
      <c r="H4" s="6" t="n">
        <v>37114</v>
      </c>
      <c r="I4" s="6" t="n">
        <v>37937</v>
      </c>
      <c r="J4" s="6" t="n">
        <v>35050</v>
      </c>
      <c r="K4" s="6" t="n">
        <v>155119</v>
      </c>
      <c r="L4" s="6" t="n">
        <v>144854</v>
      </c>
      <c r="M4" s="6" t="n">
        <v>136352</v>
      </c>
    </row>
    <row r="5" spans="1:13">
      <c r="A5" s="3" t="s">
        <v>1011</v>
      </c>
    </row>
    <row r="6" spans="1:13">
      <c r="A6" s="4" t="s">
        <v>1012</v>
      </c>
      <c r="K6" s="5" t="n">
        <v>-59787</v>
      </c>
      <c r="L6" s="5" t="n">
        <v>-61002</v>
      </c>
      <c r="M6" s="5" t="n">
        <v>-58579</v>
      </c>
    </row>
    <row r="7" spans="1:13">
      <c r="A7" s="4" t="s">
        <v>158</v>
      </c>
      <c r="K7" s="5" t="n">
        <v>-2013</v>
      </c>
      <c r="L7" s="5" t="n">
        <v>-1499</v>
      </c>
      <c r="M7" s="5" t="n">
        <v>-2929</v>
      </c>
    </row>
    <row r="8" spans="1:13">
      <c r="A8" s="4" t="s">
        <v>1013</v>
      </c>
      <c r="K8" s="5" t="n">
        <v>-2576</v>
      </c>
      <c r="L8" s="5" t="n">
        <v>-3554</v>
      </c>
      <c r="M8" s="5" t="n">
        <v>38366</v>
      </c>
    </row>
    <row r="9" spans="1:13">
      <c r="A9" s="4" t="s">
        <v>164</v>
      </c>
      <c r="K9" s="5" t="n">
        <v>-726293</v>
      </c>
      <c r="L9" s="5" t="n">
        <v>68943</v>
      </c>
      <c r="M9" s="5" t="n">
        <v>157727</v>
      </c>
    </row>
    <row r="10" spans="1:13">
      <c r="A10" s="3" t="s">
        <v>1014</v>
      </c>
    </row>
    <row r="11" spans="1:13">
      <c r="A11" s="4" t="s">
        <v>174</v>
      </c>
      <c r="K11" s="5" t="n">
        <v>-850210</v>
      </c>
      <c r="L11" s="5" t="n">
        <v>-2460786</v>
      </c>
      <c r="M11" s="5" t="n">
        <v>-2983670</v>
      </c>
    </row>
    <row r="12" spans="1:13">
      <c r="A12" s="3" t="s">
        <v>1015</v>
      </c>
    </row>
    <row r="13" spans="1:13">
      <c r="A13" s="4" t="s">
        <v>1016</v>
      </c>
      <c r="K13" s="5" t="n">
        <v>236467</v>
      </c>
      <c r="L13" s="5" t="n">
        <v>0</v>
      </c>
      <c r="M13" s="5" t="n">
        <v>256223</v>
      </c>
    </row>
    <row r="14" spans="1:13">
      <c r="A14" s="4" t="s">
        <v>179</v>
      </c>
      <c r="K14" s="5" t="n">
        <v>-9750</v>
      </c>
      <c r="L14" s="5" t="n">
        <v>-9750</v>
      </c>
      <c r="M14" s="5" t="n">
        <v>-9750</v>
      </c>
    </row>
    <row r="15" spans="1:13">
      <c r="A15" s="4" t="s">
        <v>182</v>
      </c>
      <c r="B15" s="6" t="n">
        <v>172375</v>
      </c>
      <c r="K15" s="5" t="n">
        <v>0</v>
      </c>
      <c r="L15" s="5" t="n">
        <v>0</v>
      </c>
      <c r="M15" s="5" t="n">
        <v>172375</v>
      </c>
    </row>
    <row r="16" spans="1:13">
      <c r="A16" s="4" t="s">
        <v>1017</v>
      </c>
      <c r="K16" s="5" t="n">
        <v>500000</v>
      </c>
      <c r="L16" s="5" t="n">
        <v>399995</v>
      </c>
      <c r="M16" s="5" t="n">
        <v>244979</v>
      </c>
    </row>
    <row r="17" spans="1:13">
      <c r="A17" s="4" t="s">
        <v>158</v>
      </c>
      <c r="K17" s="5" t="n">
        <v>2013</v>
      </c>
      <c r="L17" s="5" t="n">
        <v>1499</v>
      </c>
      <c r="M17" s="5" t="n">
        <v>2929</v>
      </c>
    </row>
    <row r="18" spans="1:13">
      <c r="A18" s="4" t="s">
        <v>183</v>
      </c>
      <c r="K18" s="5" t="n">
        <v>2624985</v>
      </c>
      <c r="L18" s="5" t="n">
        <v>2852199</v>
      </c>
      <c r="M18" s="5" t="n">
        <v>4002546</v>
      </c>
    </row>
    <row r="19" spans="1:13">
      <c r="A19" s="4" t="s">
        <v>184</v>
      </c>
      <c r="K19" s="5" t="n">
        <v>1048482</v>
      </c>
      <c r="L19" s="5" t="n">
        <v>460356</v>
      </c>
      <c r="M19" s="5" t="n">
        <v>1176603</v>
      </c>
    </row>
    <row r="20" spans="1:13">
      <c r="A20" s="4" t="s">
        <v>185</v>
      </c>
      <c r="B20" s="5" t="n">
        <v>153911</v>
      </c>
      <c r="F20" s="5" t="n">
        <v>1790870</v>
      </c>
      <c r="J20" s="5" t="n">
        <v>1330514</v>
      </c>
      <c r="K20" s="5" t="n">
        <v>1790870</v>
      </c>
      <c r="L20" s="5" t="n">
        <v>1330514</v>
      </c>
      <c r="M20" s="5" t="n">
        <v>153911</v>
      </c>
    </row>
    <row r="21" spans="1:13">
      <c r="A21" s="4" t="s">
        <v>186</v>
      </c>
      <c r="C21" s="5" t="n">
        <v>2839352</v>
      </c>
      <c r="G21" s="5" t="n">
        <v>1790870</v>
      </c>
      <c r="K21" s="5" t="n">
        <v>2839352</v>
      </c>
      <c r="L21" s="5" t="n">
        <v>1790870</v>
      </c>
      <c r="M21" s="5" t="n">
        <v>1330514</v>
      </c>
    </row>
    <row r="22" spans="1:13">
      <c r="A22" s="4" t="s">
        <v>999</v>
      </c>
    </row>
    <row r="23" spans="1:13">
      <c r="A23" s="3" t="s">
        <v>152</v>
      </c>
    </row>
    <row r="24" spans="1:13">
      <c r="A24" s="4" t="s">
        <v>111</v>
      </c>
      <c r="K24" s="5" t="n">
        <v>151391</v>
      </c>
      <c r="L24" s="5" t="n">
        <v>141099</v>
      </c>
      <c r="M24" s="5" t="n">
        <v>134475</v>
      </c>
    </row>
    <row r="25" spans="1:13">
      <c r="A25" s="3" t="s">
        <v>1011</v>
      </c>
    </row>
    <row r="26" spans="1:13">
      <c r="A26" s="4" t="s">
        <v>1009</v>
      </c>
      <c r="K26" s="5" t="n">
        <v>-151445</v>
      </c>
      <c r="L26" s="5" t="n">
        <v>-141041</v>
      </c>
      <c r="M26" s="5" t="n">
        <v>-132980</v>
      </c>
    </row>
    <row r="27" spans="1:13">
      <c r="A27" s="4" t="s">
        <v>598</v>
      </c>
      <c r="K27" s="5" t="n">
        <v>101</v>
      </c>
      <c r="L27" s="5" t="n">
        <v>100</v>
      </c>
      <c r="M27" s="5" t="n">
        <v>101</v>
      </c>
    </row>
    <row r="28" spans="1:13">
      <c r="A28" s="4" t="s">
        <v>1012</v>
      </c>
      <c r="K28" s="5" t="n">
        <v>-10</v>
      </c>
      <c r="L28" s="5" t="n">
        <v>-2223</v>
      </c>
      <c r="M28" s="5" t="n">
        <v>-2221</v>
      </c>
    </row>
    <row r="29" spans="1:13">
      <c r="A29" s="4" t="s">
        <v>158</v>
      </c>
      <c r="K29" s="5" t="n">
        <v>-2013</v>
      </c>
      <c r="L29" s="5" t="n">
        <v>-1499</v>
      </c>
      <c r="M29" s="5" t="n">
        <v>-2929</v>
      </c>
    </row>
    <row r="30" spans="1:13">
      <c r="A30" s="4" t="s">
        <v>1013</v>
      </c>
      <c r="K30" s="5" t="n">
        <v>165</v>
      </c>
      <c r="L30" s="5" t="n">
        <v>-209</v>
      </c>
      <c r="M30" s="5" t="n">
        <v>74</v>
      </c>
    </row>
    <row r="31" spans="1:13">
      <c r="A31" s="4" t="s">
        <v>164</v>
      </c>
      <c r="K31" s="5" t="n">
        <v>-1811</v>
      </c>
      <c r="L31" s="5" t="n">
        <v>-3773</v>
      </c>
      <c r="M31" s="5" t="n">
        <v>-3480</v>
      </c>
    </row>
    <row r="32" spans="1:13">
      <c r="A32" s="3" t="s">
        <v>1014</v>
      </c>
    </row>
    <row r="33" spans="1:13">
      <c r="A33" s="4" t="s">
        <v>1018</v>
      </c>
      <c r="K33" s="5" t="n">
        <v>-57000</v>
      </c>
      <c r="L33" s="5" t="n">
        <v>-110000</v>
      </c>
      <c r="M33" s="5" t="n">
        <v>-100000</v>
      </c>
    </row>
    <row r="34" spans="1:13">
      <c r="A34" s="4" t="s">
        <v>174</v>
      </c>
      <c r="K34" s="5" t="n">
        <v>-57000</v>
      </c>
      <c r="L34" s="5" t="n">
        <v>-110000</v>
      </c>
      <c r="M34" s="5" t="n">
        <v>-100000</v>
      </c>
    </row>
    <row r="35" spans="1:13">
      <c r="A35" s="3" t="s">
        <v>1015</v>
      </c>
    </row>
    <row r="36" spans="1:13">
      <c r="A36" s="4" t="s">
        <v>177</v>
      </c>
      <c r="K36" s="5" t="n">
        <v>-2481</v>
      </c>
      <c r="L36" s="5" t="n">
        <v>-1239</v>
      </c>
      <c r="M36" s="5" t="n">
        <v>-2203</v>
      </c>
    </row>
    <row r="37" spans="1:13">
      <c r="A37" s="4" t="s">
        <v>1016</v>
      </c>
      <c r="K37" s="5" t="n">
        <v>236467</v>
      </c>
      <c r="L37" s="5" t="n">
        <v>0</v>
      </c>
      <c r="M37" s="5" t="n">
        <v>256223</v>
      </c>
    </row>
    <row r="38" spans="1:13">
      <c r="A38" s="4" t="s">
        <v>179</v>
      </c>
      <c r="K38" s="5" t="n">
        <v>-9750</v>
      </c>
      <c r="L38" s="5" t="n">
        <v>-9750</v>
      </c>
      <c r="M38" s="5" t="n">
        <v>-9750</v>
      </c>
    </row>
    <row r="39" spans="1:13">
      <c r="A39" s="4" t="s">
        <v>1017</v>
      </c>
      <c r="K39" s="5" t="n">
        <v>0</v>
      </c>
      <c r="L39" s="5" t="n">
        <v>0</v>
      </c>
      <c r="M39" s="5" t="n">
        <v>-15000</v>
      </c>
    </row>
    <row r="40" spans="1:13">
      <c r="A40" s="4" t="s">
        <v>158</v>
      </c>
      <c r="K40" s="5" t="n">
        <v>2013</v>
      </c>
      <c r="L40" s="5" t="n">
        <v>1499</v>
      </c>
      <c r="M40" s="5" t="n">
        <v>2929</v>
      </c>
    </row>
    <row r="41" spans="1:13">
      <c r="A41" s="4" t="s">
        <v>183</v>
      </c>
      <c r="K41" s="5" t="n">
        <v>226249</v>
      </c>
      <c r="L41" s="5" t="n">
        <v>-9490</v>
      </c>
      <c r="M41" s="5" t="n">
        <v>232199</v>
      </c>
    </row>
    <row r="42" spans="1:13">
      <c r="A42" s="4" t="s">
        <v>184</v>
      </c>
      <c r="K42" s="5" t="n">
        <v>167438</v>
      </c>
      <c r="L42" s="5" t="n">
        <v>-123263</v>
      </c>
      <c r="M42" s="5" t="n">
        <v>128719</v>
      </c>
    </row>
    <row r="43" spans="1:13">
      <c r="A43" s="4" t="s">
        <v>185</v>
      </c>
      <c r="B43" s="6" t="n">
        <v>47605</v>
      </c>
      <c r="F43" s="6" t="n">
        <v>53061</v>
      </c>
      <c r="J43" s="6" t="n">
        <v>176324</v>
      </c>
      <c r="K43" s="5" t="n">
        <v>53061</v>
      </c>
      <c r="L43" s="5" t="n">
        <v>176324</v>
      </c>
      <c r="M43" s="5" t="n">
        <v>47605</v>
      </c>
    </row>
    <row r="44" spans="1:13">
      <c r="A44" s="4" t="s">
        <v>186</v>
      </c>
      <c r="C44" s="6" t="n">
        <v>220499</v>
      </c>
      <c r="G44" s="6" t="n">
        <v>53061</v>
      </c>
      <c r="K44" s="6" t="n">
        <v>220499</v>
      </c>
      <c r="L44" s="6" t="n">
        <v>53061</v>
      </c>
      <c r="M44" s="6" t="n">
        <v>176324</v>
      </c>
    </row>
  </sheetData>
  <mergeCells count="3">
    <mergeCell ref="A1:A2"/>
    <mergeCell ref="C1:J1"/>
    <mergeCell ref="K1:M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30</v>
      </c>
    </row>
    <row r="2" spans="1:3">
      <c r="A2" s="3" t="s">
        <v>1020</v>
      </c>
    </row>
    <row r="3" spans="1:3">
      <c r="A3" s="4" t="s">
        <v>1021</v>
      </c>
      <c r="B3" s="6" t="n">
        <v>39632</v>
      </c>
      <c r="C3" s="6" t="n">
        <v>35292</v>
      </c>
    </row>
    <row r="4" spans="1:3">
      <c r="A4" s="4" t="s">
        <v>1022</v>
      </c>
      <c r="B4" s="5" t="n">
        <v>27994</v>
      </c>
      <c r="C4" s="5" t="n">
        <v>35420</v>
      </c>
    </row>
    <row r="5" spans="1:3">
      <c r="A5" s="4" t="s">
        <v>1023</v>
      </c>
      <c r="B5" s="5" t="n">
        <v>-1754</v>
      </c>
      <c r="C5" s="5" t="n">
        <v>0</v>
      </c>
    </row>
    <row r="6" spans="1:3">
      <c r="A6" s="4" t="s">
        <v>1024</v>
      </c>
      <c r="B6" s="5" t="n">
        <v>-1754</v>
      </c>
      <c r="C6" s="5" t="n">
        <v>0</v>
      </c>
    </row>
    <row r="7" spans="1:3">
      <c r="A7" s="4" t="s">
        <v>1025</v>
      </c>
      <c r="B7" s="5" t="n">
        <v>37878</v>
      </c>
      <c r="C7" s="5" t="n">
        <v>35292</v>
      </c>
    </row>
    <row r="8" spans="1:3">
      <c r="A8" s="4" t="s">
        <v>1026</v>
      </c>
      <c r="B8" s="5" t="n">
        <v>26240</v>
      </c>
      <c r="C8" s="5" t="n">
        <v>35420</v>
      </c>
    </row>
    <row r="9" spans="1:3">
      <c r="A9" s="4" t="s">
        <v>1027</v>
      </c>
    </row>
    <row r="10" spans="1:3">
      <c r="A10" s="3" t="s">
        <v>1020</v>
      </c>
    </row>
    <row r="11" spans="1:3">
      <c r="A11" s="4" t="s">
        <v>1028</v>
      </c>
      <c r="B11" s="5" t="n">
        <v>237805</v>
      </c>
      <c r="C11" s="5" t="n">
        <v>62835</v>
      </c>
    </row>
    <row r="12" spans="1:3">
      <c r="A12" s="4" t="s">
        <v>1021</v>
      </c>
      <c r="B12" s="5" t="n">
        <v>1351</v>
      </c>
      <c r="C12" s="5" t="n">
        <v>0</v>
      </c>
    </row>
    <row r="13" spans="1:3">
      <c r="A13" s="4" t="s">
        <v>1022</v>
      </c>
      <c r="B13" s="5" t="n">
        <v>0</v>
      </c>
      <c r="C13" s="5" t="n">
        <v>109</v>
      </c>
    </row>
    <row r="14" spans="1:3">
      <c r="A14" s="4" t="s">
        <v>1027</v>
      </c>
    </row>
    <row r="15" spans="1:3">
      <c r="A15" s="3" t="s">
        <v>1020</v>
      </c>
    </row>
    <row r="16" spans="1:3">
      <c r="A16" s="4" t="s">
        <v>1028</v>
      </c>
      <c r="B16" s="5" t="n">
        <v>1218000</v>
      </c>
      <c r="C16" s="5" t="n">
        <v>143200</v>
      </c>
    </row>
    <row r="17" spans="1:3">
      <c r="A17" s="4" t="s">
        <v>1021</v>
      </c>
      <c r="B17" s="5" t="n">
        <v>10287</v>
      </c>
      <c r="C17" s="5" t="n">
        <v>0</v>
      </c>
    </row>
    <row r="18" spans="1:3">
      <c r="A18" s="4" t="s">
        <v>1022</v>
      </c>
      <c r="B18" s="5" t="n">
        <v>0</v>
      </c>
      <c r="C18" s="5" t="n">
        <v>19</v>
      </c>
    </row>
    <row r="19" spans="1:3">
      <c r="A19" s="4" t="s">
        <v>1029</v>
      </c>
    </row>
    <row r="20" spans="1:3">
      <c r="A20" s="3" t="s">
        <v>1020</v>
      </c>
    </row>
    <row r="21" spans="1:3">
      <c r="A21" s="4" t="s">
        <v>1028</v>
      </c>
      <c r="B21" s="5" t="n">
        <v>1144367</v>
      </c>
      <c r="C21" s="5" t="n">
        <v>976389</v>
      </c>
    </row>
    <row r="22" spans="1:3">
      <c r="A22" s="4" t="s">
        <v>1021</v>
      </c>
      <c r="B22" s="5" t="n">
        <v>1754</v>
      </c>
      <c r="C22" s="5" t="n">
        <v>0</v>
      </c>
    </row>
    <row r="23" spans="1:3">
      <c r="A23" s="4" t="s">
        <v>1022</v>
      </c>
      <c r="B23" s="5" t="n">
        <v>25421</v>
      </c>
      <c r="C23" s="5" t="n">
        <v>33851</v>
      </c>
    </row>
    <row r="24" spans="1:3">
      <c r="A24" s="4" t="s">
        <v>1030</v>
      </c>
    </row>
    <row r="25" spans="1:3">
      <c r="A25" s="3" t="s">
        <v>1020</v>
      </c>
    </row>
    <row r="26" spans="1:3">
      <c r="A26" s="4" t="s">
        <v>1028</v>
      </c>
      <c r="B26" s="5" t="n">
        <v>210996</v>
      </c>
      <c r="C26" s="5" t="n">
        <v>194304</v>
      </c>
    </row>
    <row r="27" spans="1:3">
      <c r="A27" s="4" t="s">
        <v>1021</v>
      </c>
      <c r="B27" s="5" t="n">
        <v>819</v>
      </c>
      <c r="C27" s="5" t="n">
        <v>1441</v>
      </c>
    </row>
    <row r="28" spans="1:3">
      <c r="A28" s="4" t="s">
        <v>1022</v>
      </c>
      <c r="B28" s="5" t="n">
        <v>0</v>
      </c>
      <c r="C28" s="5" t="n">
        <v>0</v>
      </c>
    </row>
    <row r="29" spans="1:3">
      <c r="A29" s="4" t="s">
        <v>1031</v>
      </c>
    </row>
    <row r="30" spans="1:3">
      <c r="A30" s="3" t="s">
        <v>1020</v>
      </c>
    </row>
    <row r="31" spans="1:3">
      <c r="A31" s="4" t="s">
        <v>1028</v>
      </c>
      <c r="B31" s="5" t="n">
        <v>1144367</v>
      </c>
      <c r="C31" s="5" t="n">
        <v>976389</v>
      </c>
    </row>
    <row r="32" spans="1:3">
      <c r="A32" s="4" t="s">
        <v>1021</v>
      </c>
      <c r="B32" s="5" t="n">
        <v>25421</v>
      </c>
      <c r="C32" s="5" t="n">
        <v>33851</v>
      </c>
    </row>
    <row r="33" spans="1:3">
      <c r="A33" s="4" t="s">
        <v>1022</v>
      </c>
      <c r="B33" s="5" t="n">
        <v>1754</v>
      </c>
      <c r="C33" s="5" t="n">
        <v>0</v>
      </c>
    </row>
    <row r="34" spans="1:3">
      <c r="A34" s="4" t="s">
        <v>1032</v>
      </c>
    </row>
    <row r="35" spans="1:3">
      <c r="A35" s="3" t="s">
        <v>1020</v>
      </c>
    </row>
    <row r="36" spans="1:3">
      <c r="A36" s="4" t="s">
        <v>1028</v>
      </c>
      <c r="B36" s="5" t="n">
        <v>210996</v>
      </c>
      <c r="C36" s="5" t="n">
        <v>194304</v>
      </c>
    </row>
    <row r="37" spans="1:3">
      <c r="A37" s="4" t="s">
        <v>1021</v>
      </c>
      <c r="B37" s="5" t="n">
        <v>0</v>
      </c>
      <c r="C37" s="5" t="n">
        <v>0</v>
      </c>
    </row>
    <row r="38" spans="1:3">
      <c r="A38" s="4" t="s">
        <v>1022</v>
      </c>
      <c r="B38" s="6" t="n">
        <v>819</v>
      </c>
      <c r="C38" s="6" t="n">
        <v>144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30</v>
      </c>
    </row>
    <row r="2" spans="1:3">
      <c r="A2" s="4" t="s">
        <v>1034</v>
      </c>
    </row>
    <row r="3" spans="1:3">
      <c r="A3" s="3" t="s">
        <v>1020</v>
      </c>
    </row>
    <row r="4" spans="1:3">
      <c r="A4" s="4" t="s">
        <v>1035</v>
      </c>
      <c r="B4" s="4" t="s">
        <v>1036</v>
      </c>
      <c r="C4" s="4" t="s">
        <v>1037</v>
      </c>
    </row>
    <row r="5" spans="1:3">
      <c r="A5" s="4" t="s">
        <v>1038</v>
      </c>
    </row>
    <row r="6" spans="1:3">
      <c r="A6" s="3" t="s">
        <v>1020</v>
      </c>
    </row>
    <row r="7" spans="1:3">
      <c r="A7" s="4" t="s">
        <v>1035</v>
      </c>
      <c r="B7" s="4" t="s">
        <v>1039</v>
      </c>
      <c r="C7" s="4" t="s">
        <v>104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6:14:15Z</dcterms:created>
  <dcterms:modified xmlns:dcterms="http://purl.org/dc/terms/" xmlns:xsi="http://www.w3.org/2001/XMLSchema-instance" xsi:type="dcterms:W3CDTF">2017-02-17T16:14:15Z</dcterms:modified>
</cp:coreProperties>
</file>